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Unsecured Senior Notes"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Stockholders' Equity _ Partners" sheetId="17" state="visible" r:id="rId17"/>
    <sheet xmlns:r="http://schemas.openxmlformats.org/officeDocument/2006/relationships" name="Earnings Per Share _ Common Uni" sheetId="18" state="visible" r:id="rId18"/>
    <sheet xmlns:r="http://schemas.openxmlformats.org/officeDocument/2006/relationships" name="Stock Option and Incentive Pla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Tables)" sheetId="24" state="visible" r:id="rId24"/>
    <sheet xmlns:r="http://schemas.openxmlformats.org/officeDocument/2006/relationships" name="Leases (Tables)" sheetId="25" state="visible" r:id="rId25"/>
    <sheet xmlns:r="http://schemas.openxmlformats.org/officeDocument/2006/relationships" name="Investments in Unconsolidated_2" sheetId="26" state="visible" r:id="rId26"/>
    <sheet xmlns:r="http://schemas.openxmlformats.org/officeDocument/2006/relationships" name="Unsecured Senior Notes (Tables)" sheetId="27" state="visible" r:id="rId27"/>
    <sheet xmlns:r="http://schemas.openxmlformats.org/officeDocument/2006/relationships" name="Noncontrolling Interests (Table" sheetId="28" state="visible" r:id="rId28"/>
    <sheet xmlns:r="http://schemas.openxmlformats.org/officeDocument/2006/relationships" name="Stockholders' Equity _ Partne_2" sheetId="29" state="visible" r:id="rId29"/>
    <sheet xmlns:r="http://schemas.openxmlformats.org/officeDocument/2006/relationships" name="Earnings Per Share _ Common U_2" sheetId="30" state="visible" r:id="rId30"/>
    <sheet xmlns:r="http://schemas.openxmlformats.org/officeDocument/2006/relationships" name="Segment Information (Tables)"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al Estate Schedule of Real Es" sheetId="36" state="visible" r:id="rId36"/>
    <sheet xmlns:r="http://schemas.openxmlformats.org/officeDocument/2006/relationships" name="Real Estate (Narrative) (Detail" sheetId="37" state="visible" r:id="rId37"/>
    <sheet xmlns:r="http://schemas.openxmlformats.org/officeDocument/2006/relationships" name="Leases (Details)" sheetId="38" state="visible" r:id="rId38"/>
    <sheet xmlns:r="http://schemas.openxmlformats.org/officeDocument/2006/relationships" name="Leases Narrative (Details)" sheetId="39" state="visible" r:id="rId39"/>
    <sheet xmlns:r="http://schemas.openxmlformats.org/officeDocument/2006/relationships" name="Investments in Unconsolidated_3" sheetId="40" state="visible" r:id="rId40"/>
    <sheet xmlns:r="http://schemas.openxmlformats.org/officeDocument/2006/relationships" name="Investments in Unconsolidated_4" sheetId="41" state="visible" r:id="rId41"/>
    <sheet xmlns:r="http://schemas.openxmlformats.org/officeDocument/2006/relationships" name="Investments in Unconsolidated_5" sheetId="42" state="visible" r:id="rId42"/>
    <sheet xmlns:r="http://schemas.openxmlformats.org/officeDocument/2006/relationships" name="Investment in unconsolidated Jo" sheetId="43" state="visible" r:id="rId43"/>
    <sheet xmlns:r="http://schemas.openxmlformats.org/officeDocument/2006/relationships" name="Schedule of Unsecured Senior No" sheetId="44" state="visible" r:id="rId44"/>
    <sheet xmlns:r="http://schemas.openxmlformats.org/officeDocument/2006/relationships" name="Unsecured Senior Notes (Narrati" sheetId="45" state="visible" r:id="rId45"/>
    <sheet xmlns:r="http://schemas.openxmlformats.org/officeDocument/2006/relationships" name="Commitments And Contingencies (" sheetId="46" state="visible" r:id="rId46"/>
    <sheet xmlns:r="http://schemas.openxmlformats.org/officeDocument/2006/relationships" name="Noncontrolling Interests (Narra" sheetId="47" state="visible" r:id="rId47"/>
    <sheet xmlns:r="http://schemas.openxmlformats.org/officeDocument/2006/relationships" name="(Common Units) (Narrative) (Det" sheetId="48" state="visible" r:id="rId48"/>
    <sheet xmlns:r="http://schemas.openxmlformats.org/officeDocument/2006/relationships" name="Noncontrolling Interests Common" sheetId="49" state="visible" r:id="rId49"/>
    <sheet xmlns:r="http://schemas.openxmlformats.org/officeDocument/2006/relationships" name="Noncontrolling Interests (Prope" sheetId="50" state="visible" r:id="rId50"/>
    <sheet xmlns:r="http://schemas.openxmlformats.org/officeDocument/2006/relationships" name="Stockholders' Equity _ Partne_3" sheetId="51" state="visible" r:id="rId51"/>
    <sheet xmlns:r="http://schemas.openxmlformats.org/officeDocument/2006/relationships" name="Stockholders' Equity _ Partne_4" sheetId="52" state="visible" r:id="rId52"/>
    <sheet xmlns:r="http://schemas.openxmlformats.org/officeDocument/2006/relationships" name="Earnings Per Share _ Common U_3" sheetId="53" state="visible" r:id="rId53"/>
    <sheet xmlns:r="http://schemas.openxmlformats.org/officeDocument/2006/relationships" name="Stock Option and Incentive Pl_2" sheetId="54" state="visible" r:id="rId54"/>
    <sheet xmlns:r="http://schemas.openxmlformats.org/officeDocument/2006/relationships" name="Stock Option and Incentive Pl_3" sheetId="55" state="visible" r:id="rId55"/>
    <sheet xmlns:r="http://schemas.openxmlformats.org/officeDocument/2006/relationships" name="Segment Information (Schedule O" sheetId="56" state="visible" r:id="rId56"/>
    <sheet xmlns:r="http://schemas.openxmlformats.org/officeDocument/2006/relationships" name="Segment Information (Schedule_2" sheetId="57" state="visible" r:id="rId57"/>
    <sheet xmlns:r="http://schemas.openxmlformats.org/officeDocument/2006/relationships" name="Segment Information Narrative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00_);(#,##0.0000)"/>
    <numFmt numFmtId="168" formatCode="_(&quot;$ &quot;#,##0.0_);_(&quot;$ &quot;(#,##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Document And Entity Information - $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087</t>
        </is>
      </c>
    </row>
    <row r="9">
      <c r="A9" s="4" t="inlineStr">
        <is>
          <t>Entity Registrant Name</t>
        </is>
      </c>
      <c r="B9" s="4" t="inlineStr">
        <is>
          <t>BOSTON PROPERTIES, INC.</t>
        </is>
      </c>
    </row>
    <row r="10">
      <c r="A10" s="4" t="inlineStr">
        <is>
          <t>Entity Central Index Key</t>
        </is>
      </c>
      <c r="B10" s="4" t="inlineStr">
        <is>
          <t>000103754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2473675</t>
        </is>
      </c>
    </row>
    <row r="17">
      <c r="A17" s="4" t="inlineStr">
        <is>
          <t>Entity Address, Address Line One</t>
        </is>
      </c>
      <c r="B17" s="4" t="inlineStr">
        <is>
          <t>Prudential Center, 800 Boylston Street, Suite 19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99-8103</t>
        </is>
      </c>
    </row>
    <row r="21">
      <c r="A21" s="4" t="inlineStr">
        <is>
          <t>City Area Code</t>
        </is>
      </c>
      <c r="B21" s="4" t="inlineStr">
        <is>
          <t>617</t>
        </is>
      </c>
    </row>
    <row r="22">
      <c r="A22" s="4" t="inlineStr">
        <is>
          <t>Local Phone Number</t>
        </is>
      </c>
      <c r="B22" s="4" t="inlineStr">
        <is>
          <t>236-3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5659539</v>
      </c>
    </row>
    <row r="30">
      <c r="A30" s="4" t="inlineStr">
        <is>
          <t>Boston Properties Limited Partnership</t>
        </is>
      </c>
    </row>
    <row r="31">
      <c r="A31" s="3" t="inlineStr">
        <is>
          <t>Entity Information [Line Items]</t>
        </is>
      </c>
    </row>
    <row r="32">
      <c r="A32" s="4" t="inlineStr">
        <is>
          <t>Document Type</t>
        </is>
      </c>
      <c r="B32" s="4" t="inlineStr">
        <is>
          <t>10-Q</t>
        </is>
      </c>
    </row>
    <row r="33">
      <c r="A33" s="4" t="inlineStr">
        <is>
          <t>Document Period End Date</t>
        </is>
      </c>
      <c r="B33" s="4" t="inlineStr">
        <is>
          <t>Sep. 30,
		2020</t>
        </is>
      </c>
    </row>
    <row r="34">
      <c r="A34" s="4" t="inlineStr">
        <is>
          <t>Entity File Number</t>
        </is>
      </c>
      <c r="B34" s="4" t="inlineStr">
        <is>
          <t>0-50209</t>
        </is>
      </c>
    </row>
    <row r="35">
      <c r="A35" s="4" t="inlineStr">
        <is>
          <t>Entity Registrant Name</t>
        </is>
      </c>
      <c r="B35" s="4" t="inlineStr">
        <is>
          <t>BOSTON PROPERTIES LIMITED PARTNERSHIP</t>
        </is>
      </c>
    </row>
    <row r="36">
      <c r="A36" s="4" t="inlineStr">
        <is>
          <t>Entity Central Index Key</t>
        </is>
      </c>
      <c r="B36" s="4" t="inlineStr">
        <is>
          <t>0001043121</t>
        </is>
      </c>
    </row>
    <row r="37">
      <c r="A37" s="4" t="inlineStr">
        <is>
          <t>Current Fiscal Year End Date</t>
        </is>
      </c>
      <c r="B37" s="4" t="inlineStr">
        <is>
          <t>--12-31</t>
        </is>
      </c>
    </row>
    <row r="38">
      <c r="A38" s="4" t="inlineStr">
        <is>
          <t>Document Fiscal Year Focus</t>
        </is>
      </c>
      <c r="B38" s="4" t="inlineStr">
        <is>
          <t>2020</t>
        </is>
      </c>
    </row>
    <row r="39">
      <c r="A39" s="4" t="inlineStr">
        <is>
          <t>Document Fiscal Period Focus</t>
        </is>
      </c>
      <c r="B39" s="4" t="inlineStr">
        <is>
          <t>Q3</t>
        </is>
      </c>
    </row>
    <row r="40">
      <c r="A40" s="4" t="inlineStr">
        <is>
          <t>Amendment Flag</t>
        </is>
      </c>
      <c r="B40" s="4" t="inlineStr">
        <is>
          <t>false</t>
        </is>
      </c>
    </row>
    <row r="41">
      <c r="A41" s="4" t="inlineStr">
        <is>
          <t>Entity Incorporation, State or Country Code</t>
        </is>
      </c>
      <c r="B41" s="4" t="inlineStr">
        <is>
          <t>DE</t>
        </is>
      </c>
    </row>
    <row r="42">
      <c r="A42" s="4" t="inlineStr">
        <is>
          <t>Entity Tax Identification Number</t>
        </is>
      </c>
      <c r="B42" s="4" t="inlineStr">
        <is>
          <t>04-3372948</t>
        </is>
      </c>
    </row>
    <row r="43">
      <c r="A43" s="4" t="inlineStr">
        <is>
          <t>Entity Current Reporting Status</t>
        </is>
      </c>
      <c r="B43" s="4" t="inlineStr">
        <is>
          <t>Yes</t>
        </is>
      </c>
    </row>
    <row r="44">
      <c r="A44" s="4" t="inlineStr">
        <is>
          <t>Entity Interactive Data Current</t>
        </is>
      </c>
      <c r="B44" s="4" t="inlineStr">
        <is>
          <t>Yes</t>
        </is>
      </c>
    </row>
    <row r="45">
      <c r="A45" s="4" t="inlineStr">
        <is>
          <t>Entity Filer Category</t>
        </is>
      </c>
      <c r="B45" s="4" t="inlineStr">
        <is>
          <t>Non-accelerated Filer</t>
        </is>
      </c>
    </row>
    <row r="46">
      <c r="A46" s="4" t="inlineStr">
        <is>
          <t>Entity Small Business</t>
        </is>
      </c>
      <c r="B46" s="4" t="inlineStr">
        <is>
          <t>false</t>
        </is>
      </c>
    </row>
    <row r="47">
      <c r="A47" s="4" t="inlineStr">
        <is>
          <t>Entity Emerging Growth Company</t>
        </is>
      </c>
      <c r="B47" s="4" t="inlineStr">
        <is>
          <t>false</t>
        </is>
      </c>
    </row>
    <row r="48">
      <c r="A48" s="4" t="inlineStr">
        <is>
          <t>Entity Shell Company</t>
        </is>
      </c>
      <c r="B48" s="4" t="inlineStr">
        <is>
          <t>false</t>
        </is>
      </c>
    </row>
    <row r="49">
      <c r="A49" s="4" t="inlineStr">
        <is>
          <t>Common Stock [Member]</t>
        </is>
      </c>
    </row>
    <row r="50">
      <c r="A50" s="3" t="inlineStr">
        <is>
          <t>Entity Information [Line Items]</t>
        </is>
      </c>
    </row>
    <row r="51">
      <c r="A51" s="4" t="inlineStr">
        <is>
          <t>Title of 12(b) Security</t>
        </is>
      </c>
      <c r="B51" s="4" t="inlineStr">
        <is>
          <t>Common Stock, par value $0.01 per share</t>
        </is>
      </c>
    </row>
    <row r="52">
      <c r="A52" s="4" t="inlineStr">
        <is>
          <t>Trading Symbol</t>
        </is>
      </c>
      <c r="B52" s="4" t="inlineStr">
        <is>
          <t>BXP</t>
        </is>
      </c>
    </row>
    <row r="53">
      <c r="A53" s="4" t="inlineStr">
        <is>
          <t>Security Exchange Name</t>
        </is>
      </c>
      <c r="B53" s="4" t="inlineStr">
        <is>
          <t>NYSE</t>
        </is>
      </c>
    </row>
    <row r="54">
      <c r="A54" s="4" t="inlineStr">
        <is>
          <t>Entity Listing, Par Value Per Share</t>
        </is>
      </c>
      <c r="B54" s="6" t="n">
        <v>0.01</v>
      </c>
    </row>
    <row r="55">
      <c r="A55" s="4" t="inlineStr">
        <is>
          <t>5.25% Series B Cumulative Redeemable Preferred Stock, par value $0.01 per share [Member]</t>
        </is>
      </c>
    </row>
    <row r="56">
      <c r="A56" s="3" t="inlineStr">
        <is>
          <t>Entity Information [Line Items]</t>
        </is>
      </c>
    </row>
    <row r="57">
      <c r="A57" s="4" t="inlineStr">
        <is>
          <t>Title of 12(b) Security</t>
        </is>
      </c>
      <c r="B57" s="4" t="inlineStr">
        <is>
          <t>Depositary Shares Each Representing 1/100th of a share</t>
        </is>
      </c>
    </row>
    <row r="58">
      <c r="A58" s="4" t="inlineStr">
        <is>
          <t>Trading Symbol</t>
        </is>
      </c>
      <c r="B58" s="4" t="inlineStr">
        <is>
          <t>BXP PRB</t>
        </is>
      </c>
    </row>
    <row r="59">
      <c r="A59" s="4" t="inlineStr">
        <is>
          <t>Security Exchange Name</t>
        </is>
      </c>
      <c r="B59" s="4" t="inlineStr">
        <is>
          <t>NYSE</t>
        </is>
      </c>
    </row>
    <row r="60">
      <c r="A60" s="4" t="inlineStr">
        <is>
          <t>Entity Listing, Par Value Per Share</t>
        </is>
      </c>
      <c r="B60" s="6"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19. The Company bases its estimates on historical experience and on various other assumptions that it considers to be reasonable under the circumstances, including the impact of extraordinary events such as the novel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ix of the seven entities that are VIEs. Consolidated Variable Interest Entities As of September 30, 2020, Boston Properties, Inc. has identified six consolidated VIEs, including Boston Properties Limited Partnership. Excluding Boston Properties Limited Partnershi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excluding Boston Properties Limited Partnership’s interest) are reflected as noncontrolling interests in property partnerships in the accompanying consolidated financial statements (See Note 8).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The Company has determined that the Platform 16 Holdings LP joint venture is a VIE. The Company does not consolidate this entity as the Company does not have the power to direct the activities that, when taken together, most significantly impact the VIE’s performance and, therefore, the Company is not considered to be the primary beneficiary. Fair Value of Financial Instruments The Company follows the authoritative guidance for fair value measurements when valuing its financial instruments for disclosure purposes. The table below presents the financial instruments that are being valued for disclosure purposes as well as the Level at which they are categorized (as defined in Accounting Standards Codification (“ASC”) 820 “Fair Value Measurements and Disclosures” (“ASC 820”)). Financial Instrument Level Unsecured senior notes (1) Level 1 Related party note receivable Level 3 Notes receivable Level 3 Mortgage notes payable Level 3 Unsecured term loan / line of credit Level 3 _______________ (1) If trading valu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The following table identifies the range and weighted average of significant unobservable inputs for the Company’s Level 3 fair value measured instruments. Financial Instrument Level Range Weighted Average Related party note receivable Level 3 3.65% 3.65% Notes receivable Level 3 3.62% - 8.00% 5.31% Mortgage notes payable Level 3 1.82% - 3.25% 2.11% Unsecured term loan / line of credit Level 3 1.05% 1.05%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September 30, 2020 and December 31, 2019 (in thousands): September 30, 2020 December 31, 2019 Carrying Estimated Carrying Estimated Related party note receivable, net $ 77,592 $ 84,990 $ 80,000 $ 81,931 Notes receivable, net 25,304 25,974 15,920 14,978 Total $ 102,896 $ 110,964 $ 95,920 $ 96,909 Mortgage notes payable, net $ 2,912,494 $ 3,183,294 $ 2,922,408 $ 2,984,956 Unsecured senior notes, net 9,636,397 10,491,966 8,390,459 8,826,375 Unsecured line of credit — — — — Unsecured term loan, net 499,270 500,388 498,939 500,561 Total $ 13,048,161 $ 14,175,648 $ 11,811,806 $ 12,311,892 New Accounting Pronouncements Adopted Financial Instruments - Credit Losses In June 2016, the Financial Accounting Standards Board (“FASB”) issued Accounting Standards Update (“ASU”) 2016-13, “Financial Instruments - Credit Losses (Topic 326): Measurement of Credit Losses on Financial Instruments” (“ASU 2016-13”). ASU 2016-13 is intended to provide financial statement users with more decision-useful information about the expected credit losses on financial instruments and other commitments to extend credit held by a reporting entity at each reporting date by replacing the current incurred loss impairment methodology with a methodology that reflects expected credit losses and requires consideration of a broader range of reasonable and supportable information to inform credit loss estimates. In November 2018, the FASB issued ASU 2018-19, “Codification Improvements to Topic 326, Financial Instruments - Credit Losses” (“ASU 2018-19”). ASU 2018-19 clarifies that receivables arising from operating leases are not within the scope of ASC 326-20, “Financial Instruments - Credit Losses - Measured at Amortized Cost,” which addresses financial assets measured at amortized cost basis, including net investments in leases arising from sales-type and direct financing leases. Instead, impairment of receivables arising from operating leases should be accounted for in accordance with ASC 842 - “Leases” (“ASC 842”). ASU 2016-13 and ASU 2018-19 were effective for the Company for reporting periods beginning after December 15, 2019, with early adoption permitted. ASU 2016-13 and ASU 2018-19 are applicable to the Company with respect to (1) certain of its accounts receivable, except for amounts arising from operating leases accounted for under ASC 842, (2) its related party note receivable, (3) its notes receivable and (4) certain of its off-balance sheet credit exposures. The Company adopted ASU 2016-13 and ASU 2018-19 effective January 1, 2020 using the modified retrospective approach. The adoption of ASU 2016-13 and ASU 2018-19 resulted in the Company recognizing an allowance for current expected credit losses associated with (1) its related party note receivable, (2) its notes receivable and (3) an off-balance sheet loan commitment arrangement. As a result, the modified retrospective approach resulted in the Company recognizing on January 1, 2020, the cumulative effect of adopting ASU 2016-13 and ASU 2018-19 aggregating approximately $1.5 million to Dividends in Excess of Earnings of Boston Properties, Inc. and Partners’ Capital of Boston Properties Limited Partnership and approximately $0.2 million to Noncontrolling Interests - Common Units of Boston Properties, Inc. and Noncontrolling Interests - Redeemable Partnership Units of Boston Properties Limited Partnership on the corresponding Consolidated Balance Sheets. Fair Value Measurement In August 2018, the FASB issued ASU 2018-13, “Fair Value Measurement (Topic 820): Disclosure Framework - Changes to the Disclosure Requirements for Fair Value Measurement” (“ASU 2018-13”). ASU 2018-13 is intended to improve the effectiveness of disclosures required by entities regarding recurring and nonrecurring fair value measurements. ASU 2018-13 was effective for the Company for reporting periods beginning after December 15, 2019, with early adoption permitted. The Company adopted ASU 2018-13 on January 1, 2020 and the adoption did not have a material impact on the Company’s consolidated financial statements. Derivatives and Hedging In October 2018, the FASB issued ASU 2018-16, “Derivatives and Hedging (Topic 815): Inclusion of the Secured Overnight Financing Rate (SOFR) Overnight Index Swap (OIS) Rate as a Benchmark Interest Rate for Hedge Accounting Purposes” (“ASU 2018-16”). ASU 2018-16 permits the use of the overnight index swap rate based on the Secured Overnight Financing Rate (“SOFR”) to be used as a U.S. benchmark interest rate for purposes of applying hedge accounting under ASC 815, “Derivatives and Hedging (Topic 815).” ASU 2018-16 was effective for the Company, which has already adopted ASU 2017-12, “Derivatives and Hedging (Topic 815): Targeted Improvements to Accounting for Hedging Activities” for reporting periods beginning after December 15, 2018 and was required to be adopted on a prospective basis for qualifying new or re-designated hedging relationships entered into on or after the date of adoption. The Company adopted ASU 2018-16 on January 1, 2019 and the adoption did not have a material impact on the Company’s consolidated financial statements. In March 2020, the FASB issued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nine months ended September 30,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 xml:space="preserve">3. Real Estate Boston Properties, Inc. Real estate consisted of the following at September 30, 2020 and December 31, 2019 (in thousands): September 30, 2020 December 31, 2019 Land $ 5,069,206 $ 5,111,606 Right of use assets - finance leases 237,382 237,394 Right of use assets - operating leases 146,973 148,640 Land held for future development (1) 446,392 254,828 Buildings and improvements 13,748,127 13,646,054 Tenant improvements 2,687,911 2,656,439 Furniture, fixtures and equipment 49,209 44,313 Construction in progress 769,846 789,736 Total 23,155,046 22,889,010 Less: Accumulated depreciation (5,413,709) (5,266,798) $ 17,741,337 $ 17,622,212 _______________ (1) Includes pre-development costs. Boston Properties Limited Partnership Real estate consisted of the following at September 30, 2020 and December 31, 2019 (in thousands): September 30, 2020 December 31, 2019 Land $ 4,971,990 $ 5,011,153 Right of use assets - finance leases 237,382 237,394 Right of use assets - operating leases 146,973 148,640 Land held for future development (1) 446,392 254,828 Buildings and improvements 13,468,534 13,351,286 Tenant improvements 2,687,911 2,656,439 Furniture, fixtures and equipment 49,209 44,313 Construction in progress 769,846 789,736 Total 22,778,237 22,493,789 Less: Accumulated depreciation (5,309,930) (5,162,908) $ 17,468,307 $ 17,330,881 _______________ (1) Includes pre-development costs. Developments On March 26, 2020, the Company completed and fully placed in-service 17Fifty Presidents Street located in Reston, Virginia. 17Fifty Presidents Street is a build-to-suit project with approximately 276,000 net rentable square feet of Class A office space that is 100% leased. On June 1, 2020, the Company completed and fully placed in-service 20 CityPoint, a Class A office project with approximately 211,000 net rentable square feet located in Waltham, Massachusetts that is 62% leased. On June 26, 2020, the Company completed the acquisition of real property at 777 Harrison Street (known as Fourth + Harrison and formerly known as 425 Fourth Street) located in San Francisco, California for a gross purchase price, including entitlements, totaling approximately $140.1 million. On July 31, 2020, the Company acquired an undivided ownership interest in real property at 759 Harrison Street located in San Francisco, California, which is expected to be included in the Fourth + Harrison development project, for a purchase price totaling approximately $2.3 million. Fourth + Harrison is expected to support the development of approximately 804,000 square feet of primarily commercial office space. On August 15, 2020, the Company completed and fully placed in-service The Skylyne, an approximately 331,000 square foot project comprised of 402 residential units and retail space located in Oakland, California. Dispositions On January 28, 2020, the Company entered into a joint venture with a third party to own, operate and develop properties at its Gateway Commons complex located in South San Francisco, California. The Company contributed its 601, 611 and 651 Gateway properties and development rights with an agreed upon value aggregating approximately $350.0 million for its 50% interest in the joint venture. 601, 611 and 651 Gateway consist of three Class A office properties aggregating approximately 768,000 net rentable square feet. The partner contributed three properties and development rights with an agreed upon value aggregating approximately $280.8 million at closing and will contribute cash totaling approximately $69.2 million in the future for its 50% ownership interest in the joint venture. As a result of the partner’s deferred contribution, the Company has an initial approximately 55% interest in the joint venture. Future development projects will be owned 49% by the Company and 51% by its partner. Upon the partner’s contribution, the Company ceased accounting for the joint venture entity on a consolidated basis and is accounting for the joint venture entity on an unconsolidated basis using the equity method of accounting, as it has reduced its ownership interest in the joint venture entity and no longer has a controlling financial or operating interest in the joint venture entity (See Note 5). The Company recognized a gain on the retained and sold interest in the real estate contributed to the joint venture totaling approximately $217.7 million for Boston Properties, Inc. and $222.4 million for Boston Properties Limited Partnership during the nine months ended September 30, 2020 within Gains on Sales of Real Estate on the respective Consolidated Statements of Operations, as the fair value of the real estate exceeded its carrying value. 601, 611 and 651 Gateway contributed approximately $0.2 million of net income to the Company for the period from January 1, 2020 through January 27, 2020 and contributed approximately $2.4 million and $8.5 million of net income to the Company for the three and nine months ended September 30, 2019, respectively. On February 20, 2020, the Company completed the sale of New Dominion Technology Park located in Herndon, Virginia for a gross sale price of $256.0 million. Net cash proceeds totaled approximately $254.0 million, resulting in a gain on sale of real estate totaling approximately $192.3 million for Boston Properties, Inc. and approximately $197.1 million for Boston Properties Limited Partnership. New Dominion Technology Park is comprised of two Class A office properties aggregating approximately 493,000 net rentable square feet. New Dominion Technology Park contributed approximately $1.6 million of net income to the Company for the period from January 1, 2020 through February 19, 2020 and contributed approximately $2.1 million and $6.3 million of net income to the Company for the three and nine months ended September 30, 2019, respectively. On June 25, 2020, the Company completed the sale of a portion of its Capital Gallery property located in Washington, DC for a gross sale price of approximately $253.7 million. Net cash proceeds totaled approximately $246.6 million, resulting in a gain on sale of real estate totaling approximately $203.6 million for Boston Properties, Inc. and approximately $207.0 million for Boston Properties Limited Partnership. Capital Gallery is an approximately 631,000 net rentable square foot Class A office property. The portion sold was comprised of approximately 455,000 net rentable square feet of commercial office space. The Company continues to own the land, underground parking garage and remaining commercial office and retail space containing approximately 176,000 net rentable square feet at the property. The sold portion of Capital Gallery contributed approximately $6.3 million of net income to the Company for the period from January 1, 2020 through June 24, 2020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of Lessor Disclosure [Text Block]</t>
        </is>
      </c>
      <c r="B4" s="4" t="inlineStr">
        <is>
          <t xml:space="preserve">4. Leases The Company must make estimates as to the collectability of its accrued rent and accounts receivable related to lease revenue. Management analyzes accrued rent and accounts receivable by considering tenant creditworthiness, current economic trends, including the impact of COVID-19 on tenants’ businesses, and changes in tenants’ payment patterns when evaluating the collectability of the tenant’s receivable balance, including the accrued rent receivable, on a lease-by-lease basis. As a result of this analysis, during the three and nine months ended September 30, 2020, the Company wrote off approximately $4.1 million and $41.5 million, respectively, related to accrued rent balances and approximately $3.4 million and $22.3 million, respectively, related to accounts receivable balances. The write-offs were for tenants, primarily in the retail sector, that either terminated their leases or that the Company considered their accrued rent and/or accounts receivable balances no longer probable of collection. In April 2020, the FASB staff issued a question and answer document (“Lease Modification Q &amp; A”) related to the application of lease accounting guidance for lease concessions, in accordance with ASC 842, as a result of COVID-19.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 &amp; A allows the Company, if certain criteria have been met, to assume that a lease concession was included within the enforceable rights and obligations of the existing lease agreement and instead elect to either apply the lease modification accounting framework or not, with such election applied consistently to leases with similar characteristics and similar circumstances. The Company did not utilize the guidance provided in the Lease Modification Q &amp; A and instead elected to continue to account for the COVID-19 lease concessions on a lease-by-lease basis in accordance with the existing lease modification accounting framework. The following table summarizes the components of lease revenue recognized during the three and nine months ended September 30, 2020 and 2019 included within the Company's Consolidated Statements of Operations (in thousands): Three months ended September 30, Nine months ended September 30, Lease Revenue 2020 2019 2020 2019 Fixed contractual payments $ 557,384 $ 566,294 $ 1,673,855 $ 1,678,100 Variable lease payments 109,290 125,931 333,049 373,565 $ 666,674 $ 692,225 $ 2,006,904 $ 2,051,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0</t>
        </is>
      </c>
    </row>
    <row r="3">
      <c r="A3" s="3" t="inlineStr">
        <is>
          <t>Investments In Unconsolidated Joint Ventures [Abstract]</t>
        </is>
      </c>
    </row>
    <row r="4">
      <c r="A4" s="4" t="inlineStr">
        <is>
          <t>Investments In Unconsolidated Joint Ventures</t>
        </is>
      </c>
      <c r="B4" s="4" t="inlineStr">
        <is>
          <t>5. Investments in Unconsolidated Joint Ventures The investments in unconsolidated joint ventures consist of the following at September 30, 2020 and December 31, 2019: Carrying Value of Investment (1) Entity Properties Nominal % September 30, December 31, (in thousands) Square 407 Limited Partnership Market Square North 50.0 % $ (3,864) $ (4,872) BP/CRF Metropolitan Square, LLC Metropolitan Square 20.0 % (7,166) 9,134 901 New York, LLC 901 New York Avenue 25.0 % (2) (12,187) (12,113) WP Project Developer LLC Wisconsin Place Land and Infrastructure 33.3 % (3) 35,682 36,789 Annapolis Junction NFM LLC Annapolis Junction 50.0 % (4) 13,238 25,391 540 Madison Venture LLC 540 Madison Avenue 60.0 % (5) 105 2,953 500 North Capitol Venture LLC 500 North Capitol Street, NW 30.0 % (6,239) (5,439) 501 K Street LLC 1001 6th Street 50.0 % (6) 42,640 42,496 Podium Developer LLC The Hub on Causeway - Podium 50.0 % 49,092 49,466 Residential Tower Developer LLC Hub50House 50.0 % 52,055 55,092 Hotel Tower Developer LLC The Hub on Causeway - Hotel Air Rights 50.0 % 10,469 9,883 Office Tower Developer LLC 100 Causeway Street 50.0 % 56,572 56,606 1265 Main Office JV LLC 1265 Main Street 50.0 % 4,027 3,780 BNY Tower Holdings LLC Dock 72 50.0 % 98,844 94,804 BNYTA Amenity Operator LLC Dock 72 50.0 % 236 N/A CA-Colorado Center Limited Partnership Colorado Center 50.0 % 232,065 252,069 7750 Wisconsin Avenue LLC 7750 Wisconsin Avenue 50.0 % 57,720 56,247 BP-M 3HB Venture LLC 3 Hudson Boulevard 25.0 % 106,546 67,499 SMBP Venture LP Santa Monica Business Park 55.0 % 147,015 163,937 Platform 16 Holdings LP Platform 16 55.0 % (7) 104,422 29,501 Gateway Portfolio Holdings LLC Gateway Commons 50.0 % (8) 339,383 N/A Rosecrans-Sepulveda Partners 4, LLC Beach Cities Media Center 50.0 % 27,180 N/A $ 1,347,835 $ 933,223 _______________ (1) Investments with deficit balances aggregating approximately $29.5 million and $22.4 million at September 30, 2020 and December 31, 2019, respectively, are included within Other Liabilities in the Company’s Consolidated Balance Sheets. (2) The Company’s economic ownership has increased based on the achievement of certain return thresholds. At September 30, 2020 and December 31, 2019, the Company’s economic ownership was approximately 50%. (3) The Company’s wholly-owned subsidiary that owns Wisconsin Place Office also owns a 33.3% interest in the joint venture entity that owns the land, parking garage and infrastructure of the project. (4) The joint venture owns two in-service buildings. (5) T he property was sold on June 27, 2019. As of September 30, 2020 and December 31, 2019, the investment included only undistributed cash.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2). (8) As a result of the partner’s deferred contribution, the Company owns an approximately 55% interest in the joint venture at September 30, 2020. Future development projects will be owned 49% by the Company and 51% by its partner. Certain of the Company’s unconsolidated joint venture agreements include provisions whereby, at certain specified times, each partner has the right to initiate a purchase or sale of its interest in the joint ventures. With limited exceptions under these provisions, the Company is not compelled to purchase the interest of its outside joint venture partner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September 30, December 31, (in thousands) ASSETS Real estate and development in process, net (1) $ 4,651,694 $ 3,904,400 Other assets 560,764 502,706 Total assets $ 5,212,458 $ 4,407,106 LIABILITIES AND MEMBERS’/PARTNERS’ EQUITY Mortgage and notes payable, net $ 2,558,499 $ 2,218,853 Other liabilities (2) 651,744 749,675 Members’/Partners’ equity 2,002,215 1,438,578 Total liabilities and members’/partners’ equity $ 5,212,458 $ 4,407,106 Company’s share of equity $ 948,569 $ 591,905 Basis differentials (3) 399,266 341,318 Carrying value of the Company’s investments in unconsolidated joint ventures (4) $ 1,347,835 $ 933,223 _______________ (1) At September 30, 2020 and December 31, 2019, this amount included right of use assets - finance leases totaling approximately $248.9 million and $383.9 million, respectively, and right of use assets - operating leases totaling approximately $11.5 million and $12.1 million, respectively. (2) At September 30, 2020 and December 31, 2019, this amount included lease liabilities - finance leases totaling approximately $389.4 million and $510.8 million, respectively, and lease liabilities - operating leases totaling approximately $17.5 million and $17.3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20 and December 31, 2019, there was an aggregate basis differential of approximately $308.0 million and $311.3 million, respectively, between the carrying value of the Company’s investment in the joint venture that owns Colorado Center and the joint venture’s basis in the assets and liabilities. At September 30, 2020, there was an aggregate basis differential of approximately $53.1 million between the carrying value of the Company’s investment in the joint venture that owns Gateway Commons and the joint venture’s basis in the assets and liabilities. These basis differentials (excluding land) will be amortized over the remaining lives of the related assets and liabilities. (4) Investments with deficit balances aggregating approximately $29.5 million and $22.4 million at September 30, 2020 and December 31, 2019, respectively, are reflected within Other Liabilities in the Company’s Consolidated Balance Sheets. The combined summarized statements of operations of the Company’s unconsolidated joint ventures are as follows: Three months ended September 30, Nine months ended September 30, 2020 2019 2020 2019 (in thousands) Total revenue (1) $ 87,724 $ 75,940 $ 270,490 $ 239,099 Expenses Operating 37,572 28,839 106,677 89,472 Depreciation and amortization 35,810 23,477 105,235 76,941 Total expenses 73,382 52,316 211,912 166,413 Other income (expense) Interest expense (25,481) (20,483) (71,370) (62,043) Gains on sales of real estate — (812) 11,720 33,760 Net income $ (11,139) $ 2,329 $ (1,072) $ 44,403 Company’s share of net income $ (4,421) $ 392 $ 855 $ 24,352 Basis differential (2) (2,452) (1,041) (6,265) 23,176 Income from unconsolidated joint ventures $ (6,873) $ (649) $ (5,410) $ 47,528 _______________ (1) Includes straight-line rent adjustments of approximately $3.8 million and $5.3 million for the three months ended September 30, 2020 and 2019, respectively, and $22.0 million and $18.7 million for the nine months ended September 30, 2020 and 2019, respectively. (2) Includes straight-line rent adjustments of approximately $0.4 million and $0.5 million for the three months ended September 30, 2020 and 2019, respectively, and $1.3 million and $1.6 million for the nine months ended September 30, 2020 and 2019, respectively. Also includes net above-/below-market rent adjustments of approximately $0.2 million and $0.4 million for the three months ended September 30, 2020 and 2019, respectively, and $0.7 million and $1.3 million for the nine months ended September 30, 2020 and 2019, respectively. On January 28, 2020, the Company entered into a joint venture with a third party to own, operate and develop properties at its Gateway Commons complex located in South San Francisco, California. The Company contributed its 601, 611 and 651 Gateway properties and development rights with an agreed upon value aggregating approximately $350.0 million for its 50% interest in the joint venture (See Note 3). 601, 611 and 651 Gateway consist of three Class A office properties aggregating approximately 768,000 net rentable square feet. The partner contributed three properties and development rights with an agreed upon value aggregating approximately $280.8 million at closing and will contribute cash totaling approximately $69.2 million in the future for its 50% ownership interest in the joint venture. As a result of the partner’s deferred contribution, the Company has an initial approximately 55% interest in the joint venture. Future development projects will be owned 49% by the Company and 51% by its partner. On January 28, 2020, a joint venture in which the Company has a 55% interest commenced development of the first phase of its Platform 16 project located in San Jose, California. Platform 16 consists of a parcel of land totaling approximately 5.6 acres that is expected to support the development of approximately 1.1 million square feet of commercial office space. The first phase of the Platform 16 development project consists of an approximately 390,000 net rentable square foot Class A office building and a below-grade parking garage. During the third quarter of 2020, the joint venture paused construction activities after completing site preparation work and intends to revisit its plans once the economic impact of COVID-19 becomes clearer or economic conditions improve. On February 20, 2020, the joint venture acquired the land underlying the ground lease for a purchase price totaling approximately $134.8 million. The joint venture had previously made a deposit totaling $15.0 million, which was credited against the purchase price. On June 9, 2020, a joint venture in which the Company has a 20% interest refinanced with a new lender the mortgage loan collateralized by its Metropolitan Square property located in Washington, DC. The outstanding balance of the loan totaled approximately $155.9 million, bore interest at a fixed rate of 5.75% per annum and was scheduled to mature on August 5, 2020. The new mortgage loan totaling $325.0 million, of which $288.0 million was advanced at closing, bears interest at a variable rate equal to (1) the greater of (x) LIBOR or (y) 0.65%, plus (2) 4.75% per annum, and matures on July 7, 2022, with two, one-year extension options, subject to certain conditions. The joint venture entered into an interest rate cap agreement with a financial institution to limit its exposure to increases in the LIBOR rate 3.00% per annum on a notional amount of $325.0 million through July 7, 2022. The joint venture distributed excess loan proceeds from the new mortgage loan totaling approximately $112.7 million, of which the Company’s share totaled approximately $22.5 million. Metropolitan Square is a Class A office property with approximately 654,000 net rentable square feet. On Jun e 25, 2020, a joint venture in which the Company has a 50% interest completed the sale of Annapolis Junction Building Eight and two land parcels located in Annapolis, Maryland for a gross sale price of $47.0 million. Net cash proceeds totaled approximately $45.8 million after the payment of transaction costs. The Company recognized a gain on sale of real estate totaling approximately $5.8 million, which is included in Income (Loss) from Unconsolidated Joint Ventures in the accompanying Consolidated Statements of Operations. The joint venture distributed approximately $36.8 million of available cash and the net proceeds from the sale after the pay down of the mortgage loan, of which the Company’s share totaled approximately $18.4 million. Annapolis Junction Building Eight is an approximately 126,000 net rentable square foot Class A office property, which is vacant. The two land parcels will support the development of approximately 300,000 square feet of commercial office space with one parcel currently containing surface parking for approximately 511 vehicles. On June 25, 2020, in conjunction with the joint venture’s sale of Annapolis Junction Building Eight, the joint venture in which the Company has a 50% interest modified the mortgage loan collateralized by Annapolis Junction Building Seven and Building Eight with the release of Annapolis Junction Building Eight as collateral under the loan in exchange for a principal pay down of approximately $16.1 million using a portion of the net proceeds from the sale of the property. At the time of the modification, the outstanding balance of the loan totaled approximately $34.5 million, bore interest at a variable rate equal to LIBOR plus 2.35% per annum and was scheduled to mature on June 30, 2020. The modified mortgage loan totaling approximately $18.4 million is collateralized by Annapolis Junction Building Seven, continues to bear interest at a variable rate equal to LIBOR plus 2.35% per annum and matures on March 25, 2021. Annapolis Junction Building Seven is a Class A office property with approximately 127,000 net rentable square feet located in Annapolis, Maryland. On July 23, 2020, the Company acquired a 50% interest in a joint venture entity that owns Beach Cities Media Center, a 6.4-acre parcel of land located in El Segundo, California, for a purchase price of approximately $21.2 million. Beach Cities Media Center is expected to support the development of approximately 275,000 square feet of Class A office space. On July 24, 2020, a joint venture in which the Company has a 50% interest completed and fully placed in-service Hub50House, an approximately 320,000 square foot project comprised of 440 residential units located in Boston, Massachusetts. On September 1, 2020, the Company entered into an agreement with its partner in the joint venture that owns 1265 Main Street located in Waltham, Massachusetts to (1) form additional joint ventures to own and develop a mixed-use property containing approximately 1,200,000 square feet to be developed in phases on an approximately 41-acre site adjacent to 1265 Main Street and (2) share the costs of certain offsite infrastructure improvements with its joint venture partner and other third-party abutting land owners. The Company will serve as the development manager and expects to own a 50% interest in each of the joint ventures. On September 30, 2020, a joint venture in which the Company has a 50% interest extended the mortgage loan collateralized by its Market Square North property. At the time of the extension, the outstanding balance of the loan totaled approximately $114.2 million, bore interest at a fixed rate of 4.85% per annum and was scheduled to mature on October 1, 2020. The extended loan matures on November 1, 2020 (See Note 13). Market Square North is a Class A office property with approximately 418,000 net rentable square feet located in Washington, D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Senior Notes</t>
        </is>
      </c>
      <c r="B1" s="2" t="inlineStr">
        <is>
          <t>9 Months Ended</t>
        </is>
      </c>
    </row>
    <row r="2">
      <c r="B2" s="2" t="inlineStr">
        <is>
          <t>Sep. 30, 2020</t>
        </is>
      </c>
    </row>
    <row r="3">
      <c r="A3" s="3" t="inlineStr">
        <is>
          <t>Debt Disclosure [Abstract]</t>
        </is>
      </c>
    </row>
    <row r="4">
      <c r="A4" s="4" t="inlineStr">
        <is>
          <t>Debt Disclosure</t>
        </is>
      </c>
      <c r="B4" s="4" t="inlineStr">
        <is>
          <t>6. Unsecured Senior Notes The following summarizes the unsecured senior notes outstanding as of September 30, 2020 (dollars in thousands): Coupon/ Effective Principal Maturity Date(2) 10 Year Unsecured Senior Notes 4.125 % 4.289 %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10.75 Year Unsecured Senior Notes 3.250 % 3.343 % 1,250,000 January 30, 2031 Total principal 9,700,000 Net unamortized discount (16,880) Deferred financing costs, net (46,723) Total $ 9,636,397 _______________ (1) Yield on issuance date including the effects of discounts on the notes, settlements of interest rate contracts and the amortization of financing costs. (2) No principal amounts are due prior to maturity. On May 5, 2020, Boston Properties Limited Partnership completed a public offering of $1.25 billion in aggregate principal amount of its 3.250% unsecured senior notes due 2031. The notes were priced at 99.850% of the principal amount to yield an effective rate (including financing fees) of approximately 3.343% per annum to maturity. The notes will mature on January 30, 2031, unless earlier redeemed. The aggregate net proceeds from the offering were approximately $1.24 billion after deducting underwriting discounts and transactio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19.4 million.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September 30, 2020, the maximum funding obligation under the guarantee was approximately $37.2 million. The Company earns a fee from the joint venture for providing the guarantee and has an agreement with the outside partners to reimburse the joint venture for their share of any payments made under the guarantee. As of September 30, 2020,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provided a financing guaranty as required with respect to the third-party construction financing. The Company earns fees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insufficiency of third-party construction financing. In addition, the Company has guaranteed to Marriott, as hotel manager, the completion of a hotel being developed by an affiliate of The Bernstein Companies (the Company’s partner in the 7750 Wisconsin Avenue joint venture)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An affiliate of The Bernstein Companies exercised its option to borrow $10.0 million from the Company under such agreements, which financing was provided by the Company on June 1, 2020. The financing bears interest at a fixed rate of 8.00% per annum, compounded monthly, and matures on the fifth anniversary of the date on which the base building of the affiliate of The Bernstein Companies’ hotel property is substantially completed. The financing is collateralized by a pledge of the partner’s equity interest in the joint venture that owns and is developing 7750 Wisconsin Avenue . To secure such financing arrangements, affiliates of The Bernstein Companies are required to provide certain security, which varies depending on the specific loan, by pledges of their equity interest in the office property, a fee mortgage on the hotel property, or both. As of September 30, 2020, no amounts related to the contingent aspect of any of the guarantees are recorded as liabilities in the Company’s consolidated financial statements. In connection with the sale and development of the Company’s 6595 Springfield Center Drive development project, the Company has guaranteed the completion of the project and the payment of certain cost overruns in accordance with the development management agreement with the buyer. Although the project has been sold and the lease with the Federal Government tenant has been assigned to the buyer, pursuant to the terms of the Federal Government lease, the Federal Government tenant is not obligated to release the prior owner/landlord from such landlord’s obligations under the lease until completion of the construction. As a result, the entity which previously owned the land remains liable to the Federal Government tenant for the completion of the construction obligations under the lease. The buyer is obligated to fund the balance of the costs to meet such construction obligations, subject to the Company’s obligation to fund cost overruns (if any), as noted above. An affiliate of the buyer has provided a guaranty of the obligations of the buyer to fund such construction costs and the buyer has agreed to use commercially reasonable efforts to require the construction lender to provide certain remedies to the Company in the event the buyer does not fund such construction obligations. As of September 30, 2020, no amounts related to the contingent aspect of the guarantee are recorded as a liability in the Company’s consolidated financial statements. In connection with the redevelopment of the Company’s 325 Main Street property located in Cambridge, Massachusetts, the Company is required, pursuant to the local zoning ordinance, to commence construction of a residential building of at least 200,000 square feet with 25% of the project designated as income-restricted (with a minimum of 20% of the square footage devoted to home ownership units) prior to the occupancy of the 325 Main Street property, which is expected to occur during the third quarter of 2022. 325 Main Street consisted of an approximately 115,000 net rentable square foot Class A office property that was demolished and is being developed into an approximately 420,000 net rentable square foot Class A office property, including approximately 41,000 net rentable square feet of retail space.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During the years 2014 through 2018, the Company received distributions aggregating approximately $18.0 million, leaving a remaining claim of approximately $27.2 million.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September 30, 2020. Insurance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In addition, this insurance is subject to a deductible in the amount of 3% of the value of the affected property. Specifically, the Company currently carries earthquake insurance which covers its San Francisco and Los Angeles regions with a $240 million per occurrence limit, and a $240 million annual aggregate limit, $20 million of which is provided by IXP, as a direct insurer.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Due to the current COVID-19 pandemic, the Company anticipates the possibility of business interruption, loss of lease revenue and/or other associated expenses related to the Company’s operations across its portfolio. Because this is an ongoing situation it is not yet possible to quantify the Company’s losses and expenses, which continue to develop. Because of the complexity of the Company’s insurance policies and limited precedent for claims being made related to pandemics, it is not yet possible to determine if such losses and expenses will be covered by the Company’s insurance policies. Therefore, at this time, the Company is providing notice to the applicable insurers of the potential for claims in order to protect the Company’s rights under its policies. The Company continues to monitor the state of the insurance market in general, and the scope and costs of coverage for acts of terrorism, California earthquake risk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8. Noncontrolling Interests Noncontrolling interests relate to the interests in Boston Properties Limited Partnership not owned by Boston Properties, Inc. and interests in consolidated property partnerships not wholly-owned by the Company. As of September 30, 2020, the noncontrolling interests in Boston Properties Limited Partnership consisted of 16,120,074 OP Units, 1,338,400 LTIP Units (including 105,080 2012 OPP Units, 64,468 2013 MYLTIP Units, 23,100 2014 MYLTIP Units, 24,966 2015 MYLTIP Units, 89,791 2016 MYLTIP Units and 116,078 2017 MYLTIP Units), 336,195 2018 MYLTIP Units, 219,916 2019 MYLTIP Units and 203,278 2020 MYLTIP Units held by parties other than Boston Properties, Inc. Noncontrolling Interest—Common Units During the nine months ended September 30, 2020, 773,858 OP Units were presented by the holders for redemption (including 82,608 OP Units issued upon conversion of LTIP Units, 2012 OPP Units and 2013 - 2017 MYLTIP Units) and were redeemed by Boston Properties, Inc. in exchange for an equal number of shares of Common Stock. At September 30, 2020, Boston Properties Limited Partnership had outstanding 336,195 2018 MYLTIP Units, 219,916 2019 MYLTIP Units and 203,278 2020 MYLTIP Units. Prior to the applicable measurement date (February 5, 2021 for 2018 MYLTIP Units, February 4, 2022 for 2019 MYLTIP Units and February 3, 2023 for 2020 MYLTIP Units), holders of MYLTIP Units will be entitled to receive per unit distributions equal to one-tenth (10%)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6, 2020, the measurement period for the Company’s 2017 MYLTIP awards ended and, based on Boston Properties, Inc.’s relative TSR performance, the final awards were determined to be 83.8% of target, or an aggregate of approximately $17.6 million (after giving effect to employee separations). As a result, an aggregate of 270,942 2017 MYLTIP Units that had been previously granted were automatically forfeited. The following table presents Boston Properties Limited Partnershi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that occurred during the nine months ended September 30, 2020: Record Date Payment Date Distributions per OP Unit and LTIP Unit Distributions per MYLTIP Unit September 30, 2020 October 30, 2020 $0.98 $0.098 June 30, 2020 July 31, 2020 $0.98 $0.098 March 31, 2020 April 30, 2020 $0.98 $0.098 December 31, 2019 January 30, 2020 $0.98 $0.098 The following table presents Boston Properties Limited Partnership’s distributions on the OP Units and LTIP Units (including the 2012 OPP Units, 2013 - 2015 MYLTIP Units and, after the February 9, 2019 measurement date, the 2016 MYLTIP Units) and its distributions on the 2016 MYLTIP Units (prior to the February 9, 2019 measurement date) and 2017 - 2019 MYLTIP Units (after the February 5, 2019 issuance date) that occurred during the nine months ended September 30, 2019: Record Date Payment Date Distributions per OP Unit and LTIP Unit Distributions per MYLTIP Unit September 30, 2019 October 31, 2019 $0.95 $0.095 June 28, 2019 July 31, 2019 $0.95 $0.095 March 29, 2019 April 30, 2019 $0.95 $0.095 December 31, 2018 January 30, 2019 $0.95 $0.095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and 2013 - 2017 MYLTIP Units) assuming that all conditions had been met for the conversion thereof) had all of such units been redeemed at September 30, 2020 was approximately $1.4 billion based on the last reported price of a share of Common Stock on the New York Stock Exchange of $80.30 per share on September 30, 2020.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7 billion at September 30, 2020 and December 31, 2019, are included in Noncontrolling Interests—Property Partnership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9 Months Ended</t>
        </is>
      </c>
    </row>
    <row r="2">
      <c r="B2" s="2" t="inlineStr">
        <is>
          <t>Sep. 30, 2020</t>
        </is>
      </c>
    </row>
    <row r="3">
      <c r="A3" s="3" t="inlineStr">
        <is>
          <t>Equity [Abstract]</t>
        </is>
      </c>
    </row>
    <row r="4">
      <c r="A4" s="4" t="inlineStr">
        <is>
          <t>Stockholders' Equity / Partners' Capital</t>
        </is>
      </c>
      <c r="B4" s="4" t="inlineStr">
        <is>
          <t xml:space="preserve">9. Stockholders’ Equity / Partners’ Capital Boston Properties, Inc. As of September 30, 2020, Boston Properties, Inc. had 155,636,300 shares of Common Stock outstanding. As of September 30, 2020, Boston Properties, Inc. owned 1,730,948 general partnership units and 153,905,352 limited partnership units in Boston Properties Limited Partnership. On May 22, 2020, Boston Properties, Inc. renewed its “at the market” (“ATM”) stock offering program through which it may sell from time to time up to an aggregate of $600.0 million of its Common Stock through sales agents over a three-year period. Under the ATM stock offering program, Boston Properties, Inc. may also engage in forward sale transactions with affiliates of certain sales agents for the sale of its Common Stock on a forward basis. This program replaced Boston Properties, Inc.’s prior $600.0 million ATM stock offering program that was scheduled to expire on June 2, 2020. Boston Properties, Inc. intends to use the net proceeds from any offering for general business purposes, which may include investment opportunities and debt reduction. No shares of Common Stock have been issued under this ATM stock offering program. During the nine months ended September 30, 2020, Boston Properties, Inc. issued 43,792 shares of Common Stock upon the exercise of options to purchase Common Stock. During the nine months ended September 30, 2020, Boston Properties, Inc. issued 773,858 shares of Common Stock in connection with the redemption of an equal number of redeemable OP Units from limited partners. The following table presents Boston Properties, Inc.’s dividends per share and Boston Properties Limited Partnership’s distributions per OP Unit and LTIP Unit paid or declared in 2020 and during the nine months ended September 30, 2019: Record Date Payment Date Dividend (Per Share) Distribution (Per Unit) September 30, 2020 October 30, 2020 $0.98 $0.98 June 30, 2020 July 31, 2020 $0.98 $0.98 March 31, 2020 April 30, 2020 $0.98 $0.98 December 31, 2019 January 30, 2020 $0.98 $0.98 September 30, 2019 October 31, 2019 $0.95 $0.95 June 28, 2019 July 31, 2019 $0.95 $0.95 March 29, 2019 April 30, 2019 $0.95 $0.95 December 31, 2018 January 30, 2019 $0.95 $0.95 Preferred Stock As of September 30, 2020, Boston Properties, Inc. had 80,000 shares (8,000,000 depositary shares each representing 1/100th of a share) outstanding of its 5.25% Series B Cumulative Redeemable Preferred Stock with a liquidation preference of $2,500.00 per share ($25.00 per depositary share). Boston Properties, Inc. pays cumulative cash dividends on the Series B Preferred Stock at a rate of 5.25% per annum of the $2,500.00 liquidation preference per share. Boston Properties, Inc. did not have the right to redeem the Series B Preferred Stock prior to March 27, 2018, except in certain circumstances relating to the preservation of Boston Properties, Inc.’s REIT status. On and after March 27, 2018, Boston Properties, Inc., at its option, may redeem the Series B Preferred Stock for a cash redemption price of $2,500.00 per share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or declared during 2020 and during the nine months ended September 30, 2019: Record Date Payment Date Dividend (Per Share) November 4, 2020 November 16, 2020 $32.8125 August 3, 2020 August 17, 2020 $32.8125 May 1, 2020 May 15, 2020 $32.8125 February 4, 2020 February 18, 2020 $32.8125 November 1, 2019 November 15, 2019 $32.8125 August 2, 2019 August 15, 2019 $32.8125 May 3, 2019 May 15, 2019 $32.8125 February 4, 2019 February 15, 2019 $32.8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9 Months Ended</t>
        </is>
      </c>
    </row>
    <row r="2">
      <c r="B2" s="2" t="inlineStr">
        <is>
          <t>Sep. 30, 2020</t>
        </is>
      </c>
    </row>
    <row r="3">
      <c r="A3" s="3" t="inlineStr">
        <is>
          <t>Earnings Per Share [Abstract]</t>
        </is>
      </c>
    </row>
    <row r="4">
      <c r="A4" s="4" t="inlineStr">
        <is>
          <t>Earnings Per Share / Common Unit</t>
        </is>
      </c>
      <c r="B4" s="4" t="inlineStr">
        <is>
          <t xml:space="preserve">10.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PS of Boston Properties, Inc. using the two-class method. Participating securities are included in the computation of diluted EPS of Boston Properties, Inc. using the if-converted method if the impact is dilutive. Because the 2012 OPP Units and 2013 - 2017 MYLTIP Units required, and the 2018 - 2020 MYLTIP Units require, Boston Properties, Inc. to outperform absolute and/or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Boston Properties, Inc.’s Common Stock, and the related impact on earnings, are considered when calculating diluted EPS. Three months ended September 30, 2020 Income Shares Per Share (in thousands, except for per share amounts) Basic Earnings: Net income attributable to Boston Properties, Inc. common shareholders $ 89,854 155,645 $ 0.58 Effect of Dilutive Securities: Stock Based Compensation — 25 — Diluted Earnings: Net income attributable to Boston Properties, Inc. common shareholders $ 89,854 155,670 $ 0.58 Three months ended September 30, 2019 Income Shares Per Share (in thousands, except for per share amounts) Basic Earnings: Net income attributable to Boston Properties, Inc. common shareholders $ 107,771 154,577 $ 0.70 Effect of Dilutive Securities: Stock Based Compensation — 243 — Diluted Earnings: Net income attributable to Boston Properties, Inc. common shareholders $ 107,771 154,820 $ 0.70 Nine months ended September 30, 2020 Income Shares Per Share (in thousands, except for per share amounts) Basic Earnings: Net income attributable to Boston Properties, Inc. common shareholders $ 854,541 155,349 $ 5.50 Allocation of undistributed earnings to participating securities (1,150) — (0.01) Net income attributable to Boston Properties, Inc. common shareholders $ 853,391 155,349 $ 5.49 Effect of Dilutive Securities: Stock Based Compensation — 98 — Diluted Earnings: Net income attributable to Boston Properties, Inc. common shareholders $ 853,391 155,447 $ 5.49 Nine months ended September 30, 2019 Income Shares Per Share (in thousands, except for per share amounts) Basic Earnings: Net income attributable to Boston Properties, Inc. common shareholders $ 370,200 154,553 $ 2.40 Effect of Dilutive Securities: Stock Based Compensation — 294 (0.01) Diluted Earnings: Net income attributable to Boston Properties, Inc. common shareholders $ 370,200 154,847 $ 2.39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17 MYLTIP Units required, and the 2018 - 2020 MYLTIP Units require, Boston Properties, Inc. to outperform absolute and/or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032,000 and 17,638,000 redeemable common units for the three months ended September 30, 2020 and 2019, respectively, and 17,279,000 and 17,630,000 redeemable common units for the nine months ended September 30, 2020 and 2019, respectively. Three months ended September 30, 2020 Income Units Per Unit (in thousands, except for per unit amounts) Basic Earnings: Net income attributable to Boston Properties Limited Partnership common unitholders $ 101,624 172,677 $ 0.59 Effect of Dilutive Securities: Stock Based Compensation — 25 — Diluted Earnings: Net income attributable to Boston Properties Limited Partnership common unitholders $ 101,624 172,702 $ 0.59 Three months ended September 30, 2019 Income Units Per Unit (in thousands, except for per unit amounts) Basic Earnings: Net income attributable to Boston Properties Limited Partnership common unitholders $ 122,117 172,215 $ 0.71 Effect of Dilutive Securities: Stock Based Compensation — 243 — Diluted Earnings: Net income attributable to Boston Properties Limited Partnership common unitholders $ 122,117 172,458 $ 0.71 Nine months ended September 30, 2020 Income Units Per Unit (in thousands, except for per unit amounts) Basic Earnings: Net income attributable to Boston Properties Limited Partnership common unitholders $ 969,932 172,628 $ 5.62 Allocation of undistributed earnings to participating securities (1,278) — (0.01) Net income attributable to Boston Properties Limited Partnership common unitholders $ 968,654 172,628 $ 5.61 Effect of Dilutive Securities: Stock Based Compensation — 98 — Diluted Earnings: Net income attributable to Boston Properties Limited Partnership common unitholders $ 968,654 172,726 $ 5.61 Nine months ended September 30, 2019 Income Units Per Unit (in thousands, except for per unit amounts) Basic Earnings: Net income attributable to Boston Properties Limited Partnership common unitholders $ 421,214 172,183 $ 2.45 Effect of Dilutive Securities: Stock Based Compensation — 294 (0.01) Diluted Earnings: Net income attributable to Boston Properties Limited Partnership common unitholders $ 421,214 172,477 $ 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9 Months Ended</t>
        </is>
      </c>
    </row>
    <row r="2">
      <c r="B2" s="2" t="inlineStr">
        <is>
          <t>Sep. 30, 2020</t>
        </is>
      </c>
    </row>
    <row r="3">
      <c r="A3" s="3" t="inlineStr">
        <is>
          <t>Share-based Payment Arrangement [Abstract]</t>
        </is>
      </c>
    </row>
    <row r="4">
      <c r="A4" s="4" t="inlineStr">
        <is>
          <t>Stock Option and Incentive Plan</t>
        </is>
      </c>
      <c r="B4" s="4" t="inlineStr">
        <is>
          <t xml:space="preserve">11. Stock Option and Incentive Plan On February 4, 2020, Boston Properties, Inc.’s Compensation Committee granted the 2020 MYLTIP awards under the Boston Properties, Inc.’s 2012 Stock Option and Incentive Plan (the “2012 Plan”) to certain officers and employees of Boston Properties, Inc. The 2020 MYLTIP awards utilize Boston Properties, Inc.’s TSR over a three-year measurement period, on an annualized, compounded basis, as the performance metric. Earned awards will range from zero to a maximum of 203,278 LTIP Units depending on Boston Properties, Inc.’s TSR relative to the FTSE Russell Nareit Office Index, adjusted to include Vornado Realty Trust, with a target of approximately 101,638 LTIP Units and linear interpolation between zero and maximum. Earned awards (if any) will vest 50% on February 3, 2023 and 50% on February 3, 2024,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3, 2023, earned awards will be calculated based on TSR performance up to the date of the change of control. The 2020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Under ASC 718 “Compensation - Stock Compensation,” the 2020 MYLTIP awards have an aggregate value of approximately $13.7 million, which amount will generally be amortized into earnings under the graded vesting method. On February 6, 2020, the measurement period for the Company’s 2017 MYLTIP awards ended and, based on Boston Properties, Inc.’s relative TSR performance, the final awards were determined to be 83.8% of target, or an aggregate of approximately $17.6 million (after giving effect to employee separations). As a result, an aggregate of 270,942 2017 MYLTIP Units that had been previously granted were automatically forfeited. During the nine months ended September 30, 2020, Boston Properties, Inc. issued 29,630 shares of restricted common stock and Boston Properties Limited Partnership issued 207,181 LTIP Units and 203,278 2020 MYLTIP Units to employees and non-employee directors under the 2012 Plan. Employees and non-employee directors paid $0.01 per share of restricted common stock and $0.25 per LTIP Unit and 2020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oston Properties, Inc. and Boston Properties Limited Partnership. A majority of the grants of restricted common stock and LTIP Units to employees vest in four equal annual installments. Restricted common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The shares of restricted common stock granted during the nine months ended September 30, 2020 were valued at approximately $4.0 million ($133.81 per share weighted-average). The LTIP Units granted were valued at approximately $26.3 million (approximately $127.14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a risk-free interest rate of 1.47% and an expected price volatility of 18.0%. Because the 2012 OPP Units and 2013 - 2020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Real estate, at cost (amounts related to variable interest entities (“VIEs”) of $6,592,925 and $6,497,031 at September 30, 2020 and December 31, 2019, respectively)</t>
        </is>
      </c>
      <c r="B3" s="7" t="n">
        <v>22770691</v>
      </c>
      <c r="C3" s="7" t="n">
        <v>22502976</v>
      </c>
    </row>
    <row r="4">
      <c r="A4" s="4" t="inlineStr">
        <is>
          <t>Right of use assets - finance leases (amounts related to VIEs of $21,000 and $21,000 at September 30, 2020 and December 31, 2019, respectively)</t>
        </is>
      </c>
      <c r="B4" s="5" t="n">
        <v>237382</v>
      </c>
      <c r="C4" s="5" t="n">
        <v>237394</v>
      </c>
    </row>
    <row r="5">
      <c r="A5" s="4" t="inlineStr">
        <is>
          <t>Right of use assets - operating leases</t>
        </is>
      </c>
      <c r="B5" s="5" t="n">
        <v>146973</v>
      </c>
      <c r="C5" s="5" t="n">
        <v>148640</v>
      </c>
    </row>
    <row r="6">
      <c r="A6" s="4" t="inlineStr">
        <is>
          <t>Less: accumulated depreciation (amounts related to VIEs of $(1,134,450) and $(1,058,495) at September 30, 2020 and December 31, 2019, respectively)</t>
        </is>
      </c>
      <c r="B6" s="5" t="n">
        <v>-5413709</v>
      </c>
      <c r="C6" s="5" t="n">
        <v>-5266798</v>
      </c>
    </row>
    <row r="7">
      <c r="A7" s="4" t="inlineStr">
        <is>
          <t>Total real estate</t>
        </is>
      </c>
      <c r="B7" s="5" t="n">
        <v>17741337</v>
      </c>
      <c r="C7" s="5" t="n">
        <v>17622212</v>
      </c>
    </row>
    <row r="8">
      <c r="A8" s="4" t="inlineStr">
        <is>
          <t>Cash and cash equivalents (amounts related to VIEs of $267,229 and $280,033 at September 30, 2020 and December 31, 2019, respectively)</t>
        </is>
      </c>
      <c r="B8" s="5" t="n">
        <v>1714783</v>
      </c>
      <c r="C8" s="5" t="n">
        <v>644950</v>
      </c>
    </row>
    <row r="9">
      <c r="A9" s="4" t="inlineStr">
        <is>
          <t>Cash held in escrows</t>
        </is>
      </c>
      <c r="B9" s="5" t="n">
        <v>50006</v>
      </c>
      <c r="C9" s="5" t="n">
        <v>46936</v>
      </c>
    </row>
    <row r="10">
      <c r="A10" s="4" t="inlineStr">
        <is>
          <t>Investments in securities</t>
        </is>
      </c>
      <c r="B10" s="5" t="n">
        <v>34934</v>
      </c>
      <c r="C10" s="5" t="n">
        <v>36747</v>
      </c>
    </row>
    <row r="11">
      <c r="A11" s="4" t="inlineStr">
        <is>
          <t>Tenant and other receivables, net (amounts related to VIEs of $12,968 and $28,918 at September 30, 2020 and December 31, 2019, respectively)</t>
        </is>
      </c>
      <c r="B11" s="5" t="n">
        <v>76330</v>
      </c>
      <c r="C11" s="5" t="n">
        <v>112807</v>
      </c>
    </row>
    <row r="12">
      <c r="A12" s="4" t="inlineStr">
        <is>
          <t>Related party note receivable, net</t>
        </is>
      </c>
      <c r="B12" s="5" t="n">
        <v>77592</v>
      </c>
      <c r="C12" s="5" t="n">
        <v>80000</v>
      </c>
    </row>
    <row r="13">
      <c r="A13" s="4" t="inlineStr">
        <is>
          <t>Notes receivable, net</t>
        </is>
      </c>
      <c r="B13" s="5" t="n">
        <v>25304</v>
      </c>
      <c r="C13" s="5" t="n">
        <v>15920</v>
      </c>
    </row>
    <row r="14">
      <c r="A14" s="4" t="inlineStr">
        <is>
          <t>Accrued rental income, net (amounts related to VIEs of $323,220 and $298,318 at September 30, 2020 and December 31, 2019, respectively)</t>
        </is>
      </c>
      <c r="B14" s="5" t="n">
        <v>1111078</v>
      </c>
      <c r="C14" s="5" t="n">
        <v>1038788</v>
      </c>
    </row>
    <row r="15">
      <c r="A15" s="4" t="inlineStr">
        <is>
          <t>Deferred charges, net (amounts related to VIEs of $187,025 and $214,769 at September 30, 2020 and December 31, 2019, respectively)</t>
        </is>
      </c>
      <c r="B15" s="5" t="n">
        <v>644036</v>
      </c>
      <c r="C15" s="5" t="n">
        <v>689213</v>
      </c>
    </row>
    <row r="16">
      <c r="A16" s="4" t="inlineStr">
        <is>
          <t>Prepaid expenses and other assets (amounts related to VIEs of $53,529 and $20,931 at September 30, 2020 and December 31, 2019, respectively)</t>
        </is>
      </c>
      <c r="B16" s="5" t="n">
        <v>106524</v>
      </c>
      <c r="C16" s="5" t="n">
        <v>41685</v>
      </c>
    </row>
    <row r="17">
      <c r="A17" s="4" t="inlineStr">
        <is>
          <t>Investments in unconsolidated joint ventures</t>
        </is>
      </c>
      <c r="B17" s="5" t="n">
        <v>1377291</v>
      </c>
      <c r="C17" s="5" t="n">
        <v>955647</v>
      </c>
    </row>
    <row r="18">
      <c r="A18" s="4" t="inlineStr">
        <is>
          <t>Total assets</t>
        </is>
      </c>
      <c r="B18" s="5" t="n">
        <v>22959215</v>
      </c>
      <c r="C18" s="5" t="n">
        <v>21284905</v>
      </c>
    </row>
    <row r="19">
      <c r="A19" s="3" t="inlineStr">
        <is>
          <t>Liabilities:</t>
        </is>
      </c>
    </row>
    <row r="20">
      <c r="A20" s="4" t="inlineStr">
        <is>
          <t>Mortgage notes payable, net (amounts related to VIEs of $2,910,460 and $2,918,806 at September 30, 2020 and December 31, 2019, respectively)</t>
        </is>
      </c>
      <c r="B20" s="5" t="n">
        <v>2912494</v>
      </c>
      <c r="C20" s="5" t="n">
        <v>2922408</v>
      </c>
    </row>
    <row r="21">
      <c r="A21" s="4" t="inlineStr">
        <is>
          <t>Unsecured senior notes, net</t>
        </is>
      </c>
      <c r="B21" s="5" t="n">
        <v>9636397</v>
      </c>
      <c r="C21" s="5" t="n">
        <v>8390459</v>
      </c>
    </row>
    <row r="22">
      <c r="A22" s="4" t="inlineStr">
        <is>
          <t>Unsecured line of credit</t>
        </is>
      </c>
      <c r="B22" s="5" t="n">
        <v>0</v>
      </c>
      <c r="C22" s="5" t="n">
        <v>0</v>
      </c>
    </row>
    <row r="23">
      <c r="A23" s="4" t="inlineStr">
        <is>
          <t>Unsecured term loan, net</t>
        </is>
      </c>
      <c r="B23" s="5" t="n">
        <v>499270</v>
      </c>
      <c r="C23" s="5" t="n">
        <v>498939</v>
      </c>
    </row>
    <row r="24">
      <c r="A24" s="4" t="inlineStr">
        <is>
          <t>Lease liabilities - finance leases (amounts related to VIEs of $20,266 and $20,189 at September 30, 2020 and December 31, 2019, respectively)</t>
        </is>
      </c>
      <c r="B24" s="5" t="n">
        <v>233288</v>
      </c>
      <c r="C24" s="5" t="n">
        <v>224042</v>
      </c>
    </row>
    <row r="25">
      <c r="A25" s="4" t="inlineStr">
        <is>
          <t>Lease liabilities - operating leases</t>
        </is>
      </c>
      <c r="B25" s="5" t="n">
        <v>201337</v>
      </c>
      <c r="C25" s="5" t="n">
        <v>200180</v>
      </c>
    </row>
    <row r="26">
      <c r="A26" s="4" t="inlineStr">
        <is>
          <t>Accounts payable and accrued expenses (amounts related to VIEs of $26,848 and $45,777 at September 30, 2020 and December 31, 2019, respectively)</t>
        </is>
      </c>
      <c r="B26" s="5" t="n">
        <v>345959</v>
      </c>
      <c r="C26" s="5" t="n">
        <v>377553</v>
      </c>
    </row>
    <row r="27">
      <c r="A27" s="4" t="inlineStr">
        <is>
          <t>Dividends and distributions payable</t>
        </is>
      </c>
      <c r="B27" s="5" t="n">
        <v>171070</v>
      </c>
      <c r="C27" s="5" t="n">
        <v>170713</v>
      </c>
    </row>
    <row r="28">
      <c r="A28" s="4" t="inlineStr">
        <is>
          <t>Accrued interest payable</t>
        </is>
      </c>
      <c r="B28" s="5" t="n">
        <v>88826</v>
      </c>
      <c r="C28" s="5" t="n">
        <v>90016</v>
      </c>
    </row>
    <row r="29">
      <c r="A29" s="4" t="inlineStr">
        <is>
          <t>Other liabilities (amounts related to VIEs of $128,451 and $140,110 at September 30, 2020 and December 31, 2019, respectively)</t>
        </is>
      </c>
      <c r="B29" s="5" t="n">
        <v>369932</v>
      </c>
      <c r="C29" s="5" t="n">
        <v>387994</v>
      </c>
    </row>
    <row r="30">
      <c r="A30" s="4" t="inlineStr">
        <is>
          <t>Total liabilities</t>
        </is>
      </c>
      <c r="B30" s="5" t="n">
        <v>14458573</v>
      </c>
      <c r="C30" s="5" t="n">
        <v>13262304</v>
      </c>
    </row>
    <row r="31">
      <c r="A31" s="4" t="inlineStr">
        <is>
          <t>Commitments and contingencies</t>
        </is>
      </c>
      <c r="B31" s="5" t="n">
        <v>0</v>
      </c>
      <c r="C31" s="5" t="n">
        <v>0</v>
      </c>
    </row>
    <row r="32">
      <c r="A32" s="4" t="inlineStr">
        <is>
          <t>Redeemable deferred stock units— 69,787 and 60,676 units outstanding at redemption value at September 30, 2020 and December 31, 2019, respectively</t>
        </is>
      </c>
      <c r="B32" s="5" t="n">
        <v>5604</v>
      </c>
      <c r="C32" s="5" t="n">
        <v>8365</v>
      </c>
    </row>
    <row r="33">
      <c r="A33" s="3" t="inlineStr">
        <is>
          <t>Equity / Capital:</t>
        </is>
      </c>
    </row>
    <row r="34">
      <c r="A34" s="4" t="inlineStr">
        <is>
          <t>Excess stock, $0.01 par value, 150,000,000 shares authorized, none issued or outstanding</t>
        </is>
      </c>
      <c r="B34" s="5" t="n">
        <v>0</v>
      </c>
      <c r="C34" s="5" t="n">
        <v>0</v>
      </c>
    </row>
    <row r="35">
      <c r="A35" s="3" t="inlineStr">
        <is>
          <t>Preferred stock, $0.01 par value, 50,000,000 shares authorized;</t>
        </is>
      </c>
    </row>
    <row r="36">
      <c r="A36" s="4" t="inlineStr">
        <is>
          <t>5.25% Series B cumulative redeemable preferred stock / units, liquidation preference $2,500 per share / unit, 80,000 shares / units issued and outstanding at September 30, 2020 and December 31, 2019, respectively</t>
        </is>
      </c>
      <c r="B36" s="5" t="n">
        <v>200000</v>
      </c>
      <c r="C36" s="5" t="n">
        <v>200000</v>
      </c>
    </row>
    <row r="37">
      <c r="A37" s="4" t="inlineStr">
        <is>
          <t>Common stock, $0.01 par value, 250,000,000 shares authorized, 155,715,200 and 154,869,198 issued and 155,636,300 and 154,790,298 outstanding at September 30, 2020 and December 31, 2019, respectively</t>
        </is>
      </c>
      <c r="B37" s="5" t="n">
        <v>1556</v>
      </c>
      <c r="C37" s="5" t="n">
        <v>1548</v>
      </c>
    </row>
    <row r="38">
      <c r="A38" s="4" t="inlineStr">
        <is>
          <t>Additional paid-in capital</t>
        </is>
      </c>
      <c r="B38" s="5" t="n">
        <v>6348076</v>
      </c>
      <c r="C38" s="5" t="n">
        <v>6294719</v>
      </c>
    </row>
    <row r="39">
      <c r="A39" s="4" t="inlineStr">
        <is>
          <t>Dividends in excess of earnings</t>
        </is>
      </c>
      <c r="B39" s="5" t="n">
        <v>-364720</v>
      </c>
      <c r="C39" s="5" t="n">
        <v>-760523</v>
      </c>
    </row>
    <row r="40">
      <c r="A40" s="4" t="inlineStr">
        <is>
          <t>Treasury common stock at cost, 78,900 shares at September 30, 2020 and December 31, 2019</t>
        </is>
      </c>
      <c r="B40" s="5" t="n">
        <v>-2722</v>
      </c>
      <c r="C40" s="5" t="n">
        <v>-2722</v>
      </c>
    </row>
    <row r="41">
      <c r="A41" s="4" t="inlineStr">
        <is>
          <t>Accumulated other comprehensive loss</t>
        </is>
      </c>
      <c r="B41" s="5" t="n">
        <v>-52622</v>
      </c>
      <c r="C41" s="5" t="n">
        <v>-48335</v>
      </c>
    </row>
    <row r="42">
      <c r="A42" s="4" t="inlineStr">
        <is>
          <t>Total stockholders' equity attributable to Boston Properties, Inc.</t>
        </is>
      </c>
      <c r="B42" s="5" t="n">
        <v>6129568</v>
      </c>
      <c r="C42" s="5" t="n">
        <v>5684687</v>
      </c>
    </row>
    <row r="43">
      <c r="A43" s="3" t="inlineStr">
        <is>
          <t>Noncontrolling interests:</t>
        </is>
      </c>
    </row>
    <row r="44">
      <c r="A44" s="4" t="inlineStr">
        <is>
          <t>Common units of the Operating Partnership</t>
        </is>
      </c>
      <c r="B44" s="5" t="n">
        <v>634796</v>
      </c>
      <c r="C44" s="5" t="n">
        <v>600860</v>
      </c>
    </row>
    <row r="45">
      <c r="A45" s="4" t="inlineStr">
        <is>
          <t>Property partnerships</t>
        </is>
      </c>
      <c r="B45" s="5" t="n">
        <v>1730674</v>
      </c>
      <c r="C45" s="5" t="n">
        <v>1728689</v>
      </c>
    </row>
    <row r="46">
      <c r="A46" s="4" t="inlineStr">
        <is>
          <t>Total equity / capital</t>
        </is>
      </c>
      <c r="B46" s="5" t="n">
        <v>8495038</v>
      </c>
      <c r="C46" s="5" t="n">
        <v>8014236</v>
      </c>
    </row>
    <row r="47">
      <c r="A47" s="4" t="inlineStr">
        <is>
          <t>Total liabilities and equity / capital</t>
        </is>
      </c>
      <c r="B47" s="5" t="n">
        <v>22959215</v>
      </c>
      <c r="C47" s="5" t="n">
        <v>21284905</v>
      </c>
    </row>
    <row r="48">
      <c r="A48" s="4" t="inlineStr">
        <is>
          <t>Boston Properties Limited Partnership</t>
        </is>
      </c>
    </row>
    <row r="49">
      <c r="A49" s="3" t="inlineStr">
        <is>
          <t>ASSETS</t>
        </is>
      </c>
    </row>
    <row r="50">
      <c r="A50" s="4" t="inlineStr">
        <is>
          <t>Real estate, at cost (amounts related to variable interest entities (“VIEs”) of $6,592,925 and $6,497,031 at September 30, 2020 and December 31, 2019, respectively)</t>
        </is>
      </c>
      <c r="B50" s="5" t="n">
        <v>22393882</v>
      </c>
      <c r="C50" s="5" t="n">
        <v>22107755</v>
      </c>
    </row>
    <row r="51">
      <c r="A51" s="4" t="inlineStr">
        <is>
          <t>Right of use assets - finance leases (amounts related to VIEs of $21,000 and $21,000 at September 30, 2020 and December 31, 2019, respectively)</t>
        </is>
      </c>
      <c r="B51" s="5" t="n">
        <v>237382</v>
      </c>
      <c r="C51" s="5" t="n">
        <v>237394</v>
      </c>
    </row>
    <row r="52">
      <c r="A52" s="4" t="inlineStr">
        <is>
          <t>Right of use assets - operating leases</t>
        </is>
      </c>
      <c r="B52" s="5" t="n">
        <v>146973</v>
      </c>
      <c r="C52" s="5" t="n">
        <v>148640</v>
      </c>
    </row>
    <row r="53">
      <c r="A53" s="4" t="inlineStr">
        <is>
          <t>Less: accumulated depreciation (amounts related to VIEs of $(1,134,450) and $(1,058,495) at September 30, 2020 and December 31, 2019, respectively)</t>
        </is>
      </c>
      <c r="B53" s="5" t="n">
        <v>-5309930</v>
      </c>
      <c r="C53" s="5" t="n">
        <v>-5162908</v>
      </c>
    </row>
    <row r="54">
      <c r="A54" s="4" t="inlineStr">
        <is>
          <t>Total real estate</t>
        </is>
      </c>
      <c r="B54" s="5" t="n">
        <v>17468307</v>
      </c>
      <c r="C54" s="5" t="n">
        <v>17330881</v>
      </c>
    </row>
    <row r="55">
      <c r="A55" s="4" t="inlineStr">
        <is>
          <t>Cash and cash equivalents (amounts related to VIEs of $267,229 and $280,033 at September 30, 2020 and December 31, 2019, respectively)</t>
        </is>
      </c>
      <c r="B55" s="5" t="n">
        <v>1714783</v>
      </c>
      <c r="C55" s="5" t="n">
        <v>644950</v>
      </c>
    </row>
    <row r="56">
      <c r="A56" s="4" t="inlineStr">
        <is>
          <t>Cash held in escrows</t>
        </is>
      </c>
      <c r="B56" s="5" t="n">
        <v>50006</v>
      </c>
      <c r="C56" s="5" t="n">
        <v>46936</v>
      </c>
    </row>
    <row r="57">
      <c r="A57" s="4" t="inlineStr">
        <is>
          <t>Investments in securities</t>
        </is>
      </c>
      <c r="B57" s="5" t="n">
        <v>34934</v>
      </c>
      <c r="C57" s="5" t="n">
        <v>36747</v>
      </c>
    </row>
    <row r="58">
      <c r="A58" s="4" t="inlineStr">
        <is>
          <t>Tenant and other receivables, net (amounts related to VIEs of $12,968 and $28,918 at September 30, 2020 and December 31, 2019, respectively)</t>
        </is>
      </c>
      <c r="B58" s="5" t="n">
        <v>76330</v>
      </c>
      <c r="C58" s="5" t="n">
        <v>112807</v>
      </c>
    </row>
    <row r="59">
      <c r="A59" s="4" t="inlineStr">
        <is>
          <t>Related party note receivable, net</t>
        </is>
      </c>
      <c r="B59" s="5" t="n">
        <v>77592</v>
      </c>
      <c r="C59" s="5" t="n">
        <v>80000</v>
      </c>
    </row>
    <row r="60">
      <c r="A60" s="4" t="inlineStr">
        <is>
          <t>Notes receivable, net</t>
        </is>
      </c>
      <c r="B60" s="5" t="n">
        <v>25304</v>
      </c>
      <c r="C60" s="5" t="n">
        <v>15920</v>
      </c>
    </row>
    <row r="61">
      <c r="A61" s="4" t="inlineStr">
        <is>
          <t>Accrued rental income, net (amounts related to VIEs of $323,220 and $298,318 at September 30, 2020 and December 31, 2019, respectively)</t>
        </is>
      </c>
      <c r="B61" s="5" t="n">
        <v>1111078</v>
      </c>
      <c r="C61" s="5" t="n">
        <v>1038788</v>
      </c>
    </row>
    <row r="62">
      <c r="A62" s="4" t="inlineStr">
        <is>
          <t>Deferred charges, net (amounts related to VIEs of $187,025 and $214,769 at September 30, 2020 and December 31, 2019, respectively)</t>
        </is>
      </c>
      <c r="B62" s="5" t="n">
        <v>644036</v>
      </c>
      <c r="C62" s="5" t="n">
        <v>689213</v>
      </c>
    </row>
    <row r="63">
      <c r="A63" s="4" t="inlineStr">
        <is>
          <t>Prepaid expenses and other assets (amounts related to VIEs of $53,529 and $20,931 at September 30, 2020 and December 31, 2019, respectively)</t>
        </is>
      </c>
      <c r="B63" s="5" t="n">
        <v>106524</v>
      </c>
      <c r="C63" s="5" t="n">
        <v>41685</v>
      </c>
    </row>
    <row r="64">
      <c r="A64" s="4" t="inlineStr">
        <is>
          <t>Investments in unconsolidated joint ventures</t>
        </is>
      </c>
      <c r="B64" s="5" t="n">
        <v>1377291</v>
      </c>
      <c r="C64" s="5" t="n">
        <v>955647</v>
      </c>
    </row>
    <row r="65">
      <c r="A65" s="4" t="inlineStr">
        <is>
          <t>Total assets</t>
        </is>
      </c>
      <c r="B65" s="5" t="n">
        <v>22686185</v>
      </c>
      <c r="C65" s="5" t="n">
        <v>20993574</v>
      </c>
    </row>
    <row r="66">
      <c r="A66" s="3" t="inlineStr">
        <is>
          <t>Liabilities:</t>
        </is>
      </c>
    </row>
    <row r="67">
      <c r="A67" s="4" t="inlineStr">
        <is>
          <t>Mortgage notes payable, net (amounts related to VIEs of $2,910,460 and $2,918,806 at September 30, 2020 and December 31, 2019, respectively)</t>
        </is>
      </c>
      <c r="B67" s="5" t="n">
        <v>2912494</v>
      </c>
      <c r="C67" s="5" t="n">
        <v>2922408</v>
      </c>
    </row>
    <row r="68">
      <c r="A68" s="4" t="inlineStr">
        <is>
          <t>Unsecured senior notes, net</t>
        </is>
      </c>
      <c r="B68" s="5" t="n">
        <v>9636397</v>
      </c>
      <c r="C68" s="5" t="n">
        <v>8390459</v>
      </c>
    </row>
    <row r="69">
      <c r="A69" s="4" t="inlineStr">
        <is>
          <t>Unsecured line of credit</t>
        </is>
      </c>
      <c r="B69" s="5" t="n">
        <v>0</v>
      </c>
      <c r="C69" s="5" t="n">
        <v>0</v>
      </c>
    </row>
    <row r="70">
      <c r="A70" s="4" t="inlineStr">
        <is>
          <t>Unsecured term loan, net</t>
        </is>
      </c>
      <c r="B70" s="5" t="n">
        <v>499270</v>
      </c>
      <c r="C70" s="5" t="n">
        <v>498939</v>
      </c>
    </row>
    <row r="71">
      <c r="A71" s="4" t="inlineStr">
        <is>
          <t>Lease liabilities - finance leases (amounts related to VIEs of $20,266 and $20,189 at September 30, 2020 and December 31, 2019, respectively)</t>
        </is>
      </c>
      <c r="B71" s="5" t="n">
        <v>233288</v>
      </c>
      <c r="C71" s="5" t="n">
        <v>224042</v>
      </c>
    </row>
    <row r="72">
      <c r="A72" s="4" t="inlineStr">
        <is>
          <t>Lease liabilities - operating leases</t>
        </is>
      </c>
      <c r="B72" s="5" t="n">
        <v>201337</v>
      </c>
      <c r="C72" s="5" t="n">
        <v>200180</v>
      </c>
    </row>
    <row r="73">
      <c r="A73" s="4" t="inlineStr">
        <is>
          <t>Accounts payable and accrued expenses (amounts related to VIEs of $26,848 and $45,777 at September 30, 2020 and December 31, 2019, respectively)</t>
        </is>
      </c>
      <c r="B73" s="5" t="n">
        <v>345959</v>
      </c>
      <c r="C73" s="5" t="n">
        <v>377553</v>
      </c>
    </row>
    <row r="74">
      <c r="A74" s="4" t="inlineStr">
        <is>
          <t>Dividends and distributions payable</t>
        </is>
      </c>
      <c r="B74" s="5" t="n">
        <v>171070</v>
      </c>
      <c r="C74" s="5" t="n">
        <v>170713</v>
      </c>
    </row>
    <row r="75">
      <c r="A75" s="4" t="inlineStr">
        <is>
          <t>Accrued interest payable</t>
        </is>
      </c>
      <c r="B75" s="5" t="n">
        <v>88826</v>
      </c>
      <c r="C75" s="5" t="n">
        <v>90016</v>
      </c>
    </row>
    <row r="76">
      <c r="A76" s="4" t="inlineStr">
        <is>
          <t>Other liabilities (amounts related to VIEs of $128,451 and $140,110 at September 30, 2020 and December 31, 2019, respectively)</t>
        </is>
      </c>
      <c r="B76" s="5" t="n">
        <v>369932</v>
      </c>
      <c r="C76" s="5" t="n">
        <v>387994</v>
      </c>
    </row>
    <row r="77">
      <c r="A77" s="4" t="inlineStr">
        <is>
          <t>Total liabilities</t>
        </is>
      </c>
      <c r="B77" s="5" t="n">
        <v>14458573</v>
      </c>
      <c r="C77" s="5" t="n">
        <v>13262304</v>
      </c>
    </row>
    <row r="78">
      <c r="A78" s="4" t="inlineStr">
        <is>
          <t>Commitments and contingencies</t>
        </is>
      </c>
      <c r="B78" s="5" t="n">
        <v>0</v>
      </c>
      <c r="C78" s="5" t="n">
        <v>0</v>
      </c>
    </row>
    <row r="79">
      <c r="A79" s="4" t="inlineStr">
        <is>
          <t>Redeemable deferred stock units— 69,787 and 60,676 units outstanding at redemption value at September 30, 2020 and December 31, 2019, respectively</t>
        </is>
      </c>
      <c r="B79" s="5" t="n">
        <v>5604</v>
      </c>
      <c r="C79" s="5" t="n">
        <v>8365</v>
      </c>
    </row>
    <row r="80">
      <c r="A80" s="4" t="inlineStr">
        <is>
          <t>Redeemable partnership units— 16,120,074 and 16,764,466 common units and 1,338,400 and 1,143,215 long term incentive units outstanding at redemption value at September 30, 2020 and December 31, 2019, respectively</t>
        </is>
      </c>
      <c r="B80" s="5" t="n">
        <v>1406484</v>
      </c>
      <c r="C80" s="5" t="n">
        <v>2468753</v>
      </c>
    </row>
    <row r="81">
      <c r="A81" s="3" t="inlineStr">
        <is>
          <t>Preferred stock, $0.01 par value, 50,000,000 shares authorized;</t>
        </is>
      </c>
    </row>
    <row r="82">
      <c r="A82" s="4" t="inlineStr">
        <is>
          <t>5.25% Series B cumulative redeemable preferred stock / units, liquidation preference $2,500 per share / unit, 80,000 shares / units issued and outstanding at September 30, 2020 and December 31, 2019, respectively</t>
        </is>
      </c>
      <c r="B82" s="5" t="n">
        <v>193623</v>
      </c>
      <c r="C82" s="5" t="n">
        <v>193623</v>
      </c>
    </row>
    <row r="83">
      <c r="A83" s="4" t="inlineStr">
        <is>
          <t>Boston Properties Limited Partnership partners’ capital— 1,730,948 and 1,726,980 general partner units and 153,905,352 and 153,063,318 limited partner units outstanding at September 30, 2020 and December 31, 2019, respectively</t>
        </is>
      </c>
      <c r="B83" s="5" t="n">
        <v>4943849</v>
      </c>
      <c r="C83" s="5" t="n">
        <v>3380175</v>
      </c>
    </row>
    <row r="84">
      <c r="A84" s="4" t="inlineStr">
        <is>
          <t>Accumulated other comprehensive loss</t>
        </is>
      </c>
      <c r="B84" s="5" t="n">
        <v>-52622</v>
      </c>
      <c r="C84" s="5" t="n">
        <v>-48335</v>
      </c>
    </row>
    <row r="85">
      <c r="A85" s="4" t="inlineStr">
        <is>
          <t>Total partners’ capital</t>
        </is>
      </c>
      <c r="B85" s="5" t="n">
        <v>5084850</v>
      </c>
      <c r="C85" s="5" t="n">
        <v>3525463</v>
      </c>
    </row>
    <row r="86">
      <c r="A86" s="4" t="inlineStr">
        <is>
          <t>Noncontrolling interests in property partnerships</t>
        </is>
      </c>
      <c r="B86" s="5" t="n">
        <v>1730674</v>
      </c>
      <c r="C86" s="5" t="n">
        <v>1728689</v>
      </c>
    </row>
    <row r="87">
      <c r="A87" s="3" t="inlineStr">
        <is>
          <t>Noncontrolling interests:</t>
        </is>
      </c>
    </row>
    <row r="88">
      <c r="A88" s="4" t="inlineStr">
        <is>
          <t>Total equity / capital</t>
        </is>
      </c>
      <c r="B88" s="5" t="n">
        <v>6815524</v>
      </c>
      <c r="C88" s="5" t="n">
        <v>5254152</v>
      </c>
    </row>
    <row r="89">
      <c r="A89" s="4" t="inlineStr">
        <is>
          <t>Total liabilities and equity / capital</t>
        </is>
      </c>
      <c r="B89" s="7" t="n">
        <v>22686185</v>
      </c>
      <c r="C89" s="7" t="n">
        <v>20993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Reporting Disclosure [Text Block]</t>
        </is>
      </c>
      <c r="B4" s="4" t="inlineStr">
        <is>
          <t>12.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three and nine months ended September 30, 2020 and 2019. Boston Properties, Inc. Three months ended September 30, Nine months ended September 30, 2020 2019 2020 2019 (in thousands) Net income attributable to Boston Properties, Inc. common shareholders $ 89,854 $ 107,771 $ 854,541 $ 370,200 Add: Preferred dividends 2,625 2,625 7,875 7,875 Noncontrolling interest—common units of the Operating Partnership 10,020 12,504 97,090 43,133 Noncontrolling interests in property partnerships 15,561 18,470 34,280 54,782 Interest expense 110,993 106,471 319,726 309,837 Loss from early extinguishment of debt — 28,010 — 28,010 Impairment loss — — — 24,038 Net operating income from unconsolidated joint ventures 24,938 23,065 81,607 73,129 Depreciation and amortization expense 166,456 165,862 515,738 507,867 Transaction costs 307 538 1,254 1,415 Payroll and related costs from management services contracts 2,896 2,429 8,617 8,227 General and administrative expense 27,862 31,147 102,059 107,980 Less: Net operating income attributable to noncontrolling interests in property partnerships 42,160 46,249 122,248 138,896 Gains from investments in securities 1,858 106 965 4,240 Interest and other income (loss) (45) 7,178 4,277 14,546 Gains (losses) on sales of real estate (209) (15) 613,723 766 Income (loss) from unconsolidated joint ventures (6,873) (649) (5,410) 47,528 Direct reimbursements of payroll and related costs from management services contracts 2,896 2,429 8,617 8,227 Development and management services revenue 7,281 10,303 23,285 29,566 Company’s share of Net Operating Income $ 404,444 $ 433,291 $ 1,255,082 $ 1,292,724 Boston Properties Limited Partnership Three months ended September 30, Nine months ended September 30, 2020 2019 2020 2019 (in thousands) Net income attributable to Boston Properties Limited Partnership common unitholders $ 101,624 $ 122,117 $ 969,932 $ 421,214 Add: Preferred distributions 2,625 2,625 7,875 7,875 Noncontrolling interests in property partnerships 15,561 18,470 34,280 54,782 Interest expense 110,993 106,471 319,726 309,837 Loss from early extinguishment of debt — 28,010 — 28,010 Impairment loss — — — 22,272 Net operating income from unconsolidated joint ventures 24,938 23,065 81,607 73,129 Depreciation and amortization expense 164,706 164,020 510,400 501,901 Transaction costs 307 538 1,254 1,415 Payroll and related costs from management services contracts 2,896 2,429 8,617 8,227 General and administrative expense 27,862 31,147 102,059 107,980 Less: Net operating income attributable to noncontrolling interests in property partnerships 42,160 46,249 122,248 138,896 Gains from investments in securities 1,858 106 965 4,240 Interest and other income (loss) (45) 7,178 4,277 14,546 Gains (losses) on sales of real estate (209) (15) 626,686 915 Income (loss) from unconsolidated joint ventures (6,873) (649) (5,410) 47,528 Direct reimbursements of payroll and related costs from management services contracts 2,896 2,429 8,617 8,227 Development and management services revenue 7,281 10,303 23,285 29,566 Company’s share of Net Operating Income $ 404,444 $ 433,291 $ 1,255,082 $ 1,292,724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dividends/distributions, net income attributable to noncontrolling interests, interest expense, loss from early extinguishment of debt, impairment loss, depreciation and amortization expense, transaction costs, payroll and related costs from management services contracts and corporate general and administrative expense less (2) gains from investments in securities, interest and other income (loss), gains (losse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minu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does not include its share of gains on sale of real estate from unconsolidated joint ventures, which is included within Income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Preferred dividends/distributions, interest expense, loss from early extinguishment of debt, impairment loss, depreciation and amortization expense, transaction costs, payroll and related costs from management services contracts, corporate general and administrative expense, gains from investments in securities, interest and other income (loss), gains (losses) on sales of real estate, direct reimbursements of payroll and related costs from management services contracts and development and management services revenue are not included in NOI and are provided as reconciling items to the Company’s reconciliations of its share of NOI to net income attributable to common shareholders/unitholders. The Company’s segments are based on the Company’s method of internal reporting which classifies its operations by geographic area. The Company’s segments by geographic area are Boston, Los Angeles, New York, San Francisco and Washington, DC. The Company also presents information for each segment by property type, including Office, Residential and Hotel. Included within the Office property type are commercial office and retail leases, as well as parking revenue. Upon the adoption of ASC 842, any write-off for bad debt, including accrued rent, will be recorded as a reduction to lease revenue. As a result of COVID-19, during the three and nine months ended September 30, 2020, the Company wrote off approximately $4.1 million and $41.5 million, respectively, related to accrued rent balances and approximately $3.4 million and $22.3 million, respectively, related to accounts receivable balances. The write-offs were for tenants, primarily in the retail sector, that either terminated their leases or that the Company considered their accrued rent and/or accounts receivable balances no longer probable of collection. In addition, parking and other revenue for the three and nine months ended September 30, 2020 decreased by approximately $9.3 million and $22.0 million, respectively, compared to 2019. These decreases were primarily in transient and monthly parking revenue. The degree to which the Company’s commercial and retail tenants’ and parking operators’ businesses are, or will continue to be, negatively impacted by COVID-19, including by measures intended to reduce its spread, such as mandatory business closures and “stay-at-home” orders, could result in a reduction in the Company’s cash flows or require that the Company write off additional accrued rent and/or accounts receivable balances, and this could have a material adverse effect on lease revenue and thus the results of the Company’s Office property type. The Boston Marriott Cambridge closed in March 2020 due to COVID-19 and did not re-open until October 2, 2020. The hotel is operating at a monthly deficit. The closing of the hotel for more than two fiscal quarters, weak demand and low occupancy since its re-opening, have had, and are expected to continue to have, a material adverse effect on the hotel’s operations and thus the results of the Company’s Hotel property type. Information by geographic area and property type (dollars in thousands): For the three months ended September 30, 2020: Boston Los Angeles New York San Francisco Washington, DC Total Rental Revenue: (1) Office $ 225,652 $ — $ 239,535 $ 128,165 $ 79,931 $ 673,283 Residential 3,043 — — 23 6,652 9,718 Hotel 90 — — — — 90 Total 228,785 — 239,535 128,188 86,583 683,091 % of Grand Totals 33.48 % — % 35.07 % 18.77 % 12.68 % 100.00 % Rental Expenses: Office 81,890 — 97,904 41,518 31,994 253,306 Residential 1,350 — — 740 2,865 4,955 Hotel 3,164 — — — — 3,164 Total 86,404 — 97,904 42,258 34,859 261,425 % of Grand Totals 33.05 % — % 37.46 % 16.16 % 13.33 % 100.00 % Net operating income $ 142,381 $ — $ 141,631 $ 85,930 $ 51,724 $ 421,666 % of Grand Totals 33.77 % — % 33.58 % 20.38 % 12.27 % 100.00 % Less: Net operating income attributable to noncontrolling interests in property partnerships (10,228) — (31,932) — — (42,160) Add: Company’s share of net operating income from unconsolidated joint ventures 2,764 11,953 539 4,098 5,584 24,938 Company’s share of net operating income $ 134,917 $ 11,953 $ 110,238 $ 90,028 $ 57,308 $ 404,444 % of Grand Totals 33.35 % 2.96 % 27.26 % 22.26 % 14.1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September 30, 2019: Boston Los Angeles New York San Francisco Washington, DC Total Rental Revenue: (1) Office $ 224,345 $ — $ 251,806 $ 136,290 $ 95,370 $ 707,811 Residential 3,809 — — — 6,187 9,996 Hotel 13,014 — — — — 13,014 Total 241,168 — 251,806 136,290 101,557 730,821 % of Grand Totals 33.00 % — % 34.45 % 18.65 % 13.90 % 100.00 % Rental Expenses: Office 81,278 — 98,698 45,900 35,716 261,592 Residential 1,244 — — — 2,767 4,011 Hotel 8,743 — — — — 8,743 Total 91,265 — 98,698 45,900 38,483 274,346 % of Grand Totals 33.27 % — % 35.97 % 16.73 % 14.03 % 100.00 % Net operating income $ 149,903 $ — $ 153,108 $ 90,390 $ 63,074 $ 456,475 % of Grand Totals 32.84 % — % 33.54 % 19.80 % 13.82 % 100.00 % Less: Net operating income attributable to noncontrolling interests in property partnerships (10,379) — (35,870) — — (46,249) Add: Company’s share of net operating income from unconsolidated joint ventures 1,686 14,702 (27) — 6,704 23,065 Company’s share of net operating income $ 141,210 $ 14,702 $ 117,211 $ 90,390 $ 69,778 $ 433,291 % of Grand Totals 32.60 % 3.39 % 27.05 % 20.86 % 16.1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20: Boston Los Angeles New York San Francisco Washington, DC Total Rental Revenue: (1) Office $ 683,501 $ — $ 699,063 $ 393,137 $ 256,904 $ 2,032,605 Residential 10,512 — — 23 18,541 29,076 Hotel 7,014 — — — — 7,014 Total 701,027 — 699,063 393,160 275,445 2,068,695 % of Grand Totals 33.89 % — % 33.79 % 19.01 % 13.31 % 100.00 % Rental Expenses: Office 240,129 — 285,411 123,168 99,322 748,030 Residential 3,925 — — 740 8,319 12,984 Hotel 11,958 — — — — 11,958 Total 256,012 — 285,411 123,908 107,641 772,972 % of Grand Totals 33.12 % — % 36.92 % 16.03 % 13.93 % 100.00 % Net operating income $ 445,015 $ — $ 413,652 $ 269,252 $ 167,804 $ 1,295,723 % of Grand Totals 34.35 % — % 31.92 % 20.78 % 12.95 % 100.00 % Less: Net operating income attributable to noncontrolling interests in property partnerships (31,467) — (90,781) — — (122,248) Add: Company’s share of net operating income from unconsolidated joint ventures 8,490 42,909 2,110 11,384 16,714 81,607 Company’s share of net operating income $ 422,038 $ 42,909 $ 324,981 $ 280,636 $ 184,518 $ 1,255,082 % of Grand Totals 33.63 % 3.42 % 25.89 % 22.36 % 14.7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19: Boston Los Angeles New York San Francisco Washington, DC Total Rental Revenue: (1) Office $ 659,717 $ — $ 761,993 $ 391,851 $ 288,201 $ 2,101,762 Residential 9,732 — — — 16,978 26,710 Hotel 36,796 — — — — 36,796 Total 706,245 — 761,993 391,851 305,179 2,165,268 % of Grand Totals 32.62 % — % 35.19 % 18.10 % 14.09 % 100.00 % Rental Expenses: Office 238,438 — 292,478 130,733 107,535 769,184 Residential 3,729 — — — 8,178 11,907 Hotel 25,686 — — — — 25,686 Total 267,853 — 292,478 130,733 115,713 806,777 % of Grand Totals 33.20 % — % 36.26 % 16.20 % 14.34 % 100.00 % Net operating income $ 438,392 $ — $ 469,515 $ 261,118 $ 189,466 $ 1,358,491 % of Grand Totals 32.27 % — % 34.56 % 19.22 % 13.95 % 100.00 % Less: Net operating income attributable to noncontrolling interests in property partnerships (29,783) — (108,665) (448) — (138,896) Add: Company’s share of net operating income from unconsolidated joint ventures 3,276 45,864 3,455 — 20,534 73,129 Company’s share of net operating income $ 411,885 $ 45,864 $ 364,305 $ 260,670 $ 210,000 $ 1,292,724 % of Grand Totals 31.87 % 3.55 % 28.18 % 20.16 % 16.2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On October 1, 2020, a joint venture in which the Company has a 50% interest completed and fully placed in-service Dock 72, a Class A office project with approximately 670,000 net rentable square feet located in Brooklyn, New York. On October 30, 2020, a joint venture in which the Company has a 50% interest refinanced the mortgage loan collateralized by its Market Square North property located in Washington, DC. The outstanding balance of the loan totaled approximately $114.2 million, bore interest at a fixed rate of 4.85% per annum and was scheduled to mature on November 1, 2020 (See Note 5). The new mortgage loan totals $125.0 million, bears interest at a variable rate equal to (1) the greater of (x) LIBOR or (y) 0.50%, plus (2) 2.30% per annum, and matures on November 10, 2025, with one, one-year extension option, subject to certain conditions. On November 3, 2020, the Company signed an approximately 138,000 square-foot, 10-year lease with a new tenant at 200 West Street in Waltham, Massachusetts. The Company is currently redeveloping a portion of 200 West Street into lab space with expected completion in 2021. With this lease, the property is 100% le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19.</t>
        </is>
      </c>
    </row>
    <row r="5">
      <c r="A5" s="4" t="inlineStr">
        <is>
          <t>Use of Estimates in the Preparation of Financial Statements</t>
        </is>
      </c>
      <c r="B5" s="4" t="inlineStr">
        <is>
          <t>The Company bases its estimates on historical experience and on various other assumptions that it considers to be reasonable under the circumstances, including the impact of extraordinary events such as the novel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6">
      <c r="A6" s="4" t="inlineStr">
        <is>
          <t>Consolidation, Variable Interest Entity, Policy</t>
        </is>
      </c>
      <c r="B6"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 [Line Items]</t>
        </is>
      </c>
    </row>
    <row r="4">
      <c r="A4" s="4" t="inlineStr">
        <is>
          <t>Fair Value Measurement Inputs and Valuation Techniques [Table Text Block]</t>
        </is>
      </c>
      <c r="B4" s="4" t="inlineStr">
        <is>
          <t>The Company follows the authoritative guidance for fair value measurements when valuing its financial instruments for disclosure purposes. The table below presents the financial instruments that are being valued for disclosure purposes as well as the Level at which they are categorized (as defined in Accounting Standards Codification (“ASC”) 820 “Fair Value Measurements and Disclosures” (“ASC 820”)). Financial Instrument Level Unsecured senior notes (1) Level 1 Related party note receivable Level 3 Notes receivable Level 3 Mortgage notes payable Level 3 Unsecured term loan / line of credit Level 3 _______________ (1) If trading valu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The following table identifies the range and weighted average of significant unobservable inputs for the Company’s Level 3 fair value measured instruments. Financial Instrument Level Range Weighted Average Related party note receivable Level 3 3.65% 3.65% Notes receivable Level 3 3.62% - 8.00% 5.31% Mortgage notes payable Level 3 1.82% - 3.25% 2.11% Unsecured term loan / line of credit Level 3 1.05% 1.05%</t>
        </is>
      </c>
    </row>
    <row r="5">
      <c r="A5" s="4" t="inlineStr">
        <is>
          <t>Fair Value, by Balance Sheet Grouping [Table Text Block]</t>
        </is>
      </c>
      <c r="B5" s="4" t="inlineStr">
        <is>
          <t xml:space="preserve">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September 30, 2020 and December 31, 2019 (in thousands): September 30, 2020 December 31, 2019 Carrying Estimated Carrying Estimated Related party note receivable, net $ 77,592 $ 84,990 $ 80,000 $ 81,931 Notes receivable, net 25,304 25,974 15,920 14,978 Total $ 102,896 $ 110,964 $ 95,920 $ 96,909 Mortgage notes payable, net $ 2,912,494 $ 3,183,294 $ 2,922,408 $ 2,984,956 Unsecured senior notes, net 9,636,397 10,491,966 8,390,459 8,826,375 Unsecured line of credit — — — — Unsecured term loan, net 499,270 500,388 498,939 500,561 Total $ 13,048,161 $ 14,175,648 $ 11,811,806 $ 12,311,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9 Months Ended</t>
        </is>
      </c>
    </row>
    <row r="2">
      <c r="B2" s="2" t="inlineStr">
        <is>
          <t>Sep. 30, 2020</t>
        </is>
      </c>
    </row>
    <row r="3">
      <c r="A3" s="3" t="inlineStr">
        <is>
          <t>Real Estate Properties [Line Items]</t>
        </is>
      </c>
    </row>
    <row r="4">
      <c r="A4" s="4" t="inlineStr">
        <is>
          <t>Schedule of Real Estate Properties</t>
        </is>
      </c>
      <c r="B4" s="4" t="inlineStr">
        <is>
          <t>Boston Properties, Inc. Real estate consisted of the following at September 30, 2020 and December 31, 2019 (in thousands): September 30, 2020 December 31, 2019 Land $ 5,069,206 $ 5,111,606 Right of use assets - finance leases 237,382 237,394 Right of use assets - operating leases 146,973 148,640 Land held for future development (1) 446,392 254,828 Buildings and improvements 13,748,127 13,646,054 Tenant improvements 2,687,911 2,656,439 Furniture, fixtures and equipment 49,209 44,313 Construction in progress 769,846 789,736 Total 23,155,046 22,889,010 Less: Accumulated depreciation (5,413,709) (5,266,798) $ 17,741,337 $ 17,622,212 _______________ (1) Includes pre-development costs.</t>
        </is>
      </c>
    </row>
    <row r="5">
      <c r="A5" s="4" t="inlineStr">
        <is>
          <t>Boston Properties Limited Partnership</t>
        </is>
      </c>
    </row>
    <row r="6">
      <c r="A6" s="3" t="inlineStr">
        <is>
          <t>Real Estate Properties [Line Items]</t>
        </is>
      </c>
    </row>
    <row r="7">
      <c r="A7" s="4" t="inlineStr">
        <is>
          <t>Schedule of Real Estate Properties</t>
        </is>
      </c>
      <c r="B7" s="4" t="inlineStr">
        <is>
          <t>Boston Properties Limited Partnership Real estate consisted of the following at September 30, 2020 and December 31, 2019 (in thousands): September 30, 2020 December 31, 2019 Land $ 4,971,990 $ 5,011,153 Right of use assets - finance leases 237,382 237,394 Right of use assets - operating leases 146,973 148,640 Land held for future development (1) 446,392 254,828 Buildings and improvements 13,468,534 13,351,286 Tenant improvements 2,687,911 2,656,439 Furniture, fixtures and equipment 49,209 44,313 Construction in progress 769,846 789,736 Total 22,778,237 22,493,789 Less: Accumulated depreciation (5,309,930) (5,162,908) $ 17,468,307 $ 17,330,881 _______________ (1) Includes pre-developmen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Lease Income [Table Text Block]</t>
        </is>
      </c>
      <c r="B4" s="4" t="inlineStr">
        <is>
          <t xml:space="preserve">The following table summarizes the components of lease revenue recognized during the three and nine months ended September 30, 2020 and 2019 included within the Company's Consolidated Statements of Operations (in thousands): Three months ended September 30, Nine months ended September 30, Lease Revenue 2020 2019 2020 2019 Fixed contractual payments $ 557,384 $ 566,294 $ 1,673,855 $ 1,678,100 Variable lease payments 109,290 125,931 333,049 373,565 $ 666,674 $ 692,225 $ 2,006,904 $ 2,051,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9 Months Ended</t>
        </is>
      </c>
    </row>
    <row r="2">
      <c r="B2" s="2" t="inlineStr">
        <is>
          <t>Sep. 30, 2020</t>
        </is>
      </c>
    </row>
    <row r="3">
      <c r="A3" s="3" t="inlineStr">
        <is>
          <t>Schedule of Equity Method Investments [Line Items]</t>
        </is>
      </c>
    </row>
    <row r="4">
      <c r="A4" s="4" t="inlineStr">
        <is>
          <t>Investments In Unconsolidated Joint Ventures</t>
        </is>
      </c>
      <c r="B4" s="4" t="inlineStr">
        <is>
          <t>The investments in unconsolidated joint ventures consist of the following at September 30, 2020 and December 31, 2019: Carrying Value of Investment (1) Entity Properties Nominal % September 30, December 31, (in thousands) Square 407 Limited Partnership Market Square North 50.0 % $ (3,864) $ (4,872) BP/CRF Metropolitan Square, LLC Metropolitan Square 20.0 % (7,166) 9,134 901 New York, LLC 901 New York Avenue 25.0 % (2) (12,187) (12,113) WP Project Developer LLC Wisconsin Place Land and Infrastructure 33.3 % (3) 35,682 36,789 Annapolis Junction NFM LLC Annapolis Junction 50.0 % (4) 13,238 25,391 540 Madison Venture LLC 540 Madison Avenue 60.0 % (5) 105 2,953 500 North Capitol Venture LLC 500 North Capitol Street, NW 30.0 % (6,239) (5,439) 501 K Street LLC 1001 6th Street 50.0 % (6) 42,640 42,496 Podium Developer LLC The Hub on Causeway - Podium 50.0 % 49,092 49,466 Residential Tower Developer LLC Hub50House 50.0 % 52,055 55,092 Hotel Tower Developer LLC The Hub on Causeway - Hotel Air Rights 50.0 % 10,469 9,883 Office Tower Developer LLC 100 Causeway Street 50.0 % 56,572 56,606 1265 Main Office JV LLC 1265 Main Street 50.0 % 4,027 3,780 BNY Tower Holdings LLC Dock 72 50.0 % 98,844 94,804 BNYTA Amenity Operator LLC Dock 72 50.0 % 236 N/A CA-Colorado Center Limited Partnership Colorado Center 50.0 % 232,065 252,069 7750 Wisconsin Avenue LLC 7750 Wisconsin Avenue 50.0 % 57,720 56,247 BP-M 3HB Venture LLC 3 Hudson Boulevard 25.0 % 106,546 67,499 SMBP Venture LP Santa Monica Business Park 55.0 % 147,015 163,937 Platform 16 Holdings LP Platform 16 55.0 % (7) 104,422 29,501 Gateway Portfolio Holdings LLC Gateway Commons 50.0 % (8) 339,383 N/A Rosecrans-Sepulveda Partners 4, LLC Beach Cities Media Center 50.0 % 27,180 N/A $ 1,347,835 $ 933,223 _______________ (1) Investments with deficit balances aggregating approximately $29.5 million and $22.4 million at September 30, 2020 and December 31, 2019, respectively, are included within Other Liabilities in the Company’s Consolidated Balance Sheets. (2) The Company’s economic ownership has increased based on the achievement of certain return thresholds. At September 30, 2020 and December 31, 2019, the Company’s economic ownership was approximately 50%. (3) The Company’s wholly-owned subsidiary that owns Wisconsin Place Office also owns a 33.3% interest in the joint venture entity that owns the land, parking garage and infrastructure of the project. (4) The joint venture owns two in-service buildings. (5) T he property was sold on June 27, 2019. As of September 30, 2020 and December 31, 2019, the investment included only undistributed cash.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2). (8) As a result of the partner’s deferred contribution, the Company owns an approximately 55% interest in the joint venture at September 30, 2020. Future development projects will be owned 49% by the Company and 51% by its partner.</t>
        </is>
      </c>
    </row>
    <row r="5">
      <c r="A5" s="4" t="inlineStr">
        <is>
          <t>Schedule Of Balance Sheets Of The Unconsolidated Joint Ventures [Text Block]</t>
        </is>
      </c>
      <c r="B5" s="4" t="inlineStr">
        <is>
          <t>The combined summarized balance sheets of the Company’s unconsolidated joint ventures are as follows: September 30, December 31, (in thousands) ASSETS Real estate and development in process, net (1) $ 4,651,694 $ 3,904,400 Other assets 560,764 502,706 Total assets $ 5,212,458 $ 4,407,106 LIABILITIES AND MEMBERS’/PARTNERS’ EQUITY Mortgage and notes payable, net $ 2,558,499 $ 2,218,853 Other liabilities (2) 651,744 749,675 Members’/Partners’ equity 2,002,215 1,438,578 Total liabilities and members’/partners’ equity $ 5,212,458 $ 4,407,106 Company’s share of equity $ 948,569 $ 591,905 Basis differentials (3) 399,266 341,318 Carrying value of the Company’s investments in unconsolidated joint ventures (4) $ 1,347,835 $ 933,223 _______________ (1) At September 30, 2020 and December 31, 2019, this amount included right of use assets - finance leases totaling approximately $248.9 million and $383.9 million, respectively, and right of use assets - operating leases totaling approximately $11.5 million and $12.1 million, respectively. (2) At September 30, 2020 and December 31, 2019, this amount included lease liabilities - finance leases totaling approximately $389.4 million and $510.8 million, respectively, and lease liabilities - operating leases totaling approximately $17.5 million and $17.3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20 and December 31, 2019, there was an aggregate basis differential of approximately $308.0 million and $311.3 million, respectively, between the carrying value of the Company’s investment in the joint venture that owns Colorado Center and the joint venture’s basis in the assets and liabilities. At September 30, 2020, there was an aggregate basis differential of approximately $53.1 million between the carrying value of the Company’s investment in the joint venture that owns Gateway Commons and the joint venture’s basis in the assets and liabilities. These basis differentials (excluding land) will be amortized over the remaining lives of the related assets and liabilities. (4) Investments with deficit balances aggregating approximately $29.5 million and $22.4 million at September 30, 2020 and December 31, 2019, respectively, are reflected within Other Liabilities in the Company’s Consolidated Balance Sheets.</t>
        </is>
      </c>
    </row>
    <row r="6">
      <c r="A6" s="4" t="inlineStr">
        <is>
          <t>Statements Of Operations Of The Joint Ventures</t>
        </is>
      </c>
      <c r="B6" s="4" t="inlineStr">
        <is>
          <t xml:space="preserve">The combined summarized statements of operations of the Company’s unconsolidated joint ventures are as follows: Three months ended September 30, Nine months ended September 30, 2020 2019 2020 2019 (in thousands) Total revenue (1) $ 87,724 $ 75,940 $ 270,490 $ 239,099 Expenses Operating 37,572 28,839 106,677 89,472 Depreciation and amortization 35,810 23,477 105,235 76,941 Total expenses 73,382 52,316 211,912 166,413 Other income (expense) Interest expense (25,481) (20,483) (71,370) (62,043) Gains on sales of real estate — (812) 11,720 33,760 Net income $ (11,139) $ 2,329 $ (1,072) $ 44,403 Company’s share of net income $ (4,421) $ 392 $ 855 $ 24,352 Basis differential (2) (2,452) (1,041) (6,265) 23,176 Income from unconsolidated joint ventures $ (6,873) $ (649) $ (5,410) $ 47,528 _______________ (1) Includes straight-line rent adjustments of approximately $3.8 million and $5.3 million for the three months ended September 30, 2020 and 2019, respectively, and $22.0 million and $18.7 million for the nine months ended September 30, 2020 and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Senior Note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following summarizes the unsecured senior notes outstanding as of September 30, 2020 (dollars in thousands): Coupon/ Effective Principal Maturity Date(2) 10 Year Unsecured Senior Notes 4.125 % 4.289 %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10.75 Year Unsecured Senior Notes 3.250 % 3.343 % 1,250,000 January 30, 2031 Total principal 9,700,000 Net unamortized discount (16,880) Deferred financing costs, net (46,723) Total $ 9,636,397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Line Items]</t>
        </is>
      </c>
    </row>
    <row r="4">
      <c r="A4" s="4" t="inlineStr">
        <is>
          <t>Distribution Declared to OP, LTIP, OPP and MYLTIP Units [Table Text Block]</t>
        </is>
      </c>
      <c r="B4" s="4" t="inlineStr">
        <is>
          <t xml:space="preserve">The following table presents Boston Properties, Inc.’s dividends per share and Boston Properties Limited Partnership’s distributions per OP Unit and LTIP Unit paid or declared in 2020 and during the nine months ended September 30, 2019: Record Date Payment Date Dividend (Per Share) Distribution (Per Unit) September 30, 2020 October 30, 2020 $0.98 $0.98 June 30, 2020 July 31, 2020 $0.98 $0.98 March 31, 2020 April 30, 2020 $0.98 $0.98 December 31, 2019 January 30, 2020 $0.98 $0.98 September 30, 2019 October 31, 2019 $0.95 $0.95 June 28, 2019 July 31, 2019 $0.95 $0.95 March 29, 2019 April 30, 2019 $0.95 $0.95 December 31, 2018 January 30, 2019 $0.95 $0.95 </t>
        </is>
      </c>
    </row>
    <row r="5">
      <c r="A5" s="4" t="inlineStr">
        <is>
          <t>Noncontrolling Interests [Member]</t>
        </is>
      </c>
    </row>
    <row r="6">
      <c r="A6" s="3" t="inlineStr">
        <is>
          <t>Noncontrolling Interest [Line Items]</t>
        </is>
      </c>
    </row>
    <row r="7">
      <c r="A7" s="4" t="inlineStr">
        <is>
          <t>Distribution Declared to OP, LTIP, OPP and MYLTIP Units [Table Text Block]</t>
        </is>
      </c>
      <c r="B7" s="4" t="inlineStr">
        <is>
          <t xml:space="preserve">The following table presents Boston Properties Limited Partnershi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that occurred during the nine months ended September 30, 2020: Record Date Payment Date Distributions per OP Unit and LTIP Unit Distributions per MYLTIP Unit September 30, 2020 October 30, 2020 $0.98 $0.098 June 30, 2020 July 31, 2020 $0.98 $0.098 March 31, 2020 April 30, 2020 $0.98 $0.098 December 31, 2019 January 30, 2020 $0.98 $0.098 The following table presents Boston Properties Limited Partnership’s distributions on the OP Units and LTIP Units (including the 2012 OPP Units, 2013 - 2015 MYLTIP Units and, after the February 9, 2019 measurement date, the 2016 MYLTIP Units) and its distributions on the 2016 MYLTIP Units (prior to the February 9, 2019 measurement date) and 2017 - 2019 MYLTIP Units (after the February 5, 2019 issuance date) that occurred during the nine months ended September 30, 2019: Record Date Payment Date Distributions per OP Unit and LTIP Unit Distributions per MYLTIP Unit September 30, 2019 October 31, 2019 $0.95 $0.095 June 28, 2019 July 31, 2019 $0.95 $0.095 March 29, 2019 April 30, 2019 $0.95 $0.095 December 31, 2018 January 30, 2019 $0.95 $0.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9 Months Ended</t>
        </is>
      </c>
    </row>
    <row r="2">
      <c r="B2" s="2" t="inlineStr">
        <is>
          <t>Sep. 30, 2020</t>
        </is>
      </c>
    </row>
    <row r="3">
      <c r="A3" s="3" t="inlineStr">
        <is>
          <t>Class of Stock [Line Items]</t>
        </is>
      </c>
    </row>
    <row r="4">
      <c r="A4" s="4" t="inlineStr">
        <is>
          <t>Dividends Declared [Table Text Block]</t>
        </is>
      </c>
      <c r="B4" s="4" t="inlineStr">
        <is>
          <t xml:space="preserve">The following table presents Boston Properties, Inc.’s dividends per share and Boston Properties Limited Partnership’s distributions per OP Unit and LTIP Unit paid or declared in 2020 and during the nine months ended September 30, 2019: Record Date Payment Date Dividend (Per Share) Distribution (Per Unit) September 30, 2020 October 30, 2020 $0.98 $0.98 June 30, 2020 July 31, 2020 $0.98 $0.98 March 31, 2020 April 30, 2020 $0.98 $0.98 December 31, 2019 January 30, 2020 $0.98 $0.98 September 30, 2019 October 31, 2019 $0.95 $0.95 June 28, 2019 July 31, 2019 $0.95 $0.95 March 29, 2019 April 30, 2019 $0.95 $0.95 December 31, 2018 January 30, 2019 $0.95 $0.95 </t>
        </is>
      </c>
    </row>
    <row r="5">
      <c r="A5" s="4" t="inlineStr">
        <is>
          <t>Series B Preferred Stock [Member]</t>
        </is>
      </c>
    </row>
    <row r="6">
      <c r="A6" s="3" t="inlineStr">
        <is>
          <t>Class of Stock [Line Items]</t>
        </is>
      </c>
    </row>
    <row r="7">
      <c r="A7" s="4" t="inlineStr">
        <is>
          <t>Dividends Declared [Table Text Block]</t>
        </is>
      </c>
      <c r="B7" s="4" t="inlineStr">
        <is>
          <t xml:space="preserve">The following table presents Boston Properties, Inc.’s dividends per share on its outstanding Series B Preferred Stock paid or declared during 2020 and during the nine months ended September 30, 2019: Record Date Payment Date Dividend (Per Share) November 4, 2020 November 16, 2020 $32.8125 August 3, 2020 August 17, 2020 $32.8125 May 1, 2020 May 15, 2020 $32.8125 February 4, 2020 February 18, 2020 $32.8125 November 1, 2019 November 15, 2019 $32.8125 August 2, 2019 August 15, 2019 $32.8125 May 3, 2019 May 15, 2019 $32.8125 February 4, 2019 February 15, 2019 $32.8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Real estate, at cost (amounts related to variable interest entities (“VIEs”) of $6,592,925 and $6,497,031 at September 30, 2020 and December 31, 2019, respectively)</t>
        </is>
      </c>
      <c r="B2" s="7" t="n">
        <v>22770691</v>
      </c>
      <c r="C2" s="7" t="n">
        <v>22502976</v>
      </c>
    </row>
    <row r="3">
      <c r="A3" s="4" t="inlineStr">
        <is>
          <t>Right of use assets - finance leases (amounts related to VIEs of $21,000 and $21,000 at September 30, 2020 and December 31, 2019, respectively)</t>
        </is>
      </c>
      <c r="B3" s="5" t="n">
        <v>237382</v>
      </c>
      <c r="C3" s="5" t="n">
        <v>237394</v>
      </c>
    </row>
    <row r="4">
      <c r="A4" s="4" t="inlineStr">
        <is>
          <t>Less: accumulated depreciation (amounts related to VIEs of $(1,134,450) and $(1,058,495) at September 30, 2020 and December 31, 2019, respectively)</t>
        </is>
      </c>
      <c r="B4" s="5" t="n">
        <v>-5413709</v>
      </c>
      <c r="C4" s="5" t="n">
        <v>-5266798</v>
      </c>
    </row>
    <row r="5">
      <c r="A5" s="4" t="inlineStr">
        <is>
          <t>Cash and cash equivalents (amounts related to VIEs of $267,229 and $280,033 at September 30, 2020 and December 31, 2019, respectively)</t>
        </is>
      </c>
      <c r="B5" s="5" t="n">
        <v>1714783</v>
      </c>
      <c r="C5" s="5" t="n">
        <v>644950</v>
      </c>
    </row>
    <row r="6">
      <c r="A6" s="4" t="inlineStr">
        <is>
          <t>Tenant and other receivables, net (amounts related to VIEs of $12,968 and $28,918 at September 30, 2020 and December 31, 2019, respectively)</t>
        </is>
      </c>
      <c r="B6" s="5" t="n">
        <v>76330</v>
      </c>
      <c r="C6" s="5" t="n">
        <v>112807</v>
      </c>
    </row>
    <row r="7">
      <c r="A7" s="4" t="inlineStr">
        <is>
          <t>Accrued rental income, net (amounts related to VIEs of $323,220 and $298,318 at September 30, 2020 and December 31, 2019, respectively)</t>
        </is>
      </c>
      <c r="B7" s="5" t="n">
        <v>1111078</v>
      </c>
      <c r="C7" s="5" t="n">
        <v>1038788</v>
      </c>
    </row>
    <row r="8">
      <c r="A8" s="4" t="inlineStr">
        <is>
          <t>Deferred charges, net (amounts related to VIEs of $187,025 and $214,769 at September 30, 2020 and December 31, 2019, respectively)</t>
        </is>
      </c>
      <c r="B8" s="5" t="n">
        <v>644036</v>
      </c>
      <c r="C8" s="5" t="n">
        <v>689213</v>
      </c>
    </row>
    <row r="9">
      <c r="A9" s="4" t="inlineStr">
        <is>
          <t>Prepaid expenses and other assets (amounts related to VIEs of $53,529 and $20,931 at September 30, 2020 and December 31, 2019, respectively)</t>
        </is>
      </c>
      <c r="B9" s="5" t="n">
        <v>106524</v>
      </c>
      <c r="C9" s="5" t="n">
        <v>41685</v>
      </c>
    </row>
    <row r="10">
      <c r="A10" s="4" t="inlineStr">
        <is>
          <t>Mortgage notes payable, net (amounts related to VIEs of $2,910,460 and $2,918,806 at September 30, 2020 and December 31, 2019, respectively)</t>
        </is>
      </c>
      <c r="B10" s="5" t="n">
        <v>2912494</v>
      </c>
      <c r="C10" s="5" t="n">
        <v>2922408</v>
      </c>
    </row>
    <row r="11">
      <c r="A11" s="4" t="inlineStr">
        <is>
          <t>Lease liabilities - finance leases (amounts related to VIEs of $20,266 and $20,189 at September 30, 2020 and December 31, 2019, respectively)</t>
        </is>
      </c>
      <c r="B11" s="5" t="n">
        <v>233288</v>
      </c>
      <c r="C11" s="5" t="n">
        <v>224042</v>
      </c>
    </row>
    <row r="12">
      <c r="A12" s="4" t="inlineStr">
        <is>
          <t>Accounts payable and accrued expenses (amounts related to VIEs of $26,848 and $45,777 at September 30, 2020 and December 31, 2019, respectively)</t>
        </is>
      </c>
      <c r="B12" s="5" t="n">
        <v>345959</v>
      </c>
      <c r="C12" s="5" t="n">
        <v>377553</v>
      </c>
    </row>
    <row r="13">
      <c r="A13" s="4" t="inlineStr">
        <is>
          <t>Other liabilities (amounts related to VIEs of $128,451 and $140,110 at September 30, 2020 and December 31, 2019, respectively)</t>
        </is>
      </c>
      <c r="B13" s="7" t="n">
        <v>369932</v>
      </c>
      <c r="C13" s="7" t="n">
        <v>387994</v>
      </c>
    </row>
    <row r="14">
      <c r="A14" s="4" t="inlineStr">
        <is>
          <t>Reddemable deferred stock units, units</t>
        </is>
      </c>
      <c r="B14" s="5" t="n">
        <v>69787</v>
      </c>
      <c r="C14" s="5" t="n">
        <v>60676</v>
      </c>
    </row>
    <row r="15">
      <c r="A15" s="4" t="inlineStr">
        <is>
          <t>Limited Partners' Capital Account, Units Outstanding (in units)</t>
        </is>
      </c>
      <c r="B15" s="5" t="n">
        <v>153905352</v>
      </c>
    </row>
    <row r="16">
      <c r="A16" s="4" t="inlineStr">
        <is>
          <t>General Partners' Capital Account, Units Outstanding (in units)</t>
        </is>
      </c>
      <c r="B16" s="5" t="n">
        <v>1730948</v>
      </c>
    </row>
    <row r="17">
      <c r="A17" s="4" t="inlineStr">
        <is>
          <t>Excess stock, par value</t>
        </is>
      </c>
      <c r="B17" s="6" t="n">
        <v>0.01</v>
      </c>
      <c r="C17" s="6" t="n">
        <v>0.01</v>
      </c>
    </row>
    <row r="18">
      <c r="A18" s="4" t="inlineStr">
        <is>
          <t>Excess stock, shares authorized</t>
        </is>
      </c>
      <c r="B18" s="5" t="n">
        <v>150000000</v>
      </c>
      <c r="C18" s="5" t="n">
        <v>150000000</v>
      </c>
    </row>
    <row r="19">
      <c r="A19" s="4" t="inlineStr">
        <is>
          <t>Excess stock, shares outstanding</t>
        </is>
      </c>
      <c r="B19" s="5" t="n">
        <v>0</v>
      </c>
      <c r="C19" s="5" t="n">
        <v>0</v>
      </c>
    </row>
    <row r="20">
      <c r="A20" s="4" t="inlineStr">
        <is>
          <t>Excess stock, shares issued</t>
        </is>
      </c>
      <c r="B20" s="5" t="n">
        <v>0</v>
      </c>
      <c r="C20" s="5" t="n">
        <v>0</v>
      </c>
    </row>
    <row r="21">
      <c r="A21" s="4" t="inlineStr">
        <is>
          <t>Preferred stock, par value</t>
        </is>
      </c>
      <c r="B21" s="6" t="n">
        <v>0.01</v>
      </c>
      <c r="C21" s="6" t="n">
        <v>0.01</v>
      </c>
    </row>
    <row r="22">
      <c r="A22" s="4" t="inlineStr">
        <is>
          <t>Preferred stock, shares authorized</t>
        </is>
      </c>
      <c r="B22" s="5" t="n">
        <v>50000000</v>
      </c>
      <c r="C22" s="5" t="n">
        <v>50000000</v>
      </c>
    </row>
    <row r="23">
      <c r="A23" s="4" t="inlineStr">
        <is>
          <t>Common Stock, Par or Stated Value Per Share</t>
        </is>
      </c>
      <c r="B23" s="6" t="n">
        <v>0.01</v>
      </c>
      <c r="C23" s="6" t="n">
        <v>0.01</v>
      </c>
    </row>
    <row r="24">
      <c r="A24" s="4" t="inlineStr">
        <is>
          <t>Common stock, shares authorized</t>
        </is>
      </c>
      <c r="B24" s="5" t="n">
        <v>250000000</v>
      </c>
      <c r="C24" s="5" t="n">
        <v>250000000</v>
      </c>
    </row>
    <row r="25">
      <c r="A25" s="4" t="inlineStr">
        <is>
          <t>Common stock, shares issued</t>
        </is>
      </c>
      <c r="B25" s="5" t="n">
        <v>155715200</v>
      </c>
      <c r="C25" s="5" t="n">
        <v>154869198</v>
      </c>
    </row>
    <row r="26">
      <c r="A26" s="4" t="inlineStr">
        <is>
          <t>Common Stock, Shares, Outstanding</t>
        </is>
      </c>
      <c r="B26" s="5" t="n">
        <v>155636300</v>
      </c>
      <c r="C26" s="5" t="n">
        <v>154790298</v>
      </c>
    </row>
    <row r="27">
      <c r="A27" s="4" t="inlineStr">
        <is>
          <t>Treasury common stock at cost, shares</t>
        </is>
      </c>
      <c r="B27" s="5" t="n">
        <v>78900</v>
      </c>
      <c r="C27" s="5" t="n">
        <v>78900</v>
      </c>
    </row>
    <row r="28">
      <c r="A28" s="4" t="inlineStr">
        <is>
          <t>Boston Properties Limited Partnership</t>
        </is>
      </c>
    </row>
    <row r="29">
      <c r="A29" s="4" t="inlineStr">
        <is>
          <t>Real estate, at cost (amounts related to variable interest entities (“VIEs”) of $6,592,925 and $6,497,031 at September 30, 2020 and December 31, 2019, respectively)</t>
        </is>
      </c>
      <c r="B29" s="7" t="n">
        <v>22393882</v>
      </c>
      <c r="C29" s="7" t="n">
        <v>22107755</v>
      </c>
    </row>
    <row r="30">
      <c r="A30" s="4" t="inlineStr">
        <is>
          <t>Right of use assets - finance leases (amounts related to VIEs of $21,000 and $21,000 at September 30, 2020 and December 31, 2019, respectively)</t>
        </is>
      </c>
      <c r="B30" s="5" t="n">
        <v>237382</v>
      </c>
      <c r="C30" s="5" t="n">
        <v>237394</v>
      </c>
    </row>
    <row r="31">
      <c r="A31" s="4" t="inlineStr">
        <is>
          <t>Less: accumulated depreciation (amounts related to VIEs of $(1,134,450) and $(1,058,495) at September 30, 2020 and December 31, 2019, respectively)</t>
        </is>
      </c>
      <c r="B31" s="5" t="n">
        <v>-5309930</v>
      </c>
      <c r="C31" s="5" t="n">
        <v>-5162908</v>
      </c>
    </row>
    <row r="32">
      <c r="A32" s="4" t="inlineStr">
        <is>
          <t>Cash and cash equivalents (amounts related to VIEs of $267,229 and $280,033 at September 30, 2020 and December 31, 2019, respectively)</t>
        </is>
      </c>
      <c r="B32" s="5" t="n">
        <v>1714783</v>
      </c>
      <c r="C32" s="5" t="n">
        <v>644950</v>
      </c>
    </row>
    <row r="33">
      <c r="A33" s="4" t="inlineStr">
        <is>
          <t>Tenant and other receivables, net (amounts related to VIEs of $12,968 and $28,918 at September 30, 2020 and December 31, 2019, respectively)</t>
        </is>
      </c>
      <c r="B33" s="5" t="n">
        <v>76330</v>
      </c>
      <c r="C33" s="5" t="n">
        <v>112807</v>
      </c>
    </row>
    <row r="34">
      <c r="A34" s="4" t="inlineStr">
        <is>
          <t>Accrued rental income, net (amounts related to VIEs of $323,220 and $298,318 at September 30, 2020 and December 31, 2019, respectively)</t>
        </is>
      </c>
      <c r="B34" s="5" t="n">
        <v>1111078</v>
      </c>
      <c r="C34" s="5" t="n">
        <v>1038788</v>
      </c>
    </row>
    <row r="35">
      <c r="A35" s="4" t="inlineStr">
        <is>
          <t>Deferred charges, net (amounts related to VIEs of $187,025 and $214,769 at September 30, 2020 and December 31, 2019, respectively)</t>
        </is>
      </c>
      <c r="B35" s="5" t="n">
        <v>644036</v>
      </c>
      <c r="C35" s="5" t="n">
        <v>689213</v>
      </c>
    </row>
    <row r="36">
      <c r="A36" s="4" t="inlineStr">
        <is>
          <t>Prepaid expenses and other assets (amounts related to VIEs of $53,529 and $20,931 at September 30, 2020 and December 31, 2019, respectively)</t>
        </is>
      </c>
      <c r="B36" s="5" t="n">
        <v>106524</v>
      </c>
      <c r="C36" s="5" t="n">
        <v>41685</v>
      </c>
    </row>
    <row r="37">
      <c r="A37" s="4" t="inlineStr">
        <is>
          <t>Mortgage notes payable, net (amounts related to VIEs of $2,910,460 and $2,918,806 at September 30, 2020 and December 31, 2019, respectively)</t>
        </is>
      </c>
      <c r="B37" s="5" t="n">
        <v>2912494</v>
      </c>
      <c r="C37" s="5" t="n">
        <v>2922408</v>
      </c>
    </row>
    <row r="38">
      <c r="A38" s="4" t="inlineStr">
        <is>
          <t>Lease liabilities - finance leases (amounts related to VIEs of $20,266 and $20,189 at September 30, 2020 and December 31, 2019, respectively)</t>
        </is>
      </c>
      <c r="B38" s="5" t="n">
        <v>233288</v>
      </c>
      <c r="C38" s="5" t="n">
        <v>224042</v>
      </c>
    </row>
    <row r="39">
      <c r="A39" s="4" t="inlineStr">
        <is>
          <t>Accounts payable and accrued expenses (amounts related to VIEs of $26,848 and $45,777 at September 30, 2020 and December 31, 2019, respectively)</t>
        </is>
      </c>
      <c r="B39" s="5" t="n">
        <v>345959</v>
      </c>
      <c r="C39" s="5" t="n">
        <v>377553</v>
      </c>
    </row>
    <row r="40">
      <c r="A40" s="4" t="inlineStr">
        <is>
          <t>Other liabilities (amounts related to VIEs of $128,451 and $140,110 at September 30, 2020 and December 31, 2019, respectively)</t>
        </is>
      </c>
      <c r="B40" s="7" t="n">
        <v>369932</v>
      </c>
      <c r="C40" s="7" t="n">
        <v>387994</v>
      </c>
    </row>
    <row r="41">
      <c r="A41" s="4" t="inlineStr">
        <is>
          <t>Reddemable deferred stock units, units</t>
        </is>
      </c>
      <c r="B41" s="5" t="n">
        <v>69787</v>
      </c>
      <c r="C41" s="5" t="n">
        <v>60676</v>
      </c>
    </row>
    <row r="42">
      <c r="A42" s="4" t="inlineStr">
        <is>
          <t>NonControlling Interest Redeemable Partnership Units Common Units Shares Outstanding</t>
        </is>
      </c>
      <c r="B42" s="5" t="n">
        <v>16120074</v>
      </c>
      <c r="C42" s="5" t="n">
        <v>16764466</v>
      </c>
    </row>
    <row r="43">
      <c r="A43" s="4" t="inlineStr">
        <is>
          <t>NonControlling Interest Redeemable Partnership Units Common Units Long Term Incentive Units At Redemption Value Shares Outstanding</t>
        </is>
      </c>
      <c r="B43" s="5" t="n">
        <v>1338400</v>
      </c>
      <c r="C43" s="5" t="n">
        <v>1143215</v>
      </c>
    </row>
    <row r="44">
      <c r="A44" s="4" t="inlineStr">
        <is>
          <t>Limited Partners' Capital Account, Units Outstanding (in units)</t>
        </is>
      </c>
      <c r="B44" s="5" t="n">
        <v>153905352</v>
      </c>
      <c r="C44" s="5" t="n">
        <v>153063318</v>
      </c>
    </row>
    <row r="45">
      <c r="A45" s="4" t="inlineStr">
        <is>
          <t>General Partners' Capital Account, Units Outstanding (in units)</t>
        </is>
      </c>
      <c r="B45" s="5" t="n">
        <v>1730948</v>
      </c>
      <c r="C45" s="5" t="n">
        <v>1726980</v>
      </c>
    </row>
    <row r="46">
      <c r="A46" s="4" t="inlineStr">
        <is>
          <t>Series B Cumulative Redeemable Preferred Stock / Unit [Member]</t>
        </is>
      </c>
    </row>
    <row r="47">
      <c r="A47" s="4" t="inlineStr">
        <is>
          <t>Preferred stock, par value</t>
        </is>
      </c>
      <c r="B47" s="6" t="n">
        <v>0.01</v>
      </c>
      <c r="C47" s="6" t="n">
        <v>0.01</v>
      </c>
    </row>
    <row r="48">
      <c r="A48" s="4" t="inlineStr">
        <is>
          <t>Preferred stock, shares authorized</t>
        </is>
      </c>
      <c r="B48" s="5" t="n">
        <v>92000</v>
      </c>
      <c r="C48" s="5" t="n">
        <v>92000</v>
      </c>
    </row>
    <row r="49">
      <c r="A49" s="4" t="inlineStr">
        <is>
          <t>Preferred stock / units, shares / units issued (in shares / units)</t>
        </is>
      </c>
      <c r="B49" s="5" t="n">
        <v>80000</v>
      </c>
      <c r="C49" s="5" t="n">
        <v>80000</v>
      </c>
    </row>
    <row r="50">
      <c r="A50" s="4" t="inlineStr">
        <is>
          <t>Preferred stock / units, shares / units outstanding (in shares / units)</t>
        </is>
      </c>
      <c r="B50" s="5" t="n">
        <v>80000</v>
      </c>
      <c r="C50" s="5" t="n">
        <v>80000</v>
      </c>
    </row>
    <row r="51">
      <c r="A51" s="4" t="inlineStr">
        <is>
          <t>Series B Dividend Rate Percentage</t>
        </is>
      </c>
      <c r="B51" s="4" t="inlineStr">
        <is>
          <t>5.25%</t>
        </is>
      </c>
      <c r="C51" s="4" t="inlineStr">
        <is>
          <t>5.25%</t>
        </is>
      </c>
    </row>
    <row r="52">
      <c r="A52" s="4" t="inlineStr">
        <is>
          <t>Series B Liquidation Preference Per Share/ Unit</t>
        </is>
      </c>
      <c r="B52" s="7" t="n">
        <v>2500</v>
      </c>
      <c r="C52" s="7" t="n">
        <v>2500</v>
      </c>
    </row>
    <row r="53">
      <c r="A53" s="4" t="inlineStr">
        <is>
          <t>Series B Cumulative Redeemable Preferred Stock / Unit [Member] | Boston Properties Limited Partnership</t>
        </is>
      </c>
    </row>
    <row r="54">
      <c r="A54" s="4" t="inlineStr">
        <is>
          <t>Preferred stock / units, shares / units issued (in shares / units)</t>
        </is>
      </c>
      <c r="B54" s="5" t="n">
        <v>80000</v>
      </c>
      <c r="C54" s="5" t="n">
        <v>80000</v>
      </c>
    </row>
    <row r="55">
      <c r="A55" s="4" t="inlineStr">
        <is>
          <t>Preferred stock / units, shares / units outstanding (in shares / units)</t>
        </is>
      </c>
      <c r="B55" s="5" t="n">
        <v>80000</v>
      </c>
      <c r="C55" s="5" t="n">
        <v>80000</v>
      </c>
    </row>
    <row r="56">
      <c r="A56" s="4" t="inlineStr">
        <is>
          <t>Series B Dividend Rate Percentage</t>
        </is>
      </c>
      <c r="B56" s="4" t="inlineStr">
        <is>
          <t>5.25%</t>
        </is>
      </c>
      <c r="C56" s="4" t="inlineStr">
        <is>
          <t>5.25%</t>
        </is>
      </c>
    </row>
    <row r="57">
      <c r="A57" s="4" t="inlineStr">
        <is>
          <t>Series B Liquidation Preference Per Share/ Unit</t>
        </is>
      </c>
      <c r="B57" s="7" t="n">
        <v>2500</v>
      </c>
      <c r="C57" s="7" t="n">
        <v>2500</v>
      </c>
    </row>
    <row r="58">
      <c r="A58" s="4" t="inlineStr">
        <is>
          <t>Variable Interest Entity, Primary Beneficiary [Member]</t>
        </is>
      </c>
    </row>
    <row r="59">
      <c r="A59" s="4" t="inlineStr">
        <is>
          <t>Real estate, at cost (amounts related to variable interest entities (“VIEs”) of $6,592,925 and $6,497,031 at September 30, 2020 and December 31, 2019, respectively)</t>
        </is>
      </c>
      <c r="B59" s="7" t="n">
        <v>6592925</v>
      </c>
      <c r="C59" s="7" t="n">
        <v>6497031</v>
      </c>
    </row>
    <row r="60">
      <c r="A60" s="4" t="inlineStr">
        <is>
          <t>Right of use assets - finance leases (amounts related to VIEs of $21,000 and $21,000 at September 30, 2020 and December 31, 2019, respectively)</t>
        </is>
      </c>
      <c r="B60" s="5" t="n">
        <v>21000</v>
      </c>
      <c r="C60" s="5" t="n">
        <v>21000</v>
      </c>
    </row>
    <row r="61">
      <c r="A61" s="4" t="inlineStr">
        <is>
          <t>Less: accumulated depreciation (amounts related to VIEs of $(1,134,450) and $(1,058,495) at September 30, 2020 and December 31, 2019, respectively)</t>
        </is>
      </c>
      <c r="B61" s="5" t="n">
        <v>-1134450</v>
      </c>
      <c r="C61" s="5" t="n">
        <v>-1058495</v>
      </c>
    </row>
    <row r="62">
      <c r="A62" s="4" t="inlineStr">
        <is>
          <t>Cash and cash equivalents (amounts related to VIEs of $267,229 and $280,033 at September 30, 2020 and December 31, 2019, respectively)</t>
        </is>
      </c>
      <c r="B62" s="5" t="n">
        <v>267229</v>
      </c>
      <c r="C62" s="5" t="n">
        <v>280033</v>
      </c>
    </row>
    <row r="63">
      <c r="A63" s="4" t="inlineStr">
        <is>
          <t>Tenant and other receivables, net (amounts related to VIEs of $12,968 and $28,918 at September 30, 2020 and December 31, 2019, respectively)</t>
        </is>
      </c>
      <c r="B63" s="5" t="n">
        <v>12968</v>
      </c>
      <c r="C63" s="5" t="n">
        <v>28918</v>
      </c>
    </row>
    <row r="64">
      <c r="A64" s="4" t="inlineStr">
        <is>
          <t>Accrued rental income, net (amounts related to VIEs of $323,220 and $298,318 at September 30, 2020 and December 31, 2019, respectively)</t>
        </is>
      </c>
      <c r="B64" s="5" t="n">
        <v>323220</v>
      </c>
      <c r="C64" s="5" t="n">
        <v>298318</v>
      </c>
    </row>
    <row r="65">
      <c r="A65" s="4" t="inlineStr">
        <is>
          <t>Deferred charges, net (amounts related to VIEs of $187,025 and $214,769 at September 30, 2020 and December 31, 2019, respectively)</t>
        </is>
      </c>
      <c r="B65" s="5" t="n">
        <v>187025</v>
      </c>
      <c r="C65" s="5" t="n">
        <v>214769</v>
      </c>
    </row>
    <row r="66">
      <c r="A66" s="4" t="inlineStr">
        <is>
          <t>Prepaid expenses and other assets (amounts related to VIEs of $53,529 and $20,931 at September 30, 2020 and December 31, 2019, respectively)</t>
        </is>
      </c>
      <c r="B66" s="5" t="n">
        <v>53529</v>
      </c>
      <c r="C66" s="5" t="n">
        <v>20931</v>
      </c>
    </row>
    <row r="67">
      <c r="A67" s="4" t="inlineStr">
        <is>
          <t>Mortgage notes payable, net (amounts related to VIEs of $2,910,460 and $2,918,806 at September 30, 2020 and December 31, 2019, respectively)</t>
        </is>
      </c>
      <c r="B67" s="5" t="n">
        <v>2910460</v>
      </c>
      <c r="C67" s="5" t="n">
        <v>2918806</v>
      </c>
    </row>
    <row r="68">
      <c r="A68" s="4" t="inlineStr">
        <is>
          <t>Lease liabilities - finance leases (amounts related to VIEs of $20,266 and $20,189 at September 30, 2020 and December 31, 2019, respectively)</t>
        </is>
      </c>
      <c r="B68" s="5" t="n">
        <v>20266</v>
      </c>
      <c r="C68" s="5" t="n">
        <v>20189</v>
      </c>
    </row>
    <row r="69">
      <c r="A69" s="4" t="inlineStr">
        <is>
          <t>Accounts payable and accrued expenses (amounts related to VIEs of $26,848 and $45,777 at September 30, 2020 and December 31, 2019, respectively)</t>
        </is>
      </c>
      <c r="B69" s="5" t="n">
        <v>26848</v>
      </c>
      <c r="C69" s="5" t="n">
        <v>45777</v>
      </c>
    </row>
    <row r="70">
      <c r="A70" s="4" t="inlineStr">
        <is>
          <t>Other liabilities (amounts related to VIEs of $128,451 and $140,110 at September 30, 2020 and December 31, 2019, respectively)</t>
        </is>
      </c>
      <c r="B70" s="5" t="n">
        <v>128451</v>
      </c>
      <c r="C70" s="5" t="n">
        <v>140110</v>
      </c>
    </row>
    <row r="71">
      <c r="A71" s="4" t="inlineStr">
        <is>
          <t>Variable Interest Entity, Primary Beneficiary [Member] | Boston Properties Limited Partnership</t>
        </is>
      </c>
    </row>
    <row r="72">
      <c r="A72" s="4" t="inlineStr">
        <is>
          <t>Real estate, at cost (amounts related to variable interest entities (“VIEs”) of $6,592,925 and $6,497,031 at September 30, 2020 and December 31, 2019, respectively)</t>
        </is>
      </c>
      <c r="B72" s="5" t="n">
        <v>6592925</v>
      </c>
      <c r="C72" s="5" t="n">
        <v>6497031</v>
      </c>
    </row>
    <row r="73">
      <c r="A73" s="4" t="inlineStr">
        <is>
          <t>Right of use assets - finance leases (amounts related to VIEs of $21,000 and $21,000 at September 30, 2020 and December 31, 2019, respectively)</t>
        </is>
      </c>
      <c r="B73" s="5" t="n">
        <v>21000</v>
      </c>
      <c r="C73" s="5" t="n">
        <v>21000</v>
      </c>
    </row>
    <row r="74">
      <c r="A74" s="4" t="inlineStr">
        <is>
          <t>Less: accumulated depreciation (amounts related to VIEs of $(1,134,450) and $(1,058,495) at September 30, 2020 and December 31, 2019, respectively)</t>
        </is>
      </c>
      <c r="B74" s="5" t="n">
        <v>-1134450</v>
      </c>
      <c r="C74" s="5" t="n">
        <v>-1058495</v>
      </c>
    </row>
    <row r="75">
      <c r="A75" s="4" t="inlineStr">
        <is>
          <t>Cash and cash equivalents (amounts related to VIEs of $267,229 and $280,033 at September 30, 2020 and December 31, 2019, respectively)</t>
        </is>
      </c>
      <c r="B75" s="5" t="n">
        <v>267229</v>
      </c>
      <c r="C75" s="5" t="n">
        <v>280033</v>
      </c>
    </row>
    <row r="76">
      <c r="A76" s="4" t="inlineStr">
        <is>
          <t>Tenant and other receivables, net (amounts related to VIEs of $12,968 and $28,918 at September 30, 2020 and December 31, 2019, respectively)</t>
        </is>
      </c>
      <c r="B76" s="5" t="n">
        <v>12968</v>
      </c>
      <c r="C76" s="5" t="n">
        <v>28918</v>
      </c>
    </row>
    <row r="77">
      <c r="A77" s="4" t="inlineStr">
        <is>
          <t>Accrued rental income, net (amounts related to VIEs of $323,220 and $298,318 at September 30, 2020 and December 31, 2019, respectively)</t>
        </is>
      </c>
      <c r="B77" s="5" t="n">
        <v>323220</v>
      </c>
      <c r="C77" s="5" t="n">
        <v>298318</v>
      </c>
    </row>
    <row r="78">
      <c r="A78" s="4" t="inlineStr">
        <is>
          <t>Deferred charges, net (amounts related to VIEs of $187,025 and $214,769 at September 30, 2020 and December 31, 2019, respectively)</t>
        </is>
      </c>
      <c r="B78" s="5" t="n">
        <v>187025</v>
      </c>
      <c r="C78" s="5" t="n">
        <v>214769</v>
      </c>
    </row>
    <row r="79">
      <c r="A79" s="4" t="inlineStr">
        <is>
          <t>Prepaid expenses and other assets (amounts related to VIEs of $53,529 and $20,931 at September 30, 2020 and December 31, 2019, respectively)</t>
        </is>
      </c>
      <c r="B79" s="5" t="n">
        <v>53529</v>
      </c>
      <c r="C79" s="5" t="n">
        <v>20931</v>
      </c>
    </row>
    <row r="80">
      <c r="A80" s="4" t="inlineStr">
        <is>
          <t>Mortgage notes payable, net (amounts related to VIEs of $2,910,460 and $2,918,806 at September 30, 2020 and December 31, 2019, respectively)</t>
        </is>
      </c>
      <c r="B80" s="5" t="n">
        <v>2910460</v>
      </c>
      <c r="C80" s="5" t="n">
        <v>2918806</v>
      </c>
    </row>
    <row r="81">
      <c r="A81" s="4" t="inlineStr">
        <is>
          <t>Lease liabilities - finance leases (amounts related to VIEs of $20,266 and $20,189 at September 30, 2020 and December 31, 2019, respectively)</t>
        </is>
      </c>
      <c r="B81" s="5" t="n">
        <v>20266</v>
      </c>
      <c r="C81" s="5" t="n">
        <v>20189</v>
      </c>
    </row>
    <row r="82">
      <c r="A82" s="4" t="inlineStr">
        <is>
          <t>Accounts payable and accrued expenses (amounts related to VIEs of $26,848 and $45,777 at September 30, 2020 and December 31, 2019, respectively)</t>
        </is>
      </c>
      <c r="B82" s="5" t="n">
        <v>26848</v>
      </c>
      <c r="C82" s="5" t="n">
        <v>45777</v>
      </c>
    </row>
    <row r="83">
      <c r="A83" s="4" t="inlineStr">
        <is>
          <t>Other liabilities (amounts related to VIEs of $128,451 and $140,110 at September 30, 2020 and December 31, 2019, respectively)</t>
        </is>
      </c>
      <c r="B83" s="7" t="n">
        <v>128451</v>
      </c>
      <c r="C83" s="7" t="n">
        <v>140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9 Months Ended</t>
        </is>
      </c>
    </row>
    <row r="2">
      <c r="B2" s="2" t="inlineStr">
        <is>
          <t>Sep. 30, 2020</t>
        </is>
      </c>
    </row>
    <row r="3">
      <c r="A3" s="3" t="inlineStr">
        <is>
          <t>Entity Information [Line Items]</t>
        </is>
      </c>
    </row>
    <row r="4">
      <c r="A4" s="4" t="inlineStr">
        <is>
          <t>Computation Of Basic And Diluted Earnings Per Share / Unit</t>
        </is>
      </c>
      <c r="B4" s="4" t="inlineStr">
        <is>
          <t xml:space="preserve">Three months ended September 30, 2020 Income Shares Per Share (in thousands, except for per share amounts) Basic Earnings: Net income attributable to Boston Properties, Inc. common shareholders $ 89,854 155,645 $ 0.58 Effect of Dilutive Securities: Stock Based Compensation — 25 — Diluted Earnings: Net income attributable to Boston Properties, Inc. common shareholders $ 89,854 155,670 $ 0.58 Three months ended September 30, 2019 Income Shares Per Share (in thousands, except for per share amounts) Basic Earnings: Net income attributable to Boston Properties, Inc. common shareholders $ 107,771 154,577 $ 0.70 Effect of Dilutive Securities: Stock Based Compensation — 243 — Diluted Earnings: Net income attributable to Boston Properties, Inc. common shareholders $ 107,771 154,820 $ 0.70 Nine months ended September 30, 2020 Income Shares Per Share (in thousands, except for per share amounts) Basic Earnings: Net income attributable to Boston Properties, Inc. common shareholders $ 854,541 155,349 $ 5.50 Allocation of undistributed earnings to participating securities (1,150) — (0.01) Net income attributable to Boston Properties, Inc. common shareholders $ 853,391 155,349 $ 5.49 Effect of Dilutive Securities: Stock Based Compensation — 98 — Diluted Earnings: Net income attributable to Boston Properties, Inc. common shareholders $ 853,391 155,447 $ 5.49 Nine months ended September 30, 2019 Income Shares Per Share (in thousands, except for per share amounts) Basic Earnings: Net income attributable to Boston Properties, Inc. common shareholders $ 370,200 154,553 $ 2.40 Effect of Dilutive Securities: Stock Based Compensation — 294 (0.01) Diluted Earnings: Net income attributable to Boston Properties, Inc. common shareholders $ 370,200 154,847 $ 2.39 </t>
        </is>
      </c>
    </row>
    <row r="5">
      <c r="A5" s="4" t="inlineStr">
        <is>
          <t>Boston Properties Limited Partnership</t>
        </is>
      </c>
    </row>
    <row r="6">
      <c r="A6" s="3" t="inlineStr">
        <is>
          <t>Entity Information [Line Items]</t>
        </is>
      </c>
    </row>
    <row r="7">
      <c r="A7" s="4" t="inlineStr">
        <is>
          <t>Computation Of Basic And Diluted Earnings Per Share / Unit</t>
        </is>
      </c>
      <c r="B7" s="4" t="inlineStr">
        <is>
          <t xml:space="preserve">Included in the number of units (the denominator) below are approximately 17,032,000 and 17,638,000 redeemable common units for the three months ended September 30, 2020 and 2019, respectively, and 17,279,000 and 17,630,000 redeemable common units for the nine months ended September 30, 2020 and 2019, respectively. Three months ended September 30, 2020 Income Units Per Unit (in thousands, except for per unit amounts) Basic Earnings: Net income attributable to Boston Properties Limited Partnership common unitholders $ 101,624 172,677 $ 0.59 Effect of Dilutive Securities: Stock Based Compensation — 25 — Diluted Earnings: Net income attributable to Boston Properties Limited Partnership common unitholders $ 101,624 172,702 $ 0.59 Three months ended September 30, 2019 Income Units Per Unit (in thousands, except for per unit amounts) Basic Earnings: Net income attributable to Boston Properties Limited Partnership common unitholders $ 122,117 172,215 $ 0.71 Effect of Dilutive Securities: Stock Based Compensation — 243 — Diluted Earnings: Net income attributable to Boston Properties Limited Partnership common unitholders $ 122,117 172,458 $ 0.71 Nine months ended September 30, 2020 Income Units Per Unit (in thousands, except for per unit amounts) Basic Earnings: Net income attributable to Boston Properties Limited Partnership common unitholders $ 969,932 172,628 $ 5.62 Allocation of undistributed earnings to participating securities (1,278) — (0.01) Net income attributable to Boston Properties Limited Partnership common unitholders $ 968,654 172,628 $ 5.61 Effect of Dilutive Securities: Stock Based Compensation — 98 — Diluted Earnings: Net income attributable to Boston Properties Limited Partnership common unitholders $ 968,654 172,726 $ 5.61 Nine months ended September 30, 2019 Income Units Per Unit (in thousands, except for per unit amounts) Basic Earnings: Net income attributable to Boston Properties Limited Partnership common unitholders $ 421,214 172,183 $ 2.45 Effect of Dilutive Securities: Stock Based Compensation — 294 (0.01) Diluted Earnings: Net income attributable to Boston Properties Limited Partnership common unitholders $ 421,214 172,477 $ 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conciliation Of Net Operating Income To Net Income</t>
        </is>
      </c>
      <c r="B4" s="4" t="inlineStr">
        <is>
          <t xml:space="preserve">Boston Properties, Inc. Three months ended September 30, Nine months ended September 30, 2020 2019 2020 2019 (in thousands) Net income attributable to Boston Properties, Inc. common shareholders $ 89,854 $ 107,771 $ 854,541 $ 370,200 Add: Preferred dividends 2,625 2,625 7,875 7,875 Noncontrolling interest—common units of the Operating Partnership 10,020 12,504 97,090 43,133 Noncontrolling interests in property partnerships 15,561 18,470 34,280 54,782 Interest expense 110,993 106,471 319,726 309,837 Loss from early extinguishment of debt — 28,010 — 28,010 Impairment loss — — — 24,038 Net operating income from unconsolidated joint ventures 24,938 23,065 81,607 73,129 Depreciation and amortization expense 166,456 165,862 515,738 507,867 Transaction costs 307 538 1,254 1,415 Payroll and related costs from management services contracts 2,896 2,429 8,617 8,227 General and administrative expense 27,862 31,147 102,059 107,980 Less: Net operating income attributable to noncontrolling interests in property partnerships 42,160 46,249 122,248 138,896 Gains from investments in securities 1,858 106 965 4,240 Interest and other income (loss) (45) 7,178 4,277 14,546 Gains (losses) on sales of real estate (209) (15) 613,723 766 Income (loss) from unconsolidated joint ventures (6,873) (649) (5,410) 47,528 Direct reimbursements of payroll and related costs from management services contracts 2,896 2,429 8,617 8,227 Development and management services revenue 7,281 10,303 23,285 29,566 Company’s share of Net Operating Income $ 404,444 $ 433,291 $ 1,255,082 $ 1,292,724 Boston Properties Limited Partnership Three months ended September 30, Nine months ended September 30, 2020 2019 2020 2019 (in thousands) Net income attributable to Boston Properties Limited Partnership common unitholders $ 101,624 $ 122,117 $ 969,932 $ 421,214 Add: Preferred distributions 2,625 2,625 7,875 7,875 Noncontrolling interests in property partnerships 15,561 18,470 34,280 54,782 Interest expense 110,993 106,471 319,726 309,837 Loss from early extinguishment of debt — 28,010 — 28,010 Impairment loss — — — 22,272 Net operating income from unconsolidated joint ventures 24,938 23,065 81,607 73,129 Depreciation and amortization expense 164,706 164,020 510,400 501,901 Transaction costs 307 538 1,254 1,415 Payroll and related costs from management services contracts 2,896 2,429 8,617 8,227 General and administrative expense 27,862 31,147 102,059 107,980 Less: Net operating income attributable to noncontrolling interests in property partnerships 42,160 46,249 122,248 138,896 Gains from investments in securities 1,858 106 965 4,240 Interest and other income (loss) (45) 7,178 4,277 14,546 Gains (losses) on sales of real estate (209) (15) 626,686 915 Income (loss) from unconsolidated joint ventures (6,873) (649) (5,410) 47,528 Direct reimbursements of payroll and related costs from management services contracts 2,896 2,429 8,617 8,227 Development and management services revenue 7,281 10,303 23,285 29,566 Company’s share of Net Operating Income $ 404,444 $ 433,291 $ 1,255,082 $ 1,292,724 </t>
        </is>
      </c>
    </row>
    <row r="5">
      <c r="A5" s="4" t="inlineStr">
        <is>
          <t>Schedule Of Segment Information By Geographic Area And Property Type</t>
        </is>
      </c>
      <c r="B5" s="4" t="inlineStr">
        <is>
          <t>Information by geographic area and property type (dollars in thousands): For the three months ended September 30, 2020: Boston Los Angeles New York San Francisco Washington, DC Total Rental Revenue: (1) Office $ 225,652 $ — $ 239,535 $ 128,165 $ 79,931 $ 673,283 Residential 3,043 — — 23 6,652 9,718 Hotel 90 — — — — 90 Total 228,785 — 239,535 128,188 86,583 683,091 % of Grand Totals 33.48 % — % 35.07 % 18.77 % 12.68 % 100.00 % Rental Expenses: Office 81,890 — 97,904 41,518 31,994 253,306 Residential 1,350 — — 740 2,865 4,955 Hotel 3,164 — — — — 3,164 Total 86,404 — 97,904 42,258 34,859 261,425 % of Grand Totals 33.05 % — % 37.46 % 16.16 % 13.33 % 100.00 % Net operating income $ 142,381 $ — $ 141,631 $ 85,930 $ 51,724 $ 421,666 % of Grand Totals 33.77 % — % 33.58 % 20.38 % 12.27 % 100.00 % Less: Net operating income attributable to noncontrolling interests in property partnerships (10,228) — (31,932) — — (42,160) Add: Company’s share of net operating income from unconsolidated joint ventures 2,764 11,953 539 4,098 5,584 24,938 Company’s share of net operating income $ 134,917 $ 11,953 $ 110,238 $ 90,028 $ 57,308 $ 404,444 % of Grand Totals 33.35 % 2.96 % 27.26 % 22.26 % 14.1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September 30, 2019: Boston Los Angeles New York San Francisco Washington, DC Total Rental Revenue: (1) Office $ 224,345 $ — $ 251,806 $ 136,290 $ 95,370 $ 707,811 Residential 3,809 — — — 6,187 9,996 Hotel 13,014 — — — — 13,014 Total 241,168 — 251,806 136,290 101,557 730,821 % of Grand Totals 33.00 % — % 34.45 % 18.65 % 13.90 % 100.00 % Rental Expenses: Office 81,278 — 98,698 45,900 35,716 261,592 Residential 1,244 — — — 2,767 4,011 Hotel 8,743 — — — — 8,743 Total 91,265 — 98,698 45,900 38,483 274,346 % of Grand Totals 33.27 % — % 35.97 % 16.73 % 14.03 % 100.00 % Net operating income $ 149,903 $ — $ 153,108 $ 90,390 $ 63,074 $ 456,475 % of Grand Totals 32.84 % — % 33.54 % 19.80 % 13.82 % 100.00 % Less: Net operating income attributable to noncontrolling interests in property partnerships (10,379) — (35,870) — — (46,249) Add: Company’s share of net operating income from unconsolidated joint ventures 1,686 14,702 (27) — 6,704 23,065 Company’s share of net operating income $ 141,210 $ 14,702 $ 117,211 $ 90,390 $ 69,778 $ 433,291 % of Grand Totals 32.60 % 3.39 % 27.05 % 20.86 % 16.1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20: Boston Los Angeles New York San Francisco Washington, DC Total Rental Revenue: (1) Office $ 683,501 $ — $ 699,063 $ 393,137 $ 256,904 $ 2,032,605 Residential 10,512 — — 23 18,541 29,076 Hotel 7,014 — — — — 7,014 Total 701,027 — 699,063 393,160 275,445 2,068,695 % of Grand Totals 33.89 % — % 33.79 % 19.01 % 13.31 % 100.00 % Rental Expenses: Office 240,129 — 285,411 123,168 99,322 748,030 Residential 3,925 — — 740 8,319 12,984 Hotel 11,958 — — — — 11,958 Total 256,012 — 285,411 123,908 107,641 772,972 % of Grand Totals 33.12 % — % 36.92 % 16.03 % 13.93 % 100.00 % Net operating income $ 445,015 $ — $ 413,652 $ 269,252 $ 167,804 $ 1,295,723 % of Grand Totals 34.35 % — % 31.92 % 20.78 % 12.95 % 100.00 % Less: Net operating income attributable to noncontrolling interests in property partnerships (31,467) — (90,781) — — (122,248) Add: Company’s share of net operating income from unconsolidated joint ventures 8,490 42,909 2,110 11,384 16,714 81,607 Company’s share of net operating income $ 422,038 $ 42,909 $ 324,981 $ 280,636 $ 184,518 $ 1,255,082 % of Grand Totals 33.63 % 3.42 % 25.89 % 22.36 % 14.7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19: Boston Los Angeles New York San Francisco Washington, DC Total Rental Revenue: (1) Office $ 659,717 $ — $ 761,993 $ 391,851 $ 288,201 $ 2,101,762 Residential 9,732 — — — 16,978 26,710 Hotel 36,796 — — — — 36,796 Total 706,245 — 761,993 391,851 305,179 2,165,268 % of Grand Totals 32.62 % — % 35.19 % 18.10 % 14.09 % 100.00 % Rental Expenses: Office 238,438 — 292,478 130,733 107,535 769,184 Residential 3,729 — — — 8,178 11,907 Hotel 25,686 — — — — 25,686 Total 267,853 — 292,478 130,733 115,713 806,777 % of Grand Totals 33.20 % — % 36.26 % 16.20 % 14.34 % 100.00 % Net operating income $ 438,392 $ — $ 469,515 $ 261,118 $ 189,466 $ 1,358,491 % of Grand Totals 32.27 % — % 34.56 % 19.22 % 13.95 % 100.00 % Less: Net operating income attributable to noncontrolling interests in property partnerships (29,783) — (108,665) (448) — (138,896) Add: Company’s share of net operating income from unconsolidated joint ventures 3,276 45,864 3,455 — 20,534 73,129 Company’s share of net operating income $ 411,885 $ 45,864 $ 364,305 $ 260,670 $ 210,000 $ 1,292,724 % of Grand Totals 31.87 % 3.55 % 28.18 % 20.16 % 16.2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7" customWidth="1" min="2" max="2"/>
    <col width="20" customWidth="1" min="3" max="3"/>
  </cols>
  <sheetData>
    <row r="1">
      <c r="A1" s="1" t="inlineStr">
        <is>
          <t>Organization (Details) ft² in Millions</t>
        </is>
      </c>
      <c r="B1" s="2" t="inlineStr">
        <is>
          <t>9 Months Ended</t>
        </is>
      </c>
      <c r="C1" s="2" t="inlineStr">
        <is>
          <t>12 Months Ended</t>
        </is>
      </c>
    </row>
    <row r="2">
      <c r="B2" s="2" t="inlineStr">
        <is>
          <t>Sep. 30, 2020ft²Real_Estate_Propertiesyrshares</t>
        </is>
      </c>
      <c r="C2" s="2" t="inlineStr">
        <is>
          <t>Dec. 31, 2019shares</t>
        </is>
      </c>
    </row>
    <row r="3">
      <c r="A3" s="3" t="inlineStr">
        <is>
          <t>Real Estate Properties [Line Items]</t>
        </is>
      </c>
    </row>
    <row r="4">
      <c r="A4" s="4" t="inlineStr">
        <is>
          <t>General and limited partnership interest in the operating partnership (percent)</t>
        </is>
      </c>
      <c r="B4" s="4" t="inlineStr">
        <is>
          <t>89.90%</t>
        </is>
      </c>
      <c r="C4" s="4" t="inlineStr">
        <is>
          <t>89.60%</t>
        </is>
      </c>
    </row>
    <row r="5">
      <c r="A5" s="4" t="inlineStr">
        <is>
          <t>Restriction on redemption of OP units from date of issuance (years) | yr</t>
        </is>
      </c>
      <c r="B5" s="5" t="n">
        <v>1</v>
      </c>
    </row>
    <row r="6">
      <c r="A6" s="4" t="inlineStr">
        <is>
          <t>One OP unit is equivalent to one share of Common Stock (in shares) | shares</t>
        </is>
      </c>
      <c r="B6" s="5" t="n">
        <v>1</v>
      </c>
    </row>
    <row r="7">
      <c r="A7" s="4" t="inlineStr">
        <is>
          <t>OP unit conversion rate (in shares) | shares</t>
        </is>
      </c>
      <c r="B7" s="5" t="n">
        <v>1</v>
      </c>
    </row>
    <row r="8">
      <c r="A8" s="4" t="inlineStr">
        <is>
          <t>Number Of series Of preferred units outstanding</t>
        </is>
      </c>
      <c r="B8" s="5" t="n">
        <v>1</v>
      </c>
    </row>
    <row r="9">
      <c r="A9" s="4" t="inlineStr">
        <is>
          <t>Commercial Real Estate Properties [Member]</t>
        </is>
      </c>
    </row>
    <row r="10">
      <c r="A10" s="3" t="inlineStr">
        <is>
          <t>Real Estate Properties [Line Items]</t>
        </is>
      </c>
    </row>
    <row r="11">
      <c r="A11" s="4" t="inlineStr">
        <is>
          <t>Number of real estate properties</t>
        </is>
      </c>
      <c r="B11" s="5" t="n">
        <v>196</v>
      </c>
    </row>
    <row r="12">
      <c r="A12" s="4" t="inlineStr">
        <is>
          <t>Net Rentable Area (in sf) | ft²</t>
        </is>
      </c>
      <c r="B12" s="8" t="n">
        <v>51.2</v>
      </c>
    </row>
    <row r="13">
      <c r="A13" s="4" t="inlineStr">
        <is>
          <t>Total Properties Under Construction [ Member]</t>
        </is>
      </c>
    </row>
    <row r="14">
      <c r="A14" s="3" t="inlineStr">
        <is>
          <t>Real Estate Properties [Line Items]</t>
        </is>
      </c>
    </row>
    <row r="15">
      <c r="A15" s="4" t="inlineStr">
        <is>
          <t>Number of real estate properties</t>
        </is>
      </c>
      <c r="B15" s="5" t="n">
        <v>7</v>
      </c>
    </row>
    <row r="16">
      <c r="A16" s="4" t="inlineStr">
        <is>
          <t>Net Rentable Area (in sf) | ft²</t>
        </is>
      </c>
      <c r="B16" s="8" t="n">
        <v>4.3</v>
      </c>
    </row>
    <row r="17">
      <c r="A17" s="4" t="inlineStr">
        <is>
          <t>Total Office Properties [Member]</t>
        </is>
      </c>
    </row>
    <row r="18">
      <c r="A18" s="3" t="inlineStr">
        <is>
          <t>Real Estate Properties [Line Items]</t>
        </is>
      </c>
    </row>
    <row r="19">
      <c r="A19" s="4" t="inlineStr">
        <is>
          <t>Number of real estate properties</t>
        </is>
      </c>
      <c r="B19" s="5" t="n">
        <v>177</v>
      </c>
    </row>
    <row r="20">
      <c r="A20" s="4" t="inlineStr">
        <is>
          <t>Office Properties Under Construction [Member]</t>
        </is>
      </c>
    </row>
    <row r="21">
      <c r="A21" s="3" t="inlineStr">
        <is>
          <t>Real Estate Properties [Line Items]</t>
        </is>
      </c>
    </row>
    <row r="22">
      <c r="A22" s="4" t="inlineStr">
        <is>
          <t>Number of real estate properties</t>
        </is>
      </c>
      <c r="B22" s="5" t="n">
        <v>7</v>
      </c>
    </row>
    <row r="23">
      <c r="A23" s="4" t="inlineStr">
        <is>
          <t>Retail Properties [ Member]</t>
        </is>
      </c>
    </row>
    <row r="24">
      <c r="A24" s="3" t="inlineStr">
        <is>
          <t>Real Estate Properties [Line Items]</t>
        </is>
      </c>
    </row>
    <row r="25">
      <c r="A25" s="4" t="inlineStr">
        <is>
          <t>Number of real estate properties</t>
        </is>
      </c>
      <c r="B25" s="5" t="n">
        <v>12</v>
      </c>
    </row>
    <row r="26">
      <c r="A26" s="4" t="inlineStr">
        <is>
          <t>Residential Properties [Member]</t>
        </is>
      </c>
    </row>
    <row r="27">
      <c r="A27" s="3" t="inlineStr">
        <is>
          <t>Real Estate Properties [Line Items]</t>
        </is>
      </c>
    </row>
    <row r="28">
      <c r="A28" s="4" t="inlineStr">
        <is>
          <t>Number of real estate properties</t>
        </is>
      </c>
      <c r="B28" s="5" t="n">
        <v>6</v>
      </c>
    </row>
    <row r="29">
      <c r="A29" s="4" t="inlineStr">
        <is>
          <t>Hotel Property [ Member]</t>
        </is>
      </c>
    </row>
    <row r="30">
      <c r="A30" s="3" t="inlineStr">
        <is>
          <t>Real Estate Properties [Line Items]</t>
        </is>
      </c>
    </row>
    <row r="31">
      <c r="A31" s="4" t="inlineStr">
        <is>
          <t>Number of real estate properties</t>
        </is>
      </c>
      <c r="B31" s="5" t="n">
        <v>1</v>
      </c>
    </row>
    <row r="32">
      <c r="A32" s="4" t="inlineStr">
        <is>
          <t>Series B Cumulative Redeemable Preferred Stock / Unit [Member]</t>
        </is>
      </c>
    </row>
    <row r="33">
      <c r="A33" s="3" t="inlineStr">
        <is>
          <t>Real Estate Properties [Line Items]</t>
        </is>
      </c>
    </row>
    <row r="34">
      <c r="A34" s="4" t="inlineStr">
        <is>
          <t>Preferred Stock, Dividend Rate, Percentage</t>
        </is>
      </c>
      <c r="B34" s="4" t="inlineStr">
        <is>
          <t>5.25%</t>
        </is>
      </c>
    </row>
    <row r="35">
      <c r="A35" s="4" t="inlineStr">
        <is>
          <t>Preferred stock / units, shares / units outstanding (in shares / units) | shares</t>
        </is>
      </c>
      <c r="B35" s="5" t="n">
        <v>80000</v>
      </c>
      <c r="C35" s="5" t="n">
        <v>80000</v>
      </c>
    </row>
    <row r="36">
      <c r="A36" s="4" t="inlineStr">
        <is>
          <t>Depositary shares of Series B Cumulative Redeemable Preferred [Member]</t>
        </is>
      </c>
    </row>
    <row r="37">
      <c r="A37" s="3" t="inlineStr">
        <is>
          <t>Real Estate Properties [Line Items]</t>
        </is>
      </c>
    </row>
    <row r="38">
      <c r="A38" s="4" t="inlineStr">
        <is>
          <t>Preferred stock / units, shares / units outstanding (in shares / units) | shares</t>
        </is>
      </c>
      <c r="B38" s="5" t="n">
        <v>8000000</v>
      </c>
    </row>
    <row r="39">
      <c r="A39" s="4" t="inlineStr">
        <is>
          <t>Series B Preferred Units [Member]</t>
        </is>
      </c>
    </row>
    <row r="40">
      <c r="A40" s="3" t="inlineStr">
        <is>
          <t>Real Estate Properties [Line Items]</t>
        </is>
      </c>
    </row>
    <row r="41">
      <c r="A41" s="4" t="inlineStr">
        <is>
          <t>Preferred stock / units, shares / units outstanding (in shares / units) | shares</t>
        </is>
      </c>
      <c r="B41" s="5" t="n">
        <v>8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Narrative) (Details) $ in Thousands</t>
        </is>
      </c>
      <c r="B1" s="2" t="inlineStr">
        <is>
          <t>Jan. 01, 2020USD ($)</t>
        </is>
      </c>
      <c r="C1" s="2" t="inlineStr">
        <is>
          <t>Sep. 30, 2020USD ($)</t>
        </is>
      </c>
      <c r="D1" s="2" t="inlineStr">
        <is>
          <t>Sep. 30, 2019USD ($)</t>
        </is>
      </c>
    </row>
    <row r="2">
      <c r="A2" s="3" t="inlineStr">
        <is>
          <t>Summary Of Significant Accounting Policies [Line Items]</t>
        </is>
      </c>
    </row>
    <row r="3">
      <c r="A3" s="4" t="inlineStr">
        <is>
          <t>Number of VIEs</t>
        </is>
      </c>
      <c r="C3" s="5" t="n">
        <v>6</v>
      </c>
    </row>
    <row r="4">
      <c r="A4" s="4" t="inlineStr">
        <is>
          <t>Number of VIEs - Total</t>
        </is>
      </c>
      <c r="C4" s="5" t="n">
        <v>7</v>
      </c>
    </row>
    <row r="5">
      <c r="A5" s="4" t="inlineStr">
        <is>
          <t>Cumulative effect of a change in accounting principle</t>
        </is>
      </c>
      <c r="C5" s="7" t="n">
        <v>-1679</v>
      </c>
      <c r="D5" s="7" t="n">
        <v>-4379</v>
      </c>
    </row>
    <row r="6">
      <c r="A6" s="4" t="inlineStr">
        <is>
          <t>Dividends In Excess Of Earnings [Member]</t>
        </is>
      </c>
    </row>
    <row r="7">
      <c r="A7" s="3" t="inlineStr">
        <is>
          <t>Summary Of Significant Accounting Policies [Line Items]</t>
        </is>
      </c>
    </row>
    <row r="8">
      <c r="A8" s="4" t="inlineStr">
        <is>
          <t>Cumulative effect of a change in accounting principle</t>
        </is>
      </c>
      <c r="B8" s="7" t="n">
        <v>1500</v>
      </c>
      <c r="C8" s="5" t="n">
        <v>-1505</v>
      </c>
      <c r="D8" s="5" t="n">
        <v>-3864</v>
      </c>
    </row>
    <row r="9">
      <c r="A9" s="4" t="inlineStr">
        <is>
          <t>Dividends In Excess Of Earnings [Member] | Boston Properties Limited Partnership</t>
        </is>
      </c>
    </row>
    <row r="10">
      <c r="A10" s="3" t="inlineStr">
        <is>
          <t>Summary Of Significant Accounting Policies [Line Items]</t>
        </is>
      </c>
    </row>
    <row r="11">
      <c r="A11" s="4" t="inlineStr">
        <is>
          <t>Cumulative effect of a change in accounting principle</t>
        </is>
      </c>
      <c r="B11" s="5" t="n">
        <v>1500</v>
      </c>
    </row>
    <row r="12">
      <c r="A12" s="4" t="inlineStr">
        <is>
          <t>Noncontrolling Interests [Member]</t>
        </is>
      </c>
    </row>
    <row r="13">
      <c r="A13" s="3" t="inlineStr">
        <is>
          <t>Summary Of Significant Accounting Policies [Line Items]</t>
        </is>
      </c>
    </row>
    <row r="14">
      <c r="A14" s="4" t="inlineStr">
        <is>
          <t>Cumulative effect of a change in accounting principle</t>
        </is>
      </c>
      <c r="B14" s="5" t="n">
        <v>200</v>
      </c>
      <c r="C14" s="5" t="n">
        <v>-174</v>
      </c>
      <c r="D14" s="5" t="n">
        <v>-445</v>
      </c>
    </row>
    <row r="15">
      <c r="A15" s="4" t="inlineStr">
        <is>
          <t>Noncontrolling Interests [Member] | Boston Properties Limited Partnership</t>
        </is>
      </c>
    </row>
    <row r="16">
      <c r="A16" s="3" t="inlineStr">
        <is>
          <t>Summary Of Significant Accounting Policies [Line Items]</t>
        </is>
      </c>
    </row>
    <row r="17">
      <c r="A17" s="4" t="inlineStr">
        <is>
          <t>Cumulative effect of a change in accounting principle</t>
        </is>
      </c>
      <c r="B17" s="7" t="n">
        <v>200</v>
      </c>
    </row>
    <row r="18">
      <c r="A18" s="4" t="inlineStr">
        <is>
          <t>Noncontrolling interest - property partnerships [Member]</t>
        </is>
      </c>
    </row>
    <row r="19">
      <c r="A19" s="3" t="inlineStr">
        <is>
          <t>Summary Of Significant Accounting Policies [Line Items]</t>
        </is>
      </c>
    </row>
    <row r="20">
      <c r="A20" s="4" t="inlineStr">
        <is>
          <t>Cumulative effect of a change in accounting principle</t>
        </is>
      </c>
      <c r="C20" s="7" t="n">
        <v>0</v>
      </c>
      <c r="D20" s="7" t="n">
        <v>-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Fair Value of Debt (Level 3) (Details) - Measurement Input, Discount Rate [Member]</t>
        </is>
      </c>
      <c r="B1" s="2" t="inlineStr">
        <is>
          <t>Sep. 30, 2020</t>
        </is>
      </c>
    </row>
    <row r="2">
      <c r="A2" s="4" t="inlineStr">
        <is>
          <t>Mortgage Notes [Member] | Minimum [Member]</t>
        </is>
      </c>
    </row>
    <row r="3">
      <c r="A3" s="3" t="inlineStr">
        <is>
          <t>Fair Value, Assets Measured on Recurring Basis, Unobservable Input Reconciliation [Line Items]</t>
        </is>
      </c>
    </row>
    <row r="4">
      <c r="A4" s="4" t="inlineStr">
        <is>
          <t>Debt Instrument, Measurement Input</t>
        </is>
      </c>
      <c r="B4" s="9" t="n">
        <v>0.0182</v>
      </c>
    </row>
    <row r="5">
      <c r="A5" s="4" t="inlineStr">
        <is>
          <t>Mortgage Notes [Member] | Maximum [Member]</t>
        </is>
      </c>
    </row>
    <row r="6">
      <c r="A6" s="3" t="inlineStr">
        <is>
          <t>Fair Value, Assets Measured on Recurring Basis, Unobservable Input Reconciliation [Line Items]</t>
        </is>
      </c>
    </row>
    <row r="7">
      <c r="A7" s="4" t="inlineStr">
        <is>
          <t>Debt Instrument, Measurement Input</t>
        </is>
      </c>
      <c r="B7" s="9" t="n">
        <v>0.0325</v>
      </c>
    </row>
    <row r="8">
      <c r="A8" s="4" t="inlineStr">
        <is>
          <t>Mortgage Notes [Member] | Weighted Average [Member]</t>
        </is>
      </c>
    </row>
    <row r="9">
      <c r="A9" s="3" t="inlineStr">
        <is>
          <t>Fair Value, Assets Measured on Recurring Basis, Unobservable Input Reconciliation [Line Items]</t>
        </is>
      </c>
    </row>
    <row r="10">
      <c r="A10" s="4" t="inlineStr">
        <is>
          <t>Debt Instrument, Measurement Input</t>
        </is>
      </c>
      <c r="B10" s="9" t="n">
        <v>0.0211</v>
      </c>
    </row>
    <row r="11">
      <c r="A11" s="4" t="inlineStr">
        <is>
          <t>Unsecured Term Loan / Line of Credit[Member]</t>
        </is>
      </c>
    </row>
    <row r="12">
      <c r="A12" s="3" t="inlineStr">
        <is>
          <t>Fair Value, Assets Measured on Recurring Basis, Unobservable Input Reconciliation [Line Items]</t>
        </is>
      </c>
    </row>
    <row r="13">
      <c r="A13" s="4" t="inlineStr">
        <is>
          <t>Debt Instrument, Measurement Input</t>
        </is>
      </c>
      <c r="B13" s="9" t="n">
        <v>0.0105</v>
      </c>
    </row>
    <row r="14">
      <c r="A14" s="4" t="inlineStr">
        <is>
          <t>Unsecured Term Loan / Line of Credit[Member] | Weighted Average [Member]</t>
        </is>
      </c>
    </row>
    <row r="15">
      <c r="A15" s="3" t="inlineStr">
        <is>
          <t>Fair Value, Assets Measured on Recurring Basis, Unobservable Input Reconciliation [Line Items]</t>
        </is>
      </c>
    </row>
    <row r="16">
      <c r="A16" s="4" t="inlineStr">
        <is>
          <t>Debt Instrument, Measurement Input</t>
        </is>
      </c>
      <c r="B16" s="9" t="n">
        <v>0.0105</v>
      </c>
    </row>
    <row r="17">
      <c r="A17" s="4" t="inlineStr">
        <is>
          <t>Related Party Note Receivable [Member]</t>
        </is>
      </c>
    </row>
    <row r="18">
      <c r="A18" s="3" t="inlineStr">
        <is>
          <t>Fair Value, Assets Measured on Recurring Basis, Unobservable Input Reconciliation [Line Items]</t>
        </is>
      </c>
    </row>
    <row r="19">
      <c r="A19" s="4" t="inlineStr">
        <is>
          <t>Debt Instrument, Measurement Input</t>
        </is>
      </c>
      <c r="B19" s="9" t="n">
        <v>0.0365</v>
      </c>
    </row>
    <row r="20">
      <c r="A20" s="4" t="inlineStr">
        <is>
          <t>Related Party Note Receivable [Member] | Weighted Average [Member]</t>
        </is>
      </c>
    </row>
    <row r="21">
      <c r="A21" s="3" t="inlineStr">
        <is>
          <t>Fair Value, Assets Measured on Recurring Basis, Unobservable Input Reconciliation [Line Items]</t>
        </is>
      </c>
    </row>
    <row r="22">
      <c r="A22" s="4" t="inlineStr">
        <is>
          <t>Debt Instrument, Measurement Input</t>
        </is>
      </c>
      <c r="B22" s="9" t="n">
        <v>0.0365</v>
      </c>
    </row>
    <row r="23">
      <c r="A23" s="4" t="inlineStr">
        <is>
          <t>Notes Receivables [Member] | Minimum [Member]</t>
        </is>
      </c>
    </row>
    <row r="24">
      <c r="A24" s="3" t="inlineStr">
        <is>
          <t>Fair Value, Assets Measured on Recurring Basis, Unobservable Input Reconciliation [Line Items]</t>
        </is>
      </c>
    </row>
    <row r="25">
      <c r="A25" s="4" t="inlineStr">
        <is>
          <t>Debt Instrument, Measurement Input</t>
        </is>
      </c>
      <c r="B25" s="9" t="n">
        <v>0.0362</v>
      </c>
    </row>
    <row r="26">
      <c r="A26" s="4" t="inlineStr">
        <is>
          <t>Notes Receivables [Member] | Maximum [Member]</t>
        </is>
      </c>
    </row>
    <row r="27">
      <c r="A27" s="3" t="inlineStr">
        <is>
          <t>Fair Value, Assets Measured on Recurring Basis, Unobservable Input Reconciliation [Line Items]</t>
        </is>
      </c>
    </row>
    <row r="28">
      <c r="A28" s="4" t="inlineStr">
        <is>
          <t>Debt Instrument, Measurement Input</t>
        </is>
      </c>
      <c r="B28" s="9" t="n">
        <v>0.08</v>
      </c>
    </row>
    <row r="29">
      <c r="A29" s="4" t="inlineStr">
        <is>
          <t>Notes Receivables [Member] | Weighted Average [Member]</t>
        </is>
      </c>
    </row>
    <row r="30">
      <c r="A30" s="3" t="inlineStr">
        <is>
          <t>Fair Value, Assets Measured on Recurring Basis, Unobservable Input Reconciliation [Line Items]</t>
        </is>
      </c>
    </row>
    <row r="31">
      <c r="A31" s="4" t="inlineStr">
        <is>
          <t>Debt Instrument, Measurement Input</t>
        </is>
      </c>
      <c r="B31" s="9" t="n">
        <v>0.05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Sep. 30, 2020</t>
        </is>
      </c>
      <c r="C1" s="2" t="inlineStr">
        <is>
          <t>Dec. 31, 2019</t>
        </is>
      </c>
    </row>
    <row r="2">
      <c r="A2" s="3" t="inlineStr">
        <is>
          <t>Summary Of Significant Accounting Policies [Line Items]</t>
        </is>
      </c>
    </row>
    <row r="3">
      <c r="A3" s="4" t="inlineStr">
        <is>
          <t>Related party note receivable, net</t>
        </is>
      </c>
      <c r="B3" s="7" t="n">
        <v>77592</v>
      </c>
      <c r="C3" s="7" t="n">
        <v>80000</v>
      </c>
    </row>
    <row r="4">
      <c r="A4" s="4" t="inlineStr">
        <is>
          <t>Notes receivable, net</t>
        </is>
      </c>
      <c r="B4" s="5" t="n">
        <v>25304</v>
      </c>
      <c r="C4" s="5" t="n">
        <v>15920</v>
      </c>
    </row>
    <row r="5">
      <c r="A5" s="4" t="inlineStr">
        <is>
          <t>Mortgage notes payable, net</t>
        </is>
      </c>
      <c r="B5" s="5" t="n">
        <v>2912494</v>
      </c>
      <c r="C5" s="5" t="n">
        <v>2922408</v>
      </c>
    </row>
    <row r="6">
      <c r="A6" s="4" t="inlineStr">
        <is>
          <t>Unsecured senior notes, net</t>
        </is>
      </c>
      <c r="B6" s="5" t="n">
        <v>9636397</v>
      </c>
      <c r="C6" s="5" t="n">
        <v>8390459</v>
      </c>
    </row>
    <row r="7">
      <c r="A7" s="4" t="inlineStr">
        <is>
          <t>Unsecured line of credit</t>
        </is>
      </c>
      <c r="B7" s="5" t="n">
        <v>0</v>
      </c>
      <c r="C7" s="5" t="n">
        <v>0</v>
      </c>
    </row>
    <row r="8">
      <c r="A8" s="4" t="inlineStr">
        <is>
          <t>Unsecured term loan, net</t>
        </is>
      </c>
      <c r="B8" s="5" t="n">
        <v>499270</v>
      </c>
      <c r="C8" s="5" t="n">
        <v>498939</v>
      </c>
    </row>
    <row r="9">
      <c r="A9" s="4" t="inlineStr">
        <is>
          <t>Carrying Amount [Member]</t>
        </is>
      </c>
    </row>
    <row r="10">
      <c r="A10" s="3" t="inlineStr">
        <is>
          <t>Summary Of Significant Accounting Policies [Line Items]</t>
        </is>
      </c>
    </row>
    <row r="11">
      <c r="A11" s="4" t="inlineStr">
        <is>
          <t>Related party note receivable, net</t>
        </is>
      </c>
      <c r="B11" s="5" t="n">
        <v>77592</v>
      </c>
      <c r="C11" s="5" t="n">
        <v>80000</v>
      </c>
    </row>
    <row r="12">
      <c r="A12" s="4" t="inlineStr">
        <is>
          <t>Notes receivable, net</t>
        </is>
      </c>
      <c r="B12" s="5" t="n">
        <v>25304</v>
      </c>
      <c r="C12" s="5" t="n">
        <v>15920</v>
      </c>
    </row>
    <row r="13">
      <c r="A13" s="4" t="inlineStr">
        <is>
          <t>Total</t>
        </is>
      </c>
      <c r="B13" s="5" t="n">
        <v>102896</v>
      </c>
      <c r="C13" s="5" t="n">
        <v>95920</v>
      </c>
    </row>
    <row r="14">
      <c r="A14" s="4" t="inlineStr">
        <is>
          <t>Mortgage notes payable, net</t>
        </is>
      </c>
      <c r="B14" s="5" t="n">
        <v>2912494</v>
      </c>
      <c r="C14" s="5" t="n">
        <v>2922408</v>
      </c>
    </row>
    <row r="15">
      <c r="A15" s="4" t="inlineStr">
        <is>
          <t>Unsecured senior notes, net</t>
        </is>
      </c>
      <c r="B15" s="5" t="n">
        <v>9636397</v>
      </c>
      <c r="C15" s="5" t="n">
        <v>8390459</v>
      </c>
    </row>
    <row r="16">
      <c r="A16" s="4" t="inlineStr">
        <is>
          <t>Unsecured line of credit</t>
        </is>
      </c>
      <c r="B16" s="5" t="n">
        <v>0</v>
      </c>
      <c r="C16" s="5" t="n">
        <v>0</v>
      </c>
    </row>
    <row r="17">
      <c r="A17" s="4" t="inlineStr">
        <is>
          <t>Unsecured term loan, net</t>
        </is>
      </c>
      <c r="B17" s="5" t="n">
        <v>499270</v>
      </c>
      <c r="C17" s="5" t="n">
        <v>498939</v>
      </c>
    </row>
    <row r="18">
      <c r="A18" s="4" t="inlineStr">
        <is>
          <t>Total</t>
        </is>
      </c>
      <c r="B18" s="5" t="n">
        <v>13048161</v>
      </c>
      <c r="C18" s="5" t="n">
        <v>11811806</v>
      </c>
    </row>
    <row r="19">
      <c r="A19" s="4" t="inlineStr">
        <is>
          <t>Estimated Fair Value [Member]</t>
        </is>
      </c>
    </row>
    <row r="20">
      <c r="A20" s="3" t="inlineStr">
        <is>
          <t>Summary Of Significant Accounting Policies [Line Items]</t>
        </is>
      </c>
    </row>
    <row r="21">
      <c r="A21" s="4" t="inlineStr">
        <is>
          <t>Related party note receivable, net</t>
        </is>
      </c>
      <c r="B21" s="5" t="n">
        <v>84990</v>
      </c>
      <c r="C21" s="5" t="n">
        <v>81931</v>
      </c>
    </row>
    <row r="22">
      <c r="A22" s="4" t="inlineStr">
        <is>
          <t>Notes receivable, net</t>
        </is>
      </c>
      <c r="B22" s="5" t="n">
        <v>25974</v>
      </c>
      <c r="C22" s="5" t="n">
        <v>14978</v>
      </c>
    </row>
    <row r="23">
      <c r="A23" s="4" t="inlineStr">
        <is>
          <t>Total</t>
        </is>
      </c>
      <c r="B23" s="5" t="n">
        <v>110964</v>
      </c>
      <c r="C23" s="5" t="n">
        <v>96909</v>
      </c>
    </row>
    <row r="24">
      <c r="A24" s="4" t="inlineStr">
        <is>
          <t>Mortgage notes payable, net</t>
        </is>
      </c>
      <c r="B24" s="5" t="n">
        <v>3183294</v>
      </c>
      <c r="C24" s="5" t="n">
        <v>2984956</v>
      </c>
    </row>
    <row r="25">
      <c r="A25" s="4" t="inlineStr">
        <is>
          <t>Unsecured senior notes, net</t>
        </is>
      </c>
      <c r="B25" s="5" t="n">
        <v>10491966</v>
      </c>
      <c r="C25" s="5" t="n">
        <v>8826375</v>
      </c>
    </row>
    <row r="26">
      <c r="A26" s="4" t="inlineStr">
        <is>
          <t>Unsecured line of credit</t>
        </is>
      </c>
      <c r="B26" s="5" t="n">
        <v>0</v>
      </c>
      <c r="C26" s="5" t="n">
        <v>0</v>
      </c>
    </row>
    <row r="27">
      <c r="A27" s="4" t="inlineStr">
        <is>
          <t>Unsecured term loan, net</t>
        </is>
      </c>
      <c r="B27" s="5" t="n">
        <v>500388</v>
      </c>
      <c r="C27" s="5" t="n">
        <v>500561</v>
      </c>
    </row>
    <row r="28">
      <c r="A28" s="4" t="inlineStr">
        <is>
          <t>Total</t>
        </is>
      </c>
      <c r="B28" s="7" t="n">
        <v>14175648</v>
      </c>
      <c r="C28" s="7" t="n">
        <v>123118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Real Estate Schedule of Real Estate Properties (Details) - USD ($) $ in Thousands</t>
        </is>
      </c>
      <c r="C1" s="2" t="inlineStr">
        <is>
          <t>Sep. 30, 2020</t>
        </is>
      </c>
      <c r="D1" s="2" t="inlineStr">
        <is>
          <t>Dec. 31, 2019</t>
        </is>
      </c>
    </row>
    <row r="2">
      <c r="A2" s="3" t="inlineStr">
        <is>
          <t>Real Estate Properties [Line Items]</t>
        </is>
      </c>
    </row>
    <row r="3">
      <c r="A3" s="4" t="inlineStr">
        <is>
          <t>Land</t>
        </is>
      </c>
      <c r="C3" s="7" t="n">
        <v>5069206</v>
      </c>
      <c r="D3" s="7" t="n">
        <v>5111606</v>
      </c>
    </row>
    <row r="4">
      <c r="A4" s="4" t="inlineStr">
        <is>
          <t>Right-of-use assets - finance leases</t>
        </is>
      </c>
      <c r="C4" s="5" t="n">
        <v>237382</v>
      </c>
      <c r="D4" s="5" t="n">
        <v>237394</v>
      </c>
    </row>
    <row r="5">
      <c r="A5" s="4" t="inlineStr">
        <is>
          <t>Right of use assets - operating leases</t>
        </is>
      </c>
      <c r="C5" s="5" t="n">
        <v>146973</v>
      </c>
      <c r="D5" s="5" t="n">
        <v>148640</v>
      </c>
    </row>
    <row r="6">
      <c r="A6" s="4" t="inlineStr">
        <is>
          <t>Land held for future development</t>
        </is>
      </c>
      <c r="B6" s="4" t="inlineStr">
        <is>
          <t>[1]</t>
        </is>
      </c>
      <c r="C6" s="5" t="n">
        <v>446392</v>
      </c>
      <c r="D6" s="5" t="n">
        <v>254828</v>
      </c>
    </row>
    <row r="7">
      <c r="A7" s="4" t="inlineStr">
        <is>
          <t>Buildings and improvements</t>
        </is>
      </c>
      <c r="C7" s="5" t="n">
        <v>13748127</v>
      </c>
      <c r="D7" s="5" t="n">
        <v>13646054</v>
      </c>
    </row>
    <row r="8">
      <c r="A8" s="4" t="inlineStr">
        <is>
          <t>Tenant improvements</t>
        </is>
      </c>
      <c r="C8" s="5" t="n">
        <v>2687911</v>
      </c>
      <c r="D8" s="5" t="n">
        <v>2656439</v>
      </c>
    </row>
    <row r="9">
      <c r="A9" s="4" t="inlineStr">
        <is>
          <t>Furniture, Fixtures and Equipment</t>
        </is>
      </c>
      <c r="C9" s="5" t="n">
        <v>49209</v>
      </c>
      <c r="D9" s="5" t="n">
        <v>44313</v>
      </c>
    </row>
    <row r="10">
      <c r="A10" s="4" t="inlineStr">
        <is>
          <t>Construction in progress</t>
        </is>
      </c>
      <c r="C10" s="5" t="n">
        <v>769846</v>
      </c>
      <c r="D10" s="5" t="n">
        <v>789736</v>
      </c>
    </row>
    <row r="11">
      <c r="A11" s="4" t="inlineStr">
        <is>
          <t>Total</t>
        </is>
      </c>
      <c r="C11" s="5" t="n">
        <v>23155046</v>
      </c>
      <c r="D11" s="5" t="n">
        <v>22889010</v>
      </c>
    </row>
    <row r="12">
      <c r="A12" s="4" t="inlineStr">
        <is>
          <t>Less: accumulated depreciation</t>
        </is>
      </c>
      <c r="C12" s="5" t="n">
        <v>-5413709</v>
      </c>
      <c r="D12" s="5" t="n">
        <v>-5266798</v>
      </c>
    </row>
    <row r="13">
      <c r="A13" s="4" t="inlineStr">
        <is>
          <t>Total real estate</t>
        </is>
      </c>
      <c r="C13" s="5" t="n">
        <v>17741337</v>
      </c>
      <c r="D13" s="5" t="n">
        <v>17622212</v>
      </c>
    </row>
    <row r="14">
      <c r="A14" s="4" t="inlineStr">
        <is>
          <t>Boston Properties Limited Partnership</t>
        </is>
      </c>
    </row>
    <row r="15">
      <c r="A15" s="3" t="inlineStr">
        <is>
          <t>Real Estate Properties [Line Items]</t>
        </is>
      </c>
    </row>
    <row r="16">
      <c r="A16" s="4" t="inlineStr">
        <is>
          <t>Land</t>
        </is>
      </c>
      <c r="C16" s="5" t="n">
        <v>4971990</v>
      </c>
      <c r="D16" s="5" t="n">
        <v>5011153</v>
      </c>
    </row>
    <row r="17">
      <c r="A17" s="4" t="inlineStr">
        <is>
          <t>Right-of-use assets - finance leases</t>
        </is>
      </c>
      <c r="C17" s="5" t="n">
        <v>237382</v>
      </c>
      <c r="D17" s="5" t="n">
        <v>237394</v>
      </c>
    </row>
    <row r="18">
      <c r="A18" s="4" t="inlineStr">
        <is>
          <t>Right of use assets - operating leases</t>
        </is>
      </c>
      <c r="C18" s="5" t="n">
        <v>146973</v>
      </c>
      <c r="D18" s="5" t="n">
        <v>148640</v>
      </c>
    </row>
    <row r="19">
      <c r="A19" s="4" t="inlineStr">
        <is>
          <t>Land held for future development</t>
        </is>
      </c>
      <c r="B19" s="4" t="inlineStr">
        <is>
          <t>[1]</t>
        </is>
      </c>
      <c r="C19" s="5" t="n">
        <v>446392</v>
      </c>
      <c r="D19" s="5" t="n">
        <v>254828</v>
      </c>
    </row>
    <row r="20">
      <c r="A20" s="4" t="inlineStr">
        <is>
          <t>Buildings and improvements</t>
        </is>
      </c>
      <c r="C20" s="5" t="n">
        <v>13468534</v>
      </c>
      <c r="D20" s="5" t="n">
        <v>13351286</v>
      </c>
    </row>
    <row r="21">
      <c r="A21" s="4" t="inlineStr">
        <is>
          <t>Tenant improvements</t>
        </is>
      </c>
      <c r="C21" s="5" t="n">
        <v>2687911</v>
      </c>
      <c r="D21" s="5" t="n">
        <v>2656439</v>
      </c>
    </row>
    <row r="22">
      <c r="A22" s="4" t="inlineStr">
        <is>
          <t>Furniture, Fixtures and Equipment</t>
        </is>
      </c>
      <c r="C22" s="5" t="n">
        <v>49209</v>
      </c>
      <c r="D22" s="5" t="n">
        <v>44313</v>
      </c>
    </row>
    <row r="23">
      <c r="A23" s="4" t="inlineStr">
        <is>
          <t>Construction in progress</t>
        </is>
      </c>
      <c r="C23" s="5" t="n">
        <v>769846</v>
      </c>
      <c r="D23" s="5" t="n">
        <v>789736</v>
      </c>
    </row>
    <row r="24">
      <c r="A24" s="4" t="inlineStr">
        <is>
          <t>Total</t>
        </is>
      </c>
      <c r="C24" s="5" t="n">
        <v>22778237</v>
      </c>
      <c r="D24" s="5" t="n">
        <v>22493789</v>
      </c>
    </row>
    <row r="25">
      <c r="A25" s="4" t="inlineStr">
        <is>
          <t>Less: accumulated depreciation</t>
        </is>
      </c>
      <c r="C25" s="5" t="n">
        <v>-5309930</v>
      </c>
      <c r="D25" s="5" t="n">
        <v>-5162908</v>
      </c>
    </row>
    <row r="26">
      <c r="A26" s="4" t="inlineStr">
        <is>
          <t>Total real estate</t>
        </is>
      </c>
      <c r="C26" s="7" t="n">
        <v>17468307</v>
      </c>
      <c r="D26" s="7" t="n">
        <v>17330881</v>
      </c>
    </row>
    <row r="27"/>
    <row r="28">
      <c r="A28" s="4" t="inlineStr">
        <is>
          <t>[1]</t>
        </is>
      </c>
      <c r="B28" s="4" t="inlineStr">
        <is>
          <t>Includes pre-development costs.</t>
        </is>
      </c>
    </row>
  </sheetData>
  <mergeCells count="3">
    <mergeCell ref="A1:B1"/>
    <mergeCell ref="A27:C27"/>
    <mergeCell ref="B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1" customWidth="1" min="5" max="5"/>
    <col width="21" customWidth="1" min="6" max="6"/>
    <col width="21" customWidth="1" min="7" max="7"/>
    <col width="13" customWidth="1" min="8" max="8"/>
    <col width="21" customWidth="1" min="9" max="9"/>
    <col width="21" customWidth="1" min="10" max="10"/>
    <col width="21" customWidth="1" min="11" max="11"/>
    <col width="13" customWidth="1" min="12" max="12"/>
    <col width="21" customWidth="1" min="13" max="13"/>
    <col width="27" customWidth="1" min="14" max="14"/>
    <col width="21" customWidth="1" min="15" max="15"/>
    <col width="24" customWidth="1" min="16" max="16"/>
    <col width="17" customWidth="1" min="17" max="17"/>
    <col width="17" customWidth="1" min="18" max="18"/>
  </cols>
  <sheetData>
    <row r="1">
      <c r="A1" s="1" t="inlineStr">
        <is>
          <t>Real Estate (Narrative) (Details) $ in Thousands</t>
        </is>
      </c>
      <c r="B1" s="2" t="inlineStr">
        <is>
          <t>Jun. 25, 2020USD ($)ft²</t>
        </is>
      </c>
      <c r="C1" s="2" t="inlineStr">
        <is>
          <t>Feb. 20, 2020USD ($)ft²Buildings</t>
        </is>
      </c>
      <c r="D1" s="2" t="inlineStr">
        <is>
          <t>Jan. 28, 2020USD ($)ft²Buildings</t>
        </is>
      </c>
      <c r="E1" s="2" t="inlineStr">
        <is>
          <t>Jan. 27, 2020USD ($)</t>
        </is>
      </c>
      <c r="F1" s="2" t="inlineStr">
        <is>
          <t>Feb. 19, 2020USD ($)</t>
        </is>
      </c>
      <c r="G1" s="2" t="inlineStr">
        <is>
          <t>Sep. 30, 2020USD ($)</t>
        </is>
      </c>
      <c r="I1" s="2" t="inlineStr">
        <is>
          <t>Sep. 30, 2019USD ($)</t>
        </is>
      </c>
      <c r="J1" s="2" t="inlineStr">
        <is>
          <t>Jun. 24, 2020USD ($)</t>
        </is>
      </c>
      <c r="K1" s="2" t="inlineStr">
        <is>
          <t>Sep. 30, 2020USD ($)</t>
        </is>
      </c>
      <c r="M1" s="2" t="inlineStr">
        <is>
          <t>Sep. 30, 2019USD ($)</t>
        </is>
      </c>
      <c r="N1" s="2" t="inlineStr">
        <is>
          <t>Aug. 15, 2020ft²apartments</t>
        </is>
      </c>
      <c r="O1" s="2" t="inlineStr">
        <is>
          <t>Jul. 31, 2020USD ($)</t>
        </is>
      </c>
      <c r="P1" s="2" t="inlineStr">
        <is>
          <t>Jun. 26, 2020USD ($)ft²</t>
        </is>
      </c>
      <c r="Q1" s="2" t="inlineStr">
        <is>
          <t>Jun. 01, 2020ft²</t>
        </is>
      </c>
      <c r="R1" s="2" t="inlineStr">
        <is>
          <t>Mar. 26, 2020ft²</t>
        </is>
      </c>
    </row>
    <row r="2">
      <c r="A2" s="3" t="inlineStr">
        <is>
          <t>Real Estate Properties [Line Items]</t>
        </is>
      </c>
    </row>
    <row r="3">
      <c r="A3" s="4" t="inlineStr">
        <is>
          <t>Proceeds from sales of real estate</t>
        </is>
      </c>
      <c r="K3" s="7" t="n">
        <v>505679</v>
      </c>
      <c r="M3" s="7" t="n">
        <v>83486</v>
      </c>
    </row>
    <row r="4">
      <c r="A4" s="4" t="inlineStr">
        <is>
          <t>Gains on sales of real estate</t>
        </is>
      </c>
      <c r="G4" s="7" t="n">
        <v>-209</v>
      </c>
      <c r="I4" s="7" t="n">
        <v>-15</v>
      </c>
      <c r="K4" s="5" t="n">
        <v>613723</v>
      </c>
      <c r="M4" s="5" t="n">
        <v>766</v>
      </c>
    </row>
    <row r="5">
      <c r="A5" s="4" t="inlineStr">
        <is>
          <t>Payments to Acquire Equity Method Investments</t>
        </is>
      </c>
      <c r="K5" s="5" t="n">
        <v>158374</v>
      </c>
      <c r="M5" s="5" t="n">
        <v>65499</v>
      </c>
    </row>
    <row r="6">
      <c r="A6" s="4" t="inlineStr">
        <is>
          <t>Revenues</t>
        </is>
      </c>
      <c r="G6" s="7" t="n">
        <v>693268</v>
      </c>
      <c r="I6" s="5" t="n">
        <v>743553</v>
      </c>
      <c r="K6" s="7" t="n">
        <v>2100597</v>
      </c>
      <c r="M6" s="5" t="n">
        <v>2203061</v>
      </c>
    </row>
    <row r="7">
      <c r="A7" s="4" t="inlineStr">
        <is>
          <t>Capital Gallery [Member]</t>
        </is>
      </c>
    </row>
    <row r="8">
      <c r="A8" s="3" t="inlineStr">
        <is>
          <t>Real Estate Properties [Line Items]</t>
        </is>
      </c>
    </row>
    <row r="9">
      <c r="A9" s="4" t="inlineStr">
        <is>
          <t>Net Rentable Area (in sf) | ft²</t>
        </is>
      </c>
      <c r="B9" s="5" t="n">
        <v>455000</v>
      </c>
    </row>
    <row r="10">
      <c r="A10" s="4" t="inlineStr">
        <is>
          <t>Contractual Sales Price</t>
        </is>
      </c>
      <c r="B10" s="7" t="n">
        <v>253700</v>
      </c>
    </row>
    <row r="11">
      <c r="A11" s="4" t="inlineStr">
        <is>
          <t>Proceeds from sales of real estate</t>
        </is>
      </c>
      <c r="B11" s="5" t="n">
        <v>246600</v>
      </c>
    </row>
    <row r="12">
      <c r="A12" s="4" t="inlineStr">
        <is>
          <t>Gains on sales of real estate</t>
        </is>
      </c>
      <c r="B12" s="7" t="n">
        <v>203600</v>
      </c>
    </row>
    <row r="13">
      <c r="A13" s="4" t="inlineStr">
        <is>
          <t>Operating Income (Loss)</t>
        </is>
      </c>
      <c r="I13" s="5" t="n">
        <v>4000</v>
      </c>
      <c r="J13" s="7" t="n">
        <v>6300</v>
      </c>
      <c r="M13" s="5" t="n">
        <v>11500</v>
      </c>
    </row>
    <row r="14">
      <c r="A14" s="4" t="inlineStr">
        <is>
          <t>New Dominion Technology Park [Member]</t>
        </is>
      </c>
    </row>
    <row r="15">
      <c r="A15" s="3" t="inlineStr">
        <is>
          <t>Real Estate Properties [Line Items]</t>
        </is>
      </c>
    </row>
    <row r="16">
      <c r="A16" s="4" t="inlineStr">
        <is>
          <t>Net Rentable Area (in sf) | ft²</t>
        </is>
      </c>
      <c r="C16" s="5" t="n">
        <v>493000</v>
      </c>
    </row>
    <row r="17">
      <c r="A17" s="4" t="inlineStr">
        <is>
          <t>Contractual Sales Price</t>
        </is>
      </c>
      <c r="C17" s="7" t="n">
        <v>256000</v>
      </c>
    </row>
    <row r="18">
      <c r="A18" s="4" t="inlineStr">
        <is>
          <t>Proceeds from sales of real estate</t>
        </is>
      </c>
      <c r="C18" s="5" t="n">
        <v>254000</v>
      </c>
    </row>
    <row r="19">
      <c r="A19" s="4" t="inlineStr">
        <is>
          <t>Gains on sales of real estate</t>
        </is>
      </c>
      <c r="C19" s="7" t="n">
        <v>192300</v>
      </c>
    </row>
    <row r="20">
      <c r="A20" s="4" t="inlineStr">
        <is>
          <t>Operating Income (Loss)</t>
        </is>
      </c>
      <c r="F20" s="7" t="n">
        <v>1600</v>
      </c>
      <c r="I20" s="5" t="n">
        <v>2100</v>
      </c>
      <c r="M20" s="5" t="n">
        <v>6300</v>
      </c>
    </row>
    <row r="21">
      <c r="A21" s="4" t="inlineStr">
        <is>
          <t>Number of buildings | Buildings</t>
        </is>
      </c>
      <c r="C21" s="5" t="n">
        <v>2</v>
      </c>
    </row>
    <row r="22">
      <c r="A22" s="4" t="inlineStr">
        <is>
          <t>Gateway Center [Member]</t>
        </is>
      </c>
    </row>
    <row r="23">
      <c r="A23" s="3" t="inlineStr">
        <is>
          <t>Real Estate Properties [Line Items]</t>
        </is>
      </c>
    </row>
    <row r="24">
      <c r="A24" s="4" t="inlineStr">
        <is>
          <t>Gains on sales of real estate</t>
        </is>
      </c>
      <c r="D24" s="7" t="n">
        <v>217700</v>
      </c>
    </row>
    <row r="25">
      <c r="A25" s="4" t="inlineStr">
        <is>
          <t>Operating Income (Loss)</t>
        </is>
      </c>
      <c r="E25" s="7" t="n">
        <v>200</v>
      </c>
      <c r="I25" s="5" t="n">
        <v>2400</v>
      </c>
      <c r="M25" s="5" t="n">
        <v>8500</v>
      </c>
    </row>
    <row r="26">
      <c r="A26" s="4" t="inlineStr">
        <is>
          <t>425 Fourth Street [Member]</t>
        </is>
      </c>
    </row>
    <row r="27">
      <c r="A27" s="3" t="inlineStr">
        <is>
          <t>Real Estate Properties [Line Items]</t>
        </is>
      </c>
    </row>
    <row r="28">
      <c r="A28" s="4" t="inlineStr">
        <is>
          <t>Aggregate purchase price</t>
        </is>
      </c>
      <c r="P28" s="7" t="n">
        <v>140100</v>
      </c>
    </row>
    <row r="29">
      <c r="A29" s="4" t="inlineStr">
        <is>
          <t>Net Rentable Area (in sf) | ft²</t>
        </is>
      </c>
      <c r="P29" s="5" t="n">
        <v>804000</v>
      </c>
    </row>
    <row r="30">
      <c r="A30" s="4" t="inlineStr">
        <is>
          <t>17Fifty Presidents Street</t>
        </is>
      </c>
    </row>
    <row r="31">
      <c r="A31" s="3" t="inlineStr">
        <is>
          <t>Real Estate Properties [Line Items]</t>
        </is>
      </c>
    </row>
    <row r="32">
      <c r="A32" s="4" t="inlineStr">
        <is>
          <t>Net Rentable Area (in sf) | ft²</t>
        </is>
      </c>
      <c r="R32" s="5" t="n">
        <v>276000</v>
      </c>
    </row>
    <row r="33">
      <c r="A33" s="4" t="inlineStr">
        <is>
          <t>Leased percentage</t>
        </is>
      </c>
      <c r="R33" s="4" t="inlineStr">
        <is>
          <t>100.00%</t>
        </is>
      </c>
    </row>
    <row r="34">
      <c r="A34" s="4" t="inlineStr">
        <is>
          <t>20 Citypoint</t>
        </is>
      </c>
    </row>
    <row r="35">
      <c r="A35" s="3" t="inlineStr">
        <is>
          <t>Real Estate Properties [Line Items]</t>
        </is>
      </c>
    </row>
    <row r="36">
      <c r="A36" s="4" t="inlineStr">
        <is>
          <t>Net Rentable Area (in sf) | ft²</t>
        </is>
      </c>
      <c r="Q36" s="5" t="n">
        <v>211000</v>
      </c>
    </row>
    <row r="37">
      <c r="A37" s="4" t="inlineStr">
        <is>
          <t>Leased percentage</t>
        </is>
      </c>
      <c r="Q37" s="4" t="inlineStr">
        <is>
          <t>62.00%</t>
        </is>
      </c>
    </row>
    <row r="38">
      <c r="A38" s="4" t="inlineStr">
        <is>
          <t>Capital Gallery [Member]</t>
        </is>
      </c>
    </row>
    <row r="39">
      <c r="A39" s="3" t="inlineStr">
        <is>
          <t>Real Estate Properties [Line Items]</t>
        </is>
      </c>
    </row>
    <row r="40">
      <c r="A40" s="4" t="inlineStr">
        <is>
          <t>Net Rentable Area (in sf) | ft²</t>
        </is>
      </c>
      <c r="B40" s="5" t="n">
        <v>631000</v>
      </c>
      <c r="P40" s="5" t="n">
        <v>176000</v>
      </c>
    </row>
    <row r="41">
      <c r="A41" s="4" t="inlineStr">
        <is>
          <t>759 Harrison Street [Member]</t>
        </is>
      </c>
    </row>
    <row r="42">
      <c r="A42" s="3" t="inlineStr">
        <is>
          <t>Real Estate Properties [Line Items]</t>
        </is>
      </c>
    </row>
    <row r="43">
      <c r="A43" s="4" t="inlineStr">
        <is>
          <t>Aggregate purchase price</t>
        </is>
      </c>
      <c r="O43" s="7" t="n">
        <v>2300</v>
      </c>
    </row>
    <row r="44">
      <c r="A44" s="4" t="inlineStr">
        <is>
          <t>Residential Building | The Skylyne</t>
        </is>
      </c>
    </row>
    <row r="45">
      <c r="A45" s="3" t="inlineStr">
        <is>
          <t>Real Estate Properties [Line Items]</t>
        </is>
      </c>
    </row>
    <row r="46">
      <c r="A46" s="4" t="inlineStr">
        <is>
          <t>Net Rentable Area (in sf) | ft²</t>
        </is>
      </c>
      <c r="N46" s="5" t="n">
        <v>331000</v>
      </c>
    </row>
    <row r="47">
      <c r="A47" s="4" t="inlineStr">
        <is>
          <t>Number of Units in Real Estate Property | apartments</t>
        </is>
      </c>
      <c r="N47" s="5" t="n">
        <v>402</v>
      </c>
    </row>
    <row r="48">
      <c r="A48" s="4" t="inlineStr">
        <is>
          <t>Gateway Commons Complex [Member]</t>
        </is>
      </c>
    </row>
    <row r="49">
      <c r="A49" s="3" t="inlineStr">
        <is>
          <t>Real Estate Properties [Line Items]</t>
        </is>
      </c>
    </row>
    <row r="50">
      <c r="A50" s="4" t="inlineStr">
        <is>
          <t>Net Rentable Area (in sf) | ft²</t>
        </is>
      </c>
      <c r="D50" s="5" t="n">
        <v>768000</v>
      </c>
    </row>
    <row r="51">
      <c r="A51" s="4" t="inlineStr">
        <is>
          <t>Payments to Acquire Equity Method Investments</t>
        </is>
      </c>
      <c r="D51" s="7" t="n">
        <v>350000</v>
      </c>
    </row>
    <row r="52">
      <c r="A52" s="4" t="inlineStr">
        <is>
          <t>Ownership Percentage</t>
        </is>
      </c>
      <c r="D52" s="4" t="inlineStr">
        <is>
          <t>50.00%</t>
        </is>
      </c>
      <c r="G52" s="4" t="inlineStr">
        <is>
          <t>50.00%</t>
        </is>
      </c>
      <c r="H52" s="4" t="inlineStr">
        <is>
          <t>[1]</t>
        </is>
      </c>
      <c r="K52" s="4" t="inlineStr">
        <is>
          <t>50.00%</t>
        </is>
      </c>
      <c r="L52" s="4" t="inlineStr">
        <is>
          <t>[1]</t>
        </is>
      </c>
    </row>
    <row r="53">
      <c r="A53" s="4" t="inlineStr">
        <is>
          <t>Number of buildings | Buildings</t>
        </is>
      </c>
      <c r="D53" s="5" t="n">
        <v>3</v>
      </c>
    </row>
    <row r="54">
      <c r="A54" s="4" t="inlineStr">
        <is>
          <t>Gateway Commons Complex prior to deferred contribution [Member] [Member]</t>
        </is>
      </c>
    </row>
    <row r="55">
      <c r="A55" s="3" t="inlineStr">
        <is>
          <t>Real Estate Properties [Line Items]</t>
        </is>
      </c>
    </row>
    <row r="56">
      <c r="A56" s="4" t="inlineStr">
        <is>
          <t>Ownership Percentage</t>
        </is>
      </c>
      <c r="D56" s="4" t="inlineStr">
        <is>
          <t>55.00%</t>
        </is>
      </c>
    </row>
    <row r="57">
      <c r="A57" s="4" t="inlineStr">
        <is>
          <t>Gateway Commons Complex Future Development[Member] [Member]</t>
        </is>
      </c>
    </row>
    <row r="58">
      <c r="A58" s="3" t="inlineStr">
        <is>
          <t>Real Estate Properties [Line Items]</t>
        </is>
      </c>
    </row>
    <row r="59">
      <c r="A59" s="4" t="inlineStr">
        <is>
          <t>Ownership Percentage</t>
        </is>
      </c>
      <c r="D59" s="4" t="inlineStr">
        <is>
          <t>49.00%</t>
        </is>
      </c>
    </row>
    <row r="60">
      <c r="A60" s="4" t="inlineStr">
        <is>
          <t>Joint Venture Partner [Member] | Gateway Commons Complex [Member]</t>
        </is>
      </c>
    </row>
    <row r="61">
      <c r="A61" s="3" t="inlineStr">
        <is>
          <t>Real Estate Properties [Line Items]</t>
        </is>
      </c>
    </row>
    <row r="62">
      <c r="A62" s="4" t="inlineStr">
        <is>
          <t>Net Rentable Area (in sf) | ft²</t>
        </is>
      </c>
      <c r="D62" s="5" t="n">
        <v>768000</v>
      </c>
    </row>
    <row r="63">
      <c r="A63" s="4" t="inlineStr">
        <is>
          <t>Payments to Acquire Equity Method Investments</t>
        </is>
      </c>
      <c r="D63" s="7" t="n">
        <v>280800</v>
      </c>
    </row>
    <row r="64">
      <c r="A64" s="4" t="inlineStr">
        <is>
          <t>Future payment to acquire interest in equity method investment</t>
        </is>
      </c>
      <c r="D64" s="7" t="n">
        <v>69200</v>
      </c>
    </row>
    <row r="65">
      <c r="A65" s="4" t="inlineStr">
        <is>
          <t>Ownership Percentage</t>
        </is>
      </c>
      <c r="D65" s="4" t="inlineStr">
        <is>
          <t>50.00%</t>
        </is>
      </c>
    </row>
    <row r="66">
      <c r="A66" s="4" t="inlineStr">
        <is>
          <t>Number of buildings | Buildings</t>
        </is>
      </c>
      <c r="D66" s="5" t="n">
        <v>3</v>
      </c>
    </row>
    <row r="67">
      <c r="A67" s="4" t="inlineStr">
        <is>
          <t>Joint Venture Partner [Member] | Gateway Commons Complex Future Development[Member] [Member]</t>
        </is>
      </c>
    </row>
    <row r="68">
      <c r="A68" s="3" t="inlineStr">
        <is>
          <t>Real Estate Properties [Line Items]</t>
        </is>
      </c>
    </row>
    <row r="69">
      <c r="A69" s="4" t="inlineStr">
        <is>
          <t>Ownership Percentage</t>
        </is>
      </c>
      <c r="D69" s="4" t="inlineStr">
        <is>
          <t>51.00%</t>
        </is>
      </c>
    </row>
    <row r="70">
      <c r="A70" s="4" t="inlineStr">
        <is>
          <t>Boston Properties Limited Partnership</t>
        </is>
      </c>
    </row>
    <row r="71">
      <c r="A71" s="3" t="inlineStr">
        <is>
          <t>Real Estate Properties [Line Items]</t>
        </is>
      </c>
    </row>
    <row r="72">
      <c r="A72" s="4" t="inlineStr">
        <is>
          <t>Proceeds from sales of real estate</t>
        </is>
      </c>
      <c r="K72" s="7" t="n">
        <v>505679</v>
      </c>
      <c r="M72" s="5" t="n">
        <v>83486</v>
      </c>
    </row>
    <row r="73">
      <c r="A73" s="4" t="inlineStr">
        <is>
          <t>Gains on sales of real estate</t>
        </is>
      </c>
      <c r="G73" s="7" t="n">
        <v>-209</v>
      </c>
      <c r="I73" s="5" t="n">
        <v>-15</v>
      </c>
      <c r="K73" s="5" t="n">
        <v>626686</v>
      </c>
      <c r="M73" s="5" t="n">
        <v>915</v>
      </c>
    </row>
    <row r="74">
      <c r="A74" s="4" t="inlineStr">
        <is>
          <t>Payments to Acquire Equity Method Investments</t>
        </is>
      </c>
      <c r="K74" s="5" t="n">
        <v>158374</v>
      </c>
      <c r="M74" s="5" t="n">
        <v>65499</v>
      </c>
    </row>
    <row r="75">
      <c r="A75" s="4" t="inlineStr">
        <is>
          <t>Revenues</t>
        </is>
      </c>
      <c r="G75" s="7" t="n">
        <v>693268</v>
      </c>
      <c r="I75" s="7" t="n">
        <v>743553</v>
      </c>
      <c r="K75" s="7" t="n">
        <v>2100597</v>
      </c>
      <c r="M75" s="7" t="n">
        <v>2203061</v>
      </c>
    </row>
    <row r="76">
      <c r="A76" s="4" t="inlineStr">
        <is>
          <t>Boston Properties Limited Partnership | Capital Gallery [Member]</t>
        </is>
      </c>
    </row>
    <row r="77">
      <c r="A77" s="3" t="inlineStr">
        <is>
          <t>Real Estate Properties [Line Items]</t>
        </is>
      </c>
    </row>
    <row r="78">
      <c r="A78" s="4" t="inlineStr">
        <is>
          <t>Gains on sales of real estate</t>
        </is>
      </c>
      <c r="B78" s="7" t="n">
        <v>207000</v>
      </c>
    </row>
    <row r="79">
      <c r="A79" s="4" t="inlineStr">
        <is>
          <t>Boston Properties Limited Partnership | New Dominion Technology Park [Member]</t>
        </is>
      </c>
    </row>
    <row r="80">
      <c r="A80" s="3" t="inlineStr">
        <is>
          <t>Real Estate Properties [Line Items]</t>
        </is>
      </c>
    </row>
    <row r="81">
      <c r="A81" s="4" t="inlineStr">
        <is>
          <t>Gains on sales of real estate</t>
        </is>
      </c>
      <c r="C81" s="7" t="n">
        <v>197100</v>
      </c>
    </row>
    <row r="82">
      <c r="A82" s="4" t="inlineStr">
        <is>
          <t>Boston Properties Limited Partnership | Gateway Center [Member]</t>
        </is>
      </c>
    </row>
    <row r="83">
      <c r="A83" s="3" t="inlineStr">
        <is>
          <t>Real Estate Properties [Line Items]</t>
        </is>
      </c>
    </row>
    <row r="84">
      <c r="A84" s="4" t="inlineStr">
        <is>
          <t>Gains on sales of real estate</t>
        </is>
      </c>
      <c r="D84" s="7" t="n">
        <v>222400</v>
      </c>
    </row>
    <row r="85"/>
    <row r="86">
      <c r="A86" s="4" t="inlineStr">
        <is>
          <t>[1]</t>
        </is>
      </c>
      <c r="B86" s="4" t="inlineStr">
        <is>
          <t>As a result of the partner’s deferred contribution, the Company owns an approximately 55% interest in the joint venture at September 30, 2020.  Future development projects will be owned 49% by the Company and 51% by its partner.</t>
        </is>
      </c>
    </row>
  </sheetData>
  <mergeCells count="4">
    <mergeCell ref="G1:H1"/>
    <mergeCell ref="K1:L1"/>
    <mergeCell ref="A85:R85"/>
    <mergeCell ref="B86:R8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Fixed contractual payments</t>
        </is>
      </c>
      <c r="B4" s="7" t="n">
        <v>557384</v>
      </c>
      <c r="C4" s="7" t="n">
        <v>566294</v>
      </c>
      <c r="D4" s="7" t="n">
        <v>1673855</v>
      </c>
      <c r="E4" s="7" t="n">
        <v>1678100</v>
      </c>
    </row>
    <row r="5">
      <c r="A5" s="4" t="inlineStr">
        <is>
          <t>Variable lease payments</t>
        </is>
      </c>
      <c r="B5" s="5" t="n">
        <v>109290</v>
      </c>
      <c r="C5" s="5" t="n">
        <v>125931</v>
      </c>
      <c r="D5" s="5" t="n">
        <v>333049</v>
      </c>
      <c r="E5" s="5" t="n">
        <v>373565</v>
      </c>
    </row>
    <row r="6">
      <c r="A6" s="4" t="inlineStr">
        <is>
          <t>Lease</t>
        </is>
      </c>
      <c r="B6" s="7" t="n">
        <v>666674</v>
      </c>
      <c r="C6" s="7" t="n">
        <v>692225</v>
      </c>
      <c r="D6" s="7" t="n">
        <v>2006904</v>
      </c>
      <c r="E6" s="7" t="n">
        <v>20516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Leases Narrative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Write-off for accrued rent</t>
        </is>
      </c>
      <c r="B4" s="7" t="n">
        <v>4100</v>
      </c>
      <c r="C4" s="7" t="n">
        <v>41500</v>
      </c>
    </row>
    <row r="5">
      <c r="A5" s="4" t="inlineStr">
        <is>
          <t>Write-off for accounts receivable</t>
        </is>
      </c>
      <c r="B5" s="7" t="n">
        <v>3400</v>
      </c>
      <c r="C5" s="7" t="n">
        <v>22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Lease</t>
        </is>
      </c>
      <c r="C4" s="7" t="n">
        <v>666674</v>
      </c>
      <c r="D4" s="7" t="n">
        <v>692225</v>
      </c>
      <c r="E4" s="7" t="n">
        <v>2006904</v>
      </c>
      <c r="F4" s="7" t="n">
        <v>2051665</v>
      </c>
    </row>
    <row r="5">
      <c r="A5" s="4" t="inlineStr">
        <is>
          <t>Total revenue</t>
        </is>
      </c>
      <c r="C5" s="5" t="n">
        <v>693268</v>
      </c>
      <c r="D5" s="5" t="n">
        <v>743553</v>
      </c>
      <c r="E5" s="5" t="n">
        <v>2100597</v>
      </c>
      <c r="F5" s="5" t="n">
        <v>2203061</v>
      </c>
    </row>
    <row r="6">
      <c r="A6" s="3" t="inlineStr">
        <is>
          <t>Expenses</t>
        </is>
      </c>
    </row>
    <row r="7">
      <c r="A7" s="4" t="inlineStr">
        <is>
          <t>Rental</t>
        </is>
      </c>
      <c r="C7" s="5" t="n">
        <v>258261</v>
      </c>
      <c r="D7" s="5" t="n">
        <v>265603</v>
      </c>
      <c r="E7" s="5" t="n">
        <v>761014</v>
      </c>
      <c r="F7" s="5" t="n">
        <v>781091</v>
      </c>
    </row>
    <row r="8">
      <c r="A8" s="4" t="inlineStr">
        <is>
          <t>General and administrative</t>
        </is>
      </c>
      <c r="C8" s="5" t="n">
        <v>27862</v>
      </c>
      <c r="D8" s="5" t="n">
        <v>31147</v>
      </c>
      <c r="E8" s="5" t="n">
        <v>102059</v>
      </c>
      <c r="F8" s="5" t="n">
        <v>107980</v>
      </c>
    </row>
    <row r="9">
      <c r="A9" s="4" t="inlineStr">
        <is>
          <t>Transaction costs</t>
        </is>
      </c>
      <c r="C9" s="5" t="n">
        <v>307</v>
      </c>
      <c r="D9" s="5" t="n">
        <v>538</v>
      </c>
      <c r="E9" s="5" t="n">
        <v>1254</v>
      </c>
      <c r="F9" s="5" t="n">
        <v>1415</v>
      </c>
    </row>
    <row r="10">
      <c r="A10" s="4" t="inlineStr">
        <is>
          <t>Depreciation and amortization</t>
        </is>
      </c>
      <c r="C10" s="5" t="n">
        <v>166456</v>
      </c>
      <c r="D10" s="5" t="n">
        <v>165862</v>
      </c>
      <c r="E10" s="5" t="n">
        <v>515738</v>
      </c>
      <c r="F10" s="5" t="n">
        <v>507867</v>
      </c>
    </row>
    <row r="11">
      <c r="A11" s="4" t="inlineStr">
        <is>
          <t>Total expenses</t>
        </is>
      </c>
      <c r="C11" s="5" t="n">
        <v>458946</v>
      </c>
      <c r="D11" s="5" t="n">
        <v>474322</v>
      </c>
      <c r="E11" s="5" t="n">
        <v>1400640</v>
      </c>
      <c r="F11" s="5" t="n">
        <v>1432266</v>
      </c>
    </row>
    <row r="12">
      <c r="A12" s="3" t="inlineStr">
        <is>
          <t>Other income (expense)</t>
        </is>
      </c>
    </row>
    <row r="13">
      <c r="A13" s="4" t="inlineStr">
        <is>
          <t>Income (Loss) from Unconsolidated Joint Ventures</t>
        </is>
      </c>
      <c r="C13" s="5" t="n">
        <v>-6873</v>
      </c>
      <c r="D13" s="5" t="n">
        <v>-649</v>
      </c>
      <c r="E13" s="5" t="n">
        <v>-5410</v>
      </c>
      <c r="F13" s="5" t="n">
        <v>47528</v>
      </c>
    </row>
    <row r="14">
      <c r="A14" s="4" t="inlineStr">
        <is>
          <t>Gains (losses) on sales of real estate</t>
        </is>
      </c>
      <c r="C14" s="5" t="n">
        <v>-209</v>
      </c>
      <c r="D14" s="5" t="n">
        <v>-15</v>
      </c>
      <c r="E14" s="5" t="n">
        <v>613723</v>
      </c>
      <c r="F14" s="5" t="n">
        <v>766</v>
      </c>
    </row>
    <row r="15">
      <c r="A15" s="4" t="inlineStr">
        <is>
          <t>Interest and other income</t>
        </is>
      </c>
      <c r="C15" s="5" t="n">
        <v>-45</v>
      </c>
      <c r="D15" s="5" t="n">
        <v>7178</v>
      </c>
      <c r="E15" s="5" t="n">
        <v>4277</v>
      </c>
      <c r="F15" s="5" t="n">
        <v>14546</v>
      </c>
    </row>
    <row r="16">
      <c r="A16" s="4" t="inlineStr">
        <is>
          <t>Gains from investments in securities</t>
        </is>
      </c>
      <c r="C16" s="5" t="n">
        <v>1858</v>
      </c>
      <c r="D16" s="5" t="n">
        <v>106</v>
      </c>
      <c r="E16" s="5" t="n">
        <v>965</v>
      </c>
      <c r="F16" s="5" t="n">
        <v>4240</v>
      </c>
    </row>
    <row r="17">
      <c r="A17" s="4" t="inlineStr">
        <is>
          <t>Impairment losses</t>
        </is>
      </c>
      <c r="C17" s="5" t="n">
        <v>0</v>
      </c>
      <c r="D17" s="5" t="n">
        <v>0</v>
      </c>
      <c r="E17" s="5" t="n">
        <v>0</v>
      </c>
      <c r="F17" s="5" t="n">
        <v>-24038</v>
      </c>
    </row>
    <row r="18">
      <c r="A18" s="4" t="inlineStr">
        <is>
          <t>Loss from early extinguishment of debt</t>
        </is>
      </c>
      <c r="C18" s="5" t="n">
        <v>0</v>
      </c>
      <c r="D18" s="5" t="n">
        <v>-28010</v>
      </c>
      <c r="E18" s="5" t="n">
        <v>0</v>
      </c>
      <c r="F18" s="5" t="n">
        <v>-28010</v>
      </c>
    </row>
    <row r="19">
      <c r="A19" s="4" t="inlineStr">
        <is>
          <t>Interest expense</t>
        </is>
      </c>
      <c r="C19" s="5" t="n">
        <v>-110993</v>
      </c>
      <c r="D19" s="5" t="n">
        <v>-106471</v>
      </c>
      <c r="E19" s="5" t="n">
        <v>-319726</v>
      </c>
      <c r="F19" s="5" t="n">
        <v>-309837</v>
      </c>
    </row>
    <row r="20">
      <c r="A20" s="4" t="inlineStr">
        <is>
          <t>Net income</t>
        </is>
      </c>
      <c r="C20" s="5" t="n">
        <v>118060</v>
      </c>
      <c r="D20" s="5" t="n">
        <v>141370</v>
      </c>
      <c r="E20" s="5" t="n">
        <v>993786</v>
      </c>
      <c r="F20" s="5" t="n">
        <v>475990</v>
      </c>
    </row>
    <row r="21">
      <c r="A21" s="3" t="inlineStr">
        <is>
          <t>Net (income) loss attributable to noncontrolling interests</t>
        </is>
      </c>
    </row>
    <row r="22">
      <c r="A22" s="4" t="inlineStr">
        <is>
          <t>Noncontrolling interests in property partnerships</t>
        </is>
      </c>
      <c r="C22" s="5" t="n">
        <v>-15561</v>
      </c>
      <c r="D22" s="5" t="n">
        <v>-18470</v>
      </c>
      <c r="E22" s="5" t="n">
        <v>-34280</v>
      </c>
      <c r="F22" s="5" t="n">
        <v>-54782</v>
      </c>
    </row>
    <row r="23">
      <c r="A23" s="4" t="inlineStr">
        <is>
          <t>Noncontrolling interest - common units of the Operating Partnership</t>
        </is>
      </c>
      <c r="C23" s="5" t="n">
        <v>-10020</v>
      </c>
      <c r="D23" s="5" t="n">
        <v>-12504</v>
      </c>
      <c r="E23" s="5" t="n">
        <v>-97090</v>
      </c>
      <c r="F23" s="5" t="n">
        <v>-43133</v>
      </c>
    </row>
    <row r="24">
      <c r="A24" s="4" t="inlineStr">
        <is>
          <t>Net income attributable to the Company</t>
        </is>
      </c>
      <c r="C24" s="5" t="n">
        <v>92479</v>
      </c>
      <c r="D24" s="5" t="n">
        <v>110396</v>
      </c>
      <c r="E24" s="5" t="n">
        <v>862416</v>
      </c>
      <c r="F24" s="5" t="n">
        <v>378075</v>
      </c>
    </row>
    <row r="25">
      <c r="A25" s="4" t="inlineStr">
        <is>
          <t>Preferred dividends / distributions</t>
        </is>
      </c>
      <c r="C25" s="5" t="n">
        <v>-2625</v>
      </c>
      <c r="D25" s="5" t="n">
        <v>-2625</v>
      </c>
      <c r="E25" s="5" t="n">
        <v>-7875</v>
      </c>
      <c r="F25" s="5" t="n">
        <v>-7875</v>
      </c>
    </row>
    <row r="26">
      <c r="A26" s="4" t="inlineStr">
        <is>
          <t>Net income attributable to the Company's common shareholders / unitholders</t>
        </is>
      </c>
      <c r="C26" s="7" t="n">
        <v>89854</v>
      </c>
      <c r="D26" s="7" t="n">
        <v>107771</v>
      </c>
      <c r="E26" s="7" t="n">
        <v>854541</v>
      </c>
      <c r="F26" s="7" t="n">
        <v>370200</v>
      </c>
    </row>
    <row r="27">
      <c r="A27" s="3" t="inlineStr">
        <is>
          <t>Basic earnings per common share / unit attributable to the Company</t>
        </is>
      </c>
    </row>
    <row r="28">
      <c r="A28" s="4" t="inlineStr">
        <is>
          <t>Earnings Per Share After Allccation of Undistributed Earnings to Particiapting Securities Basic (dollars per share)</t>
        </is>
      </c>
      <c r="C28" s="6" t="n">
        <v>0.58</v>
      </c>
      <c r="E28" s="6" t="n">
        <v>5.49</v>
      </c>
    </row>
    <row r="29">
      <c r="A29" s="4" t="inlineStr">
        <is>
          <t>Net income (in dollars per share / unit)</t>
        </is>
      </c>
      <c r="C29" s="6" t="n">
        <v>0.58</v>
      </c>
      <c r="D29" s="6" t="n">
        <v>0.7</v>
      </c>
      <c r="E29" s="6" t="n">
        <v>5.5</v>
      </c>
      <c r="F29" s="6" t="n">
        <v>2.4</v>
      </c>
    </row>
    <row r="30">
      <c r="A30" s="4" t="inlineStr">
        <is>
          <t>Weighted average number of common shares / units outstanding (in shares / units)</t>
        </is>
      </c>
      <c r="C30" s="5" t="n">
        <v>155645</v>
      </c>
      <c r="D30" s="5" t="n">
        <v>154577</v>
      </c>
      <c r="E30" s="5" t="n">
        <v>155349</v>
      </c>
      <c r="F30" s="5" t="n">
        <v>154553</v>
      </c>
    </row>
    <row r="31">
      <c r="A31" s="3" t="inlineStr">
        <is>
          <t>Diluted earnings per common share / unit attributable to the Company</t>
        </is>
      </c>
    </row>
    <row r="32">
      <c r="A32" s="4" t="inlineStr">
        <is>
          <t>Diluted Earnings: Net income, Per Share Amount (in dollars per share / unit)</t>
        </is>
      </c>
      <c r="C32" s="6" t="n">
        <v>0.58</v>
      </c>
      <c r="D32" s="6" t="n">
        <v>0.7</v>
      </c>
      <c r="E32" s="6" t="n">
        <v>5.49</v>
      </c>
      <c r="F32" s="6" t="n">
        <v>2.39</v>
      </c>
    </row>
    <row r="33">
      <c r="A33" s="4" t="inlineStr">
        <is>
          <t>Weighted average number of common and common equivalent shares / units outstanding (in shares / units)</t>
        </is>
      </c>
      <c r="C33" s="5" t="n">
        <v>155670</v>
      </c>
      <c r="D33" s="5" t="n">
        <v>154820</v>
      </c>
      <c r="E33" s="5" t="n">
        <v>155447</v>
      </c>
      <c r="F33" s="5" t="n">
        <v>154847</v>
      </c>
    </row>
    <row r="34">
      <c r="A34" s="4" t="inlineStr">
        <is>
          <t>Boston Properties Limited Partnership</t>
        </is>
      </c>
    </row>
    <row r="35">
      <c r="A35" s="3" t="inlineStr">
        <is>
          <t>Revenue</t>
        </is>
      </c>
    </row>
    <row r="36">
      <c r="A36" s="4" t="inlineStr">
        <is>
          <t>Lease</t>
        </is>
      </c>
      <c r="C36" s="7" t="n">
        <v>666674</v>
      </c>
      <c r="D36" s="7" t="n">
        <v>692225</v>
      </c>
      <c r="E36" s="7" t="n">
        <v>2006904</v>
      </c>
      <c r="F36" s="7" t="n">
        <v>2051665</v>
      </c>
    </row>
    <row r="37">
      <c r="A37" s="4" t="inlineStr">
        <is>
          <t>Total revenue</t>
        </is>
      </c>
      <c r="C37" s="5" t="n">
        <v>693268</v>
      </c>
      <c r="D37" s="5" t="n">
        <v>743553</v>
      </c>
      <c r="E37" s="5" t="n">
        <v>2100597</v>
      </c>
      <c r="F37" s="5" t="n">
        <v>2203061</v>
      </c>
    </row>
    <row r="38">
      <c r="A38" s="3" t="inlineStr">
        <is>
          <t>Expenses</t>
        </is>
      </c>
    </row>
    <row r="39">
      <c r="A39" s="4" t="inlineStr">
        <is>
          <t>Rental</t>
        </is>
      </c>
      <c r="C39" s="5" t="n">
        <v>258261</v>
      </c>
      <c r="D39" s="5" t="n">
        <v>265603</v>
      </c>
      <c r="E39" s="5" t="n">
        <v>761014</v>
      </c>
      <c r="F39" s="5" t="n">
        <v>781091</v>
      </c>
    </row>
    <row r="40">
      <c r="A40" s="4" t="inlineStr">
        <is>
          <t>General and administrative</t>
        </is>
      </c>
      <c r="C40" s="5" t="n">
        <v>27862</v>
      </c>
      <c r="D40" s="5" t="n">
        <v>31147</v>
      </c>
      <c r="E40" s="5" t="n">
        <v>102059</v>
      </c>
      <c r="F40" s="5" t="n">
        <v>107980</v>
      </c>
    </row>
    <row r="41">
      <c r="A41" s="4" t="inlineStr">
        <is>
          <t>Transaction costs</t>
        </is>
      </c>
      <c r="C41" s="5" t="n">
        <v>307</v>
      </c>
      <c r="D41" s="5" t="n">
        <v>538</v>
      </c>
      <c r="E41" s="5" t="n">
        <v>1254</v>
      </c>
      <c r="F41" s="5" t="n">
        <v>1415</v>
      </c>
    </row>
    <row r="42">
      <c r="A42" s="4" t="inlineStr">
        <is>
          <t>Depreciation and amortization</t>
        </is>
      </c>
      <c r="C42" s="5" t="n">
        <v>164706</v>
      </c>
      <c r="D42" s="5" t="n">
        <v>164020</v>
      </c>
      <c r="E42" s="5" t="n">
        <v>510400</v>
      </c>
      <c r="F42" s="5" t="n">
        <v>501901</v>
      </c>
    </row>
    <row r="43">
      <c r="A43" s="4" t="inlineStr">
        <is>
          <t>Total expenses</t>
        </is>
      </c>
      <c r="C43" s="5" t="n">
        <v>457196</v>
      </c>
      <c r="D43" s="5" t="n">
        <v>472480</v>
      </c>
      <c r="E43" s="5" t="n">
        <v>1395302</v>
      </c>
      <c r="F43" s="5" t="n">
        <v>1426300</v>
      </c>
    </row>
    <row r="44">
      <c r="A44" s="3" t="inlineStr">
        <is>
          <t>Other income (expense)</t>
        </is>
      </c>
    </row>
    <row r="45">
      <c r="A45" s="4" t="inlineStr">
        <is>
          <t>Income (Loss) from Unconsolidated Joint Ventures</t>
        </is>
      </c>
      <c r="C45" s="5" t="n">
        <v>-6873</v>
      </c>
      <c r="D45" s="5" t="n">
        <v>-649</v>
      </c>
      <c r="E45" s="5" t="n">
        <v>-5410</v>
      </c>
      <c r="F45" s="5" t="n">
        <v>47528</v>
      </c>
    </row>
    <row r="46">
      <c r="A46" s="4" t="inlineStr">
        <is>
          <t>Gains (losses) on sales of real estate</t>
        </is>
      </c>
      <c r="C46" s="5" t="n">
        <v>-209</v>
      </c>
      <c r="D46" s="5" t="n">
        <v>-15</v>
      </c>
      <c r="E46" s="5" t="n">
        <v>626686</v>
      </c>
      <c r="F46" s="5" t="n">
        <v>915</v>
      </c>
    </row>
    <row r="47">
      <c r="A47" s="4" t="inlineStr">
        <is>
          <t>Interest and other income</t>
        </is>
      </c>
      <c r="C47" s="5" t="n">
        <v>-45</v>
      </c>
      <c r="D47" s="5" t="n">
        <v>7178</v>
      </c>
      <c r="E47" s="5" t="n">
        <v>4277</v>
      </c>
      <c r="F47" s="5" t="n">
        <v>14546</v>
      </c>
    </row>
    <row r="48">
      <c r="A48" s="4" t="inlineStr">
        <is>
          <t>Gains from investments in securities</t>
        </is>
      </c>
      <c r="C48" s="5" t="n">
        <v>1858</v>
      </c>
      <c r="D48" s="5" t="n">
        <v>106</v>
      </c>
      <c r="E48" s="5" t="n">
        <v>965</v>
      </c>
      <c r="F48" s="5" t="n">
        <v>4240</v>
      </c>
    </row>
    <row r="49">
      <c r="A49" s="4" t="inlineStr">
        <is>
          <t>Impairment losses</t>
        </is>
      </c>
      <c r="C49" s="5" t="n">
        <v>0</v>
      </c>
      <c r="D49" s="5" t="n">
        <v>0</v>
      </c>
      <c r="E49" s="5" t="n">
        <v>0</v>
      </c>
      <c r="F49" s="5" t="n">
        <v>-22272</v>
      </c>
    </row>
    <row r="50">
      <c r="A50" s="4" t="inlineStr">
        <is>
          <t>Loss from early extinguishment of debt</t>
        </is>
      </c>
      <c r="C50" s="5" t="n">
        <v>0</v>
      </c>
      <c r="D50" s="5" t="n">
        <v>-28010</v>
      </c>
      <c r="E50" s="5" t="n">
        <v>0</v>
      </c>
      <c r="F50" s="5" t="n">
        <v>-28010</v>
      </c>
    </row>
    <row r="51">
      <c r="A51" s="4" t="inlineStr">
        <is>
          <t>Interest expense</t>
        </is>
      </c>
      <c r="C51" s="5" t="n">
        <v>-110993</v>
      </c>
      <c r="D51" s="5" t="n">
        <v>-106471</v>
      </c>
      <c r="E51" s="5" t="n">
        <v>-319726</v>
      </c>
      <c r="F51" s="5" t="n">
        <v>-309837</v>
      </c>
    </row>
    <row r="52">
      <c r="A52" s="4" t="inlineStr">
        <is>
          <t>Net income</t>
        </is>
      </c>
      <c r="C52" s="5" t="n">
        <v>119810</v>
      </c>
      <c r="D52" s="5" t="n">
        <v>143212</v>
      </c>
      <c r="E52" s="5" t="n">
        <v>1012087</v>
      </c>
      <c r="F52" s="5" t="n">
        <v>483871</v>
      </c>
    </row>
    <row r="53">
      <c r="A53" s="3" t="inlineStr">
        <is>
          <t>Net (income) loss attributable to noncontrolling interests</t>
        </is>
      </c>
    </row>
    <row r="54">
      <c r="A54" s="4" t="inlineStr">
        <is>
          <t>Noncontrolling interests in property partnerships</t>
        </is>
      </c>
      <c r="C54" s="5" t="n">
        <v>-15561</v>
      </c>
      <c r="D54" s="5" t="n">
        <v>-18470</v>
      </c>
      <c r="E54" s="5" t="n">
        <v>-34280</v>
      </c>
      <c r="F54" s="5" t="n">
        <v>-54782</v>
      </c>
    </row>
    <row r="55">
      <c r="A55" s="4" t="inlineStr">
        <is>
          <t>Net income attributable to the Company</t>
        </is>
      </c>
      <c r="C55" s="5" t="n">
        <v>104249</v>
      </c>
      <c r="D55" s="5" t="n">
        <v>124742</v>
      </c>
      <c r="E55" s="5" t="n">
        <v>977807</v>
      </c>
      <c r="F55" s="5" t="n">
        <v>429089</v>
      </c>
    </row>
    <row r="56">
      <c r="A56" s="4" t="inlineStr">
        <is>
          <t>Preferred dividends / distributions</t>
        </is>
      </c>
      <c r="C56" s="5" t="n">
        <v>-2625</v>
      </c>
      <c r="D56" s="5" t="n">
        <v>-2625</v>
      </c>
      <c r="E56" s="5" t="n">
        <v>-7875</v>
      </c>
      <c r="F56" s="5" t="n">
        <v>-7875</v>
      </c>
    </row>
    <row r="57">
      <c r="A57" s="4" t="inlineStr">
        <is>
          <t>Net income attributable to the Company's common shareholders / unitholders</t>
        </is>
      </c>
      <c r="C57" s="7" t="n">
        <v>101624</v>
      </c>
      <c r="D57" s="7" t="n">
        <v>122117</v>
      </c>
      <c r="E57" s="7" t="n">
        <v>969932</v>
      </c>
      <c r="F57" s="7" t="n">
        <v>421214</v>
      </c>
    </row>
    <row r="58">
      <c r="A58" s="3" t="inlineStr">
        <is>
          <t>Basic earnings per common share / unit attributable to the Company</t>
        </is>
      </c>
    </row>
    <row r="59">
      <c r="A59" s="4" t="inlineStr">
        <is>
          <t>Earnings Per Share After Allccation of Undistributed Earnings to Particiapting Securities Basic (dollars per share)</t>
        </is>
      </c>
      <c r="E59" s="6" t="n">
        <v>5.61</v>
      </c>
    </row>
    <row r="60">
      <c r="A60" s="4" t="inlineStr">
        <is>
          <t>Net income (in dollars per share / unit)</t>
        </is>
      </c>
      <c r="C60" s="6" t="n">
        <v>0.59</v>
      </c>
      <c r="D60" s="6" t="n">
        <v>0.71</v>
      </c>
      <c r="E60" s="6" t="n">
        <v>5.62</v>
      </c>
      <c r="F60" s="6" t="n">
        <v>2.45</v>
      </c>
    </row>
    <row r="61">
      <c r="A61" s="4" t="inlineStr">
        <is>
          <t>Weighted average number of common shares / units outstanding (in shares / units)</t>
        </is>
      </c>
      <c r="C61" s="5" t="n">
        <v>172677</v>
      </c>
      <c r="D61" s="5" t="n">
        <v>172215</v>
      </c>
      <c r="E61" s="5" t="n">
        <v>172628</v>
      </c>
      <c r="F61" s="5" t="n">
        <v>172183</v>
      </c>
    </row>
    <row r="62">
      <c r="A62" s="3" t="inlineStr">
        <is>
          <t>Diluted earnings per common share / unit attributable to the Company</t>
        </is>
      </c>
    </row>
    <row r="63">
      <c r="A63" s="4" t="inlineStr">
        <is>
          <t>Diluted Earnings: Net income, Per Share Amount (in dollars per share / unit)</t>
        </is>
      </c>
      <c r="C63" s="6" t="n">
        <v>0.59</v>
      </c>
      <c r="D63" s="6" t="n">
        <v>0.71</v>
      </c>
      <c r="E63" s="6" t="n">
        <v>5.61</v>
      </c>
      <c r="F63" s="6" t="n">
        <v>2.44</v>
      </c>
    </row>
    <row r="64">
      <c r="A64" s="4" t="inlineStr">
        <is>
          <t>Weighted average number of common and common equivalent shares / units outstanding (in shares / units)</t>
        </is>
      </c>
      <c r="C64" s="5" t="n">
        <v>172702</v>
      </c>
      <c r="D64" s="5" t="n">
        <v>172458</v>
      </c>
      <c r="E64" s="5" t="n">
        <v>172726</v>
      </c>
      <c r="F64" s="5" t="n">
        <v>172477</v>
      </c>
    </row>
    <row r="65">
      <c r="A65" s="4" t="inlineStr">
        <is>
          <t>Parking and Other [Member]</t>
        </is>
      </c>
    </row>
    <row r="66">
      <c r="A66" s="3" t="inlineStr">
        <is>
          <t>Revenue</t>
        </is>
      </c>
    </row>
    <row r="67">
      <c r="A67" s="4" t="inlineStr">
        <is>
          <t>Other revenue</t>
        </is>
      </c>
      <c r="C67" s="7" t="n">
        <v>16327</v>
      </c>
      <c r="D67" s="7" t="n">
        <v>25582</v>
      </c>
      <c r="E67" s="7" t="n">
        <v>54777</v>
      </c>
      <c r="F67" s="7" t="n">
        <v>76807</v>
      </c>
    </row>
    <row r="68">
      <c r="A68" s="4" t="inlineStr">
        <is>
          <t>Parking and Other [Member] | Boston Properties Limited Partnership</t>
        </is>
      </c>
    </row>
    <row r="69">
      <c r="A69" s="3" t="inlineStr">
        <is>
          <t>Revenue</t>
        </is>
      </c>
    </row>
    <row r="70">
      <c r="A70" s="4" t="inlineStr">
        <is>
          <t>Other revenue</t>
        </is>
      </c>
      <c r="C70" s="5" t="n">
        <v>16327</v>
      </c>
      <c r="D70" s="5" t="n">
        <v>25582</v>
      </c>
      <c r="E70" s="5" t="n">
        <v>54777</v>
      </c>
      <c r="F70" s="5" t="n">
        <v>76807</v>
      </c>
    </row>
    <row r="71">
      <c r="A71" s="4" t="inlineStr">
        <is>
          <t>Hotel [Member]</t>
        </is>
      </c>
    </row>
    <row r="72">
      <c r="A72" s="3" t="inlineStr">
        <is>
          <t>Revenue</t>
        </is>
      </c>
    </row>
    <row r="73">
      <c r="A73" s="4" t="inlineStr">
        <is>
          <t>Other revenue</t>
        </is>
      </c>
      <c r="B73" s="4" t="inlineStr">
        <is>
          <t>[1]</t>
        </is>
      </c>
      <c r="C73" s="5" t="n">
        <v>90</v>
      </c>
      <c r="D73" s="5" t="n">
        <v>13014</v>
      </c>
      <c r="E73" s="5" t="n">
        <v>7014</v>
      </c>
      <c r="F73" s="5" t="n">
        <v>36796</v>
      </c>
    </row>
    <row r="74">
      <c r="A74" s="3" t="inlineStr">
        <is>
          <t>Expenses</t>
        </is>
      </c>
    </row>
    <row r="75">
      <c r="A75" s="4" t="inlineStr">
        <is>
          <t>Operating expense</t>
        </is>
      </c>
      <c r="C75" s="5" t="n">
        <v>3164</v>
      </c>
      <c r="D75" s="5" t="n">
        <v>8743</v>
      </c>
      <c r="E75" s="5" t="n">
        <v>11958</v>
      </c>
      <c r="F75" s="5" t="n">
        <v>25686</v>
      </c>
    </row>
    <row r="76">
      <c r="A76" s="4" t="inlineStr">
        <is>
          <t>Hotel [Member] | Boston Properties Limited Partnership</t>
        </is>
      </c>
    </row>
    <row r="77">
      <c r="A77" s="3" t="inlineStr">
        <is>
          <t>Revenue</t>
        </is>
      </c>
    </row>
    <row r="78">
      <c r="A78" s="4" t="inlineStr">
        <is>
          <t>Other revenue</t>
        </is>
      </c>
      <c r="C78" s="5" t="n">
        <v>90</v>
      </c>
      <c r="D78" s="5" t="n">
        <v>13014</v>
      </c>
      <c r="E78" s="5" t="n">
        <v>7014</v>
      </c>
      <c r="F78" s="5" t="n">
        <v>36796</v>
      </c>
    </row>
    <row r="79">
      <c r="A79" s="3" t="inlineStr">
        <is>
          <t>Expenses</t>
        </is>
      </c>
    </row>
    <row r="80">
      <c r="A80" s="4" t="inlineStr">
        <is>
          <t>Operating expense</t>
        </is>
      </c>
      <c r="C80" s="5" t="n">
        <v>3164</v>
      </c>
      <c r="D80" s="5" t="n">
        <v>8743</v>
      </c>
      <c r="E80" s="5" t="n">
        <v>11958</v>
      </c>
      <c r="F80" s="5" t="n">
        <v>25686</v>
      </c>
    </row>
    <row r="81">
      <c r="A81" s="4" t="inlineStr">
        <is>
          <t>Real Estate, Other [Member]</t>
        </is>
      </c>
    </row>
    <row r="82">
      <c r="A82" s="3" t="inlineStr">
        <is>
          <t>Revenue</t>
        </is>
      </c>
    </row>
    <row r="83">
      <c r="A83" s="4" t="inlineStr">
        <is>
          <t>Other revenue</t>
        </is>
      </c>
      <c r="C83" s="5" t="n">
        <v>2896</v>
      </c>
      <c r="D83" s="5" t="n">
        <v>2429</v>
      </c>
      <c r="E83" s="5" t="n">
        <v>8617</v>
      </c>
      <c r="F83" s="5" t="n">
        <v>8227</v>
      </c>
    </row>
    <row r="84">
      <c r="A84" s="3" t="inlineStr">
        <is>
          <t>Expenses</t>
        </is>
      </c>
    </row>
    <row r="85">
      <c r="A85" s="4" t="inlineStr">
        <is>
          <t>Operating expense</t>
        </is>
      </c>
      <c r="C85" s="5" t="n">
        <v>2896</v>
      </c>
      <c r="D85" s="5" t="n">
        <v>2429</v>
      </c>
      <c r="E85" s="5" t="n">
        <v>8617</v>
      </c>
      <c r="F85" s="5" t="n">
        <v>8227</v>
      </c>
    </row>
    <row r="86">
      <c r="A86" s="4" t="inlineStr">
        <is>
          <t>Real Estate, Other [Member] | Boston Properties Limited Partnership</t>
        </is>
      </c>
    </row>
    <row r="87">
      <c r="A87" s="3" t="inlineStr">
        <is>
          <t>Revenue</t>
        </is>
      </c>
    </row>
    <row r="88">
      <c r="A88" s="4" t="inlineStr">
        <is>
          <t>Other revenue</t>
        </is>
      </c>
      <c r="C88" s="5" t="n">
        <v>2896</v>
      </c>
      <c r="D88" s="5" t="n">
        <v>2429</v>
      </c>
      <c r="E88" s="5" t="n">
        <v>8617</v>
      </c>
      <c r="F88" s="5" t="n">
        <v>8227</v>
      </c>
    </row>
    <row r="89">
      <c r="A89" s="4" t="inlineStr">
        <is>
          <t>Management Service [Member]</t>
        </is>
      </c>
    </row>
    <row r="90">
      <c r="A90" s="3" t="inlineStr">
        <is>
          <t>Revenue</t>
        </is>
      </c>
    </row>
    <row r="91">
      <c r="A91" s="4" t="inlineStr">
        <is>
          <t>Other revenue</t>
        </is>
      </c>
      <c r="C91" s="5" t="n">
        <v>7281</v>
      </c>
      <c r="D91" s="5" t="n">
        <v>10303</v>
      </c>
      <c r="E91" s="5" t="n">
        <v>23285</v>
      </c>
      <c r="F91" s="5" t="n">
        <v>29566</v>
      </c>
    </row>
    <row r="92">
      <c r="A92" s="4" t="inlineStr">
        <is>
          <t>Management Service [Member] | Boston Properties Limited Partnership</t>
        </is>
      </c>
    </row>
    <row r="93">
      <c r="A93" s="3" t="inlineStr">
        <is>
          <t>Revenue</t>
        </is>
      </c>
    </row>
    <row r="94">
      <c r="A94" s="4" t="inlineStr">
        <is>
          <t>Other revenue</t>
        </is>
      </c>
      <c r="C94" s="5" t="n">
        <v>7281</v>
      </c>
      <c r="D94" s="5" t="n">
        <v>10303</v>
      </c>
      <c r="E94" s="5" t="n">
        <v>23285</v>
      </c>
      <c r="F94" s="5" t="n">
        <v>29566</v>
      </c>
    </row>
    <row r="95">
      <c r="A95" s="3" t="inlineStr">
        <is>
          <t>Expenses</t>
        </is>
      </c>
    </row>
    <row r="96">
      <c r="A96" s="4" t="inlineStr">
        <is>
          <t>Operating expense</t>
        </is>
      </c>
      <c r="C96" s="7" t="n">
        <v>2896</v>
      </c>
      <c r="D96" s="7" t="n">
        <v>2429</v>
      </c>
      <c r="E96" s="7" t="n">
        <v>8617</v>
      </c>
      <c r="F96" s="7" t="n">
        <v>8227</v>
      </c>
    </row>
    <row r="97"/>
    <row r="98">
      <c r="A98" s="4" t="inlineStr">
        <is>
          <t>[1]</t>
        </is>
      </c>
      <c r="B98" s="4" t="inlineStr">
        <is>
          <t>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5">
    <mergeCell ref="A1:B2"/>
    <mergeCell ref="C1:D1"/>
    <mergeCell ref="E1:F1"/>
    <mergeCell ref="A97:E97"/>
    <mergeCell ref="B98:E9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80" customWidth="1" min="2" max="2"/>
    <col width="41" customWidth="1" min="3" max="3"/>
    <col width="13" customWidth="1" min="4" max="4"/>
    <col width="26" customWidth="1" min="5" max="5"/>
    <col width="14" customWidth="1" min="6" max="6"/>
    <col width="21" customWidth="1" min="7" max="7"/>
  </cols>
  <sheetData>
    <row r="1">
      <c r="A1" s="1" t="inlineStr">
        <is>
          <t>Investments in Unconsolidated Joint Ventures (Investments in Unconsolidated Joint Ventures) (Details) $ in Thousands</t>
        </is>
      </c>
      <c r="C1" s="2" t="inlineStr">
        <is>
          <t>9 Months Ended</t>
        </is>
      </c>
    </row>
    <row r="2">
      <c r="C2" s="2" t="inlineStr">
        <is>
          <t>Sep. 30, 2020USD ($)ft²Buildingspayments</t>
        </is>
      </c>
      <c r="E2" s="2" t="inlineStr">
        <is>
          <t>Jun. 25, 2020Land_Parcels</t>
        </is>
      </c>
      <c r="F2" s="2" t="inlineStr">
        <is>
          <t>Jan. 28, 2020</t>
        </is>
      </c>
      <c r="G2" s="2" t="inlineStr">
        <is>
          <t>Dec. 31, 2019USD ($)</t>
        </is>
      </c>
    </row>
    <row r="3">
      <c r="A3" s="3" t="inlineStr">
        <is>
          <t>Schedule of Equity Method Investments [Line Items]</t>
        </is>
      </c>
    </row>
    <row r="4">
      <c r="A4" s="4" t="inlineStr">
        <is>
          <t>Other Liabilities</t>
        </is>
      </c>
      <c r="C4" s="7" t="n">
        <v>-369932</v>
      </c>
      <c r="G4" s="7" t="n">
        <v>-387994</v>
      </c>
    </row>
    <row r="5">
      <c r="A5" s="4" t="inlineStr">
        <is>
          <t>Investments in unconsolidated joint ventures</t>
        </is>
      </c>
      <c r="C5" s="5" t="n">
        <v>1377291</v>
      </c>
      <c r="G5" s="5" t="n">
        <v>955647</v>
      </c>
    </row>
    <row r="6">
      <c r="A6" s="4" t="inlineStr">
        <is>
          <t>Investments In Affiliates Subsidiaries Associates And Joint Ventures net</t>
        </is>
      </c>
      <c r="B6" s="4" t="inlineStr">
        <is>
          <t>[1]</t>
        </is>
      </c>
      <c r="C6" s="5" t="n">
        <v>1347835</v>
      </c>
      <c r="G6" s="5" t="n">
        <v>933223</v>
      </c>
    </row>
    <row r="7">
      <c r="A7" s="4" t="inlineStr">
        <is>
          <t>Unconsolidated Joint Ventures [Member]</t>
        </is>
      </c>
    </row>
    <row r="8">
      <c r="A8" s="3" t="inlineStr">
        <is>
          <t>Schedule of Equity Method Investments [Line Items]</t>
        </is>
      </c>
    </row>
    <row r="9">
      <c r="A9" s="4" t="inlineStr">
        <is>
          <t>Other Liabilities</t>
        </is>
      </c>
      <c r="C9" s="7" t="n">
        <v>-29500</v>
      </c>
      <c r="G9" s="5" t="n">
        <v>-22400</v>
      </c>
    </row>
    <row r="10">
      <c r="A10" s="4" t="inlineStr">
        <is>
          <t>Square 407 Limited Partnership [Member]</t>
        </is>
      </c>
    </row>
    <row r="11">
      <c r="A11" s="3" t="inlineStr">
        <is>
          <t>Schedule of Equity Method Investments [Line Items]</t>
        </is>
      </c>
    </row>
    <row r="12">
      <c r="A12" s="4" t="inlineStr">
        <is>
          <t>Properties</t>
        </is>
      </c>
      <c r="C12" s="4" t="inlineStr">
        <is>
          <t>Market Square North</t>
        </is>
      </c>
    </row>
    <row r="13">
      <c r="A13" s="4" t="inlineStr">
        <is>
          <t>Ownership Percentage</t>
        </is>
      </c>
      <c r="C13" s="4" t="inlineStr">
        <is>
          <t>50.00%</t>
        </is>
      </c>
    </row>
    <row r="14">
      <c r="A14" s="4" t="inlineStr">
        <is>
          <t>Other Liabilities</t>
        </is>
      </c>
      <c r="B14" s="4" t="inlineStr">
        <is>
          <t>[1]</t>
        </is>
      </c>
      <c r="C14" s="7" t="n">
        <v>-3864</v>
      </c>
      <c r="G14" s="5" t="n">
        <v>-4872</v>
      </c>
    </row>
    <row r="15">
      <c r="A15" s="4" t="inlineStr">
        <is>
          <t>BP/CRF Metropolitan Square LLC [Member]</t>
        </is>
      </c>
    </row>
    <row r="16">
      <c r="A16" s="3" t="inlineStr">
        <is>
          <t>Schedule of Equity Method Investments [Line Items]</t>
        </is>
      </c>
    </row>
    <row r="17">
      <c r="A17" s="4" t="inlineStr">
        <is>
          <t>Properties</t>
        </is>
      </c>
      <c r="C17" s="4" t="inlineStr">
        <is>
          <t>Metropolitan Square</t>
        </is>
      </c>
    </row>
    <row r="18">
      <c r="A18" s="4" t="inlineStr">
        <is>
          <t>Ownership Percentage</t>
        </is>
      </c>
      <c r="C18" s="4" t="inlineStr">
        <is>
          <t>20.00%</t>
        </is>
      </c>
    </row>
    <row r="19">
      <c r="A19" s="4" t="inlineStr">
        <is>
          <t>Other Liabilities</t>
        </is>
      </c>
      <c r="B19" s="4" t="inlineStr">
        <is>
          <t>[1]</t>
        </is>
      </c>
      <c r="C19" s="7" t="n">
        <v>-7166</v>
      </c>
    </row>
    <row r="20">
      <c r="A20" s="4" t="inlineStr">
        <is>
          <t>Investments in unconsolidated joint ventures</t>
        </is>
      </c>
      <c r="B20" s="4" t="inlineStr">
        <is>
          <t>[1]</t>
        </is>
      </c>
      <c r="G20" s="5" t="n">
        <v>9134</v>
      </c>
    </row>
    <row r="21">
      <c r="A21" s="4" t="inlineStr">
        <is>
          <t>901 New York Avenue LLC [Member]</t>
        </is>
      </c>
    </row>
    <row r="22">
      <c r="A22" s="3" t="inlineStr">
        <is>
          <t>Schedule of Equity Method Investments [Line Items]</t>
        </is>
      </c>
    </row>
    <row r="23">
      <c r="A23" s="4" t="inlineStr">
        <is>
          <t>Properties</t>
        </is>
      </c>
      <c r="C23" s="4" t="inlineStr">
        <is>
          <t>901 New York Avenue</t>
        </is>
      </c>
    </row>
    <row r="24">
      <c r="A24" s="4" t="inlineStr">
        <is>
          <t>Ownership Percentage</t>
        </is>
      </c>
      <c r="B24" s="4" t="inlineStr">
        <is>
          <t>[2]</t>
        </is>
      </c>
      <c r="C24" s="4" t="inlineStr">
        <is>
          <t>25.00%</t>
        </is>
      </c>
    </row>
    <row r="25">
      <c r="A25" s="4" t="inlineStr">
        <is>
          <t>Other Liabilities</t>
        </is>
      </c>
      <c r="B25" s="4" t="inlineStr">
        <is>
          <t>[1]</t>
        </is>
      </c>
      <c r="C25" s="7" t="n">
        <v>-12187</v>
      </c>
      <c r="G25" s="5" t="n">
        <v>-12113</v>
      </c>
    </row>
    <row r="26">
      <c r="A26" s="4" t="inlineStr">
        <is>
          <t>901 New York Avenue LLC (economic ownership) [Member]</t>
        </is>
      </c>
    </row>
    <row r="27">
      <c r="A27" s="3" t="inlineStr">
        <is>
          <t>Schedule of Equity Method Investments [Line Items]</t>
        </is>
      </c>
    </row>
    <row r="28">
      <c r="A28" s="4" t="inlineStr">
        <is>
          <t>Ownership Percentage</t>
        </is>
      </c>
      <c r="C28" s="4" t="inlineStr">
        <is>
          <t>50.00%</t>
        </is>
      </c>
    </row>
    <row r="29">
      <c r="A29" s="4" t="inlineStr">
        <is>
          <t>WP Project Developer LLC [Member]</t>
        </is>
      </c>
    </row>
    <row r="30">
      <c r="A30" s="3" t="inlineStr">
        <is>
          <t>Schedule of Equity Method Investments [Line Items]</t>
        </is>
      </c>
    </row>
    <row r="31">
      <c r="A31" s="4" t="inlineStr">
        <is>
          <t>Properties</t>
        </is>
      </c>
      <c r="C31" s="4" t="inlineStr">
        <is>
          <t>Wisconsin Place Land and Infrastructure</t>
        </is>
      </c>
    </row>
    <row r="32">
      <c r="A32" s="4" t="inlineStr">
        <is>
          <t>Ownership Percentage</t>
        </is>
      </c>
      <c r="B32" s="4" t="inlineStr">
        <is>
          <t>[3]</t>
        </is>
      </c>
      <c r="C32" s="4" t="inlineStr">
        <is>
          <t>33.30%</t>
        </is>
      </c>
    </row>
    <row r="33">
      <c r="A33" s="4" t="inlineStr">
        <is>
          <t>Investments in unconsolidated joint ventures</t>
        </is>
      </c>
      <c r="B33" s="4" t="inlineStr">
        <is>
          <t>[1]</t>
        </is>
      </c>
      <c r="C33" s="7" t="n">
        <v>35682</v>
      </c>
      <c r="G33" s="5" t="n">
        <v>36789</v>
      </c>
    </row>
    <row r="34">
      <c r="A34" s="4" t="inlineStr">
        <is>
          <t>Annapolis Junction NFM, LLC [Member]</t>
        </is>
      </c>
    </row>
    <row r="35">
      <c r="A35" s="3" t="inlineStr">
        <is>
          <t>Schedule of Equity Method Investments [Line Items]</t>
        </is>
      </c>
    </row>
    <row r="36">
      <c r="A36" s="4" t="inlineStr">
        <is>
          <t>Properties</t>
        </is>
      </c>
      <c r="C36" s="4" t="inlineStr">
        <is>
          <t>Annapolis Junction</t>
        </is>
      </c>
    </row>
    <row r="37">
      <c r="A37" s="4" t="inlineStr">
        <is>
          <t>Ownership Percentage</t>
        </is>
      </c>
      <c r="C37" s="4" t="inlineStr">
        <is>
          <t>50.00%</t>
        </is>
      </c>
      <c r="D37" s="4" t="inlineStr">
        <is>
          <t>[4]</t>
        </is>
      </c>
      <c r="E37" s="4" t="inlineStr">
        <is>
          <t>50.00%</t>
        </is>
      </c>
    </row>
    <row r="38">
      <c r="A38" s="4" t="inlineStr">
        <is>
          <t>Investments in unconsolidated joint ventures</t>
        </is>
      </c>
      <c r="B38" s="4" t="inlineStr">
        <is>
          <t>[1]</t>
        </is>
      </c>
      <c r="C38" s="7" t="n">
        <v>13238</v>
      </c>
      <c r="G38" s="5" t="n">
        <v>25391</v>
      </c>
    </row>
    <row r="39">
      <c r="A39" s="4" t="inlineStr">
        <is>
          <t>Number of real estate properties | Buildings</t>
        </is>
      </c>
      <c r="C39" s="5" t="n">
        <v>2</v>
      </c>
    </row>
    <row r="40">
      <c r="A40" s="4" t="inlineStr">
        <is>
          <t>Parcels of undeveloped land | Land_Parcels</t>
        </is>
      </c>
      <c r="E40" s="5" t="n">
        <v>2</v>
      </c>
    </row>
    <row r="41">
      <c r="A41" s="4" t="inlineStr">
        <is>
          <t>540 Madison Venture LLC [Member]</t>
        </is>
      </c>
    </row>
    <row r="42">
      <c r="A42" s="3" t="inlineStr">
        <is>
          <t>Schedule of Equity Method Investments [Line Items]</t>
        </is>
      </c>
    </row>
    <row r="43">
      <c r="A43" s="4" t="inlineStr">
        <is>
          <t>Properties</t>
        </is>
      </c>
      <c r="C43" s="4" t="inlineStr">
        <is>
          <t>540 Madison Avenue</t>
        </is>
      </c>
    </row>
    <row r="44">
      <c r="A44" s="4" t="inlineStr">
        <is>
          <t>Ownership Percentage</t>
        </is>
      </c>
      <c r="B44" s="4" t="inlineStr">
        <is>
          <t>[5]</t>
        </is>
      </c>
      <c r="C44" s="4" t="inlineStr">
        <is>
          <t>60.00%</t>
        </is>
      </c>
    </row>
    <row r="45">
      <c r="A45" s="4" t="inlineStr">
        <is>
          <t>Investments in unconsolidated joint ventures</t>
        </is>
      </c>
      <c r="B45" s="4" t="inlineStr">
        <is>
          <t>[1]</t>
        </is>
      </c>
      <c r="C45" s="7" t="n">
        <v>105</v>
      </c>
      <c r="G45" s="5" t="n">
        <v>2953</v>
      </c>
    </row>
    <row r="46">
      <c r="A46" s="4" t="inlineStr">
        <is>
          <t>500 North Capitol Venture LLC [Member]</t>
        </is>
      </c>
    </row>
    <row r="47">
      <c r="A47" s="3" t="inlineStr">
        <is>
          <t>Schedule of Equity Method Investments [Line Items]</t>
        </is>
      </c>
    </row>
    <row r="48">
      <c r="A48" s="4" t="inlineStr">
        <is>
          <t>Properties</t>
        </is>
      </c>
      <c r="C48" s="4" t="inlineStr">
        <is>
          <t>500 North Capitol Street, NW</t>
        </is>
      </c>
    </row>
    <row r="49">
      <c r="A49" s="4" t="inlineStr">
        <is>
          <t>Ownership Percentage</t>
        </is>
      </c>
      <c r="C49" s="4" t="inlineStr">
        <is>
          <t>30.00%</t>
        </is>
      </c>
    </row>
    <row r="50">
      <c r="A50" s="4" t="inlineStr">
        <is>
          <t>Other Liabilities</t>
        </is>
      </c>
      <c r="B50" s="4" t="inlineStr">
        <is>
          <t>[1]</t>
        </is>
      </c>
      <c r="C50" s="7" t="n">
        <v>-6239</v>
      </c>
      <c r="G50" s="5" t="n">
        <v>-5439</v>
      </c>
    </row>
    <row r="51">
      <c r="A51" s="4" t="inlineStr">
        <is>
          <t>501 K Street LLC [Member]</t>
        </is>
      </c>
    </row>
    <row r="52">
      <c r="A52" s="3" t="inlineStr">
        <is>
          <t>Schedule of Equity Method Investments [Line Items]</t>
        </is>
      </c>
    </row>
    <row r="53">
      <c r="A53" s="4" t="inlineStr">
        <is>
          <t>Properties</t>
        </is>
      </c>
      <c r="C53" s="4" t="inlineStr">
        <is>
          <t>1001 6th Street</t>
        </is>
      </c>
    </row>
    <row r="54">
      <c r="A54" s="4" t="inlineStr">
        <is>
          <t>Ownership Percentage</t>
        </is>
      </c>
      <c r="B54" s="4" t="inlineStr">
        <is>
          <t>[6]</t>
        </is>
      </c>
      <c r="C54" s="4" t="inlineStr">
        <is>
          <t>50.00%</t>
        </is>
      </c>
    </row>
    <row r="55">
      <c r="A55" s="4" t="inlineStr">
        <is>
          <t>Investments in unconsolidated joint ventures</t>
        </is>
      </c>
      <c r="B55" s="4" t="inlineStr">
        <is>
          <t>[1]</t>
        </is>
      </c>
      <c r="C55" s="7" t="n">
        <v>42640</v>
      </c>
      <c r="G55" s="5" t="n">
        <v>42496</v>
      </c>
    </row>
    <row r="56">
      <c r="A56" s="4" t="inlineStr">
        <is>
          <t>Potential additonal payments to joint venture partner | payments</t>
        </is>
      </c>
      <c r="C56" s="5" t="n">
        <v>2</v>
      </c>
    </row>
    <row r="57">
      <c r="A57" s="4" t="inlineStr">
        <is>
          <t>Minimum square footage to make a potential additional payment to joint venture partner (in sqft) | ft²</t>
        </is>
      </c>
      <c r="C57" s="5" t="n">
        <v>520000</v>
      </c>
    </row>
    <row r="58">
      <c r="A58" s="4" t="inlineStr">
        <is>
          <t>Podium Developer LLC [Member]</t>
        </is>
      </c>
    </row>
    <row r="59">
      <c r="A59" s="3" t="inlineStr">
        <is>
          <t>Schedule of Equity Method Investments [Line Items]</t>
        </is>
      </c>
    </row>
    <row r="60">
      <c r="A60" s="4" t="inlineStr">
        <is>
          <t>Properties</t>
        </is>
      </c>
      <c r="C60" s="4" t="inlineStr">
        <is>
          <t>The Hub on Causeway - Podium</t>
        </is>
      </c>
    </row>
    <row r="61">
      <c r="A61" s="4" t="inlineStr">
        <is>
          <t>Ownership Percentage</t>
        </is>
      </c>
      <c r="C61" s="4" t="inlineStr">
        <is>
          <t>50.00%</t>
        </is>
      </c>
    </row>
    <row r="62">
      <c r="A62" s="4" t="inlineStr">
        <is>
          <t>Investments in unconsolidated joint ventures</t>
        </is>
      </c>
      <c r="B62" s="4" t="inlineStr">
        <is>
          <t>[1]</t>
        </is>
      </c>
      <c r="C62" s="7" t="n">
        <v>49092</v>
      </c>
      <c r="G62" s="5" t="n">
        <v>49466</v>
      </c>
    </row>
    <row r="63">
      <c r="A63" s="4" t="inlineStr">
        <is>
          <t>Residential Tower Developer LLC [Member]</t>
        </is>
      </c>
    </row>
    <row r="64">
      <c r="A64" s="3" t="inlineStr">
        <is>
          <t>Schedule of Equity Method Investments [Line Items]</t>
        </is>
      </c>
    </row>
    <row r="65">
      <c r="A65" s="4" t="inlineStr">
        <is>
          <t>Properties</t>
        </is>
      </c>
      <c r="C65" s="4" t="inlineStr">
        <is>
          <t>Hub50House</t>
        </is>
      </c>
    </row>
    <row r="66">
      <c r="A66" s="4" t="inlineStr">
        <is>
          <t>Ownership Percentage</t>
        </is>
      </c>
      <c r="C66" s="4" t="inlineStr">
        <is>
          <t>50.00%</t>
        </is>
      </c>
    </row>
    <row r="67">
      <c r="A67" s="4" t="inlineStr">
        <is>
          <t>Investments in unconsolidated joint ventures</t>
        </is>
      </c>
      <c r="B67" s="4" t="inlineStr">
        <is>
          <t>[1]</t>
        </is>
      </c>
      <c r="C67" s="7" t="n">
        <v>52055</v>
      </c>
      <c r="G67" s="5" t="n">
        <v>55092</v>
      </c>
    </row>
    <row r="68">
      <c r="A68" s="4" t="inlineStr">
        <is>
          <t>Hotel Tower Developer LLC [Member]</t>
        </is>
      </c>
    </row>
    <row r="69">
      <c r="A69" s="3" t="inlineStr">
        <is>
          <t>Schedule of Equity Method Investments [Line Items]</t>
        </is>
      </c>
    </row>
    <row r="70">
      <c r="A70" s="4" t="inlineStr">
        <is>
          <t>Properties</t>
        </is>
      </c>
      <c r="C70" s="4" t="inlineStr">
        <is>
          <t>The Hub on Causeway - Hotel Air Rights</t>
        </is>
      </c>
    </row>
    <row r="71">
      <c r="A71" s="4" t="inlineStr">
        <is>
          <t>Ownership Percentage</t>
        </is>
      </c>
      <c r="C71" s="4" t="inlineStr">
        <is>
          <t>50.00%</t>
        </is>
      </c>
    </row>
    <row r="72">
      <c r="A72" s="4" t="inlineStr">
        <is>
          <t>Investments in unconsolidated joint ventures</t>
        </is>
      </c>
      <c r="B72" s="4" t="inlineStr">
        <is>
          <t>[1]</t>
        </is>
      </c>
      <c r="C72" s="7" t="n">
        <v>10469</v>
      </c>
      <c r="G72" s="5" t="n">
        <v>9883</v>
      </c>
    </row>
    <row r="73">
      <c r="A73" s="4" t="inlineStr">
        <is>
          <t>Office Tower Developer LLC [Member]</t>
        </is>
      </c>
    </row>
    <row r="74">
      <c r="A74" s="3" t="inlineStr">
        <is>
          <t>Schedule of Equity Method Investments [Line Items]</t>
        </is>
      </c>
    </row>
    <row r="75">
      <c r="A75" s="4" t="inlineStr">
        <is>
          <t>Properties</t>
        </is>
      </c>
      <c r="C75" s="4" t="inlineStr">
        <is>
          <t>100 Causeway Street</t>
        </is>
      </c>
    </row>
    <row r="76">
      <c r="A76" s="4" t="inlineStr">
        <is>
          <t>Ownership Percentage</t>
        </is>
      </c>
      <c r="C76" s="4" t="inlineStr">
        <is>
          <t>50.00%</t>
        </is>
      </c>
    </row>
    <row r="77">
      <c r="A77" s="4" t="inlineStr">
        <is>
          <t>Investments in unconsolidated joint ventures</t>
        </is>
      </c>
      <c r="B77" s="4" t="inlineStr">
        <is>
          <t>[1]</t>
        </is>
      </c>
      <c r="C77" s="7" t="n">
        <v>56572</v>
      </c>
      <c r="G77" s="5" t="n">
        <v>56606</v>
      </c>
    </row>
    <row r="78">
      <c r="A78" s="4" t="inlineStr">
        <is>
          <t>1265 Main Office JV LLC [Member]</t>
        </is>
      </c>
    </row>
    <row r="79">
      <c r="A79" s="3" t="inlineStr">
        <is>
          <t>Schedule of Equity Method Investments [Line Items]</t>
        </is>
      </c>
    </row>
    <row r="80">
      <c r="A80" s="4" t="inlineStr">
        <is>
          <t>Properties</t>
        </is>
      </c>
      <c r="C80" s="4" t="inlineStr">
        <is>
          <t>1265 Main Street</t>
        </is>
      </c>
    </row>
    <row r="81">
      <c r="A81" s="4" t="inlineStr">
        <is>
          <t>Ownership Percentage</t>
        </is>
      </c>
      <c r="C81" s="4" t="inlineStr">
        <is>
          <t>50.00%</t>
        </is>
      </c>
    </row>
    <row r="82">
      <c r="A82" s="4" t="inlineStr">
        <is>
          <t>Investments in unconsolidated joint ventures</t>
        </is>
      </c>
      <c r="B82" s="4" t="inlineStr">
        <is>
          <t>[1]</t>
        </is>
      </c>
      <c r="C82" s="7" t="n">
        <v>4027</v>
      </c>
      <c r="G82" s="5" t="n">
        <v>3780</v>
      </c>
    </row>
    <row r="83">
      <c r="A83" s="4" t="inlineStr">
        <is>
          <t>BNY Tower Holdings LLC [Member]</t>
        </is>
      </c>
    </row>
    <row r="84">
      <c r="A84" s="3" t="inlineStr">
        <is>
          <t>Schedule of Equity Method Investments [Line Items]</t>
        </is>
      </c>
    </row>
    <row r="85">
      <c r="A85" s="4" t="inlineStr">
        <is>
          <t>Properties</t>
        </is>
      </c>
      <c r="C85" s="4" t="inlineStr">
        <is>
          <t>Dock 72</t>
        </is>
      </c>
    </row>
    <row r="86">
      <c r="A86" s="4" t="inlineStr">
        <is>
          <t>Ownership Percentage</t>
        </is>
      </c>
      <c r="C86" s="4" t="inlineStr">
        <is>
          <t>50.00%</t>
        </is>
      </c>
    </row>
    <row r="87">
      <c r="A87" s="4" t="inlineStr">
        <is>
          <t>Investments in unconsolidated joint ventures</t>
        </is>
      </c>
      <c r="B87" s="4" t="inlineStr">
        <is>
          <t>[1]</t>
        </is>
      </c>
      <c r="C87" s="7" t="n">
        <v>98844</v>
      </c>
      <c r="G87" s="5" t="n">
        <v>94804</v>
      </c>
    </row>
    <row r="88">
      <c r="A88" s="4" t="inlineStr">
        <is>
          <t>BNYA Amenity Operator LLC [Member]</t>
        </is>
      </c>
    </row>
    <row r="89">
      <c r="A89" s="3" t="inlineStr">
        <is>
          <t>Schedule of Equity Method Investments [Line Items]</t>
        </is>
      </c>
    </row>
    <row r="90">
      <c r="A90" s="4" t="inlineStr">
        <is>
          <t>Properties</t>
        </is>
      </c>
      <c r="C90" s="4" t="inlineStr">
        <is>
          <t>Dock 72</t>
        </is>
      </c>
    </row>
    <row r="91">
      <c r="A91" s="4" t="inlineStr">
        <is>
          <t>Ownership Percentage</t>
        </is>
      </c>
      <c r="C91" s="4" t="inlineStr">
        <is>
          <t>50.00%</t>
        </is>
      </c>
    </row>
    <row r="92">
      <c r="A92" s="4" t="inlineStr">
        <is>
          <t>Investments in unconsolidated joint ventures</t>
        </is>
      </c>
      <c r="B92" s="4" t="inlineStr">
        <is>
          <t>[1]</t>
        </is>
      </c>
      <c r="C92" s="7" t="n">
        <v>236</v>
      </c>
    </row>
    <row r="93">
      <c r="A93" s="4" t="inlineStr">
        <is>
          <t>CA-Colorado Center Limited Partnership [Member]</t>
        </is>
      </c>
    </row>
    <row r="94">
      <c r="A94" s="3" t="inlineStr">
        <is>
          <t>Schedule of Equity Method Investments [Line Items]</t>
        </is>
      </c>
    </row>
    <row r="95">
      <c r="A95" s="4" t="inlineStr">
        <is>
          <t>Properties</t>
        </is>
      </c>
      <c r="C95" s="4" t="inlineStr">
        <is>
          <t>Colorado Center</t>
        </is>
      </c>
    </row>
    <row r="96">
      <c r="A96" s="4" t="inlineStr">
        <is>
          <t>Ownership Percentage</t>
        </is>
      </c>
      <c r="C96" s="4" t="inlineStr">
        <is>
          <t>50.00%</t>
        </is>
      </c>
    </row>
    <row r="97">
      <c r="A97" s="4" t="inlineStr">
        <is>
          <t>Investments in unconsolidated joint ventures</t>
        </is>
      </c>
      <c r="B97" s="4" t="inlineStr">
        <is>
          <t>[1]</t>
        </is>
      </c>
      <c r="C97" s="7" t="n">
        <v>232065</v>
      </c>
      <c r="G97" s="5" t="n">
        <v>252069</v>
      </c>
    </row>
    <row r="98">
      <c r="A98" s="4" t="inlineStr">
        <is>
          <t>7750 Wisconsin Avenue LLC [Member]</t>
        </is>
      </c>
    </row>
    <row r="99">
      <c r="A99" s="3" t="inlineStr">
        <is>
          <t>Schedule of Equity Method Investments [Line Items]</t>
        </is>
      </c>
    </row>
    <row r="100">
      <c r="A100" s="4" t="inlineStr">
        <is>
          <t>Properties</t>
        </is>
      </c>
      <c r="C100" s="4" t="inlineStr">
        <is>
          <t>7750 Wisconsin Avenue</t>
        </is>
      </c>
    </row>
    <row r="101">
      <c r="A101" s="4" t="inlineStr">
        <is>
          <t>Ownership Percentage</t>
        </is>
      </c>
      <c r="C101" s="4" t="inlineStr">
        <is>
          <t>50.00%</t>
        </is>
      </c>
    </row>
    <row r="102">
      <c r="A102" s="4" t="inlineStr">
        <is>
          <t>Investments in unconsolidated joint ventures</t>
        </is>
      </c>
      <c r="B102" s="4" t="inlineStr">
        <is>
          <t>[1]</t>
        </is>
      </c>
      <c r="C102" s="7" t="n">
        <v>57720</v>
      </c>
      <c r="G102" s="5" t="n">
        <v>56247</v>
      </c>
    </row>
    <row r="103">
      <c r="A103" s="4" t="inlineStr">
        <is>
          <t>BP-M 3HB Venture LLC [Member]</t>
        </is>
      </c>
    </row>
    <row r="104">
      <c r="A104" s="3" t="inlineStr">
        <is>
          <t>Schedule of Equity Method Investments [Line Items]</t>
        </is>
      </c>
    </row>
    <row r="105">
      <c r="A105" s="4" t="inlineStr">
        <is>
          <t>Properties</t>
        </is>
      </c>
      <c r="C105" s="4" t="inlineStr">
        <is>
          <t>3 Hudson Boulevard</t>
        </is>
      </c>
    </row>
    <row r="106">
      <c r="A106" s="4" t="inlineStr">
        <is>
          <t>Ownership Percentage</t>
        </is>
      </c>
      <c r="C106" s="4" t="inlineStr">
        <is>
          <t>25.00%</t>
        </is>
      </c>
    </row>
    <row r="107">
      <c r="A107" s="4" t="inlineStr">
        <is>
          <t>Investments in unconsolidated joint ventures</t>
        </is>
      </c>
      <c r="B107" s="4" t="inlineStr">
        <is>
          <t>[1]</t>
        </is>
      </c>
      <c r="C107" s="7" t="n">
        <v>106546</v>
      </c>
      <c r="G107" s="5" t="n">
        <v>67499</v>
      </c>
    </row>
    <row r="108">
      <c r="A108" s="4" t="inlineStr">
        <is>
          <t>SMBP Venture LP [Member]</t>
        </is>
      </c>
    </row>
    <row r="109">
      <c r="A109" s="3" t="inlineStr">
        <is>
          <t>Schedule of Equity Method Investments [Line Items]</t>
        </is>
      </c>
    </row>
    <row r="110">
      <c r="A110" s="4" t="inlineStr">
        <is>
          <t>Properties</t>
        </is>
      </c>
      <c r="C110" s="4" t="inlineStr">
        <is>
          <t>Santa Monica Business Park</t>
        </is>
      </c>
    </row>
    <row r="111">
      <c r="A111" s="4" t="inlineStr">
        <is>
          <t>Ownership Percentage</t>
        </is>
      </c>
      <c r="C111" s="4" t="inlineStr">
        <is>
          <t>55.00%</t>
        </is>
      </c>
    </row>
    <row r="112">
      <c r="A112" s="4" t="inlineStr">
        <is>
          <t>Investments in unconsolidated joint ventures</t>
        </is>
      </c>
      <c r="B112" s="4" t="inlineStr">
        <is>
          <t>[1]</t>
        </is>
      </c>
      <c r="C112" s="7" t="n">
        <v>147015</v>
      </c>
      <c r="G112" s="5" t="n">
        <v>163937</v>
      </c>
    </row>
    <row r="113">
      <c r="A113" s="4" t="inlineStr">
        <is>
          <t>Platform 16 Holdings LP [Member]</t>
        </is>
      </c>
    </row>
    <row r="114">
      <c r="A114" s="3" t="inlineStr">
        <is>
          <t>Schedule of Equity Method Investments [Line Items]</t>
        </is>
      </c>
    </row>
    <row r="115">
      <c r="A115" s="4" t="inlineStr">
        <is>
          <t>Properties</t>
        </is>
      </c>
      <c r="C115" s="4" t="inlineStr">
        <is>
          <t>Platform 16</t>
        </is>
      </c>
    </row>
    <row r="116">
      <c r="A116" s="4" t="inlineStr">
        <is>
          <t>Ownership Percentage</t>
        </is>
      </c>
      <c r="C116" s="4" t="inlineStr">
        <is>
          <t>55.00%</t>
        </is>
      </c>
      <c r="D116" s="4" t="inlineStr">
        <is>
          <t>[7]</t>
        </is>
      </c>
      <c r="F116" s="4" t="inlineStr">
        <is>
          <t>55.00%</t>
        </is>
      </c>
    </row>
    <row r="117">
      <c r="A117" s="4" t="inlineStr">
        <is>
          <t>Investments in unconsolidated joint ventures</t>
        </is>
      </c>
      <c r="B117" s="4" t="inlineStr">
        <is>
          <t>[1]</t>
        </is>
      </c>
      <c r="C117" s="7" t="n">
        <v>104422</v>
      </c>
      <c r="G117" s="7" t="n">
        <v>29501</v>
      </c>
    </row>
    <row r="118">
      <c r="A118" s="4" t="inlineStr">
        <is>
          <t>Gateway Portfolio Holdings LLC [Member]</t>
        </is>
      </c>
    </row>
    <row r="119">
      <c r="A119" s="3" t="inlineStr">
        <is>
          <t>Schedule of Equity Method Investments [Line Items]</t>
        </is>
      </c>
    </row>
    <row r="120">
      <c r="A120" s="4" t="inlineStr">
        <is>
          <t>Properties</t>
        </is>
      </c>
      <c r="C120" s="4" t="inlineStr">
        <is>
          <t>Gateway Commons</t>
        </is>
      </c>
    </row>
    <row r="121">
      <c r="A121" s="4" t="inlineStr">
        <is>
          <t>Ownership Percentage</t>
        </is>
      </c>
      <c r="C121" s="4" t="inlineStr">
        <is>
          <t>50.00%</t>
        </is>
      </c>
      <c r="D121" s="4" t="inlineStr">
        <is>
          <t>[8]</t>
        </is>
      </c>
      <c r="F121" s="4" t="inlineStr">
        <is>
          <t>50.00%</t>
        </is>
      </c>
    </row>
    <row r="122">
      <c r="A122" s="4" t="inlineStr">
        <is>
          <t>Investments in unconsolidated joint ventures</t>
        </is>
      </c>
      <c r="B122" s="4" t="inlineStr">
        <is>
          <t>[1]</t>
        </is>
      </c>
      <c r="C122" s="7" t="n">
        <v>339383</v>
      </c>
    </row>
    <row r="123">
      <c r="A123" s="4" t="inlineStr">
        <is>
          <t>Rosecrans-Sepulveda Partners 4, LLC</t>
        </is>
      </c>
    </row>
    <row r="124">
      <c r="A124" s="3" t="inlineStr">
        <is>
          <t>Schedule of Equity Method Investments [Line Items]</t>
        </is>
      </c>
    </row>
    <row r="125">
      <c r="A125" s="4" t="inlineStr">
        <is>
          <t>Properties</t>
        </is>
      </c>
      <c r="C125" s="4" t="inlineStr">
        <is>
          <t>Beach Cities Media Center</t>
        </is>
      </c>
    </row>
    <row r="126">
      <c r="A126" s="4" t="inlineStr">
        <is>
          <t>Ownership Percentage</t>
        </is>
      </c>
      <c r="C126" s="4" t="inlineStr">
        <is>
          <t>50.00%</t>
        </is>
      </c>
    </row>
    <row r="127">
      <c r="A127" s="4" t="inlineStr">
        <is>
          <t>Investments in unconsolidated joint ventures</t>
        </is>
      </c>
      <c r="B127" s="4" t="inlineStr">
        <is>
          <t>[1]</t>
        </is>
      </c>
      <c r="C127" s="7" t="n">
        <v>27180</v>
      </c>
    </row>
    <row r="128">
      <c r="A128" s="4" t="inlineStr">
        <is>
          <t>Entity Owning Land And Infrastructure Of Project [Member]</t>
        </is>
      </c>
    </row>
    <row r="129">
      <c r="A129" s="3" t="inlineStr">
        <is>
          <t>Schedule of Equity Method Investments [Line Items]</t>
        </is>
      </c>
    </row>
    <row r="130">
      <c r="A130" s="4" t="inlineStr">
        <is>
          <t>Ownership Percentage</t>
        </is>
      </c>
      <c r="C130" s="4" t="inlineStr">
        <is>
          <t>33.30%</t>
        </is>
      </c>
    </row>
    <row r="131">
      <c r="A131" s="4" t="inlineStr">
        <is>
          <t>Gateway Commons Complex prior to deferred contribution [Member] [Member]</t>
        </is>
      </c>
    </row>
    <row r="132">
      <c r="A132" s="3" t="inlineStr">
        <is>
          <t>Schedule of Equity Method Investments [Line Items]</t>
        </is>
      </c>
    </row>
    <row r="133">
      <c r="A133" s="4" t="inlineStr">
        <is>
          <t>Ownership Percentage</t>
        </is>
      </c>
      <c r="F133" s="4" t="inlineStr">
        <is>
          <t>55.00%</t>
        </is>
      </c>
    </row>
    <row r="134">
      <c r="A134" s="4" t="inlineStr">
        <is>
          <t>Gateway Commons Complex Future Development[Member] [Member]</t>
        </is>
      </c>
    </row>
    <row r="135">
      <c r="A135" s="3" t="inlineStr">
        <is>
          <t>Schedule of Equity Method Investments [Line Items]</t>
        </is>
      </c>
    </row>
    <row r="136">
      <c r="A136" s="4" t="inlineStr">
        <is>
          <t>Ownership Percentage</t>
        </is>
      </c>
      <c r="F136" s="4" t="inlineStr">
        <is>
          <t>49.00%</t>
        </is>
      </c>
    </row>
    <row r="137">
      <c r="A137" s="4" t="inlineStr">
        <is>
          <t>Joint Venture Partner [Member] | Gateway Portfolio Holdings LLC [Member]</t>
        </is>
      </c>
    </row>
    <row r="138">
      <c r="A138" s="3" t="inlineStr">
        <is>
          <t>Schedule of Equity Method Investments [Line Items]</t>
        </is>
      </c>
    </row>
    <row r="139">
      <c r="A139" s="4" t="inlineStr">
        <is>
          <t>Ownership Percentage</t>
        </is>
      </c>
      <c r="F139" s="4" t="inlineStr">
        <is>
          <t>50.00%</t>
        </is>
      </c>
    </row>
    <row r="140">
      <c r="A140" s="4" t="inlineStr">
        <is>
          <t>Joint Venture Partner [Member] | Gateway Commons Complex Future Development[Member] [Member]</t>
        </is>
      </c>
    </row>
    <row r="141">
      <c r="A141" s="3" t="inlineStr">
        <is>
          <t>Schedule of Equity Method Investments [Line Items]</t>
        </is>
      </c>
    </row>
    <row r="142">
      <c r="A142" s="4" t="inlineStr">
        <is>
          <t>Ownership Percentage</t>
        </is>
      </c>
      <c r="F142" s="4" t="inlineStr">
        <is>
          <t>51.00%</t>
        </is>
      </c>
    </row>
    <row r="143"/>
    <row r="144">
      <c r="A144" s="4" t="inlineStr">
        <is>
          <t>[1]</t>
        </is>
      </c>
      <c r="B144" s="4" t="inlineStr">
        <is>
          <t>Investments with deficit balances aggregating approximately $29.5 million and $22.4 million at September 30, 2020 and December 31, 2019, respectively, are included within Other Liabilities in the Company’s Consolidated Balance Sheets.</t>
        </is>
      </c>
    </row>
    <row r="145">
      <c r="A145" s="4" t="inlineStr">
        <is>
          <t>[2]</t>
        </is>
      </c>
      <c r="B145" s="4" t="inlineStr">
        <is>
          <t>The Company’s economic ownership has increased based on the achievement of certain return thresholds.  At September 30, 2020 and December 31, 2019, the Company’s economic ownership was approximately 50%.</t>
        </is>
      </c>
    </row>
    <row r="146">
      <c r="A146" s="4" t="inlineStr">
        <is>
          <t>[3]</t>
        </is>
      </c>
      <c r="B146" s="4" t="inlineStr">
        <is>
          <t>The Company’s wholly-owned subsidiary that owns Wisconsin Place Office also owns a 33.3% interest in the joint venture entity that owns the land, parking garage and infrastructure of the project.</t>
        </is>
      </c>
    </row>
    <row r="147">
      <c r="A147" s="4" t="inlineStr">
        <is>
          <t>[4]</t>
        </is>
      </c>
      <c r="B147" s="4" t="inlineStr">
        <is>
          <t>The joint venture owns two in-service buildings.</t>
        </is>
      </c>
    </row>
    <row r="148">
      <c r="A148" s="4" t="inlineStr">
        <is>
          <t>[5]</t>
        </is>
      </c>
      <c r="B148" s="4" t="inlineStr">
        <is>
          <t xml:space="preserve">T he property was sold on June 27, 2019. As of September 30, 2020 and December 31, 2019, the investment included only undistributed cash. </t>
        </is>
      </c>
    </row>
    <row r="149">
      <c r="A149" s="4" t="inlineStr">
        <is>
          <t>[6]</t>
        </is>
      </c>
      <c r="B149" s="4" t="inlineStr">
        <is>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is>
      </c>
    </row>
    <row r="150">
      <c r="A150" s="4" t="inlineStr">
        <is>
          <t>[7]</t>
        </is>
      </c>
      <c r="B150" s="4" t="inlineStr">
        <is>
          <t>This entity is a VIE (See Note 2).</t>
        </is>
      </c>
    </row>
    <row r="151">
      <c r="A151" s="4" t="inlineStr">
        <is>
          <t>[8]</t>
        </is>
      </c>
      <c r="B151" s="4" t="inlineStr">
        <is>
          <t>As a result of the partner’s deferred contribution, the Company owns an approximately 55% interest in the joint venture at September 30, 2020.  Future development projects will be owned 49% by the Company and 51% by its partner.</t>
        </is>
      </c>
    </row>
  </sheetData>
  <mergeCells count="12">
    <mergeCell ref="A1:B2"/>
    <mergeCell ref="C1:D1"/>
    <mergeCell ref="C2:D2"/>
    <mergeCell ref="A143:F143"/>
    <mergeCell ref="B144:F144"/>
    <mergeCell ref="B145:F145"/>
    <mergeCell ref="B146:F146"/>
    <mergeCell ref="B147:F147"/>
    <mergeCell ref="B148:F148"/>
    <mergeCell ref="B149:F149"/>
    <mergeCell ref="B150:F150"/>
    <mergeCell ref="B151:F15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Unconsolidated Joint Ventures (Balance Sheets of the Unconsolidated Joint Ventures) (Details) - USD ($) $ in Thousands</t>
        </is>
      </c>
      <c r="C1" s="2" t="inlineStr">
        <is>
          <t>Sep. 30, 2020</t>
        </is>
      </c>
      <c r="D1" s="2" t="inlineStr">
        <is>
          <t>Dec. 31, 2019</t>
        </is>
      </c>
    </row>
    <row r="2">
      <c r="A2" s="3" t="inlineStr">
        <is>
          <t>ASSETS</t>
        </is>
      </c>
    </row>
    <row r="3">
      <c r="A3" s="4" t="inlineStr">
        <is>
          <t>Real estate and development in process, net</t>
        </is>
      </c>
      <c r="C3" s="7" t="n">
        <v>17741337</v>
      </c>
      <c r="D3" s="7" t="n">
        <v>17622212</v>
      </c>
    </row>
    <row r="4">
      <c r="A4" s="3" t="inlineStr">
        <is>
          <t>LIABILITIES AND MEMBERS'/PARTNERS' EQUITY</t>
        </is>
      </c>
    </row>
    <row r="5">
      <c r="A5" s="4" t="inlineStr">
        <is>
          <t>Mortgage and notes payable, net</t>
        </is>
      </c>
      <c r="C5" s="5" t="n">
        <v>2912494</v>
      </c>
      <c r="D5" s="5" t="n">
        <v>2922408</v>
      </c>
    </row>
    <row r="6">
      <c r="A6" s="4" t="inlineStr">
        <is>
          <t>Other Liabilities</t>
        </is>
      </c>
      <c r="C6" s="5" t="n">
        <v>369932</v>
      </c>
      <c r="D6" s="5" t="n">
        <v>387994</v>
      </c>
    </row>
    <row r="7">
      <c r="A7" s="4" t="inlineStr">
        <is>
          <t>Total liabilities and equity / capital</t>
        </is>
      </c>
      <c r="C7" s="5" t="n">
        <v>22959215</v>
      </c>
      <c r="D7" s="5" t="n">
        <v>21284905</v>
      </c>
    </row>
    <row r="8">
      <c r="A8" s="4" t="inlineStr">
        <is>
          <t>Carying value of the Company's investment in unconsolidated joint ventures</t>
        </is>
      </c>
      <c r="C8" s="5" t="n">
        <v>1377291</v>
      </c>
      <c r="D8" s="5" t="n">
        <v>955647</v>
      </c>
    </row>
    <row r="9">
      <c r="A9" s="4" t="inlineStr">
        <is>
          <t>Right-of-use assets - finance leases</t>
        </is>
      </c>
      <c r="C9" s="5" t="n">
        <v>237382</v>
      </c>
      <c r="D9" s="5" t="n">
        <v>237394</v>
      </c>
    </row>
    <row r="10">
      <c r="A10" s="4" t="inlineStr">
        <is>
          <t>Right of use assets - operating leases</t>
        </is>
      </c>
      <c r="C10" s="5" t="n">
        <v>146973</v>
      </c>
      <c r="D10" s="5" t="n">
        <v>148640</v>
      </c>
    </row>
    <row r="11">
      <c r="A11" s="4" t="inlineStr">
        <is>
          <t>Lease liabilities - finance lease</t>
        </is>
      </c>
      <c r="C11" s="5" t="n">
        <v>233288</v>
      </c>
      <c r="D11" s="5" t="n">
        <v>224042</v>
      </c>
    </row>
    <row r="12">
      <c r="A12" s="4" t="inlineStr">
        <is>
          <t>Lease liabilities - operating leases</t>
        </is>
      </c>
      <c r="C12" s="5" t="n">
        <v>201337</v>
      </c>
      <c r="D12" s="5" t="n">
        <v>200180</v>
      </c>
    </row>
    <row r="13">
      <c r="A13" s="4" t="inlineStr">
        <is>
          <t>Unconsolidated Joint Ventures [Member]</t>
        </is>
      </c>
    </row>
    <row r="14">
      <c r="A14" s="3" t="inlineStr">
        <is>
          <t>ASSETS</t>
        </is>
      </c>
    </row>
    <row r="15">
      <c r="A15" s="4" t="inlineStr">
        <is>
          <t>Real estate and development in process, net</t>
        </is>
      </c>
      <c r="B15" s="4" t="inlineStr">
        <is>
          <t>[1]</t>
        </is>
      </c>
      <c r="C15" s="5" t="n">
        <v>4651694</v>
      </c>
      <c r="D15" s="5" t="n">
        <v>3904400</v>
      </c>
    </row>
    <row r="16">
      <c r="A16" s="4" t="inlineStr">
        <is>
          <t>Other assets</t>
        </is>
      </c>
      <c r="C16" s="5" t="n">
        <v>560764</v>
      </c>
      <c r="D16" s="5" t="n">
        <v>502706</v>
      </c>
    </row>
    <row r="17">
      <c r="A17" s="4" t="inlineStr">
        <is>
          <t>Total assets</t>
        </is>
      </c>
      <c r="C17" s="5" t="n">
        <v>5212458</v>
      </c>
      <c r="D17" s="5" t="n">
        <v>4407106</v>
      </c>
    </row>
    <row r="18">
      <c r="A18" s="3" t="inlineStr">
        <is>
          <t>LIABILITIES AND MEMBERS'/PARTNERS' EQUITY</t>
        </is>
      </c>
    </row>
    <row r="19">
      <c r="A19" s="4" t="inlineStr">
        <is>
          <t>Mortgage and notes payable, net</t>
        </is>
      </c>
      <c r="C19" s="5" t="n">
        <v>2558499</v>
      </c>
      <c r="D19" s="5" t="n">
        <v>2218853</v>
      </c>
    </row>
    <row r="20">
      <c r="A20" s="4" t="inlineStr">
        <is>
          <t>Other Liabilities</t>
        </is>
      </c>
      <c r="B20" s="4" t="inlineStr">
        <is>
          <t>[2]</t>
        </is>
      </c>
      <c r="C20" s="5" t="n">
        <v>651744</v>
      </c>
      <c r="D20" s="5" t="n">
        <v>749675</v>
      </c>
    </row>
    <row r="21">
      <c r="A21" s="4" t="inlineStr">
        <is>
          <t>Members'/Partners' equity</t>
        </is>
      </c>
      <c r="C21" s="5" t="n">
        <v>2002215</v>
      </c>
      <c r="D21" s="5" t="n">
        <v>1438578</v>
      </c>
    </row>
    <row r="22">
      <c r="A22" s="4" t="inlineStr">
        <is>
          <t>Total liabilities and equity / capital</t>
        </is>
      </c>
      <c r="C22" s="5" t="n">
        <v>5212458</v>
      </c>
      <c r="D22" s="5" t="n">
        <v>4407106</v>
      </c>
    </row>
    <row r="23">
      <c r="A23" s="4" t="inlineStr">
        <is>
          <t>Company's share of equity</t>
        </is>
      </c>
      <c r="C23" s="5" t="n">
        <v>948569</v>
      </c>
      <c r="D23" s="5" t="n">
        <v>591905</v>
      </c>
    </row>
    <row r="24">
      <c r="A24" s="4" t="inlineStr">
        <is>
          <t>Basis differentials</t>
        </is>
      </c>
      <c r="B24" s="4" t="inlineStr">
        <is>
          <t>[3]</t>
        </is>
      </c>
      <c r="C24" s="5" t="n">
        <v>399266</v>
      </c>
      <c r="D24" s="5" t="n">
        <v>341318</v>
      </c>
    </row>
    <row r="25">
      <c r="A25" s="4" t="inlineStr">
        <is>
          <t>Carying value of the Company's investment in unconsolidated joint ventures</t>
        </is>
      </c>
      <c r="B25" s="4" t="inlineStr">
        <is>
          <t>[4]</t>
        </is>
      </c>
      <c r="C25" s="5" t="n">
        <v>1347835</v>
      </c>
      <c r="D25" s="5" t="n">
        <v>933223</v>
      </c>
    </row>
    <row r="26">
      <c r="A26" s="4" t="inlineStr">
        <is>
          <t>Right-of-use assets - finance leases</t>
        </is>
      </c>
      <c r="C26" s="5" t="n">
        <v>248900</v>
      </c>
      <c r="D26" s="5" t="n">
        <v>383900</v>
      </c>
    </row>
    <row r="27">
      <c r="A27" s="4" t="inlineStr">
        <is>
          <t>Right of use assets - operating leases</t>
        </is>
      </c>
      <c r="C27" s="5" t="n">
        <v>11500</v>
      </c>
      <c r="D27" s="5" t="n">
        <v>12100</v>
      </c>
    </row>
    <row r="28">
      <c r="A28" s="4" t="inlineStr">
        <is>
          <t>Lease liabilities - finance lease</t>
        </is>
      </c>
      <c r="C28" s="5" t="n">
        <v>389400</v>
      </c>
      <c r="D28" s="5" t="n">
        <v>510800</v>
      </c>
    </row>
    <row r="29">
      <c r="A29" s="4" t="inlineStr">
        <is>
          <t>Lease liabilities - operating leases</t>
        </is>
      </c>
      <c r="C29" s="5" t="n">
        <v>17500</v>
      </c>
      <c r="D29" s="5" t="n">
        <v>17300</v>
      </c>
    </row>
    <row r="30">
      <c r="A30" s="4" t="inlineStr">
        <is>
          <t>Colorado Center [Member]</t>
        </is>
      </c>
    </row>
    <row r="31">
      <c r="A31" s="3" t="inlineStr">
        <is>
          <t>LIABILITIES AND MEMBERS'/PARTNERS' EQUITY</t>
        </is>
      </c>
    </row>
    <row r="32">
      <c r="A32" s="4" t="inlineStr">
        <is>
          <t>Basis differentials</t>
        </is>
      </c>
      <c r="C32" s="5" t="n">
        <v>308000</v>
      </c>
      <c r="D32" s="5" t="n">
        <v>311300</v>
      </c>
    </row>
    <row r="33">
      <c r="A33" s="4" t="inlineStr">
        <is>
          <t>Unconsolidated Joint Ventures [Member]</t>
        </is>
      </c>
    </row>
    <row r="34">
      <c r="A34" s="3" t="inlineStr">
        <is>
          <t>LIABILITIES AND MEMBERS'/PARTNERS' EQUITY</t>
        </is>
      </c>
    </row>
    <row r="35">
      <c r="A35" s="4" t="inlineStr">
        <is>
          <t>Other Liabilities</t>
        </is>
      </c>
      <c r="C35" s="5" t="n">
        <v>29500</v>
      </c>
      <c r="D35" s="7" t="n">
        <v>22400</v>
      </c>
    </row>
    <row r="36">
      <c r="A36" s="4" t="inlineStr">
        <is>
          <t>Gateway Commons Complex [Member]</t>
        </is>
      </c>
    </row>
    <row r="37">
      <c r="A37" s="3" t="inlineStr">
        <is>
          <t>LIABILITIES AND MEMBERS'/PARTNERS' EQUITY</t>
        </is>
      </c>
    </row>
    <row r="38">
      <c r="A38" s="4" t="inlineStr">
        <is>
          <t>Basis differentials</t>
        </is>
      </c>
      <c r="C38" s="5" t="n">
        <v>53100</v>
      </c>
    </row>
    <row r="39">
      <c r="A39" s="4" t="inlineStr">
        <is>
          <t>Carying value of the Company's investment in unconsolidated joint ventures</t>
        </is>
      </c>
      <c r="B39" s="4" t="inlineStr">
        <is>
          <t>[5]</t>
        </is>
      </c>
      <c r="C39" s="7" t="n">
        <v>339383</v>
      </c>
    </row>
    <row r="40"/>
    <row r="41">
      <c r="A41" s="4" t="inlineStr">
        <is>
          <t>[1]</t>
        </is>
      </c>
      <c r="B41" s="4" t="inlineStr">
        <is>
          <t>At September 30, 2020 and December 31, 2019, this amount included right of use assets - finance leases totaling approximately $248.9 million and $383.9 million, respectively, and right of use assets - operating leases totaling approximately $11.5 million and $12.1 million, respectively.</t>
        </is>
      </c>
    </row>
    <row r="42">
      <c r="A42" s="4" t="inlineStr">
        <is>
          <t>[2]</t>
        </is>
      </c>
      <c r="B42" s="4" t="inlineStr">
        <is>
          <t>At September 30, 2020 and December 31, 2019, this amount included lease liabilities - finance leases totaling approximately $389.4 million and $510.8 million, respectively, and lease liabilities - operating leases totaling approximately $17.5 million and $17.3 million, respectively.</t>
        </is>
      </c>
    </row>
    <row r="43">
      <c r="A43" s="4" t="inlineStr">
        <is>
          <t>[3]</t>
        </is>
      </c>
      <c r="B43" s="4" t="inlineStr">
        <is>
          <t>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20 and December 31, 2019, there was an aggregate basis differential of approximately $308.0 million and $311.3 million, respectively, between the carrying value of the Company’s investment in the joint venture that owns Colorado Center and the joint venture’s basis in the assets and liabilities.  At September 30, 2020, there was an aggregate basis differential of approximately $53.1 million between the carrying value of the Company’s investment in the joint venture that owns Gateway Commons and the joint venture’s basis in the assets and liabilities. These basis differentials (excluding land) will be amortized over the remaining lives of the related assets and liabilities.</t>
        </is>
      </c>
    </row>
    <row r="44">
      <c r="A44" s="4" t="inlineStr">
        <is>
          <t>[4]</t>
        </is>
      </c>
      <c r="B44" s="4" t="inlineStr">
        <is>
          <t>Investments with deficit balances aggregating approximately $29.5 million and $22.4 million at September 30, 2020 and December 31, 2019, respectively, are reflected within Other Liabilities in the Company’s Consolidated Balance Sheets.</t>
        </is>
      </c>
    </row>
    <row r="45">
      <c r="A45" s="4" t="inlineStr">
        <is>
          <t>[5]</t>
        </is>
      </c>
      <c r="B45" s="4" t="inlineStr">
        <is>
          <t>Investments with deficit balances aggregating approximately $29.5 million and $22.4 million at September 30, 2020 and December 31, 2019, respectively, are included within Other Liabilities in the Company’s Consolidated Balance Sheets.</t>
        </is>
      </c>
    </row>
  </sheetData>
  <mergeCells count="7">
    <mergeCell ref="A1:B1"/>
    <mergeCell ref="A40:C40"/>
    <mergeCell ref="B41:C41"/>
    <mergeCell ref="B42:C42"/>
    <mergeCell ref="B43:C43"/>
    <mergeCell ref="B44:C44"/>
    <mergeCell ref="B45:C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in Unconsolidated Joint Ventures (Statements of Operations of the Joint Ventur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Total revenue</t>
        </is>
      </c>
      <c r="C4" s="7" t="n">
        <v>693268</v>
      </c>
      <c r="D4" s="7" t="n">
        <v>743553</v>
      </c>
      <c r="E4" s="7" t="n">
        <v>2100597</v>
      </c>
      <c r="F4" s="7" t="n">
        <v>2203061</v>
      </c>
    </row>
    <row r="5">
      <c r="A5" s="3" t="inlineStr">
        <is>
          <t>Expenses</t>
        </is>
      </c>
    </row>
    <row r="6">
      <c r="A6" s="4" t="inlineStr">
        <is>
          <t>Transaction costs</t>
        </is>
      </c>
      <c r="C6" s="5" t="n">
        <v>307</v>
      </c>
      <c r="D6" s="5" t="n">
        <v>538</v>
      </c>
      <c r="E6" s="5" t="n">
        <v>1254</v>
      </c>
      <c r="F6" s="5" t="n">
        <v>1415</v>
      </c>
    </row>
    <row r="7">
      <c r="A7" s="4" t="inlineStr">
        <is>
          <t>Depreciation and amortization</t>
        </is>
      </c>
      <c r="C7" s="5" t="n">
        <v>166456</v>
      </c>
      <c r="D7" s="5" t="n">
        <v>165862</v>
      </c>
      <c r="E7" s="5" t="n">
        <v>515738</v>
      </c>
      <c r="F7" s="5" t="n">
        <v>507867</v>
      </c>
    </row>
    <row r="8">
      <c r="A8" s="4" t="inlineStr">
        <is>
          <t>Total expenses</t>
        </is>
      </c>
      <c r="C8" s="5" t="n">
        <v>458946</v>
      </c>
      <c r="D8" s="5" t="n">
        <v>474322</v>
      </c>
      <c r="E8" s="5" t="n">
        <v>1400640</v>
      </c>
      <c r="F8" s="5" t="n">
        <v>1432266</v>
      </c>
    </row>
    <row r="9">
      <c r="A9" s="3" t="inlineStr">
        <is>
          <t>Other income (expense)</t>
        </is>
      </c>
    </row>
    <row r="10">
      <c r="A10" s="4" t="inlineStr">
        <is>
          <t>Interest expense</t>
        </is>
      </c>
      <c r="C10" s="5" t="n">
        <v>-110993</v>
      </c>
      <c r="D10" s="5" t="n">
        <v>-106471</v>
      </c>
      <c r="E10" s="5" t="n">
        <v>-319726</v>
      </c>
      <c r="F10" s="5" t="n">
        <v>-309837</v>
      </c>
    </row>
    <row r="11">
      <c r="A11" s="4" t="inlineStr">
        <is>
          <t>Gains on sales of real estate</t>
        </is>
      </c>
      <c r="C11" s="5" t="n">
        <v>-209</v>
      </c>
      <c r="D11" s="5" t="n">
        <v>-15</v>
      </c>
      <c r="E11" s="5" t="n">
        <v>613723</v>
      </c>
      <c r="F11" s="5" t="n">
        <v>766</v>
      </c>
    </row>
    <row r="12">
      <c r="A12" s="4" t="inlineStr">
        <is>
          <t>Net income</t>
        </is>
      </c>
      <c r="C12" s="5" t="n">
        <v>118060</v>
      </c>
      <c r="D12" s="5" t="n">
        <v>141370</v>
      </c>
      <c r="E12" s="5" t="n">
        <v>993786</v>
      </c>
      <c r="F12" s="5" t="n">
        <v>475990</v>
      </c>
    </row>
    <row r="13">
      <c r="A13" s="4" t="inlineStr">
        <is>
          <t>Income (loss) from unconsolidated joint ventures</t>
        </is>
      </c>
      <c r="C13" s="5" t="n">
        <v>-6873</v>
      </c>
      <c r="D13" s="5" t="n">
        <v>-649</v>
      </c>
      <c r="E13" s="5" t="n">
        <v>-5410</v>
      </c>
      <c r="F13" s="5" t="n">
        <v>47528</v>
      </c>
    </row>
    <row r="14">
      <c r="A14" s="4" t="inlineStr">
        <is>
          <t>Unconsolidated Joint Ventures [Member]</t>
        </is>
      </c>
    </row>
    <row r="15">
      <c r="A15" s="3" t="inlineStr">
        <is>
          <t>Schedule of Equity Method Investments [Line Items]</t>
        </is>
      </c>
    </row>
    <row r="16">
      <c r="A16" s="4" t="inlineStr">
        <is>
          <t>Total revenue</t>
        </is>
      </c>
      <c r="B16" s="4" t="inlineStr">
        <is>
          <t>[1]</t>
        </is>
      </c>
      <c r="C16" s="5" t="n">
        <v>87724</v>
      </c>
      <c r="D16" s="5" t="n">
        <v>75940</v>
      </c>
      <c r="E16" s="5" t="n">
        <v>270490</v>
      </c>
      <c r="F16" s="5" t="n">
        <v>239099</v>
      </c>
    </row>
    <row r="17">
      <c r="A17" s="3" t="inlineStr">
        <is>
          <t>Expenses</t>
        </is>
      </c>
    </row>
    <row r="18">
      <c r="A18" s="4" t="inlineStr">
        <is>
          <t>Operating</t>
        </is>
      </c>
      <c r="C18" s="5" t="n">
        <v>37572</v>
      </c>
      <c r="D18" s="5" t="n">
        <v>28839</v>
      </c>
      <c r="E18" s="5" t="n">
        <v>106677</v>
      </c>
      <c r="F18" s="5" t="n">
        <v>89472</v>
      </c>
    </row>
    <row r="19">
      <c r="A19" s="4" t="inlineStr">
        <is>
          <t>Depreciation and amortization</t>
        </is>
      </c>
      <c r="C19" s="5" t="n">
        <v>35810</v>
      </c>
      <c r="D19" s="5" t="n">
        <v>23477</v>
      </c>
      <c r="E19" s="5" t="n">
        <v>105235</v>
      </c>
      <c r="F19" s="5" t="n">
        <v>76941</v>
      </c>
    </row>
    <row r="20">
      <c r="A20" s="4" t="inlineStr">
        <is>
          <t>Total expenses</t>
        </is>
      </c>
      <c r="C20" s="5" t="n">
        <v>73382</v>
      </c>
      <c r="D20" s="5" t="n">
        <v>52316</v>
      </c>
      <c r="E20" s="5" t="n">
        <v>211912</v>
      </c>
      <c r="F20" s="5" t="n">
        <v>166413</v>
      </c>
    </row>
    <row r="21">
      <c r="A21" s="3" t="inlineStr">
        <is>
          <t>Other income (expense)</t>
        </is>
      </c>
    </row>
    <row r="22">
      <c r="A22" s="4" t="inlineStr">
        <is>
          <t>Interest expense</t>
        </is>
      </c>
      <c r="C22" s="5" t="n">
        <v>-25481</v>
      </c>
      <c r="D22" s="5" t="n">
        <v>-20483</v>
      </c>
      <c r="E22" s="5" t="n">
        <v>-71370</v>
      </c>
      <c r="F22" s="5" t="n">
        <v>-62043</v>
      </c>
    </row>
    <row r="23">
      <c r="A23" s="4" t="inlineStr">
        <is>
          <t>Gains on sales of real estate</t>
        </is>
      </c>
      <c r="C23" s="5" t="n">
        <v>0</v>
      </c>
      <c r="D23" s="5" t="n">
        <v>-812</v>
      </c>
      <c r="E23" s="5" t="n">
        <v>11720</v>
      </c>
      <c r="F23" s="5" t="n">
        <v>33760</v>
      </c>
    </row>
    <row r="24">
      <c r="A24" s="4" t="inlineStr">
        <is>
          <t>Net income</t>
        </is>
      </c>
      <c r="C24" s="5" t="n">
        <v>-11139</v>
      </c>
      <c r="D24" s="5" t="n">
        <v>2329</v>
      </c>
      <c r="E24" s="5" t="n">
        <v>-1072</v>
      </c>
      <c r="F24" s="5" t="n">
        <v>44403</v>
      </c>
    </row>
    <row r="25">
      <c r="A25" s="4" t="inlineStr">
        <is>
          <t>Company's share of net income</t>
        </is>
      </c>
      <c r="C25" s="5" t="n">
        <v>-4421</v>
      </c>
      <c r="D25" s="5" t="n">
        <v>392</v>
      </c>
      <c r="E25" s="5" t="n">
        <v>855</v>
      </c>
      <c r="F25" s="5" t="n">
        <v>24352</v>
      </c>
    </row>
    <row r="26">
      <c r="A26" s="4" t="inlineStr">
        <is>
          <t>Basis differential</t>
        </is>
      </c>
      <c r="B26" s="4" t="inlineStr">
        <is>
          <t>[2]</t>
        </is>
      </c>
      <c r="C26" s="5" t="n">
        <v>-2452</v>
      </c>
      <c r="D26" s="5" t="n">
        <v>-1041</v>
      </c>
      <c r="E26" s="5" t="n">
        <v>-6265</v>
      </c>
      <c r="F26" s="5" t="n">
        <v>23176</v>
      </c>
    </row>
    <row r="27">
      <c r="A27" s="4" t="inlineStr">
        <is>
          <t>Income (loss) from unconsolidated joint ventures</t>
        </is>
      </c>
      <c r="C27" s="5" t="n">
        <v>-6873</v>
      </c>
      <c r="D27" s="5" t="n">
        <v>-649</v>
      </c>
      <c r="E27" s="5" t="n">
        <v>-5410</v>
      </c>
      <c r="F27" s="5" t="n">
        <v>47528</v>
      </c>
    </row>
    <row r="28">
      <c r="A28" s="4" t="inlineStr">
        <is>
          <t>Straight-line rent adjustments</t>
        </is>
      </c>
      <c r="C28" s="5" t="n">
        <v>3800</v>
      </c>
      <c r="D28" s="5" t="n">
        <v>5300</v>
      </c>
      <c r="E28" s="5" t="n">
        <v>22000</v>
      </c>
      <c r="F28" s="5" t="n">
        <v>18700</v>
      </c>
    </row>
    <row r="29">
      <c r="A29" s="4" t="inlineStr">
        <is>
          <t>Colorado Center [Member]</t>
        </is>
      </c>
    </row>
    <row r="30">
      <c r="A30" s="3" t="inlineStr">
        <is>
          <t>Other income (expense)</t>
        </is>
      </c>
    </row>
    <row r="31">
      <c r="A31" s="4" t="inlineStr">
        <is>
          <t>Straight-line rent adjustments</t>
        </is>
      </c>
      <c r="C31" s="5" t="n">
        <v>400</v>
      </c>
      <c r="D31" s="5" t="n">
        <v>500</v>
      </c>
      <c r="E31" s="5" t="n">
        <v>1300</v>
      </c>
      <c r="F31" s="5" t="n">
        <v>1600</v>
      </c>
    </row>
    <row r="32">
      <c r="A32" s="4" t="inlineStr">
        <is>
          <t>Above and below market rent adjustments, net</t>
        </is>
      </c>
      <c r="C32" s="7" t="n">
        <v>200</v>
      </c>
      <c r="D32" s="7" t="n">
        <v>400</v>
      </c>
      <c r="E32" s="7" t="n">
        <v>700</v>
      </c>
      <c r="F32" s="7" t="n">
        <v>1300</v>
      </c>
    </row>
    <row r="33"/>
    <row r="34">
      <c r="A34" s="4" t="inlineStr">
        <is>
          <t>[1]</t>
        </is>
      </c>
      <c r="B34" s="4" t="inlineStr">
        <is>
          <t>Includes straight-line rent adjustments of approximately $3.8 million and $5.3 million for the three months ended September 30, 2020 and 2019, respectively, and $22.0 million and $18.7 million for the nine months ended September 30, 2020 and 2019, respectively.</t>
        </is>
      </c>
    </row>
    <row r="35">
      <c r="A35" s="4" t="inlineStr">
        <is>
          <t>[2]</t>
        </is>
      </c>
      <c r="B35" s="4" t="inlineStr">
        <is>
          <t>Includes straight-line rent adjustments of approximately $0.4 million and $0.5 million for the three months ended September 30, 2020 and 2019, respectively, and $1.3 million and $1.6 million for the nine months ended September 30, 2020 and 2019, respectively.  Also includes net above-/below-market rent adjustments of approximately $0.2 million and $0.4 million for the three months ended September 30, 2020 and 2019, respectively, and $0.7 million and $1.3 million for the nine months ended September 30, 2020 and 2019, respectively.</t>
        </is>
      </c>
    </row>
  </sheetData>
  <mergeCells count="6">
    <mergeCell ref="A1:B2"/>
    <mergeCell ref="C1:D1"/>
    <mergeCell ref="E1:F1"/>
    <mergeCell ref="A33:E33"/>
    <mergeCell ref="B34:E34"/>
    <mergeCell ref="B35:E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80" customWidth="1" min="2" max="2"/>
    <col width="44" customWidth="1" min="3" max="3"/>
    <col width="38" customWidth="1" min="4" max="4"/>
    <col width="33" customWidth="1" min="5" max="5"/>
    <col width="24" customWidth="1" min="6" max="6"/>
    <col width="13" customWidth="1" min="7" max="7"/>
    <col width="21" customWidth="1" min="8" max="8"/>
    <col width="24" customWidth="1" min="9" max="9"/>
    <col width="13" customWidth="1" min="10" max="10"/>
    <col width="21" customWidth="1" min="11" max="11"/>
    <col width="18" customWidth="1" min="12" max="12"/>
    <col width="27" customWidth="1" min="13" max="13"/>
    <col width="21" customWidth="1" min="14" max="14"/>
    <col width="25" customWidth="1" min="15" max="15"/>
    <col width="21" customWidth="1" min="16" max="16"/>
  </cols>
  <sheetData>
    <row r="1">
      <c r="A1" s="1" t="inlineStr">
        <is>
          <t>Investment in unconsolidated Joint Ventures (Narrative) (Details) $ in Thousands</t>
        </is>
      </c>
      <c r="B1" s="2" t="inlineStr">
        <is>
          <t>Jul. 23, 2020USD ($)aft²</t>
        </is>
      </c>
      <c r="C1" s="2" t="inlineStr">
        <is>
          <t>Jun. 25, 2020USD ($)ft²Land_ParcelsVehicles</t>
        </is>
      </c>
      <c r="D1" s="2" t="inlineStr">
        <is>
          <t>Jun. 09, 2020USD ($)ft²yr</t>
        </is>
      </c>
      <c r="E1" s="2" t="inlineStr">
        <is>
          <t>Jan. 28, 2020USD ($)ft²Buildings</t>
        </is>
      </c>
      <c r="F1" s="2" t="inlineStr">
        <is>
          <t>Sep. 30, 2020USD ($)ft²</t>
        </is>
      </c>
      <c r="H1" s="2" t="inlineStr">
        <is>
          <t>Sep. 30, 2019USD ($)</t>
        </is>
      </c>
      <c r="I1" s="2" t="inlineStr">
        <is>
          <t>Sep. 30, 2020USD ($)ft²</t>
        </is>
      </c>
      <c r="K1" s="2" t="inlineStr">
        <is>
          <t>Sep. 30, 2019USD ($)</t>
        </is>
      </c>
      <c r="L1" s="2" t="inlineStr">
        <is>
          <t>Sep. 01, 2020ft²a</t>
        </is>
      </c>
      <c r="M1" s="2" t="inlineStr">
        <is>
          <t>Jul. 24, 2020ft²apartments</t>
        </is>
      </c>
      <c r="N1" s="2" t="inlineStr">
        <is>
          <t>Jun. 08, 2020USD ($)</t>
        </is>
      </c>
      <c r="O1" s="2" t="inlineStr">
        <is>
          <t>Feb. 20, 2020USD ($)aft²</t>
        </is>
      </c>
      <c r="P1" s="2" t="inlineStr">
        <is>
          <t>Dec. 31, 2019USD ($)</t>
        </is>
      </c>
    </row>
    <row r="2">
      <c r="A2" s="3" t="inlineStr">
        <is>
          <t>Schedule of Equity Method Investments [Line Items]</t>
        </is>
      </c>
    </row>
    <row r="3">
      <c r="A3" s="4" t="inlineStr">
        <is>
          <t>Mortgage notes payable, net</t>
        </is>
      </c>
      <c r="F3" s="7" t="n">
        <v>2912494</v>
      </c>
      <c r="I3" s="7" t="n">
        <v>2912494</v>
      </c>
      <c r="P3" s="7" t="n">
        <v>2922408</v>
      </c>
    </row>
    <row r="4">
      <c r="A4" s="4" t="inlineStr">
        <is>
          <t>Payments to Acquire Equity Method Investments</t>
        </is>
      </c>
      <c r="I4" s="5" t="n">
        <v>158374</v>
      </c>
      <c r="K4" s="7" t="n">
        <v>65499</v>
      </c>
    </row>
    <row r="5">
      <c r="A5" s="4" t="inlineStr">
        <is>
          <t>Income (Loss) from Equity Method Investments</t>
        </is>
      </c>
      <c r="F5" s="7" t="n">
        <v>-6873</v>
      </c>
      <c r="H5" s="7" t="n">
        <v>-649</v>
      </c>
      <c r="I5" s="5" t="n">
        <v>-5410</v>
      </c>
      <c r="K5" s="5" t="n">
        <v>47528</v>
      </c>
    </row>
    <row r="6">
      <c r="A6" s="4" t="inlineStr">
        <is>
          <t>Capital distributions from unconsolidated joint ventures</t>
        </is>
      </c>
      <c r="I6" s="5" t="n">
        <v>55123</v>
      </c>
      <c r="K6" s="5" t="n">
        <v>136807</v>
      </c>
    </row>
    <row r="7">
      <c r="A7" s="4" t="inlineStr">
        <is>
          <t>Proceeds from sales of real estate</t>
        </is>
      </c>
      <c r="I7" s="7" t="n">
        <v>505679</v>
      </c>
      <c r="K7" s="7" t="n">
        <v>83486</v>
      </c>
    </row>
    <row r="8">
      <c r="A8" s="4" t="inlineStr">
        <is>
          <t>Gateway Commons Complex [Member]</t>
        </is>
      </c>
    </row>
    <row r="9">
      <c r="A9" s="3" t="inlineStr">
        <is>
          <t>Schedule of Equity Method Investments [Line Items]</t>
        </is>
      </c>
    </row>
    <row r="10">
      <c r="A10" s="4" t="inlineStr">
        <is>
          <t>Ownership Percentage</t>
        </is>
      </c>
      <c r="E10" s="4" t="inlineStr">
        <is>
          <t>50.00%</t>
        </is>
      </c>
      <c r="F10" s="4" t="inlineStr">
        <is>
          <t>50.00%</t>
        </is>
      </c>
      <c r="G10" s="4" t="inlineStr">
        <is>
          <t>[1]</t>
        </is>
      </c>
      <c r="I10" s="4" t="inlineStr">
        <is>
          <t>50.00%</t>
        </is>
      </c>
      <c r="J10" s="4" t="inlineStr">
        <is>
          <t>[1]</t>
        </is>
      </c>
    </row>
    <row r="11">
      <c r="A11" s="4" t="inlineStr">
        <is>
          <t>Number of buildings | Buildings</t>
        </is>
      </c>
      <c r="E11" s="5" t="n">
        <v>3</v>
      </c>
    </row>
    <row r="12">
      <c r="A12" s="4" t="inlineStr">
        <is>
          <t>Net Rentable Area (in sf) | ft²</t>
        </is>
      </c>
      <c r="E12" s="5" t="n">
        <v>768000</v>
      </c>
    </row>
    <row r="13">
      <c r="A13" s="4" t="inlineStr">
        <is>
          <t>Payments to Acquire Equity Method Investments</t>
        </is>
      </c>
      <c r="E13" s="7" t="n">
        <v>350000</v>
      </c>
    </row>
    <row r="14">
      <c r="A14" s="4" t="inlineStr">
        <is>
          <t>Gateway Commons Complex prior to deferred contribution [Member] [Member]</t>
        </is>
      </c>
    </row>
    <row r="15">
      <c r="A15" s="3" t="inlineStr">
        <is>
          <t>Schedule of Equity Method Investments [Line Items]</t>
        </is>
      </c>
    </row>
    <row r="16">
      <c r="A16" s="4" t="inlineStr">
        <is>
          <t>Ownership Percentage</t>
        </is>
      </c>
      <c r="E16" s="4" t="inlineStr">
        <is>
          <t>55.00%</t>
        </is>
      </c>
    </row>
    <row r="17">
      <c r="A17" s="4" t="inlineStr">
        <is>
          <t>Gateway Commons Complex Future Development[Member] [Member]</t>
        </is>
      </c>
    </row>
    <row r="18">
      <c r="A18" s="3" t="inlineStr">
        <is>
          <t>Schedule of Equity Method Investments [Line Items]</t>
        </is>
      </c>
    </row>
    <row r="19">
      <c r="A19" s="4" t="inlineStr">
        <is>
          <t>Ownership Percentage</t>
        </is>
      </c>
      <c r="E19" s="4" t="inlineStr">
        <is>
          <t>49.00%</t>
        </is>
      </c>
    </row>
    <row r="20">
      <c r="A20" s="4" t="inlineStr">
        <is>
          <t>Platform 16</t>
        </is>
      </c>
    </row>
    <row r="21">
      <c r="A21" s="3" t="inlineStr">
        <is>
          <t>Schedule of Equity Method Investments [Line Items]</t>
        </is>
      </c>
    </row>
    <row r="22">
      <c r="A22" s="4" t="inlineStr">
        <is>
          <t>Ownership Percentage</t>
        </is>
      </c>
      <c r="E22" s="4" t="inlineStr">
        <is>
          <t>55.00%</t>
        </is>
      </c>
      <c r="F22" s="4" t="inlineStr">
        <is>
          <t>55.00%</t>
        </is>
      </c>
      <c r="G22" s="4" t="inlineStr">
        <is>
          <t>[2]</t>
        </is>
      </c>
      <c r="I22" s="4" t="inlineStr">
        <is>
          <t>55.00%</t>
        </is>
      </c>
      <c r="J22" s="4" t="inlineStr">
        <is>
          <t>[2]</t>
        </is>
      </c>
    </row>
    <row r="23">
      <c r="A23" s="4" t="inlineStr">
        <is>
          <t>Net Rentable Area (in sf) | ft²</t>
        </is>
      </c>
      <c r="E23" s="5" t="n">
        <v>390000</v>
      </c>
      <c r="O23" s="5" t="n">
        <v>1100000</v>
      </c>
    </row>
    <row r="24">
      <c r="A24" s="4" t="inlineStr">
        <is>
          <t>Finance Lease fixed purchase price</t>
        </is>
      </c>
      <c r="O24" s="7" t="n">
        <v>134800</v>
      </c>
    </row>
    <row r="25">
      <c r="A25" s="4" t="inlineStr">
        <is>
          <t>Prepaid purchase price</t>
        </is>
      </c>
      <c r="O25" s="7" t="n">
        <v>15000</v>
      </c>
    </row>
    <row r="26">
      <c r="A26" s="4" t="inlineStr">
        <is>
          <t>Area of Land | a</t>
        </is>
      </c>
      <c r="O26" s="8" t="n">
        <v>5.6</v>
      </c>
    </row>
    <row r="27">
      <c r="A27" s="4" t="inlineStr">
        <is>
          <t>Metropolitan Square Associates Llc [Member]</t>
        </is>
      </c>
    </row>
    <row r="28">
      <c r="A28" s="3" t="inlineStr">
        <is>
          <t>Schedule of Equity Method Investments [Line Items]</t>
        </is>
      </c>
    </row>
    <row r="29">
      <c r="A29" s="4" t="inlineStr">
        <is>
          <t>Ownership Percentage</t>
        </is>
      </c>
      <c r="D29" s="4" t="inlineStr">
        <is>
          <t>20.00%</t>
        </is>
      </c>
    </row>
    <row r="30">
      <c r="A30" s="4" t="inlineStr">
        <is>
          <t>Number of extensions</t>
        </is>
      </c>
      <c r="D30" s="5" t="n">
        <v>2</v>
      </c>
    </row>
    <row r="31">
      <c r="A31" s="4" t="inlineStr">
        <is>
          <t>Extension Option (in years) | yr</t>
        </is>
      </c>
      <c r="D31" s="5" t="n">
        <v>1</v>
      </c>
    </row>
    <row r="32">
      <c r="A32" s="4" t="inlineStr">
        <is>
          <t>Debt instrument, borrowing capacity</t>
        </is>
      </c>
      <c r="D32" s="7" t="n">
        <v>325000</v>
      </c>
    </row>
    <row r="33">
      <c r="A33" s="4" t="inlineStr">
        <is>
          <t>Debt Instrument, Basis Spread on Variable Rate</t>
        </is>
      </c>
      <c r="D33" s="4" t="inlineStr">
        <is>
          <t>4.75%</t>
        </is>
      </c>
    </row>
    <row r="34">
      <c r="A34" s="4" t="inlineStr">
        <is>
          <t>Net Rentable Area (in sf) | ft²</t>
        </is>
      </c>
      <c r="D34" s="5" t="n">
        <v>654000</v>
      </c>
    </row>
    <row r="35">
      <c r="A35" s="4" t="inlineStr">
        <is>
          <t>Debt</t>
        </is>
      </c>
      <c r="D35" s="7" t="n">
        <v>288000</v>
      </c>
      <c r="N35" s="7" t="n">
        <v>155900</v>
      </c>
    </row>
    <row r="36">
      <c r="A36" s="4" t="inlineStr">
        <is>
          <t>Debt Instrument, Interest Rate, Stated Percentage</t>
        </is>
      </c>
      <c r="N36" s="4" t="inlineStr">
        <is>
          <t>5.75%</t>
        </is>
      </c>
    </row>
    <row r="37">
      <c r="A37" s="4" t="inlineStr">
        <is>
          <t>Capital distributions from unconsolidated joint ventures</t>
        </is>
      </c>
      <c r="D37" s="7" t="n">
        <v>112700</v>
      </c>
    </row>
    <row r="38">
      <c r="A38" s="4" t="inlineStr">
        <is>
          <t>Derivative, Cap Interest Rate</t>
        </is>
      </c>
      <c r="D38" s="4" t="inlineStr">
        <is>
          <t>3.00%</t>
        </is>
      </c>
    </row>
    <row r="39">
      <c r="A39" s="4" t="inlineStr">
        <is>
          <t>Derivative, Notional Amount</t>
        </is>
      </c>
      <c r="D39" s="7" t="n">
        <v>325000</v>
      </c>
    </row>
    <row r="40">
      <c r="A40" s="4" t="inlineStr">
        <is>
          <t>Annapolis Junction NFM, LLC [Member]</t>
        </is>
      </c>
    </row>
    <row r="41">
      <c r="A41" s="3" t="inlineStr">
        <is>
          <t>Schedule of Equity Method Investments [Line Items]</t>
        </is>
      </c>
    </row>
    <row r="42">
      <c r="A42" s="4" t="inlineStr">
        <is>
          <t>Ownership Percentage</t>
        </is>
      </c>
      <c r="C42" s="4" t="inlineStr">
        <is>
          <t>50.00%</t>
        </is>
      </c>
      <c r="F42" s="4" t="inlineStr">
        <is>
          <t>50.00%</t>
        </is>
      </c>
      <c r="G42" s="4" t="inlineStr">
        <is>
          <t>[3]</t>
        </is>
      </c>
      <c r="I42" s="4" t="inlineStr">
        <is>
          <t>50.00%</t>
        </is>
      </c>
      <c r="J42" s="4" t="inlineStr">
        <is>
          <t>[3]</t>
        </is>
      </c>
    </row>
    <row r="43">
      <c r="A43" s="4" t="inlineStr">
        <is>
          <t>Net Rentable Area (in sf) | ft²</t>
        </is>
      </c>
      <c r="C43" s="5" t="n">
        <v>300000</v>
      </c>
    </row>
    <row r="44">
      <c r="A44" s="4" t="inlineStr">
        <is>
          <t>Contractual Sales Price</t>
        </is>
      </c>
      <c r="C44" s="7" t="n">
        <v>47000</v>
      </c>
    </row>
    <row r="45">
      <c r="A45" s="4" t="inlineStr">
        <is>
          <t>Number of Vehicles | Vehicles</t>
        </is>
      </c>
      <c r="C45" s="5" t="n">
        <v>511</v>
      </c>
    </row>
    <row r="46">
      <c r="A46" s="4" t="inlineStr">
        <is>
          <t>Parcels of undeveloped land | Land_Parcels</t>
        </is>
      </c>
      <c r="C46" s="5" t="n">
        <v>2</v>
      </c>
    </row>
    <row r="47">
      <c r="A47" s="4" t="inlineStr">
        <is>
          <t>land parcel | Land_Parcels</t>
        </is>
      </c>
      <c r="C47" s="5" t="n">
        <v>1</v>
      </c>
    </row>
    <row r="48">
      <c r="A48" s="4" t="inlineStr">
        <is>
          <t>Income (Loss) from Equity Method Investments</t>
        </is>
      </c>
      <c r="C48" s="7" t="n">
        <v>5800</v>
      </c>
    </row>
    <row r="49">
      <c r="A49" s="4" t="inlineStr">
        <is>
          <t>Capital distributions from unconsolidated joint ventures</t>
        </is>
      </c>
      <c r="C49" s="5" t="n">
        <v>36800</v>
      </c>
    </row>
    <row r="50">
      <c r="A50" s="4" t="inlineStr">
        <is>
          <t>Proceeds from sales of real estate</t>
        </is>
      </c>
      <c r="C50" s="7" t="n">
        <v>45800</v>
      </c>
    </row>
    <row r="51">
      <c r="A51" s="4" t="inlineStr">
        <is>
          <t>Annapolis Junction Building Eight [Member]</t>
        </is>
      </c>
    </row>
    <row r="52">
      <c r="A52" s="3" t="inlineStr">
        <is>
          <t>Schedule of Equity Method Investments [Line Items]</t>
        </is>
      </c>
    </row>
    <row r="53">
      <c r="A53" s="4" t="inlineStr">
        <is>
          <t>Ownership Percentage</t>
        </is>
      </c>
      <c r="C53" s="4" t="inlineStr">
        <is>
          <t>50.00%</t>
        </is>
      </c>
    </row>
    <row r="54">
      <c r="A54" s="4" t="inlineStr">
        <is>
          <t>Mortgage notes payable, net</t>
        </is>
      </c>
      <c r="C54" s="7" t="n">
        <v>34500</v>
      </c>
    </row>
    <row r="55">
      <c r="A55" s="4" t="inlineStr">
        <is>
          <t>Debt Instrument, Basis Spread on Variable Rate</t>
        </is>
      </c>
      <c r="C55" s="4" t="inlineStr">
        <is>
          <t>2.35%</t>
        </is>
      </c>
    </row>
    <row r="56">
      <c r="A56" s="4" t="inlineStr">
        <is>
          <t>Net Rentable Area (in sf) | ft²</t>
        </is>
      </c>
      <c r="C56" s="5" t="n">
        <v>126000</v>
      </c>
    </row>
    <row r="57">
      <c r="A57" s="4" t="inlineStr">
        <is>
          <t>Repayments of Debt</t>
        </is>
      </c>
      <c r="C57" s="7" t="n">
        <v>16100</v>
      </c>
    </row>
    <row r="58">
      <c r="A58" s="4" t="inlineStr">
        <is>
          <t>Annapolis Junction Building Seven [Member]</t>
        </is>
      </c>
    </row>
    <row r="59">
      <c r="A59" s="3" t="inlineStr">
        <is>
          <t>Schedule of Equity Method Investments [Line Items]</t>
        </is>
      </c>
    </row>
    <row r="60">
      <c r="A60" s="4" t="inlineStr">
        <is>
          <t>Mortgage notes payable, net</t>
        </is>
      </c>
      <c r="C60" s="7" t="n">
        <v>18400</v>
      </c>
    </row>
    <row r="61">
      <c r="A61" s="4" t="inlineStr">
        <is>
          <t>Debt Instrument, Basis Spread on Variable Rate</t>
        </is>
      </c>
      <c r="C61" s="4" t="inlineStr">
        <is>
          <t>2.35%</t>
        </is>
      </c>
    </row>
    <row r="62">
      <c r="A62" s="4" t="inlineStr">
        <is>
          <t>Net Rentable Area (in sf) | ft²</t>
        </is>
      </c>
      <c r="C62" s="5" t="n">
        <v>127000</v>
      </c>
    </row>
    <row r="63">
      <c r="A63" s="4" t="inlineStr">
        <is>
          <t>Beach Cities Media Center [Member]</t>
        </is>
      </c>
    </row>
    <row r="64">
      <c r="A64" s="3" t="inlineStr">
        <is>
          <t>Schedule of Equity Method Investments [Line Items]</t>
        </is>
      </c>
    </row>
    <row r="65">
      <c r="A65" s="4" t="inlineStr">
        <is>
          <t>Ownership Percentage</t>
        </is>
      </c>
      <c r="B65" s="4" t="inlineStr">
        <is>
          <t>50.00%</t>
        </is>
      </c>
    </row>
    <row r="66">
      <c r="A66" s="4" t="inlineStr">
        <is>
          <t>Net Rentable Area (in sf) | ft²</t>
        </is>
      </c>
      <c r="B66" s="5" t="n">
        <v>275000</v>
      </c>
    </row>
    <row r="67">
      <c r="A67" s="4" t="inlineStr">
        <is>
          <t>Area of Land | a</t>
        </is>
      </c>
      <c r="B67" s="8" t="n">
        <v>6.4</v>
      </c>
    </row>
    <row r="68">
      <c r="A68" s="4" t="inlineStr">
        <is>
          <t>Payments to Acquire Equity Method Investments</t>
        </is>
      </c>
      <c r="B68" s="7" t="n">
        <v>21200</v>
      </c>
    </row>
    <row r="69">
      <c r="A69" s="4" t="inlineStr">
        <is>
          <t>1265 Main Office JV LLC [Member]</t>
        </is>
      </c>
    </row>
    <row r="70">
      <c r="A70" s="3" t="inlineStr">
        <is>
          <t>Schedule of Equity Method Investments [Line Items]</t>
        </is>
      </c>
    </row>
    <row r="71">
      <c r="A71" s="4" t="inlineStr">
        <is>
          <t>Ownership Percentage</t>
        </is>
      </c>
      <c r="F71" s="4" t="inlineStr">
        <is>
          <t>50.00%</t>
        </is>
      </c>
      <c r="I71" s="4" t="inlineStr">
        <is>
          <t>50.00%</t>
        </is>
      </c>
    </row>
    <row r="72">
      <c r="A72" s="4" t="inlineStr">
        <is>
          <t>Market Square North [Member]</t>
        </is>
      </c>
    </row>
    <row r="73">
      <c r="A73" s="3" t="inlineStr">
        <is>
          <t>Schedule of Equity Method Investments [Line Items]</t>
        </is>
      </c>
    </row>
    <row r="74">
      <c r="A74" s="4" t="inlineStr">
        <is>
          <t>Ownership Percentage</t>
        </is>
      </c>
      <c r="F74" s="4" t="inlineStr">
        <is>
          <t>50.00%</t>
        </is>
      </c>
      <c r="I74" s="4" t="inlineStr">
        <is>
          <t>50.00%</t>
        </is>
      </c>
    </row>
    <row r="75">
      <c r="A75" s="4" t="inlineStr">
        <is>
          <t>Net Rentable Area (in sf) | ft²</t>
        </is>
      </c>
      <c r="F75" s="5" t="n">
        <v>418000</v>
      </c>
      <c r="I75" s="5" t="n">
        <v>418000</v>
      </c>
    </row>
    <row r="76">
      <c r="A76" s="4" t="inlineStr">
        <is>
          <t>Debt</t>
        </is>
      </c>
      <c r="F76" s="7" t="n">
        <v>114200</v>
      </c>
      <c r="I76" s="7" t="n">
        <v>114200</v>
      </c>
    </row>
    <row r="77">
      <c r="A77" s="4" t="inlineStr">
        <is>
          <t>Debt Instrument, Interest Rate, Stated Percentage</t>
        </is>
      </c>
      <c r="F77" s="4" t="inlineStr">
        <is>
          <t>4.85%</t>
        </is>
      </c>
      <c r="I77" s="4" t="inlineStr">
        <is>
          <t>4.85%</t>
        </is>
      </c>
    </row>
    <row r="78">
      <c r="A78" s="4" t="inlineStr">
        <is>
          <t>Agreement with 1265 Main Office JV LLC partner [Member]</t>
        </is>
      </c>
    </row>
    <row r="79">
      <c r="A79" s="3" t="inlineStr">
        <is>
          <t>Schedule of Equity Method Investments [Line Items]</t>
        </is>
      </c>
    </row>
    <row r="80">
      <c r="A80" s="4" t="inlineStr">
        <is>
          <t>Ownership Percentage</t>
        </is>
      </c>
      <c r="L80" s="4" t="inlineStr">
        <is>
          <t>50.00%</t>
        </is>
      </c>
    </row>
    <row r="81">
      <c r="A81" s="4" t="inlineStr">
        <is>
          <t>Net Rentable Area (in sf) | ft²</t>
        </is>
      </c>
      <c r="L81" s="5" t="n">
        <v>1200000</v>
      </c>
    </row>
    <row r="82">
      <c r="A82" s="4" t="inlineStr">
        <is>
          <t>Area of Land | a</t>
        </is>
      </c>
      <c r="L82" s="5" t="n">
        <v>41</v>
      </c>
    </row>
    <row r="83">
      <c r="A83" s="4" t="inlineStr">
        <is>
          <t>Joint Venture Partner [Member] | Gateway Commons Complex [Member]</t>
        </is>
      </c>
    </row>
    <row r="84">
      <c r="A84" s="3" t="inlineStr">
        <is>
          <t>Schedule of Equity Method Investments [Line Items]</t>
        </is>
      </c>
    </row>
    <row r="85">
      <c r="A85" s="4" t="inlineStr">
        <is>
          <t>Ownership Percentage</t>
        </is>
      </c>
      <c r="E85" s="4" t="inlineStr">
        <is>
          <t>50.00%</t>
        </is>
      </c>
    </row>
    <row r="86">
      <c r="A86" s="4" t="inlineStr">
        <is>
          <t>Number of buildings | Buildings</t>
        </is>
      </c>
      <c r="E86" s="5" t="n">
        <v>3</v>
      </c>
    </row>
    <row r="87">
      <c r="A87" s="4" t="inlineStr">
        <is>
          <t>Net Rentable Area (in sf) | ft²</t>
        </is>
      </c>
      <c r="E87" s="5" t="n">
        <v>768000</v>
      </c>
    </row>
    <row r="88">
      <c r="A88" s="4" t="inlineStr">
        <is>
          <t>Payments to Acquire Equity Method Investments</t>
        </is>
      </c>
      <c r="E88" s="7" t="n">
        <v>280800</v>
      </c>
    </row>
    <row r="89">
      <c r="A89" s="4" t="inlineStr">
        <is>
          <t>Future payment to acquire interest in equity method investment</t>
        </is>
      </c>
      <c r="E89" s="7" t="n">
        <v>69200</v>
      </c>
    </row>
    <row r="90">
      <c r="A90" s="4" t="inlineStr">
        <is>
          <t>Joint Venture Partner [Member] | Gateway Commons Complex Future Development[Member] [Member]</t>
        </is>
      </c>
    </row>
    <row r="91">
      <c r="A91" s="3" t="inlineStr">
        <is>
          <t>Schedule of Equity Method Investments [Line Items]</t>
        </is>
      </c>
    </row>
    <row r="92">
      <c r="A92" s="4" t="inlineStr">
        <is>
          <t>Ownership Percentage</t>
        </is>
      </c>
      <c r="E92" s="4" t="inlineStr">
        <is>
          <t>51.00%</t>
        </is>
      </c>
    </row>
    <row r="93">
      <c r="A93" s="4" t="inlineStr">
        <is>
          <t>Residential Building | Hub50House [Member]</t>
        </is>
      </c>
    </row>
    <row r="94">
      <c r="A94" s="3" t="inlineStr">
        <is>
          <t>Schedule of Equity Method Investments [Line Items]</t>
        </is>
      </c>
    </row>
    <row r="95">
      <c r="A95" s="4" t="inlineStr">
        <is>
          <t>Ownership Percentage</t>
        </is>
      </c>
      <c r="M95" s="4" t="inlineStr">
        <is>
          <t>50.00%</t>
        </is>
      </c>
    </row>
    <row r="96">
      <c r="A96" s="4" t="inlineStr">
        <is>
          <t>Net Rentable Area (in sf) | ft²</t>
        </is>
      </c>
      <c r="M96" s="5" t="n">
        <v>320000</v>
      </c>
    </row>
    <row r="97">
      <c r="A97" s="4" t="inlineStr">
        <is>
          <t>Number of Units in Real Estate Property | apartments</t>
        </is>
      </c>
      <c r="M97" s="5" t="n">
        <v>440</v>
      </c>
    </row>
    <row r="98">
      <c r="A98" s="4" t="inlineStr">
        <is>
          <t>Company's Share [Member] | Metropolitan Square Associates Llc [Member]</t>
        </is>
      </c>
    </row>
    <row r="99">
      <c r="A99" s="3" t="inlineStr">
        <is>
          <t>Schedule of Equity Method Investments [Line Items]</t>
        </is>
      </c>
    </row>
    <row r="100">
      <c r="A100" s="4" t="inlineStr">
        <is>
          <t>Capital distributions from unconsolidated joint ventures</t>
        </is>
      </c>
      <c r="D100" s="7" t="n">
        <v>22500</v>
      </c>
    </row>
    <row r="101">
      <c r="A101" s="4" t="inlineStr">
        <is>
          <t>Company's Share [Member] | Annapolis Junction NFM, LLC [Member]</t>
        </is>
      </c>
    </row>
    <row r="102">
      <c r="A102" s="3" t="inlineStr">
        <is>
          <t>Schedule of Equity Method Investments [Line Items]</t>
        </is>
      </c>
    </row>
    <row r="103">
      <c r="A103" s="4" t="inlineStr">
        <is>
          <t>Parcels of undeveloped land | Land_Parcels</t>
        </is>
      </c>
      <c r="C103" s="5" t="n">
        <v>2</v>
      </c>
    </row>
    <row r="104">
      <c r="A104" s="4" t="inlineStr">
        <is>
          <t>Capital distributions from unconsolidated joint ventures</t>
        </is>
      </c>
      <c r="C104" s="7" t="n">
        <v>18400</v>
      </c>
    </row>
    <row r="105">
      <c r="A105" s="4" t="inlineStr">
        <is>
          <t>Base Rate [Member] | Metropolitan Square Associates Llc [Member]</t>
        </is>
      </c>
    </row>
    <row r="106">
      <c r="A106" s="3" t="inlineStr">
        <is>
          <t>Schedule of Equity Method Investments [Line Items]</t>
        </is>
      </c>
    </row>
    <row r="107">
      <c r="A107" s="4" t="inlineStr">
        <is>
          <t>Debt Instrument, Description of Variable Rate Basis</t>
        </is>
      </c>
      <c r="D107" s="4" t="inlineStr">
        <is>
          <t>the greater of (x) LIBOR or (y) 0.65%</t>
        </is>
      </c>
    </row>
    <row r="108"/>
    <row r="109">
      <c r="A109" s="4" t="inlineStr">
        <is>
          <t>[1]</t>
        </is>
      </c>
      <c r="B109" s="4" t="inlineStr">
        <is>
          <t>As a result of the partner’s deferred contribution, the Company owns an approximately 55% interest in the joint venture at September 30, 2020.  Future development projects will be owned 49% by the Company and 51% by its partner.</t>
        </is>
      </c>
    </row>
    <row r="110">
      <c r="A110" s="4" t="inlineStr">
        <is>
          <t>[2]</t>
        </is>
      </c>
      <c r="B110" s="4" t="inlineStr">
        <is>
          <t>This entity is a VIE (See Note 2).</t>
        </is>
      </c>
    </row>
    <row r="111">
      <c r="A111" s="4" t="inlineStr">
        <is>
          <t>[3]</t>
        </is>
      </c>
      <c r="B111" s="4" t="inlineStr">
        <is>
          <t>The joint venture owns two in-service buildings.</t>
        </is>
      </c>
    </row>
  </sheetData>
  <mergeCells count="6">
    <mergeCell ref="F1:G1"/>
    <mergeCell ref="I1:J1"/>
    <mergeCell ref="A108:P108"/>
    <mergeCell ref="B109:P109"/>
    <mergeCell ref="B110:P110"/>
    <mergeCell ref="B111:P1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4" customWidth="1" min="6" max="6"/>
  </cols>
  <sheetData>
    <row r="1">
      <c r="A1" s="1" t="inlineStr">
        <is>
          <t>Schedule of Unsecured Senior Notes (Details) - USD ($) $ in Thousands</t>
        </is>
      </c>
      <c r="C1" s="2" t="inlineStr">
        <is>
          <t>Sep. 30, 2020</t>
        </is>
      </c>
      <c r="E1" s="2" t="inlineStr">
        <is>
          <t>May 05, 2020</t>
        </is>
      </c>
      <c r="F1" s="2" t="inlineStr">
        <is>
          <t>Dec. 31, 2019</t>
        </is>
      </c>
    </row>
    <row r="2">
      <c r="A2" s="3" t="inlineStr">
        <is>
          <t>Debt Instrument [Line Items]</t>
        </is>
      </c>
    </row>
    <row r="3">
      <c r="A3" s="4" t="inlineStr">
        <is>
          <t>Senior Notes</t>
        </is>
      </c>
      <c r="C3" s="7" t="n">
        <v>9636397</v>
      </c>
      <c r="F3" s="7" t="n">
        <v>8390459</v>
      </c>
    </row>
    <row r="4">
      <c r="A4" s="4" t="inlineStr">
        <is>
          <t>Boston Properties Limited Partnership</t>
        </is>
      </c>
    </row>
    <row r="5">
      <c r="A5" s="3" t="inlineStr">
        <is>
          <t>Debt Instrument [Line Items]</t>
        </is>
      </c>
    </row>
    <row r="6">
      <c r="A6" s="4" t="inlineStr">
        <is>
          <t>Senior Notes</t>
        </is>
      </c>
      <c r="C6" s="5" t="n">
        <v>9636397</v>
      </c>
      <c r="F6" s="7" t="n">
        <v>8390459</v>
      </c>
    </row>
    <row r="7">
      <c r="A7" s="4" t="inlineStr">
        <is>
          <t>Boston Properties Limited Partnership | Senior Notes</t>
        </is>
      </c>
    </row>
    <row r="8">
      <c r="A8" s="3" t="inlineStr">
        <is>
          <t>Debt Instrument [Line Items]</t>
        </is>
      </c>
    </row>
    <row r="9">
      <c r="A9" s="4" t="inlineStr">
        <is>
          <t>Debt</t>
        </is>
      </c>
      <c r="C9" s="5" t="n">
        <v>9700000</v>
      </c>
    </row>
    <row r="10">
      <c r="A10" s="4" t="inlineStr">
        <is>
          <t>Debt Instrument, Unamortized Discount</t>
        </is>
      </c>
      <c r="C10" s="5" t="n">
        <v>-16880</v>
      </c>
    </row>
    <row r="11">
      <c r="A11" s="4" t="inlineStr">
        <is>
          <t>Debt Issuance Costs, Net</t>
        </is>
      </c>
      <c r="C11" s="5" t="n">
        <v>-46723</v>
      </c>
    </row>
    <row r="12">
      <c r="A12" s="4" t="inlineStr">
        <is>
          <t>Senior Notes</t>
        </is>
      </c>
      <c r="C12" s="7" t="n">
        <v>9636397</v>
      </c>
    </row>
    <row r="13">
      <c r="A13" s="4" t="inlineStr">
        <is>
          <t>Boston Properties Limited Partnership | Senior Notes | 4.289% unsecured senior notes</t>
        </is>
      </c>
    </row>
    <row r="14">
      <c r="A14" s="3" t="inlineStr">
        <is>
          <t>Debt Instrument [Line Items]</t>
        </is>
      </c>
    </row>
    <row r="15">
      <c r="A15" s="4" t="inlineStr">
        <is>
          <t>Debt Instrument, Interest Rate, Stated Percentage</t>
        </is>
      </c>
      <c r="C15" s="4" t="inlineStr">
        <is>
          <t>4.125%</t>
        </is>
      </c>
    </row>
    <row r="16">
      <c r="A16" s="4" t="inlineStr">
        <is>
          <t>Debt Instrument, Interest Rate, Effective Percentage</t>
        </is>
      </c>
      <c r="B16" s="4" t="inlineStr">
        <is>
          <t>[1]</t>
        </is>
      </c>
      <c r="C16" s="4" t="inlineStr">
        <is>
          <t>4.289%</t>
        </is>
      </c>
    </row>
    <row r="17">
      <c r="A17" s="4" t="inlineStr">
        <is>
          <t>Debt</t>
        </is>
      </c>
      <c r="C17" s="7" t="n">
        <v>850000</v>
      </c>
    </row>
    <row r="18">
      <c r="A18" s="4" t="inlineStr">
        <is>
          <t>Long-term Debt, Maturity Date</t>
        </is>
      </c>
      <c r="B18" s="4" t="inlineStr">
        <is>
          <t>[2]</t>
        </is>
      </c>
      <c r="C18" s="4" t="inlineStr">
        <is>
          <t>May 15,
		2021</t>
        </is>
      </c>
    </row>
    <row r="19">
      <c r="A19" s="4" t="inlineStr">
        <is>
          <t>Boston Properties Limited Partnership | Senior Notes | 3.954% unsecured senior notes [Member]</t>
        </is>
      </c>
    </row>
    <row r="20">
      <c r="A20" s="3" t="inlineStr">
        <is>
          <t>Debt Instrument [Line Items]</t>
        </is>
      </c>
    </row>
    <row r="21">
      <c r="A21" s="4" t="inlineStr">
        <is>
          <t>Debt Instrument, Interest Rate, Stated Percentage</t>
        </is>
      </c>
      <c r="C21" s="4" t="inlineStr">
        <is>
          <t>3.85%</t>
        </is>
      </c>
    </row>
    <row r="22">
      <c r="A22" s="4" t="inlineStr">
        <is>
          <t>Debt Instrument, Interest Rate, Effective Percentage</t>
        </is>
      </c>
      <c r="B22" s="4" t="inlineStr">
        <is>
          <t>[1]</t>
        </is>
      </c>
      <c r="C22" s="4" t="inlineStr">
        <is>
          <t>3.954%</t>
        </is>
      </c>
    </row>
    <row r="23">
      <c r="A23" s="4" t="inlineStr">
        <is>
          <t>Debt</t>
        </is>
      </c>
      <c r="C23" s="7" t="n">
        <v>1000000</v>
      </c>
    </row>
    <row r="24">
      <c r="A24" s="4" t="inlineStr">
        <is>
          <t>Long-term Debt, Maturity Date</t>
        </is>
      </c>
      <c r="B24" s="4" t="inlineStr">
        <is>
          <t>[2]</t>
        </is>
      </c>
      <c r="C24" s="4" t="inlineStr">
        <is>
          <t>Feb. 1,
		2023</t>
        </is>
      </c>
    </row>
    <row r="25">
      <c r="A25" s="4" t="inlineStr">
        <is>
          <t>Boston Properties Limited Partnership | Senior Notes | 3.279% unsecured senior notes</t>
        </is>
      </c>
    </row>
    <row r="26">
      <c r="A26" s="3" t="inlineStr">
        <is>
          <t>Debt Instrument [Line Items]</t>
        </is>
      </c>
    </row>
    <row r="27">
      <c r="A27" s="4" t="inlineStr">
        <is>
          <t>Debt Instrument, Interest Rate, Stated Percentage</t>
        </is>
      </c>
      <c r="C27" s="4" t="inlineStr">
        <is>
          <t>3.125%</t>
        </is>
      </c>
    </row>
    <row r="28">
      <c r="A28" s="4" t="inlineStr">
        <is>
          <t>Debt Instrument, Interest Rate, Effective Percentage</t>
        </is>
      </c>
      <c r="B28" s="4" t="inlineStr">
        <is>
          <t>[1]</t>
        </is>
      </c>
      <c r="C28" s="4" t="inlineStr">
        <is>
          <t>3.279%</t>
        </is>
      </c>
    </row>
    <row r="29">
      <c r="A29" s="4" t="inlineStr">
        <is>
          <t>Debt</t>
        </is>
      </c>
      <c r="C29" s="7" t="n">
        <v>500000</v>
      </c>
    </row>
    <row r="30">
      <c r="A30" s="4" t="inlineStr">
        <is>
          <t>Long-term Debt, Maturity Date</t>
        </is>
      </c>
      <c r="B30" s="4" t="inlineStr">
        <is>
          <t>[2]</t>
        </is>
      </c>
      <c r="C30" s="4" t="inlineStr">
        <is>
          <t>Sep. 1,
		2023</t>
        </is>
      </c>
    </row>
    <row r="31">
      <c r="A31" s="4" t="inlineStr">
        <is>
          <t>Boston Properties Limited Partnership | Senior Notes | 3.916% unsecured senior notes</t>
        </is>
      </c>
    </row>
    <row r="32">
      <c r="A32" s="3" t="inlineStr">
        <is>
          <t>Debt Instrument [Line Items]</t>
        </is>
      </c>
    </row>
    <row r="33">
      <c r="A33" s="4" t="inlineStr">
        <is>
          <t>Debt Instrument, Interest Rate, Stated Percentage</t>
        </is>
      </c>
      <c r="C33" s="4" t="inlineStr">
        <is>
          <t>3.80%</t>
        </is>
      </c>
    </row>
    <row r="34">
      <c r="A34" s="4" t="inlineStr">
        <is>
          <t>Debt Instrument, Interest Rate, Effective Percentage</t>
        </is>
      </c>
      <c r="B34" s="4" t="inlineStr">
        <is>
          <t>[1]</t>
        </is>
      </c>
      <c r="C34" s="4" t="inlineStr">
        <is>
          <t>3.916%</t>
        </is>
      </c>
    </row>
    <row r="35">
      <c r="A35" s="4" t="inlineStr">
        <is>
          <t>Debt</t>
        </is>
      </c>
      <c r="C35" s="7" t="n">
        <v>700000</v>
      </c>
    </row>
    <row r="36">
      <c r="A36" s="4" t="inlineStr">
        <is>
          <t>Long-term Debt, Maturity Date</t>
        </is>
      </c>
      <c r="B36" s="4" t="inlineStr">
        <is>
          <t>[2]</t>
        </is>
      </c>
      <c r="C36" s="4" t="inlineStr">
        <is>
          <t>Feb. 1,
		2024</t>
        </is>
      </c>
    </row>
    <row r="37">
      <c r="A37" s="4" t="inlineStr">
        <is>
          <t>Boston Properties Limited Partnership | Senior Notes | 3.350% unsecured senior notes</t>
        </is>
      </c>
    </row>
    <row r="38">
      <c r="A38" s="3" t="inlineStr">
        <is>
          <t>Debt Instrument [Line Items]</t>
        </is>
      </c>
    </row>
    <row r="39">
      <c r="A39" s="4" t="inlineStr">
        <is>
          <t>Debt Instrument, Interest Rate, Stated Percentage</t>
        </is>
      </c>
      <c r="C39" s="4" t="inlineStr">
        <is>
          <t>3.20%</t>
        </is>
      </c>
    </row>
    <row r="40">
      <c r="A40" s="4" t="inlineStr">
        <is>
          <t>Debt Instrument, Interest Rate, Effective Percentage</t>
        </is>
      </c>
      <c r="B40" s="4" t="inlineStr">
        <is>
          <t>[1]</t>
        </is>
      </c>
      <c r="C40" s="4" t="inlineStr">
        <is>
          <t>3.35%</t>
        </is>
      </c>
    </row>
    <row r="41">
      <c r="A41" s="4" t="inlineStr">
        <is>
          <t>Debt</t>
        </is>
      </c>
      <c r="C41" s="7" t="n">
        <v>850000</v>
      </c>
    </row>
    <row r="42">
      <c r="A42" s="4" t="inlineStr">
        <is>
          <t>Long-term Debt, Maturity Date</t>
        </is>
      </c>
      <c r="B42" s="4" t="inlineStr">
        <is>
          <t>[2]</t>
        </is>
      </c>
      <c r="C42" s="4" t="inlineStr">
        <is>
          <t>Jan. 15,
		2025</t>
        </is>
      </c>
    </row>
    <row r="43">
      <c r="A43" s="4" t="inlineStr">
        <is>
          <t>Boston Properties Limited Partnership | Senior Notes | 3.766% unsecured senior notes</t>
        </is>
      </c>
    </row>
    <row r="44">
      <c r="A44" s="3" t="inlineStr">
        <is>
          <t>Debt Instrument [Line Items]</t>
        </is>
      </c>
    </row>
    <row r="45">
      <c r="A45" s="4" t="inlineStr">
        <is>
          <t>Debt Instrument, Interest Rate, Stated Percentage</t>
        </is>
      </c>
      <c r="C45" s="4" t="inlineStr">
        <is>
          <t>3.65%</t>
        </is>
      </c>
    </row>
    <row r="46">
      <c r="A46" s="4" t="inlineStr">
        <is>
          <t>Debt Instrument, Interest Rate, Effective Percentage</t>
        </is>
      </c>
      <c r="B46" s="4" t="inlineStr">
        <is>
          <t>[1]</t>
        </is>
      </c>
      <c r="C46" s="4" t="inlineStr">
        <is>
          <t>3.766%</t>
        </is>
      </c>
    </row>
    <row r="47">
      <c r="A47" s="4" t="inlineStr">
        <is>
          <t>Debt</t>
        </is>
      </c>
      <c r="C47" s="7" t="n">
        <v>1000000</v>
      </c>
    </row>
    <row r="48">
      <c r="A48" s="4" t="inlineStr">
        <is>
          <t>Long-term Debt, Maturity Date</t>
        </is>
      </c>
      <c r="B48" s="4" t="inlineStr">
        <is>
          <t>[2]</t>
        </is>
      </c>
      <c r="C48" s="4" t="inlineStr">
        <is>
          <t>Feb. 1,
		2026</t>
        </is>
      </c>
    </row>
    <row r="49">
      <c r="A49" s="4" t="inlineStr">
        <is>
          <t>Boston Properties Limited Partnership | Senior Notes | 3.495% unsecured senior notes</t>
        </is>
      </c>
    </row>
    <row r="50">
      <c r="A50" s="3" t="inlineStr">
        <is>
          <t>Debt Instrument [Line Items]</t>
        </is>
      </c>
    </row>
    <row r="51">
      <c r="A51" s="4" t="inlineStr">
        <is>
          <t>Debt Instrument, Interest Rate, Stated Percentage</t>
        </is>
      </c>
      <c r="C51" s="4" t="inlineStr">
        <is>
          <t>2.75%</t>
        </is>
      </c>
    </row>
    <row r="52">
      <c r="A52" s="4" t="inlineStr">
        <is>
          <t>Debt Instrument, Interest Rate, Effective Percentage</t>
        </is>
      </c>
      <c r="B52" s="4" t="inlineStr">
        <is>
          <t>[1]</t>
        </is>
      </c>
      <c r="C52" s="4" t="inlineStr">
        <is>
          <t>3.495%</t>
        </is>
      </c>
    </row>
    <row r="53">
      <c r="A53" s="4" t="inlineStr">
        <is>
          <t>Debt</t>
        </is>
      </c>
      <c r="C53" s="7" t="n">
        <v>1000000</v>
      </c>
    </row>
    <row r="54">
      <c r="A54" s="4" t="inlineStr">
        <is>
          <t>Long-term Debt, Maturity Date</t>
        </is>
      </c>
      <c r="B54" s="4" t="inlineStr">
        <is>
          <t>[2]</t>
        </is>
      </c>
      <c r="C54" s="4" t="inlineStr">
        <is>
          <t>Oct. 1,
		2026</t>
        </is>
      </c>
    </row>
    <row r="55">
      <c r="A55" s="4" t="inlineStr">
        <is>
          <t>Boston Properties Limited Partnership | Senior Notes | 4.628% unsecured senior notes</t>
        </is>
      </c>
    </row>
    <row r="56">
      <c r="A56" s="3" t="inlineStr">
        <is>
          <t>Debt Instrument [Line Items]</t>
        </is>
      </c>
    </row>
    <row r="57">
      <c r="A57" s="4" t="inlineStr">
        <is>
          <t>Debt Instrument, Interest Rate, Stated Percentage</t>
        </is>
      </c>
      <c r="C57" s="4" t="inlineStr">
        <is>
          <t>4.50%</t>
        </is>
      </c>
    </row>
    <row r="58">
      <c r="A58" s="4" t="inlineStr">
        <is>
          <t>Debt Instrument, Interest Rate, Effective Percentage</t>
        </is>
      </c>
      <c r="B58" s="4" t="inlineStr">
        <is>
          <t>[1]</t>
        </is>
      </c>
      <c r="C58" s="4" t="inlineStr">
        <is>
          <t>4.628%</t>
        </is>
      </c>
    </row>
    <row r="59">
      <c r="A59" s="4" t="inlineStr">
        <is>
          <t>Debt</t>
        </is>
      </c>
      <c r="C59" s="7" t="n">
        <v>1000000</v>
      </c>
    </row>
    <row r="60">
      <c r="A60" s="4" t="inlineStr">
        <is>
          <t>Long-term Debt, Maturity Date</t>
        </is>
      </c>
      <c r="B60" s="4" t="inlineStr">
        <is>
          <t>[2]</t>
        </is>
      </c>
      <c r="C60" s="4" t="inlineStr">
        <is>
          <t>Dec. 1,
		2028</t>
        </is>
      </c>
    </row>
    <row r="61">
      <c r="A61" s="4" t="inlineStr">
        <is>
          <t>Boston Properties Limited Partnership | Senior Notes | 3.505% unsecured senior notes</t>
        </is>
      </c>
    </row>
    <row r="62">
      <c r="A62" s="3" t="inlineStr">
        <is>
          <t>Debt Instrument [Line Items]</t>
        </is>
      </c>
    </row>
    <row r="63">
      <c r="A63" s="4" t="inlineStr">
        <is>
          <t>Debt Instrument, Interest Rate, Stated Percentage</t>
        </is>
      </c>
      <c r="C63" s="4" t="inlineStr">
        <is>
          <t>3.40%</t>
        </is>
      </c>
    </row>
    <row r="64">
      <c r="A64" s="4" t="inlineStr">
        <is>
          <t>Debt Instrument, Interest Rate, Effective Percentage</t>
        </is>
      </c>
      <c r="B64" s="4" t="inlineStr">
        <is>
          <t>[1]</t>
        </is>
      </c>
      <c r="C64" s="4" t="inlineStr">
        <is>
          <t>3.505%</t>
        </is>
      </c>
    </row>
    <row r="65">
      <c r="A65" s="4" t="inlineStr">
        <is>
          <t>Debt</t>
        </is>
      </c>
      <c r="C65" s="7" t="n">
        <v>850000</v>
      </c>
    </row>
    <row r="66">
      <c r="A66" s="4" t="inlineStr">
        <is>
          <t>Long-term Debt, Maturity Date</t>
        </is>
      </c>
      <c r="B66" s="4" t="inlineStr">
        <is>
          <t>[2]</t>
        </is>
      </c>
      <c r="C66" s="4" t="inlineStr">
        <is>
          <t>Jun. 21,
		2029</t>
        </is>
      </c>
    </row>
    <row r="67">
      <c r="A67" s="4" t="inlineStr">
        <is>
          <t>Boston Properties Limited Partnership | Senior Notes | 2.984% unsecured senior notes</t>
        </is>
      </c>
    </row>
    <row r="68">
      <c r="A68" s="3" t="inlineStr">
        <is>
          <t>Debt Instrument [Line Items]</t>
        </is>
      </c>
    </row>
    <row r="69">
      <c r="A69" s="4" t="inlineStr">
        <is>
          <t>Debt Instrument, Interest Rate, Stated Percentage</t>
        </is>
      </c>
      <c r="C69" s="4" t="inlineStr">
        <is>
          <t>2.90%</t>
        </is>
      </c>
    </row>
    <row r="70">
      <c r="A70" s="4" t="inlineStr">
        <is>
          <t>Debt Instrument, Interest Rate, Effective Percentage</t>
        </is>
      </c>
      <c r="B70" s="4" t="inlineStr">
        <is>
          <t>[1]</t>
        </is>
      </c>
      <c r="C70" s="4" t="inlineStr">
        <is>
          <t>2.984%</t>
        </is>
      </c>
    </row>
    <row r="71">
      <c r="A71" s="4" t="inlineStr">
        <is>
          <t>Debt</t>
        </is>
      </c>
      <c r="C71" s="7" t="n">
        <v>700000</v>
      </c>
    </row>
    <row r="72">
      <c r="A72" s="4" t="inlineStr">
        <is>
          <t>Long-term Debt, Maturity Date</t>
        </is>
      </c>
      <c r="B72" s="4" t="inlineStr">
        <is>
          <t>[2]</t>
        </is>
      </c>
      <c r="C72" s="4" t="inlineStr">
        <is>
          <t>Mar. 15,
		2030</t>
        </is>
      </c>
    </row>
    <row r="73">
      <c r="A73" s="4" t="inlineStr">
        <is>
          <t>Boston Properties Limited Partnership | Senior Notes | 3.343 % unsecured senior notes [Member]</t>
        </is>
      </c>
    </row>
    <row r="74">
      <c r="A74" s="3" t="inlineStr">
        <is>
          <t>Debt Instrument [Line Items]</t>
        </is>
      </c>
    </row>
    <row r="75">
      <c r="A75" s="4" t="inlineStr">
        <is>
          <t>Debt Instrument, Interest Rate, Stated Percentage</t>
        </is>
      </c>
      <c r="C75" s="4" t="inlineStr">
        <is>
          <t>3.25%</t>
        </is>
      </c>
      <c r="E75" s="4" t="inlineStr">
        <is>
          <t>3.25%</t>
        </is>
      </c>
    </row>
    <row r="76">
      <c r="A76" s="4" t="inlineStr">
        <is>
          <t>Debt Instrument, Interest Rate, Effective Percentage</t>
        </is>
      </c>
      <c r="C76" s="4" t="inlineStr">
        <is>
          <t>3.343%</t>
        </is>
      </c>
      <c r="D76" s="4" t="inlineStr">
        <is>
          <t>[1]</t>
        </is>
      </c>
      <c r="E76" s="4" t="inlineStr">
        <is>
          <t>3.343%</t>
        </is>
      </c>
    </row>
    <row r="77">
      <c r="A77" s="4" t="inlineStr">
        <is>
          <t>Debt</t>
        </is>
      </c>
      <c r="C77" s="7" t="n">
        <v>1250000</v>
      </c>
      <c r="E77" s="7" t="n">
        <v>1250000</v>
      </c>
    </row>
    <row r="78">
      <c r="A78" s="4" t="inlineStr">
        <is>
          <t>Long-term Debt, Maturity Date</t>
        </is>
      </c>
      <c r="B78" s="4" t="inlineStr">
        <is>
          <t>[2]</t>
        </is>
      </c>
      <c r="C78" s="4" t="inlineStr">
        <is>
          <t>Jan. 30,
		2031</t>
        </is>
      </c>
    </row>
    <row r="79"/>
    <row r="80">
      <c r="A80" s="4" t="inlineStr">
        <is>
          <t>[1]</t>
        </is>
      </c>
      <c r="B80" s="4" t="inlineStr">
        <is>
          <t>Yield on issuance date including the effects of discounts on the notes, settlements of interest rate contracts and the amortization of financing costs.</t>
        </is>
      </c>
    </row>
    <row r="81">
      <c r="A81" s="4" t="inlineStr">
        <is>
          <t>[2]</t>
        </is>
      </c>
      <c r="B81" s="4" t="inlineStr">
        <is>
          <t>No principal amounts are due prior to maturity.</t>
        </is>
      </c>
    </row>
  </sheetData>
  <mergeCells count="5">
    <mergeCell ref="A1:B1"/>
    <mergeCell ref="C1:D1"/>
    <mergeCell ref="A79:E79"/>
    <mergeCell ref="B80:E80"/>
    <mergeCell ref="B81:E8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Unsecured Senior Notes (Narrative) (Details) - USD ($) $ in Thousands</t>
        </is>
      </c>
      <c r="B1" s="2" t="inlineStr">
        <is>
          <t>May 05, 2020</t>
        </is>
      </c>
      <c r="C1" s="2" t="inlineStr">
        <is>
          <t>Sep. 30, 2020</t>
        </is>
      </c>
      <c r="E1" s="2" t="inlineStr">
        <is>
          <t>Sep. 30, 2019</t>
        </is>
      </c>
    </row>
    <row r="2">
      <c r="A2" s="3" t="inlineStr">
        <is>
          <t>Debt Instrument [Line Items]</t>
        </is>
      </c>
    </row>
    <row r="3">
      <c r="A3" s="4" t="inlineStr">
        <is>
          <t>Proceeds from unsecured senior notes</t>
        </is>
      </c>
      <c r="C3" s="7" t="n">
        <v>1248125</v>
      </c>
      <c r="E3" s="7" t="n">
        <v>1548106</v>
      </c>
    </row>
    <row r="4">
      <c r="A4" s="4" t="inlineStr">
        <is>
          <t>Boston Properties Limited Partnership</t>
        </is>
      </c>
    </row>
    <row r="5">
      <c r="A5" s="3" t="inlineStr">
        <is>
          <t>Debt Instrument [Line Items]</t>
        </is>
      </c>
    </row>
    <row r="6">
      <c r="A6" s="4" t="inlineStr">
        <is>
          <t>Proceeds from unsecured senior notes</t>
        </is>
      </c>
      <c r="C6" s="7" t="n">
        <v>1248125</v>
      </c>
      <c r="E6" s="7" t="n">
        <v>1548106</v>
      </c>
    </row>
    <row r="7">
      <c r="A7" s="4" t="inlineStr">
        <is>
          <t>Debt Instrument, Covenant Description</t>
        </is>
      </c>
      <c r="C7"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row>
    <row r="8">
      <c r="A8" s="4" t="inlineStr">
        <is>
          <t>Debt Instrument, Covenant Compliance</t>
        </is>
      </c>
      <c r="C8" s="4" t="inlineStr">
        <is>
          <t>At September 30, 2020, Boston Properties Limited Partnership was in compliance with each of these financial restrictions and requirements.</t>
        </is>
      </c>
    </row>
    <row r="9">
      <c r="A9" s="4" t="inlineStr">
        <is>
          <t>Senior Notes | Boston Properties Limited Partnership</t>
        </is>
      </c>
    </row>
    <row r="10">
      <c r="A10" s="3" t="inlineStr">
        <is>
          <t>Debt Instrument [Line Items]</t>
        </is>
      </c>
    </row>
    <row r="11">
      <c r="A11" s="4" t="inlineStr">
        <is>
          <t>Debt</t>
        </is>
      </c>
      <c r="C11" s="7" t="n">
        <v>9700000</v>
      </c>
    </row>
    <row r="12">
      <c r="A12" s="4" t="inlineStr">
        <is>
          <t>3.343 % unsecured senior notes [Member] | Senior Notes | Boston Properties Limited Partnership</t>
        </is>
      </c>
    </row>
    <row r="13">
      <c r="A13" s="3" t="inlineStr">
        <is>
          <t>Debt Instrument [Line Items]</t>
        </is>
      </c>
    </row>
    <row r="14">
      <c r="A14" s="4" t="inlineStr">
        <is>
          <t>Debt</t>
        </is>
      </c>
      <c r="B14" s="7" t="n">
        <v>1250000</v>
      </c>
      <c r="C14" s="7" t="n">
        <v>1250000</v>
      </c>
    </row>
    <row r="15">
      <c r="A15" s="4" t="inlineStr">
        <is>
          <t>Debt Instrument, Interest Rate, Stated Percentage</t>
        </is>
      </c>
      <c r="B15" s="4" t="inlineStr">
        <is>
          <t>3.25%</t>
        </is>
      </c>
      <c r="C15" s="4" t="inlineStr">
        <is>
          <t>3.25%</t>
        </is>
      </c>
    </row>
    <row r="16">
      <c r="A16" s="4" t="inlineStr">
        <is>
          <t>Senior Notes Pricing</t>
        </is>
      </c>
      <c r="B16" s="4" t="inlineStr">
        <is>
          <t>99.85%</t>
        </is>
      </c>
    </row>
    <row r="17">
      <c r="A17" s="4" t="inlineStr">
        <is>
          <t>Debt Instrument, Interest Rate, Effective Percentage</t>
        </is>
      </c>
      <c r="B17" s="4" t="inlineStr">
        <is>
          <t>3.343%</t>
        </is>
      </c>
      <c r="C17" s="4" t="inlineStr">
        <is>
          <t>3.343%</t>
        </is>
      </c>
      <c r="D17" s="4" t="inlineStr">
        <is>
          <t>[1]</t>
        </is>
      </c>
    </row>
    <row r="18">
      <c r="A18" s="4" t="inlineStr">
        <is>
          <t>Proceeds from unsecured senior notes</t>
        </is>
      </c>
      <c r="B18" s="7" t="n">
        <v>1240000</v>
      </c>
    </row>
    <row r="19"/>
    <row r="20">
      <c r="A20" s="4" t="inlineStr">
        <is>
          <t>[1]</t>
        </is>
      </c>
      <c r="B20" s="4" t="inlineStr">
        <is>
          <t>Yield on issuance date including the effects of discounts on the notes, settlements of interest rate contracts and the amortization of financing costs.</t>
        </is>
      </c>
    </row>
  </sheetData>
  <mergeCells count="3">
    <mergeCell ref="C1:D1"/>
    <mergeCell ref="A19:E19"/>
    <mergeCell ref="B20:E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Commitments And Contingencies (Details)</t>
        </is>
      </c>
      <c r="B1" s="2" t="inlineStr">
        <is>
          <t>9 Months Ended</t>
        </is>
      </c>
      <c r="C1" s="2" t="inlineStr">
        <is>
          <t>12 Months Ended</t>
        </is>
      </c>
    </row>
    <row r="2">
      <c r="B2" s="2" t="inlineStr">
        <is>
          <t>Sep. 30, 2020USD ($)ft²</t>
        </is>
      </c>
      <c r="C2" s="2" t="inlineStr">
        <is>
          <t>Dec. 31, 2009USD ($)</t>
        </is>
      </c>
      <c r="D2" s="2" t="inlineStr">
        <is>
          <t>Dec. 31, 2019USD ($)</t>
        </is>
      </c>
      <c r="E2" s="2" t="inlineStr">
        <is>
          <t>Dec. 31, 2018USD ($)</t>
        </is>
      </c>
      <c r="F2" s="2" t="inlineStr">
        <is>
          <t>Jan. 10, 2014USD ($)</t>
        </is>
      </c>
    </row>
    <row r="3">
      <c r="A3" s="3" t="inlineStr">
        <is>
          <t>Commitments And Contingencies [Line Items]</t>
        </is>
      </c>
    </row>
    <row r="4">
      <c r="A4" s="4" t="inlineStr">
        <is>
          <t>Letter of credit and performance obligations</t>
        </is>
      </c>
      <c r="B4" s="7" t="n">
        <v>19400000</v>
      </c>
    </row>
    <row r="5">
      <c r="A5" s="4" t="inlineStr">
        <is>
          <t>Notes Receivable, Related Parties</t>
        </is>
      </c>
      <c r="B5" s="5" t="n">
        <v>77592000</v>
      </c>
      <c r="D5" s="7" t="n">
        <v>80000000</v>
      </c>
    </row>
    <row r="6">
      <c r="A6" s="4" t="inlineStr">
        <is>
          <t>Property insurance program per occurrence limits</t>
        </is>
      </c>
      <c r="B6" s="5" t="n">
        <v>1000000000</v>
      </c>
    </row>
    <row r="7">
      <c r="A7" s="4" t="inlineStr">
        <is>
          <t>Per occurrence limit for NBCR Coverage</t>
        </is>
      </c>
      <c r="B7" s="5" t="n">
        <v>1000000000</v>
      </c>
    </row>
    <row r="8">
      <c r="A8" s="4" t="inlineStr">
        <is>
          <t>Value of program trigger</t>
        </is>
      </c>
      <c r="B8" s="7" t="n">
        <v>200000000</v>
      </c>
    </row>
    <row r="9">
      <c r="A9" s="4" t="inlineStr">
        <is>
          <t>Coinsurance of program trigger</t>
        </is>
      </c>
      <c r="B9" s="4" t="inlineStr">
        <is>
          <t>20.00%</t>
        </is>
      </c>
    </row>
    <row r="10">
      <c r="A10" s="4" t="inlineStr">
        <is>
          <t>Program trigger deductible</t>
        </is>
      </c>
      <c r="B10" s="4" t="inlineStr">
        <is>
          <t>20.00%</t>
        </is>
      </c>
    </row>
    <row r="11">
      <c r="A11" s="4" t="inlineStr">
        <is>
          <t>Deductible in insurance as a percentage of the value of the affected property, San Francisco and Los Angeles</t>
        </is>
      </c>
      <c r="B11" s="4" t="inlineStr">
        <is>
          <t>3.00%</t>
        </is>
      </c>
    </row>
    <row r="12">
      <c r="A12" s="4" t="inlineStr">
        <is>
          <t>Per occurrence limit of the earthquake insurance which covers San Francisco and Los Angeles regions</t>
        </is>
      </c>
      <c r="B12" s="7" t="n">
        <v>240000000</v>
      </c>
    </row>
    <row r="13">
      <c r="A13" s="4" t="inlineStr">
        <is>
          <t>Annual aggregate limit of the earthquake insurance which covers San Francisco and Los Angeles regions</t>
        </is>
      </c>
      <c r="B13" s="5" t="n">
        <v>240000000</v>
      </c>
    </row>
    <row r="14">
      <c r="A14" s="4" t="inlineStr">
        <is>
          <t>Amount of earthquake insurance provided by IXP, LLC as direct insurer San Francisco and Los Angeles</t>
        </is>
      </c>
      <c r="B14" s="5" t="n">
        <v>20000000</v>
      </c>
    </row>
    <row r="15">
      <c r="A15" s="4" t="inlineStr">
        <is>
          <t>Notes receivable, net</t>
        </is>
      </c>
      <c r="B15" s="5" t="n">
        <v>25304000</v>
      </c>
      <c r="D15" s="5" t="n">
        <v>15920000</v>
      </c>
    </row>
    <row r="16">
      <c r="A16" s="4" t="inlineStr">
        <is>
          <t>Affiliate of Bernstein Companies [Member]</t>
        </is>
      </c>
    </row>
    <row r="17">
      <c r="A17" s="3" t="inlineStr">
        <is>
          <t>Commitments And Contingencies [Line Items]</t>
        </is>
      </c>
    </row>
    <row r="18">
      <c r="A18" s="4" t="inlineStr">
        <is>
          <t>Notes receivable, net</t>
        </is>
      </c>
      <c r="B18" s="7" t="n">
        <v>10000000</v>
      </c>
    </row>
    <row r="19">
      <c r="A19" s="4" t="inlineStr">
        <is>
          <t>Note receivable fixed interest rate</t>
        </is>
      </c>
      <c r="B19" s="4" t="inlineStr">
        <is>
          <t>8.00%</t>
        </is>
      </c>
    </row>
    <row r="20">
      <c r="A20" s="4" t="inlineStr">
        <is>
          <t>Boston Properties Limited Partnership</t>
        </is>
      </c>
    </row>
    <row r="21">
      <c r="A21" s="3" t="inlineStr">
        <is>
          <t>Commitments And Contingencies [Line Items]</t>
        </is>
      </c>
    </row>
    <row r="22">
      <c r="A22" s="4" t="inlineStr">
        <is>
          <t>Notes Receivable, Related Parties</t>
        </is>
      </c>
      <c r="B22" s="7" t="n">
        <v>77592000</v>
      </c>
      <c r="D22" s="5" t="n">
        <v>80000000</v>
      </c>
    </row>
    <row r="23">
      <c r="A23" s="4" t="inlineStr">
        <is>
          <t>Operating partnership guarantee to cover liabilities of IXP</t>
        </is>
      </c>
      <c r="B23" s="5" t="n">
        <v>20000000</v>
      </c>
    </row>
    <row r="24">
      <c r="A24" s="4" t="inlineStr">
        <is>
          <t>Notes receivable, net</t>
        </is>
      </c>
      <c r="B24" s="5" t="n">
        <v>25304000</v>
      </c>
      <c r="D24" s="7" t="n">
        <v>15920000</v>
      </c>
    </row>
    <row r="25">
      <c r="A25" s="4" t="inlineStr">
        <is>
          <t>767 Venture, LLC [Member]</t>
        </is>
      </c>
    </row>
    <row r="26">
      <c r="A26" s="3" t="inlineStr">
        <is>
          <t>Commitments And Contingencies [Line Items]</t>
        </is>
      </c>
    </row>
    <row r="27">
      <c r="A27" s="4" t="inlineStr">
        <is>
          <t>Maximum funding obligation</t>
        </is>
      </c>
      <c r="B27" s="5" t="n">
        <v>37200000</v>
      </c>
    </row>
    <row r="28">
      <c r="A28" s="4" t="inlineStr">
        <is>
          <t>Property insurance program per occurrence limits</t>
        </is>
      </c>
      <c r="B28" s="5" t="n">
        <v>1625000000</v>
      </c>
    </row>
    <row r="29">
      <c r="A29" s="4" t="inlineStr">
        <is>
          <t>7750 Wisconsin Avenue [Member]</t>
        </is>
      </c>
    </row>
    <row r="30">
      <c r="A30" s="3" t="inlineStr">
        <is>
          <t>Commitments And Contingencies [Line Items]</t>
        </is>
      </c>
    </row>
    <row r="31">
      <c r="A31" s="4" t="inlineStr">
        <is>
          <t>Liabilities for Contingent Guarantees</t>
        </is>
      </c>
      <c r="B31" s="5" t="n">
        <v>0</v>
      </c>
    </row>
    <row r="32">
      <c r="A32" s="4" t="inlineStr">
        <is>
          <t>Lehman [Member]</t>
        </is>
      </c>
    </row>
    <row r="33">
      <c r="A33" s="3" t="inlineStr">
        <is>
          <t>Commitments And Contingencies [Line Items]</t>
        </is>
      </c>
    </row>
    <row r="34">
      <c r="A34" s="4" t="inlineStr">
        <is>
          <t>Bankruptcy claim, amount filed by general creditor</t>
        </is>
      </c>
      <c r="C34" s="7" t="n">
        <v>45300000</v>
      </c>
    </row>
    <row r="35">
      <c r="A35" s="4" t="inlineStr">
        <is>
          <t>Bankruptcy claim amount allowed by court to creditor</t>
        </is>
      </c>
      <c r="F35" s="7" t="n">
        <v>45200000</v>
      </c>
    </row>
    <row r="36">
      <c r="A36" s="4" t="inlineStr">
        <is>
          <t>Bankruptcy Claims, Amount of Claims Settled</t>
        </is>
      </c>
      <c r="E36" s="7" t="n">
        <v>18000000</v>
      </c>
    </row>
    <row r="37">
      <c r="A37" s="4" t="inlineStr">
        <is>
          <t>Bankruptcy remaining claim amount allowed by court to creditor</t>
        </is>
      </c>
      <c r="B37" s="5" t="n">
        <v>27200000</v>
      </c>
    </row>
    <row r="38">
      <c r="A38" s="4" t="inlineStr">
        <is>
          <t>6595 Springfield Center Drive [Member]</t>
        </is>
      </c>
    </row>
    <row r="39">
      <c r="A39" s="3" t="inlineStr">
        <is>
          <t>Commitments And Contingencies [Line Items]</t>
        </is>
      </c>
    </row>
    <row r="40">
      <c r="A40" s="4" t="inlineStr">
        <is>
          <t>Liabilities for Contingent Guarantees</t>
        </is>
      </c>
      <c r="B40" s="7" t="n">
        <v>0</v>
      </c>
    </row>
    <row r="41">
      <c r="A41" s="4" t="inlineStr">
        <is>
          <t>325 Main Street</t>
        </is>
      </c>
    </row>
    <row r="42">
      <c r="A42" s="3" t="inlineStr">
        <is>
          <t>Commitments And Contingencies [Line Items]</t>
        </is>
      </c>
    </row>
    <row r="43">
      <c r="A43" s="4" t="inlineStr">
        <is>
          <t>Net Rentable Area (in sf) | ft²</t>
        </is>
      </c>
      <c r="B43" s="5" t="n">
        <v>115000</v>
      </c>
    </row>
    <row r="44">
      <c r="A44" s="4" t="inlineStr">
        <is>
          <t>601 Lexington Avenue</t>
        </is>
      </c>
    </row>
    <row r="45">
      <c r="A45" s="3" t="inlineStr">
        <is>
          <t>Commitments And Contingencies [Line Items]</t>
        </is>
      </c>
    </row>
    <row r="46">
      <c r="A46" s="4" t="inlineStr">
        <is>
          <t>Coverage For Acts Of Terrorism Under TRIA Covered in Excess of Amount Covered by IXP</t>
        </is>
      </c>
      <c r="B46" s="7" t="n">
        <v>250000000</v>
      </c>
    </row>
    <row r="47">
      <c r="A47" s="4" t="inlineStr">
        <is>
          <t>Future Residential Building [Member] | 325 Main Street</t>
        </is>
      </c>
    </row>
    <row r="48">
      <c r="A48" s="3" t="inlineStr">
        <is>
          <t>Commitments And Contingencies [Line Items]</t>
        </is>
      </c>
    </row>
    <row r="49">
      <c r="A49" s="4" t="inlineStr">
        <is>
          <t>Net Rentable Area (in sf) | ft²</t>
        </is>
      </c>
      <c r="B49" s="5" t="n">
        <v>200000</v>
      </c>
    </row>
    <row r="50">
      <c r="A50" s="4" t="inlineStr">
        <is>
          <t>Affordable Housing requirement</t>
        </is>
      </c>
      <c r="B50" s="4" t="inlineStr">
        <is>
          <t>25.00%</t>
        </is>
      </c>
    </row>
    <row r="51">
      <c r="A51" s="4" t="inlineStr">
        <is>
          <t>Future Office Building [Member] | 325 Main Street</t>
        </is>
      </c>
    </row>
    <row r="52">
      <c r="A52" s="3" t="inlineStr">
        <is>
          <t>Commitments And Contingencies [Line Items]</t>
        </is>
      </c>
    </row>
    <row r="53">
      <c r="A53" s="4" t="inlineStr">
        <is>
          <t>Net Rentable Area (in sf) | ft²</t>
        </is>
      </c>
      <c r="B53" s="5" t="n">
        <v>420000</v>
      </c>
    </row>
    <row r="54">
      <c r="A54" s="4" t="inlineStr">
        <is>
          <t>Future Retail Building [Member] | 325 Main Street</t>
        </is>
      </c>
    </row>
    <row r="55">
      <c r="A55" s="3" t="inlineStr">
        <is>
          <t>Commitments And Contingencies [Line Items]</t>
        </is>
      </c>
    </row>
    <row r="56">
      <c r="A56" s="4" t="inlineStr">
        <is>
          <t>Net Rentable Area (in sf) | ft²</t>
        </is>
      </c>
      <c r="B56" s="5" t="n">
        <v>41000</v>
      </c>
    </row>
    <row r="57">
      <c r="A57" s="4" t="inlineStr">
        <is>
          <t>Home Ownership Units [Member] | Future Residential Building [Member] | 325 Main Street</t>
        </is>
      </c>
    </row>
    <row r="58">
      <c r="A58" s="3" t="inlineStr">
        <is>
          <t>Commitments And Contingencies [Line Items]</t>
        </is>
      </c>
    </row>
    <row r="59">
      <c r="A59" s="4" t="inlineStr">
        <is>
          <t>Affordable Housing requirement</t>
        </is>
      </c>
      <c r="B59" s="4" t="inlineStr">
        <is>
          <t>2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s (Narrative) (Details) - Boston Properties Limited Partnership</t>
        </is>
      </c>
      <c r="B1" s="2" t="inlineStr">
        <is>
          <t>Sep. 30, 2020shares</t>
        </is>
      </c>
    </row>
    <row r="2">
      <c r="A2" s="4" t="inlineStr">
        <is>
          <t>Noncontrolling Interest [Member]</t>
        </is>
      </c>
    </row>
    <row r="3">
      <c r="A3" s="3" t="inlineStr">
        <is>
          <t>Consolidation, Less than Wholly Owned Subsidiary, Parent Ownership Interest, Effects of Changes, Net [Line Items]</t>
        </is>
      </c>
    </row>
    <row r="4">
      <c r="A4" s="4" t="inlineStr">
        <is>
          <t>Operating Partnership (OP) Units (in shares)</t>
        </is>
      </c>
      <c r="B4" s="5" t="n">
        <v>16120074</v>
      </c>
    </row>
    <row r="5">
      <c r="A5" s="4" t="inlineStr">
        <is>
          <t>Long-Term Incentive Plan (LTIP) Units (in shares)</t>
        </is>
      </c>
      <c r="B5" s="5" t="n">
        <v>1338400</v>
      </c>
    </row>
    <row r="6">
      <c r="A6" s="4" t="inlineStr">
        <is>
          <t>OPP Units 2012 [Member]</t>
        </is>
      </c>
    </row>
    <row r="7">
      <c r="A7" s="3" t="inlineStr">
        <is>
          <t>Consolidation, Less than Wholly Owned Subsidiary, Parent Ownership Interest, Effects of Changes, Net [Line Items]</t>
        </is>
      </c>
    </row>
    <row r="8">
      <c r="A8" s="4" t="inlineStr">
        <is>
          <t>Outperformance awards in LTIP Units (in shares)</t>
        </is>
      </c>
      <c r="B8" s="5" t="n">
        <v>105080</v>
      </c>
    </row>
    <row r="9">
      <c r="A9" s="4" t="inlineStr">
        <is>
          <t>MYLTIP 2013</t>
        </is>
      </c>
    </row>
    <row r="10">
      <c r="A10" s="3" t="inlineStr">
        <is>
          <t>Consolidation, Less than Wholly Owned Subsidiary, Parent Ownership Interest, Effects of Changes, Net [Line Items]</t>
        </is>
      </c>
    </row>
    <row r="11">
      <c r="A11" s="4" t="inlineStr">
        <is>
          <t>2013 MYLTIP</t>
        </is>
      </c>
      <c r="B11" s="5" t="n">
        <v>64468</v>
      </c>
    </row>
    <row r="12">
      <c r="A12" s="4" t="inlineStr">
        <is>
          <t>MYLTIP 2014</t>
        </is>
      </c>
    </row>
    <row r="13">
      <c r="A13" s="3" t="inlineStr">
        <is>
          <t>Consolidation, Less than Wholly Owned Subsidiary, Parent Ownership Interest, Effects of Changes, Net [Line Items]</t>
        </is>
      </c>
    </row>
    <row r="14">
      <c r="A14" s="4" t="inlineStr">
        <is>
          <t>2014 MYLTIP</t>
        </is>
      </c>
      <c r="B14" s="5" t="n">
        <v>23100</v>
      </c>
    </row>
    <row r="15">
      <c r="A15" s="4" t="inlineStr">
        <is>
          <t>MYLTIP 2015 [Member]</t>
        </is>
      </c>
    </row>
    <row r="16">
      <c r="A16" s="3" t="inlineStr">
        <is>
          <t>Consolidation, Less than Wholly Owned Subsidiary, Parent Ownership Interest, Effects of Changes, Net [Line Items]</t>
        </is>
      </c>
    </row>
    <row r="17">
      <c r="A17" s="4" t="inlineStr">
        <is>
          <t>2015 MYLTIP</t>
        </is>
      </c>
      <c r="B17" s="5" t="n">
        <v>24966</v>
      </c>
    </row>
    <row r="18">
      <c r="A18" s="4" t="inlineStr">
        <is>
          <t>MYLTIP 2016 [Member]</t>
        </is>
      </c>
    </row>
    <row r="19">
      <c r="A19" s="3" t="inlineStr">
        <is>
          <t>Consolidation, Less than Wholly Owned Subsidiary, Parent Ownership Interest, Effects of Changes, Net [Line Items]</t>
        </is>
      </c>
    </row>
    <row r="20">
      <c r="A20" s="4" t="inlineStr">
        <is>
          <t>2016 MYLTIP</t>
        </is>
      </c>
      <c r="B20" s="5" t="n">
        <v>89791</v>
      </c>
    </row>
    <row r="21">
      <c r="A21" s="4" t="inlineStr">
        <is>
          <t>MYLTIP 2017 [Member]</t>
        </is>
      </c>
    </row>
    <row r="22">
      <c r="A22" s="3" t="inlineStr">
        <is>
          <t>Consolidation, Less than Wholly Owned Subsidiary, Parent Ownership Interest, Effects of Changes, Net [Line Items]</t>
        </is>
      </c>
    </row>
    <row r="23">
      <c r="A23" s="4" t="inlineStr">
        <is>
          <t>2017 MYLTIP</t>
        </is>
      </c>
      <c r="B23" s="5" t="n">
        <v>116078</v>
      </c>
    </row>
    <row r="24">
      <c r="A24" s="4" t="inlineStr">
        <is>
          <t>MYLTIP 2018</t>
        </is>
      </c>
    </row>
    <row r="25">
      <c r="A25" s="3" t="inlineStr">
        <is>
          <t>Consolidation, Less than Wholly Owned Subsidiary, Parent Ownership Interest, Effects of Changes, Net [Line Items]</t>
        </is>
      </c>
    </row>
    <row r="26">
      <c r="A26" s="4" t="inlineStr">
        <is>
          <t>2018 MYLTIP</t>
        </is>
      </c>
      <c r="B26" s="5" t="n">
        <v>336195</v>
      </c>
    </row>
    <row r="27">
      <c r="A27" s="4" t="inlineStr">
        <is>
          <t>MYLTIP 2019 [Member]</t>
        </is>
      </c>
    </row>
    <row r="28">
      <c r="A28" s="3" t="inlineStr">
        <is>
          <t>Consolidation, Less than Wholly Owned Subsidiary, Parent Ownership Interest, Effects of Changes, Net [Line Items]</t>
        </is>
      </c>
    </row>
    <row r="29">
      <c r="A29" s="4" t="inlineStr">
        <is>
          <t>2019 MYLTIPS</t>
        </is>
      </c>
      <c r="B29" s="5" t="n">
        <v>219916</v>
      </c>
    </row>
    <row r="30">
      <c r="A30" s="4" t="inlineStr">
        <is>
          <t>MYLTIP 2020 [Member]</t>
        </is>
      </c>
    </row>
    <row r="31">
      <c r="A31" s="3" t="inlineStr">
        <is>
          <t>Consolidation, Less than Wholly Owned Subsidiary, Parent Ownership Interest, Effects of Changes, Net [Line Items]</t>
        </is>
      </c>
    </row>
    <row r="32">
      <c r="A32" s="4" t="inlineStr">
        <is>
          <t>2020 MYLTIP</t>
        </is>
      </c>
      <c r="B32" s="5" t="n">
        <v>203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39" customWidth="1" min="3" max="3"/>
  </cols>
  <sheetData>
    <row r="1">
      <c r="A1" s="1" t="inlineStr">
        <is>
          <t>(Common Units) (Narrative) (Details) $ / shares in Units, $ in Millions</t>
        </is>
      </c>
      <c r="B1" s="2" t="inlineStr">
        <is>
          <t>Feb. 06, 2020USD ($)shares</t>
        </is>
      </c>
      <c r="C1" s="2" t="inlineStr">
        <is>
          <t>Sep. 30, 2020USD ($)yr$ / sharesshares</t>
        </is>
      </c>
    </row>
    <row r="2">
      <c r="A2" s="4" t="inlineStr">
        <is>
          <t>MYLTIP 2017 [Member]</t>
        </is>
      </c>
    </row>
    <row r="3">
      <c r="A3" s="3" t="inlineStr">
        <is>
          <t>Consolidation, Less than Wholly Owned Subsidiary, Parent Ownership Interest, Effects of Changes, Net [Line Items]</t>
        </is>
      </c>
    </row>
    <row r="4">
      <c r="A4" s="4" t="inlineStr">
        <is>
          <t>Final awards percentage of target</t>
        </is>
      </c>
      <c r="B4" s="4" t="inlineStr">
        <is>
          <t>83.80%</t>
        </is>
      </c>
    </row>
    <row r="5">
      <c r="A5" s="4" t="inlineStr">
        <is>
          <t>Value of MYLTIP Awards | $</t>
        </is>
      </c>
      <c r="B5" s="10" t="n">
        <v>17.6</v>
      </c>
    </row>
    <row r="6">
      <c r="A6" s="4" t="inlineStr">
        <is>
          <t>MYLTIP Units forfeited</t>
        </is>
      </c>
      <c r="B6" s="5" t="n">
        <v>270942</v>
      </c>
    </row>
    <row r="7">
      <c r="A7" s="4" t="inlineStr">
        <is>
          <t>OP Units [Member]</t>
        </is>
      </c>
    </row>
    <row r="8">
      <c r="A8" s="3" t="inlineStr">
        <is>
          <t>Consolidation, Less than Wholly Owned Subsidiary, Parent Ownership Interest, Effects of Changes, Net [Line Items]</t>
        </is>
      </c>
    </row>
    <row r="9">
      <c r="A9" s="4" t="inlineStr">
        <is>
          <t>OP Units for redemption (in shares)</t>
        </is>
      </c>
      <c r="C9" s="5" t="n">
        <v>773858</v>
      </c>
    </row>
    <row r="10">
      <c r="A10" s="4" t="inlineStr">
        <is>
          <t>Redemption of OP units issued on conversion of LTIP, OPP and MYLTIP units (in shares)</t>
        </is>
      </c>
      <c r="C10" s="5" t="n">
        <v>82608</v>
      </c>
    </row>
    <row r="11">
      <c r="A11" s="4" t="inlineStr">
        <is>
          <t>MYLTIP Units distribution as percentage of OP Unit distribution prior to measurement date</t>
        </is>
      </c>
      <c r="C11" s="4" t="inlineStr">
        <is>
          <t>10.00%</t>
        </is>
      </c>
    </row>
    <row r="12">
      <c r="A12" s="4" t="inlineStr">
        <is>
          <t>Restriction on redemption of OP Unit to Common Stock (in years) | yr</t>
        </is>
      </c>
      <c r="C12" s="5" t="n">
        <v>1</v>
      </c>
    </row>
    <row r="13">
      <c r="A13" s="4" t="inlineStr">
        <is>
          <t>Redemption of OP Unit equivalent to Common Stock (in shares)</t>
        </is>
      </c>
      <c r="C13" s="5" t="n">
        <v>1</v>
      </c>
    </row>
    <row r="14">
      <c r="A14" s="4" t="inlineStr">
        <is>
          <t>Common units of operating partnership if converted value | $</t>
        </is>
      </c>
      <c r="C14" s="7" t="n">
        <v>1400</v>
      </c>
    </row>
    <row r="15">
      <c r="A15" s="4" t="inlineStr">
        <is>
          <t>Closing price of common stock (in dollars per share) | $ / shares</t>
        </is>
      </c>
      <c r="C15" s="6" t="n">
        <v>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Common Units Distributions (Details) - Boston Properties Limited Partnership - $ / shares</t>
        </is>
      </c>
      <c r="B1" s="2" t="inlineStr">
        <is>
          <t>Jul. 31, 2020</t>
        </is>
      </c>
      <c r="C1" s="2" t="inlineStr">
        <is>
          <t>Apr. 30, 2020</t>
        </is>
      </c>
      <c r="D1" s="2" t="inlineStr">
        <is>
          <t>Jan. 30, 2020</t>
        </is>
      </c>
      <c r="E1" s="2" t="inlineStr">
        <is>
          <t>Oct. 31, 2019</t>
        </is>
      </c>
      <c r="F1" s="2" t="inlineStr">
        <is>
          <t>Jul. 31, 2019</t>
        </is>
      </c>
      <c r="G1" s="2" t="inlineStr">
        <is>
          <t>Apr. 30, 2019</t>
        </is>
      </c>
      <c r="H1" s="2" t="inlineStr">
        <is>
          <t>Jan. 30, 2019</t>
        </is>
      </c>
      <c r="I1" s="2" t="inlineStr">
        <is>
          <t>Sep. 18, 2020</t>
        </is>
      </c>
    </row>
    <row r="2">
      <c r="A2" s="3" t="inlineStr">
        <is>
          <t>Dividends Payable [Line Items]</t>
        </is>
      </c>
    </row>
    <row r="3">
      <c r="A3" s="4" t="inlineStr">
        <is>
          <t>Distributions Declared To OP And LTIP Units Per Unit</t>
        </is>
      </c>
      <c r="I3" s="6" t="n">
        <v>0.98</v>
      </c>
    </row>
    <row r="4">
      <c r="A4" s="4" t="inlineStr">
        <is>
          <t>Distributions Declared To MYLTIP Units Per Unit</t>
        </is>
      </c>
      <c r="I4" s="11" t="n">
        <v>0.098</v>
      </c>
    </row>
    <row r="5">
      <c r="A5" s="4" t="inlineStr">
        <is>
          <t>Distributions made to OP and LTIP units per unit (in dollars per share)</t>
        </is>
      </c>
      <c r="B5" s="6" t="n">
        <v>0.98</v>
      </c>
      <c r="C5" s="6" t="n">
        <v>0.98</v>
      </c>
      <c r="D5" s="6" t="n">
        <v>0.98</v>
      </c>
      <c r="E5" s="6" t="n">
        <v>0.95</v>
      </c>
      <c r="F5" s="6" t="n">
        <v>0.95</v>
      </c>
      <c r="G5" s="6" t="n">
        <v>0.95</v>
      </c>
      <c r="H5" s="6" t="n">
        <v>0.95</v>
      </c>
    </row>
    <row r="6">
      <c r="A6" s="4" t="inlineStr">
        <is>
          <t>Distributions Made To MYLTIP Units Per Unit</t>
        </is>
      </c>
      <c r="B6" s="11" t="n">
        <v>0.098</v>
      </c>
      <c r="C6" s="11" t="n">
        <v>0.098</v>
      </c>
      <c r="D6" s="11" t="n">
        <v>0.098</v>
      </c>
      <c r="E6" s="11" t="n">
        <v>0.095</v>
      </c>
      <c r="F6" s="11" t="n">
        <v>0.095</v>
      </c>
      <c r="G6" s="11" t="n">
        <v>0.095</v>
      </c>
      <c r="H6" s="11" t="n">
        <v>0.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t>
        </is>
      </c>
      <c r="C3" s="7" t="n">
        <v>118060</v>
      </c>
      <c r="D3" s="7" t="n">
        <v>141370</v>
      </c>
      <c r="E3" s="7" t="n">
        <v>993786</v>
      </c>
      <c r="F3" s="7" t="n">
        <v>475990</v>
      </c>
    </row>
    <row r="4">
      <c r="A4" s="3" t="inlineStr">
        <is>
          <t>Other comprehensive income (loss):</t>
        </is>
      </c>
    </row>
    <row r="5">
      <c r="A5" s="4" t="inlineStr">
        <is>
          <t>Effective portion of interest rate contracts</t>
        </is>
      </c>
      <c r="C5" s="5" t="n">
        <v>1027</v>
      </c>
      <c r="D5" s="5" t="n">
        <v>-2253</v>
      </c>
      <c r="E5" s="5" t="n">
        <v>-9352</v>
      </c>
      <c r="F5" s="5" t="n">
        <v>-9307</v>
      </c>
    </row>
    <row r="6">
      <c r="A6" s="4" t="inlineStr">
        <is>
          <t>Amortization of interest rate contracts</t>
        </is>
      </c>
      <c r="B6" s="4" t="inlineStr">
        <is>
          <t>[1]</t>
        </is>
      </c>
      <c r="C6" s="5" t="n">
        <v>1677</v>
      </c>
      <c r="D6" s="5" t="n">
        <v>1666</v>
      </c>
      <c r="E6" s="5" t="n">
        <v>5020</v>
      </c>
      <c r="F6" s="5" t="n">
        <v>4998</v>
      </c>
    </row>
    <row r="7">
      <c r="A7" s="4" t="inlineStr">
        <is>
          <t>Other comprehensive income (loss)</t>
        </is>
      </c>
      <c r="C7" s="5" t="n">
        <v>2704</v>
      </c>
      <c r="D7" s="5" t="n">
        <v>-587</v>
      </c>
      <c r="E7" s="5" t="n">
        <v>-4332</v>
      </c>
      <c r="F7" s="5" t="n">
        <v>-4309</v>
      </c>
    </row>
    <row r="8">
      <c r="A8" s="4" t="inlineStr">
        <is>
          <t>Comprehensive Income</t>
        </is>
      </c>
      <c r="C8" s="5" t="n">
        <v>120764</v>
      </c>
      <c r="D8" s="5" t="n">
        <v>140783</v>
      </c>
      <c r="E8" s="5" t="n">
        <v>989454</v>
      </c>
      <c r="F8" s="5" t="n">
        <v>471681</v>
      </c>
    </row>
    <row r="9">
      <c r="A9" s="4" t="inlineStr">
        <is>
          <t>Comprehensive income attributable to noncontrolling interests</t>
        </is>
      </c>
      <c r="C9" s="5" t="n">
        <v>-25581</v>
      </c>
      <c r="D9" s="5" t="n">
        <v>-30974</v>
      </c>
      <c r="E9" s="5" t="n">
        <v>-131370</v>
      </c>
      <c r="F9" s="5" t="n">
        <v>-97915</v>
      </c>
    </row>
    <row r="10">
      <c r="A10" s="4" t="inlineStr">
        <is>
          <t>Other comprehensive income (loss) attributable to noncontrolling interests</t>
        </is>
      </c>
      <c r="C10" s="5" t="n">
        <v>-405</v>
      </c>
      <c r="D10" s="5" t="n">
        <v>-69</v>
      </c>
      <c r="E10" s="5" t="n">
        <v>45</v>
      </c>
      <c r="F10" s="5" t="n">
        <v>54</v>
      </c>
    </row>
    <row r="11">
      <c r="A11" s="4" t="inlineStr">
        <is>
          <t>Comprehensive income attributable to the Company</t>
        </is>
      </c>
      <c r="C11" s="5" t="n">
        <v>94778</v>
      </c>
      <c r="D11" s="5" t="n">
        <v>109740</v>
      </c>
      <c r="E11" s="5" t="n">
        <v>858129</v>
      </c>
      <c r="F11" s="5" t="n">
        <v>373820</v>
      </c>
    </row>
    <row r="12">
      <c r="A12" s="4" t="inlineStr">
        <is>
          <t>Boston Properties Limited Partnership</t>
        </is>
      </c>
    </row>
    <row r="13">
      <c r="A13" s="4" t="inlineStr">
        <is>
          <t>Net income</t>
        </is>
      </c>
      <c r="C13" s="5" t="n">
        <v>119810</v>
      </c>
      <c r="D13" s="5" t="n">
        <v>143212</v>
      </c>
      <c r="E13" s="5" t="n">
        <v>1012087</v>
      </c>
      <c r="F13" s="5" t="n">
        <v>483871</v>
      </c>
    </row>
    <row r="14">
      <c r="A14" s="3" t="inlineStr">
        <is>
          <t>Other comprehensive income (loss):</t>
        </is>
      </c>
    </row>
    <row r="15">
      <c r="A15" s="4" t="inlineStr">
        <is>
          <t>Effective portion of interest rate contracts</t>
        </is>
      </c>
      <c r="C15" s="5" t="n">
        <v>1027</v>
      </c>
      <c r="D15" s="5" t="n">
        <v>-2253</v>
      </c>
      <c r="E15" s="5" t="n">
        <v>-9352</v>
      </c>
      <c r="F15" s="5" t="n">
        <v>-9307</v>
      </c>
    </row>
    <row r="16">
      <c r="A16" s="4" t="inlineStr">
        <is>
          <t>Amortization of interest rate contracts</t>
        </is>
      </c>
      <c r="B16" s="4" t="inlineStr">
        <is>
          <t>[2]</t>
        </is>
      </c>
      <c r="C16" s="5" t="n">
        <v>1677</v>
      </c>
      <c r="D16" s="5" t="n">
        <v>1666</v>
      </c>
      <c r="E16" s="5" t="n">
        <v>5020</v>
      </c>
      <c r="F16" s="5" t="n">
        <v>4998</v>
      </c>
    </row>
    <row r="17">
      <c r="A17" s="4" t="inlineStr">
        <is>
          <t>Other comprehensive income (loss)</t>
        </is>
      </c>
      <c r="C17" s="5" t="n">
        <v>2704</v>
      </c>
      <c r="D17" s="5" t="n">
        <v>-587</v>
      </c>
      <c r="E17" s="5" t="n">
        <v>-4332</v>
      </c>
      <c r="F17" s="5" t="n">
        <v>-4309</v>
      </c>
    </row>
    <row r="18">
      <c r="A18" s="4" t="inlineStr">
        <is>
          <t>Comprehensive Income</t>
        </is>
      </c>
      <c r="C18" s="5" t="n">
        <v>122514</v>
      </c>
      <c r="D18" s="5" t="n">
        <v>142625</v>
      </c>
      <c r="E18" s="5" t="n">
        <v>1007755</v>
      </c>
      <c r="F18" s="5" t="n">
        <v>479562</v>
      </c>
    </row>
    <row r="19">
      <c r="A19" s="4" t="inlineStr">
        <is>
          <t>Comprehensive income attributable to noncontrolling interests</t>
        </is>
      </c>
      <c r="C19" s="5" t="n">
        <v>-15705</v>
      </c>
      <c r="D19" s="5" t="n">
        <v>-18614</v>
      </c>
      <c r="E19" s="5" t="n">
        <v>-34712</v>
      </c>
      <c r="F19" s="5" t="n">
        <v>-55214</v>
      </c>
    </row>
    <row r="20">
      <c r="A20" s="4" t="inlineStr">
        <is>
          <t>Comprehensive income attributable to the Company</t>
        </is>
      </c>
      <c r="C20" s="7" t="n">
        <v>106809</v>
      </c>
      <c r="D20" s="7" t="n">
        <v>124011</v>
      </c>
      <c r="E20" s="7" t="n">
        <v>973043</v>
      </c>
      <c r="F20" s="7" t="n">
        <v>424348</v>
      </c>
    </row>
    <row r="21"/>
    <row r="22">
      <c r="A22" s="4" t="inlineStr">
        <is>
          <t>[1]</t>
        </is>
      </c>
      <c r="B22" s="4" t="inlineStr">
        <is>
          <t>Amounts reclassified from comprehensive income primarily to interest expense within Boston Properties, Inc.’s Consolidated Statements of Operations</t>
        </is>
      </c>
    </row>
    <row r="23">
      <c r="A23" s="4" t="inlineStr">
        <is>
          <t>[2]</t>
        </is>
      </c>
      <c r="B23" s="4" t="inlineStr">
        <is>
          <t>Amounts reclassified from comprehensive income primarily to interest expense within Boston Properties Limited Partnership’s Consolidated Statements of Operations.</t>
        </is>
      </c>
    </row>
  </sheetData>
  <mergeCells count="6">
    <mergeCell ref="A1:B2"/>
    <mergeCell ref="C1:D1"/>
    <mergeCell ref="E1:F1"/>
    <mergeCell ref="A21:E21"/>
    <mergeCell ref="B22:E22"/>
    <mergeCell ref="B23:E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Property Partnerships) (Narrative) (Details) - USD ($) $ in Thousands</t>
        </is>
      </c>
      <c r="B1" s="2" t="inlineStr">
        <is>
          <t>Sep. 30, 2020</t>
        </is>
      </c>
      <c r="C1" s="2" t="inlineStr">
        <is>
          <t>Dec. 31, 2019</t>
        </is>
      </c>
    </row>
    <row r="2">
      <c r="A2" s="3" t="inlineStr">
        <is>
          <t>Noncontrolling Interest [Line Items]</t>
        </is>
      </c>
    </row>
    <row r="3">
      <c r="A3" s="4" t="inlineStr">
        <is>
          <t>Noncontrolling Interest in Limited Partnerships</t>
        </is>
      </c>
      <c r="B3" s="7" t="n">
        <v>1730674</v>
      </c>
      <c r="C3" s="7" t="n">
        <v>17286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4" customWidth="1" min="5" max="5"/>
    <col width="21" customWidth="1" min="6" max="6"/>
  </cols>
  <sheetData>
    <row r="1">
      <c r="A1" s="1" t="inlineStr">
        <is>
          <t>Stockholders' Equity / Partners' Capital Narrative (Details) $ / shares in Units, $ in Millions</t>
        </is>
      </c>
      <c r="B1" s="2" t="inlineStr">
        <is>
          <t>May 22, 2020USD ($)yr</t>
        </is>
      </c>
      <c r="C1" s="2" t="inlineStr">
        <is>
          <t>Sep. 30, 2020$ / sharesshares</t>
        </is>
      </c>
      <c r="D1" s="2" t="inlineStr">
        <is>
          <t>Dec. 31, 2019$ / sharesshares</t>
        </is>
      </c>
      <c r="E1" s="2" t="inlineStr">
        <is>
          <t>Mar. 27, 2018$ / shares</t>
        </is>
      </c>
      <c r="F1" s="2" t="inlineStr">
        <is>
          <t>Jun. 02, 2017USD ($)</t>
        </is>
      </c>
    </row>
    <row r="2">
      <c r="A2" s="3" t="inlineStr">
        <is>
          <t>Class of Stock [Line Items]</t>
        </is>
      </c>
    </row>
    <row r="3">
      <c r="A3" s="4" t="inlineStr">
        <is>
          <t>Common Stock, Shares, Outstanding</t>
        </is>
      </c>
      <c r="C3" s="5" t="n">
        <v>155636300</v>
      </c>
      <c r="D3" s="5" t="n">
        <v>154790298</v>
      </c>
    </row>
    <row r="4">
      <c r="A4" s="4" t="inlineStr">
        <is>
          <t>General Partners' Capital Account, Units Outstanding (in units)</t>
        </is>
      </c>
      <c r="C4" s="5" t="n">
        <v>1730948</v>
      </c>
    </row>
    <row r="5">
      <c r="A5" s="4" t="inlineStr">
        <is>
          <t>Limited Partners' Capital Account, Units Outstanding (in units)</t>
        </is>
      </c>
      <c r="C5" s="5" t="n">
        <v>153905352</v>
      </c>
    </row>
    <row r="6">
      <c r="A6" s="4" t="inlineStr">
        <is>
          <t>Options exercised</t>
        </is>
      </c>
      <c r="C6" s="5" t="n">
        <v>43792</v>
      </c>
    </row>
    <row r="7">
      <c r="A7" s="4" t="inlineStr">
        <is>
          <t>Shares of Common Stock issued in connection with redemption of an equal number of OP Units (in shares)</t>
        </is>
      </c>
      <c r="C7" s="5" t="n">
        <v>773858</v>
      </c>
    </row>
    <row r="8">
      <c r="A8" s="4" t="inlineStr">
        <is>
          <t>ATM Program [Member]</t>
        </is>
      </c>
    </row>
    <row r="9">
      <c r="A9" s="3" t="inlineStr">
        <is>
          <t>Class of Stock [Line Items]</t>
        </is>
      </c>
    </row>
    <row r="10">
      <c r="A10" s="4" t="inlineStr">
        <is>
          <t>At The Market Stock Offering Program Aggregate Value Of Common Stock | $</t>
        </is>
      </c>
      <c r="B10" s="7" t="n">
        <v>600</v>
      </c>
      <c r="F10" s="7" t="n">
        <v>600</v>
      </c>
    </row>
    <row r="11">
      <c r="A11" s="4" t="inlineStr">
        <is>
          <t>At Market Stock Offering Program Maximum Length Of Sale (in years) | yr</t>
        </is>
      </c>
      <c r="B11" s="5" t="n">
        <v>3</v>
      </c>
    </row>
    <row r="12">
      <c r="A12" s="4" t="inlineStr">
        <is>
          <t>Series B Cumulative Redeemable Preferred Stock / Unit [Member]</t>
        </is>
      </c>
    </row>
    <row r="13">
      <c r="A13" s="3" t="inlineStr">
        <is>
          <t>Class of Stock [Line Items]</t>
        </is>
      </c>
    </row>
    <row r="14">
      <c r="A14" s="4" t="inlineStr">
        <is>
          <t>Series B, Shares Outstanding (in shares)</t>
        </is>
      </c>
      <c r="C14" s="5" t="n">
        <v>80000</v>
      </c>
      <c r="D14" s="5" t="n">
        <v>80000</v>
      </c>
    </row>
    <row r="15">
      <c r="A15" s="4" t="inlineStr">
        <is>
          <t>Series B, Dividend Rate, Percentage</t>
        </is>
      </c>
      <c r="C15" s="4" t="inlineStr">
        <is>
          <t>5.25%</t>
        </is>
      </c>
    </row>
    <row r="16">
      <c r="A16" s="4" t="inlineStr">
        <is>
          <t>Series B, Liquidation Preference Per Share (dollars per share) | $ / shares</t>
        </is>
      </c>
      <c r="C16" s="7" t="n">
        <v>2500</v>
      </c>
      <c r="D16" s="7" t="n">
        <v>2500</v>
      </c>
      <c r="E16" s="7" t="n">
        <v>2500</v>
      </c>
    </row>
    <row r="17">
      <c r="A17" s="4" t="inlineStr">
        <is>
          <t>Depositary shares of Series B Cumulative Redeemable Preferred [Member]</t>
        </is>
      </c>
    </row>
    <row r="18">
      <c r="A18" s="3" t="inlineStr">
        <is>
          <t>Class of Stock [Line Items]</t>
        </is>
      </c>
    </row>
    <row r="19">
      <c r="A19" s="4" t="inlineStr">
        <is>
          <t>Series B, Shares Outstanding (in shares)</t>
        </is>
      </c>
      <c r="C19" s="5" t="n">
        <v>8000000</v>
      </c>
    </row>
    <row r="20">
      <c r="A20" s="4" t="inlineStr">
        <is>
          <t>Series B, Liquidation Preference Per Share (dollars per share) | $ / shares</t>
        </is>
      </c>
      <c r="C20" s="7" t="n">
        <v>25</v>
      </c>
      <c r="E20" s="7"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Stockholders' Equity / Partners' Capital Dividends / Distributions (Details) - $ / shares</t>
        </is>
      </c>
      <c r="B1" s="2" t="inlineStr">
        <is>
          <t>Aug. 17, 2020</t>
        </is>
      </c>
      <c r="C1" s="2" t="inlineStr">
        <is>
          <t>Jul. 31, 2020</t>
        </is>
      </c>
      <c r="D1" s="2" t="inlineStr">
        <is>
          <t>May 15, 2020</t>
        </is>
      </c>
      <c r="E1" s="2" t="inlineStr">
        <is>
          <t>Apr. 30, 2020</t>
        </is>
      </c>
      <c r="F1" s="2" t="inlineStr">
        <is>
          <t>Feb. 18, 2020</t>
        </is>
      </c>
      <c r="G1" s="2" t="inlineStr">
        <is>
          <t>Jan. 30, 2020</t>
        </is>
      </c>
      <c r="H1" s="2" t="inlineStr">
        <is>
          <t>Nov. 15, 2019</t>
        </is>
      </c>
      <c r="I1" s="2" t="inlineStr">
        <is>
          <t>Oct. 31, 2019</t>
        </is>
      </c>
      <c r="J1" s="2" t="inlineStr">
        <is>
          <t>Aug. 15, 2019</t>
        </is>
      </c>
      <c r="K1" s="2" t="inlineStr">
        <is>
          <t>Jul. 31, 2019</t>
        </is>
      </c>
      <c r="L1" s="2" t="inlineStr">
        <is>
          <t>May 15, 2019</t>
        </is>
      </c>
      <c r="M1" s="2" t="inlineStr">
        <is>
          <t>Apr. 30, 2019</t>
        </is>
      </c>
      <c r="N1" s="2" t="inlineStr">
        <is>
          <t>Feb. 15, 2019</t>
        </is>
      </c>
      <c r="O1" s="2" t="inlineStr">
        <is>
          <t>Jan. 30, 2019</t>
        </is>
      </c>
      <c r="P1" s="2" t="inlineStr">
        <is>
          <t>Sep. 18, 2020</t>
        </is>
      </c>
    </row>
    <row r="2">
      <c r="A2" s="3" t="inlineStr">
        <is>
          <t>Dividends / Distributions [Line Items]</t>
        </is>
      </c>
    </row>
    <row r="3">
      <c r="A3" s="4" t="inlineStr">
        <is>
          <t>Dividends Payable, Amount Per Share / Unit</t>
        </is>
      </c>
      <c r="P3" s="6" t="n">
        <v>0.98</v>
      </c>
    </row>
    <row r="4">
      <c r="A4" s="4" t="inlineStr">
        <is>
          <t>Common Stock / Unit, Dividends / Distributions, Per Share / Unit, Cash Paid</t>
        </is>
      </c>
      <c r="C4" s="6" t="n">
        <v>0.98</v>
      </c>
      <c r="E4" s="6" t="n">
        <v>0.98</v>
      </c>
      <c r="G4" s="6" t="n">
        <v>0.98</v>
      </c>
      <c r="I4" s="6" t="n">
        <v>0.95</v>
      </c>
      <c r="K4" s="6" t="n">
        <v>0.95</v>
      </c>
      <c r="M4" s="6" t="n">
        <v>0.95</v>
      </c>
      <c r="O4" s="6" t="n">
        <v>0.95</v>
      </c>
    </row>
    <row r="5">
      <c r="A5" s="4" t="inlineStr">
        <is>
          <t>Boston Properties Limited Partnership</t>
        </is>
      </c>
    </row>
    <row r="6">
      <c r="A6" s="3" t="inlineStr">
        <is>
          <t>Dividends / Distributions [Line Items]</t>
        </is>
      </c>
    </row>
    <row r="7">
      <c r="A7" s="4" t="inlineStr">
        <is>
          <t>Dividends Payable, Amount Per Share / Unit</t>
        </is>
      </c>
      <c r="P7" s="12" t="n">
        <v>0.98</v>
      </c>
    </row>
    <row r="8">
      <c r="A8" s="4" t="inlineStr">
        <is>
          <t>Common Stock / Unit, Dividends / Distributions, Per Share / Unit, Cash Paid</t>
        </is>
      </c>
      <c r="C8" s="6" t="n">
        <v>0.98</v>
      </c>
      <c r="E8" s="6" t="n">
        <v>0.98</v>
      </c>
      <c r="G8" s="6" t="n">
        <v>0.98</v>
      </c>
      <c r="I8" s="6" t="n">
        <v>0.95</v>
      </c>
      <c r="K8" s="6" t="n">
        <v>0.95</v>
      </c>
      <c r="M8" s="6" t="n">
        <v>0.95</v>
      </c>
      <c r="O8" s="6" t="n">
        <v>0.95</v>
      </c>
    </row>
    <row r="9">
      <c r="A9" s="4" t="inlineStr">
        <is>
          <t>Series B Cumulative Redeemable Preferred Stock / Unit [Member]</t>
        </is>
      </c>
    </row>
    <row r="10">
      <c r="A10" s="3" t="inlineStr">
        <is>
          <t>Dividends / Distributions [Line Items]</t>
        </is>
      </c>
    </row>
    <row r="11">
      <c r="A11" s="4" t="inlineStr">
        <is>
          <t>Dividends Payable, Amount Per Share / Unit</t>
        </is>
      </c>
      <c r="P11" s="13" t="n">
        <v>32.8125</v>
      </c>
    </row>
    <row r="12">
      <c r="A12" s="4" t="inlineStr">
        <is>
          <t>Common Stock / Unit, Dividends / Distributions, Per Share / Unit, Cash Paid</t>
        </is>
      </c>
      <c r="B12" s="13" t="n">
        <v>32.8125</v>
      </c>
      <c r="D12" s="13" t="n">
        <v>32.8125</v>
      </c>
      <c r="F12" s="13" t="n">
        <v>32.8125</v>
      </c>
      <c r="H12" s="13" t="n">
        <v>32.8125</v>
      </c>
      <c r="J12" s="13" t="n">
        <v>32.8125</v>
      </c>
      <c r="L12" s="13" t="n">
        <v>32.8125</v>
      </c>
      <c r="N12" s="13" t="n">
        <v>32.8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Uni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t>
        </is>
      </c>
    </row>
    <row r="4">
      <c r="A4" s="4" t="inlineStr">
        <is>
          <t>Net income attributable to the company's common shareholders / unitholders</t>
        </is>
      </c>
      <c r="B4" s="7" t="n">
        <v>89854</v>
      </c>
      <c r="C4" s="7" t="n">
        <v>107771</v>
      </c>
      <c r="D4" s="7" t="n">
        <v>854541</v>
      </c>
      <c r="E4" s="7" t="n">
        <v>370200</v>
      </c>
    </row>
    <row r="5">
      <c r="A5" s="4" t="inlineStr">
        <is>
          <t>Net income attributable to the company's common shareholders / unitholders (in shares / units)</t>
        </is>
      </c>
      <c r="B5" s="5" t="n">
        <v>155645000</v>
      </c>
      <c r="C5" s="5" t="n">
        <v>154577000</v>
      </c>
      <c r="D5" s="5" t="n">
        <v>155349000</v>
      </c>
      <c r="E5" s="5" t="n">
        <v>154553000</v>
      </c>
    </row>
    <row r="6">
      <c r="A6" s="4" t="inlineStr">
        <is>
          <t>Net income attributable to the company's common shareholders / unitholders (in dollars per share / unit)</t>
        </is>
      </c>
      <c r="B6" s="6" t="n">
        <v>0.58</v>
      </c>
      <c r="C6" s="6" t="n">
        <v>0.7</v>
      </c>
      <c r="D6" s="6" t="n">
        <v>5.5</v>
      </c>
      <c r="E6" s="6" t="n">
        <v>2.4</v>
      </c>
    </row>
    <row r="7">
      <c r="A7" s="4" t="inlineStr">
        <is>
          <t>Allocation of undistributed earnings to participating securities</t>
        </is>
      </c>
      <c r="D7" s="7" t="n">
        <v>-1150</v>
      </c>
    </row>
    <row r="8">
      <c r="A8" s="4" t="inlineStr">
        <is>
          <t>Allocation of undistributed earnings to participating securities (in shares / units)</t>
        </is>
      </c>
      <c r="D8" s="5" t="n">
        <v>0</v>
      </c>
    </row>
    <row r="9">
      <c r="A9" s="4" t="inlineStr">
        <is>
          <t>Allocation of undistributed earnings to participating securities (in dollars per share / unit)</t>
        </is>
      </c>
      <c r="D9" s="6" t="n">
        <v>-0.01</v>
      </c>
    </row>
    <row r="10">
      <c r="A10" s="4" t="inlineStr">
        <is>
          <t>Net Income Loss Available To Common Stockholders After Allocation of Undistributed Earnings to Participating Securities Basic</t>
        </is>
      </c>
      <c r="D10" s="7" t="n">
        <v>853391</v>
      </c>
    </row>
    <row r="11">
      <c r="A11" s="4" t="inlineStr">
        <is>
          <t>Weighted Average Number Of Shares Outstanding After Allocation of Undistributed Earnings to Participating Securities Basic (in shares)</t>
        </is>
      </c>
      <c r="D11" s="5" t="n">
        <v>155349000</v>
      </c>
    </row>
    <row r="12">
      <c r="A12" s="4" t="inlineStr">
        <is>
          <t>Earnings Per Share After Allccation of Undistributed Earnings to Particiapting Securities Basic (dollars per share)</t>
        </is>
      </c>
      <c r="B12" s="6" t="n">
        <v>0.58</v>
      </c>
      <c r="D12" s="6" t="n">
        <v>5.49</v>
      </c>
    </row>
    <row r="13">
      <c r="A13" s="3" t="inlineStr">
        <is>
          <t>Effect of Dilutive Securities:</t>
        </is>
      </c>
    </row>
    <row r="14">
      <c r="A14" s="4" t="inlineStr">
        <is>
          <t>Stock Based Compensation</t>
        </is>
      </c>
      <c r="B14" s="7" t="n">
        <v>0</v>
      </c>
      <c r="C14" s="7" t="n">
        <v>0</v>
      </c>
      <c r="D14" s="7" t="n">
        <v>0</v>
      </c>
      <c r="E14" s="7" t="n">
        <v>0</v>
      </c>
    </row>
    <row r="15">
      <c r="A15" s="4" t="inlineStr">
        <is>
          <t>Stock Based Compensation (in shares / units)</t>
        </is>
      </c>
      <c r="B15" s="5" t="n">
        <v>25000</v>
      </c>
      <c r="C15" s="5" t="n">
        <v>243000</v>
      </c>
      <c r="D15" s="5" t="n">
        <v>98000</v>
      </c>
      <c r="E15" s="5" t="n">
        <v>294000</v>
      </c>
    </row>
    <row r="16">
      <c r="A16" s="4" t="inlineStr">
        <is>
          <t>Weighted Average Number Diluted Shares Outstanding Adjustment (per share)</t>
        </is>
      </c>
      <c r="B16" s="7" t="n">
        <v>0</v>
      </c>
      <c r="C16" s="7" t="n">
        <v>0</v>
      </c>
      <c r="D16" s="7" t="n">
        <v>0</v>
      </c>
      <c r="E16" s="6" t="n">
        <v>-0.01</v>
      </c>
    </row>
    <row r="17">
      <c r="A17" s="3" t="inlineStr">
        <is>
          <t>Diluted Earnings:</t>
        </is>
      </c>
    </row>
    <row r="18">
      <c r="A18" s="4" t="inlineStr">
        <is>
          <t>Diluted Earnings: Net income attributable to the Company's common shareholders / unitholders</t>
        </is>
      </c>
      <c r="B18" s="7" t="n">
        <v>89854</v>
      </c>
      <c r="C18" s="7" t="n">
        <v>107771</v>
      </c>
      <c r="D18" s="7" t="n">
        <v>853391</v>
      </c>
      <c r="E18" s="7" t="n">
        <v>370200</v>
      </c>
    </row>
    <row r="19">
      <c r="A19" s="4" t="inlineStr">
        <is>
          <t>Diluted Earnings: Net income attributable to the Company's common shareholders / unitholders (in shares / units)</t>
        </is>
      </c>
      <c r="B19" s="5" t="n">
        <v>155670000</v>
      </c>
      <c r="C19" s="5" t="n">
        <v>154820000</v>
      </c>
      <c r="D19" s="5" t="n">
        <v>155447000</v>
      </c>
      <c r="E19" s="5" t="n">
        <v>154847000</v>
      </c>
    </row>
    <row r="20">
      <c r="A20" s="4" t="inlineStr">
        <is>
          <t>Diluted Earnings: Net income, Per Share Amount (in dollars per share / unit)</t>
        </is>
      </c>
      <c r="B20" s="6" t="n">
        <v>0.58</v>
      </c>
      <c r="C20" s="6" t="n">
        <v>0.7</v>
      </c>
      <c r="D20" s="6" t="n">
        <v>5.49</v>
      </c>
      <c r="E20" s="6" t="n">
        <v>2.39</v>
      </c>
    </row>
    <row r="21">
      <c r="A21" s="4" t="inlineStr">
        <is>
          <t>Boston Properties Limited Partnership</t>
        </is>
      </c>
    </row>
    <row r="22">
      <c r="A22" s="4" t="inlineStr">
        <is>
          <t>Redeemable Common Units</t>
        </is>
      </c>
      <c r="B22" s="5" t="n">
        <v>17032000</v>
      </c>
      <c r="C22" s="5" t="n">
        <v>17638000</v>
      </c>
      <c r="D22" s="5" t="n">
        <v>17279000</v>
      </c>
      <c r="E22" s="5" t="n">
        <v>17630000</v>
      </c>
    </row>
    <row r="23">
      <c r="A23" s="3" t="inlineStr">
        <is>
          <t>Basic Earnings:</t>
        </is>
      </c>
    </row>
    <row r="24">
      <c r="A24" s="4" t="inlineStr">
        <is>
          <t>Net income attributable to the company's common shareholders / unitholders</t>
        </is>
      </c>
      <c r="B24" s="7" t="n">
        <v>101624</v>
      </c>
      <c r="C24" s="7" t="n">
        <v>122117</v>
      </c>
      <c r="D24" s="7" t="n">
        <v>969932</v>
      </c>
      <c r="E24" s="7" t="n">
        <v>421214</v>
      </c>
    </row>
    <row r="25">
      <c r="A25" s="4" t="inlineStr">
        <is>
          <t>Net income attributable to the company's common shareholders / unitholders (in shares / units)</t>
        </is>
      </c>
      <c r="B25" s="5" t="n">
        <v>172677000</v>
      </c>
      <c r="C25" s="5" t="n">
        <v>172215000</v>
      </c>
      <c r="D25" s="5" t="n">
        <v>172628000</v>
      </c>
      <c r="E25" s="5" t="n">
        <v>172183000</v>
      </c>
    </row>
    <row r="26">
      <c r="A26" s="4" t="inlineStr">
        <is>
          <t>Net income attributable to the company's common shareholders / unitholders (in dollars per share / unit)</t>
        </is>
      </c>
      <c r="B26" s="6" t="n">
        <v>0.59</v>
      </c>
      <c r="C26" s="6" t="n">
        <v>0.71</v>
      </c>
      <c r="D26" s="6" t="n">
        <v>5.62</v>
      </c>
      <c r="E26" s="6" t="n">
        <v>2.45</v>
      </c>
    </row>
    <row r="27">
      <c r="A27" s="4" t="inlineStr">
        <is>
          <t>Allocation of undistributed earnings to participating securities</t>
        </is>
      </c>
      <c r="D27" s="7" t="n">
        <v>-1278</v>
      </c>
    </row>
    <row r="28">
      <c r="A28" s="4" t="inlineStr">
        <is>
          <t>Allocation of undistributed earnings to participating securities (in shares / units)</t>
        </is>
      </c>
      <c r="D28" s="5" t="n">
        <v>0</v>
      </c>
    </row>
    <row r="29">
      <c r="A29" s="4" t="inlineStr">
        <is>
          <t>Allocation of undistributed earnings to participating securities (in dollars per share / unit)</t>
        </is>
      </c>
      <c r="D29" s="6" t="n">
        <v>-0.01</v>
      </c>
    </row>
    <row r="30">
      <c r="A30" s="4" t="inlineStr">
        <is>
          <t>Net Income Loss Available To Common Stockholders After Allocation of Undistributed Earnings to Participating Securities Basic</t>
        </is>
      </c>
      <c r="D30" s="7" t="n">
        <v>968654</v>
      </c>
    </row>
    <row r="31">
      <c r="A31" s="4" t="inlineStr">
        <is>
          <t>Weighted Average Number Of Shares Outstanding After Allocation of Undistributed Earnings to Participating Securities Basic (in shares)</t>
        </is>
      </c>
      <c r="D31" s="5" t="n">
        <v>172628000</v>
      </c>
    </row>
    <row r="32">
      <c r="A32" s="4" t="inlineStr">
        <is>
          <t>Earnings Per Share After Allccation of Undistributed Earnings to Particiapting Securities Basic (dollars per share)</t>
        </is>
      </c>
      <c r="D32" s="6" t="n">
        <v>5.61</v>
      </c>
    </row>
    <row r="33">
      <c r="A33" s="3" t="inlineStr">
        <is>
          <t>Effect of Dilutive Securities:</t>
        </is>
      </c>
    </row>
    <row r="34">
      <c r="A34" s="4" t="inlineStr">
        <is>
          <t>Stock Based Compensation</t>
        </is>
      </c>
      <c r="B34" s="7" t="n">
        <v>0</v>
      </c>
      <c r="C34" s="7" t="n">
        <v>0</v>
      </c>
      <c r="D34" s="7" t="n">
        <v>0</v>
      </c>
      <c r="E34" s="7" t="n">
        <v>0</v>
      </c>
    </row>
    <row r="35">
      <c r="A35" s="4" t="inlineStr">
        <is>
          <t>Stock Based Compensation (in shares / units)</t>
        </is>
      </c>
      <c r="B35" s="5" t="n">
        <v>25000</v>
      </c>
      <c r="C35" s="5" t="n">
        <v>243000</v>
      </c>
      <c r="D35" s="5" t="n">
        <v>98000</v>
      </c>
      <c r="E35" s="5" t="n">
        <v>294000</v>
      </c>
    </row>
    <row r="36">
      <c r="A36" s="4" t="inlineStr">
        <is>
          <t>Weighted Average Number Diluted Shares Outstanding Adjustment (per share)</t>
        </is>
      </c>
      <c r="B36" s="7" t="n">
        <v>0</v>
      </c>
      <c r="C36" s="7" t="n">
        <v>0</v>
      </c>
      <c r="D36" s="7" t="n">
        <v>0</v>
      </c>
      <c r="E36" s="6" t="n">
        <v>-0.01</v>
      </c>
    </row>
    <row r="37">
      <c r="A37" s="3" t="inlineStr">
        <is>
          <t>Diluted Earnings:</t>
        </is>
      </c>
    </row>
    <row r="38">
      <c r="A38" s="4" t="inlineStr">
        <is>
          <t>Diluted Earnings: Net income attributable to the Company's common shareholders / unitholders</t>
        </is>
      </c>
      <c r="B38" s="7" t="n">
        <v>101624</v>
      </c>
      <c r="C38" s="7" t="n">
        <v>122117</v>
      </c>
      <c r="D38" s="7" t="n">
        <v>968654</v>
      </c>
      <c r="E38" s="7" t="n">
        <v>421214</v>
      </c>
    </row>
    <row r="39">
      <c r="A39" s="4" t="inlineStr">
        <is>
          <t>Diluted Earnings: Net income attributable to the Company's common shareholders / unitholders (in shares / units)</t>
        </is>
      </c>
      <c r="B39" s="5" t="n">
        <v>172702000</v>
      </c>
      <c r="C39" s="5" t="n">
        <v>172458000</v>
      </c>
      <c r="D39" s="5" t="n">
        <v>172726000</v>
      </c>
      <c r="E39" s="5" t="n">
        <v>172477000</v>
      </c>
    </row>
    <row r="40">
      <c r="A40" s="4" t="inlineStr">
        <is>
          <t>Diluted Earnings: Net income, Per Share Amount (in dollars per share / unit)</t>
        </is>
      </c>
      <c r="B40" s="6" t="n">
        <v>0.59</v>
      </c>
      <c r="C40" s="6" t="n">
        <v>0.71</v>
      </c>
      <c r="D40" s="6" t="n">
        <v>5.61</v>
      </c>
      <c r="E40" s="6" t="n">
        <v>2.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 Option and Incentive Plan (Narrative) (Details) - USD ($) $ in Millions</t>
        </is>
      </c>
      <c r="B1" s="2" t="inlineStr">
        <is>
          <t>Feb. 06, 2020</t>
        </is>
      </c>
      <c r="C1" s="2" t="inlineStr">
        <is>
          <t>Feb. 04, 2020</t>
        </is>
      </c>
    </row>
    <row r="2">
      <c r="A2" s="4" t="inlineStr">
        <is>
          <t>MYLTIP 2020 [Member]</t>
        </is>
      </c>
    </row>
    <row r="3">
      <c r="A3" s="3" t="inlineStr">
        <is>
          <t>Share-based Compensation Arrangement by Share-based Payment Award [Line Items]</t>
        </is>
      </c>
    </row>
    <row r="4">
      <c r="A4" s="4" t="inlineStr">
        <is>
          <t>Share-based Compensation Arrangement by Share-based Payment Award, Award Vesting Period</t>
        </is>
      </c>
      <c r="C4" s="4" t="inlineStr">
        <is>
          <t>4 years</t>
        </is>
      </c>
    </row>
    <row r="5">
      <c r="A5" s="4" t="inlineStr">
        <is>
          <t>TSR measurement (in years)</t>
        </is>
      </c>
      <c r="C5" s="4" t="inlineStr">
        <is>
          <t>three-year</t>
        </is>
      </c>
    </row>
    <row r="6">
      <c r="A6" s="4" t="inlineStr">
        <is>
          <t>Minimum earned awards</t>
        </is>
      </c>
      <c r="C6" s="5" t="n">
        <v>0</v>
      </c>
    </row>
    <row r="7">
      <c r="A7" s="4" t="inlineStr">
        <is>
          <t>Maximum Earned Awards</t>
        </is>
      </c>
      <c r="C7" s="5" t="n">
        <v>203278</v>
      </c>
    </row>
    <row r="8">
      <c r="A8" s="4" t="inlineStr">
        <is>
          <t>Earned wards - Target</t>
        </is>
      </c>
      <c r="C8" s="5" t="n">
        <v>101638</v>
      </c>
    </row>
    <row r="9">
      <c r="A9" s="4" t="inlineStr">
        <is>
          <t>Share-based Compensation Arrangement by Share-based Payment Award, Award Vesting Rights</t>
        </is>
      </c>
      <c r="C9" s="4" t="inlineStr">
        <is>
          <t>Earned awards (if any) will vest 50% on February 3, 2023 and 50% on February 3, 2024,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3, 2023, earned awards will be calculated based on TSR performance up to the date of the change of control.  The 2020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t>
        </is>
      </c>
    </row>
    <row r="10">
      <c r="A10" s="4" t="inlineStr">
        <is>
          <t>Value of MYLTIP Awards</t>
        </is>
      </c>
      <c r="C10" s="10" t="n">
        <v>13.7</v>
      </c>
    </row>
    <row r="11">
      <c r="A11" s="4" t="inlineStr">
        <is>
          <t>MYLTIP 2017 [Member]</t>
        </is>
      </c>
    </row>
    <row r="12">
      <c r="A12" s="3" t="inlineStr">
        <is>
          <t>Share-based Compensation Arrangement by Share-based Payment Award [Line Items]</t>
        </is>
      </c>
    </row>
    <row r="13">
      <c r="A13" s="4" t="inlineStr">
        <is>
          <t>Value of MYLTIP Awards</t>
        </is>
      </c>
      <c r="B13" s="10" t="n">
        <v>17.6</v>
      </c>
    </row>
    <row r="14">
      <c r="A14" s="4" t="inlineStr">
        <is>
          <t>Final awards percentage of target</t>
        </is>
      </c>
      <c r="B14" s="4" t="inlineStr">
        <is>
          <t>83.80%</t>
        </is>
      </c>
    </row>
    <row r="15">
      <c r="A15" s="4" t="inlineStr">
        <is>
          <t>MYLTIP Units forfeited</t>
        </is>
      </c>
      <c r="B15" s="5" t="n">
        <v>2709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 Option and Incentive Plan (Restricted Stock) (Narrative) (Details) - USD ($) $ / shares in Units, $ in Thousands</t>
        </is>
      </c>
      <c r="B1" s="2" t="inlineStr">
        <is>
          <t>Feb. 04, 2020</t>
        </is>
      </c>
      <c r="C1" s="2" t="inlineStr">
        <is>
          <t>Sep. 30, 2020</t>
        </is>
      </c>
      <c r="D1" s="2" t="inlineStr">
        <is>
          <t>Sep. 30, 2019</t>
        </is>
      </c>
      <c r="E1" s="2" t="inlineStr">
        <is>
          <t>Sep. 30, 2020</t>
        </is>
      </c>
      <c r="F1" s="2" t="inlineStr">
        <is>
          <t>Sep. 30, 2019</t>
        </is>
      </c>
      <c r="G1" s="2" t="inlineStr">
        <is>
          <t>Dec. 31, 2019</t>
        </is>
      </c>
    </row>
    <row r="2">
      <c r="A2" s="3" t="inlineStr">
        <is>
          <t>Share-based Compensation Arrangement by Share-based Payment Award [Line Items]</t>
        </is>
      </c>
    </row>
    <row r="3">
      <c r="A3" s="4" t="inlineStr">
        <is>
          <t>Shares issued</t>
        </is>
      </c>
      <c r="C3" s="5" t="n">
        <v>155715200</v>
      </c>
      <c r="E3" s="5" t="n">
        <v>155715200</v>
      </c>
      <c r="G3" s="5" t="n">
        <v>154869198</v>
      </c>
    </row>
    <row r="4">
      <c r="A4" s="4" t="inlineStr">
        <is>
          <t>Stock based compensation expense</t>
        </is>
      </c>
      <c r="C4" s="7" t="n">
        <v>8000</v>
      </c>
      <c r="D4" s="7" t="n">
        <v>7500</v>
      </c>
      <c r="E4" s="7" t="n">
        <v>35300</v>
      </c>
      <c r="F4" s="7" t="n">
        <v>32400</v>
      </c>
    </row>
    <row r="5">
      <c r="A5" s="4" t="inlineStr">
        <is>
          <t>Common Stock, Value, Issued</t>
        </is>
      </c>
      <c r="C5" s="7" t="n">
        <v>1556</v>
      </c>
      <c r="E5" s="7" t="n">
        <v>1556</v>
      </c>
      <c r="G5" s="7" t="n">
        <v>1548</v>
      </c>
    </row>
    <row r="6">
      <c r="A6" s="4" t="inlineStr">
        <is>
          <t>Restricted Stock [Member]</t>
        </is>
      </c>
    </row>
    <row r="7">
      <c r="A7" s="3" t="inlineStr">
        <is>
          <t>Share-based Compensation Arrangement by Share-based Payment Award [Line Items]</t>
        </is>
      </c>
    </row>
    <row r="8">
      <c r="A8" s="4" t="inlineStr">
        <is>
          <t>Shares issued</t>
        </is>
      </c>
      <c r="C8" s="5" t="n">
        <v>29630</v>
      </c>
      <c r="E8" s="5" t="n">
        <v>29630</v>
      </c>
    </row>
    <row r="9">
      <c r="A9" s="4" t="inlineStr">
        <is>
          <t>Employee and director payment per share (in dollars per share)</t>
        </is>
      </c>
      <c r="E9" s="6" t="n">
        <v>0.01</v>
      </c>
    </row>
    <row r="10">
      <c r="A10" s="4" t="inlineStr">
        <is>
          <t>Common Stock, Value, Issued</t>
        </is>
      </c>
      <c r="C10" s="7" t="n">
        <v>4000</v>
      </c>
      <c r="E10" s="7" t="n">
        <v>4000</v>
      </c>
    </row>
    <row r="11">
      <c r="A11" s="4" t="inlineStr">
        <is>
          <t>Common Stock Weighted Average Price (in dollars per share)</t>
        </is>
      </c>
      <c r="C11" s="6" t="n">
        <v>133.81</v>
      </c>
      <c r="E11" s="6" t="n">
        <v>133.81</v>
      </c>
    </row>
    <row r="12">
      <c r="A12" s="4" t="inlineStr">
        <is>
          <t>LTIP Units [Member]</t>
        </is>
      </c>
    </row>
    <row r="13">
      <c r="A13" s="3" t="inlineStr">
        <is>
          <t>Share-based Compensation Arrangement by Share-based Payment Award [Line Items]</t>
        </is>
      </c>
    </row>
    <row r="14">
      <c r="A14" s="4" t="inlineStr">
        <is>
          <t>Value Of LTIP Units Issued</t>
        </is>
      </c>
      <c r="E14" s="7" t="n">
        <v>26300</v>
      </c>
    </row>
    <row r="15">
      <c r="A15" s="4" t="inlineStr">
        <is>
          <t>Weighted Average Per Unit Fair Value (in dollars per share)</t>
        </is>
      </c>
      <c r="C15" s="6" t="n">
        <v>127.14</v>
      </c>
      <c r="E15" s="6" t="n">
        <v>127.14</v>
      </c>
    </row>
    <row r="16">
      <c r="A16" s="4" t="inlineStr">
        <is>
          <t>Expected life assumed to calculate per unit fair value per LTIP unit (in years)</t>
        </is>
      </c>
      <c r="E16" s="4" t="inlineStr">
        <is>
          <t>5 years 8 months 12 days</t>
        </is>
      </c>
    </row>
    <row r="17">
      <c r="A17" s="4" t="inlineStr">
        <is>
          <t>Risk-free rate</t>
        </is>
      </c>
      <c r="E17" s="4" t="inlineStr">
        <is>
          <t>1.47%</t>
        </is>
      </c>
    </row>
    <row r="18">
      <c r="A18" s="4" t="inlineStr">
        <is>
          <t>Expected price volatility</t>
        </is>
      </c>
      <c r="E18" s="4" t="inlineStr">
        <is>
          <t>18.00%</t>
        </is>
      </c>
    </row>
    <row r="19">
      <c r="A19" s="4" t="inlineStr">
        <is>
          <t>LTIP Units [Member] | Boston Properties Limited Partnership</t>
        </is>
      </c>
    </row>
    <row r="20">
      <c r="A20" s="3" t="inlineStr">
        <is>
          <t>Share-based Compensation Arrangement by Share-based Payment Award [Line Items]</t>
        </is>
      </c>
    </row>
    <row r="21">
      <c r="A21" s="4" t="inlineStr">
        <is>
          <t>LTIP units issued (in shares)</t>
        </is>
      </c>
      <c r="C21" s="5" t="n">
        <v>207181</v>
      </c>
      <c r="E21" s="5" t="n">
        <v>207181</v>
      </c>
    </row>
    <row r="22">
      <c r="A22" s="4" t="inlineStr">
        <is>
          <t>MYLTIP 2020 [Member]</t>
        </is>
      </c>
    </row>
    <row r="23">
      <c r="A23" s="3" t="inlineStr">
        <is>
          <t>Share-based Compensation Arrangement by Share-based Payment Award [Line Items]</t>
        </is>
      </c>
    </row>
    <row r="24">
      <c r="A24" s="4" t="inlineStr">
        <is>
          <t>Share-based Compensation Arrangement by Share-based Payment Award, Award Vesting Period</t>
        </is>
      </c>
      <c r="B24" s="4" t="inlineStr">
        <is>
          <t>4 years</t>
        </is>
      </c>
    </row>
    <row r="25">
      <c r="A25" s="4" t="inlineStr">
        <is>
          <t>MYLTIP 2020 [Member] | Boston Properties Limited Partnership</t>
        </is>
      </c>
    </row>
    <row r="26">
      <c r="A26" s="3" t="inlineStr">
        <is>
          <t>Share-based Compensation Arrangement by Share-based Payment Award [Line Items]</t>
        </is>
      </c>
    </row>
    <row r="27">
      <c r="A27" s="4" t="inlineStr">
        <is>
          <t>MYLTIP units issued (in shares)</t>
        </is>
      </c>
      <c r="C27" s="5" t="n">
        <v>203278</v>
      </c>
      <c r="E27" s="5" t="n">
        <v>203278</v>
      </c>
    </row>
    <row r="28">
      <c r="A28" s="4" t="inlineStr">
        <is>
          <t>LTIP and MYLTIP Units [Member]</t>
        </is>
      </c>
    </row>
    <row r="29">
      <c r="A29" s="3" t="inlineStr">
        <is>
          <t>Share-based Compensation Arrangement by Share-based Payment Award [Line Items]</t>
        </is>
      </c>
    </row>
    <row r="30">
      <c r="A30" s="4" t="inlineStr">
        <is>
          <t>Employee and director payment per share (in dollars per share)</t>
        </is>
      </c>
      <c r="E30" s="6" t="n">
        <v>0.25</v>
      </c>
    </row>
    <row r="31">
      <c r="A31" s="4" t="inlineStr">
        <is>
          <t>Ltips (including vested MYLTIPS) And Restricted Stock [Member]</t>
        </is>
      </c>
    </row>
    <row r="32">
      <c r="A32" s="3" t="inlineStr">
        <is>
          <t>Share-based Compensation Arrangement by Share-based Payment Award [Line Items]</t>
        </is>
      </c>
    </row>
    <row r="33">
      <c r="A33" s="4" t="inlineStr">
        <is>
          <t>Unrecognized compensation expenses</t>
        </is>
      </c>
      <c r="C33" s="7" t="n">
        <v>31300</v>
      </c>
      <c r="E33" s="7" t="n">
        <v>31300</v>
      </c>
    </row>
    <row r="34">
      <c r="A34" s="4" t="inlineStr">
        <is>
          <t>Unvested MYLTIP Units [Member]</t>
        </is>
      </c>
    </row>
    <row r="35">
      <c r="A35" s="3" t="inlineStr">
        <is>
          <t>Share-based Compensation Arrangement by Share-based Payment Award [Line Items]</t>
        </is>
      </c>
    </row>
    <row r="36">
      <c r="A36" s="4" t="inlineStr">
        <is>
          <t>Unrecognized compensation expenses</t>
        </is>
      </c>
      <c r="C36" s="7" t="n">
        <v>12800</v>
      </c>
      <c r="E36" s="7" t="n">
        <v>12800</v>
      </c>
    </row>
    <row r="37">
      <c r="A37" s="4" t="inlineStr">
        <is>
          <t>Weighted-average period (years)</t>
        </is>
      </c>
      <c r="E37" s="4" t="inlineStr">
        <is>
          <t>2 years 3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Net Operating Income To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Net income attributable to the Company's common shareholders / unitholders</t>
        </is>
      </c>
      <c r="B4" s="7" t="n">
        <v>89854</v>
      </c>
      <c r="C4" s="7" t="n">
        <v>107771</v>
      </c>
      <c r="D4" s="7" t="n">
        <v>854541</v>
      </c>
      <c r="E4" s="7" t="n">
        <v>370200</v>
      </c>
    </row>
    <row r="5">
      <c r="A5" s="4" t="inlineStr">
        <is>
          <t>Preferred dividends / distributions</t>
        </is>
      </c>
      <c r="B5" s="5" t="n">
        <v>-2625</v>
      </c>
      <c r="C5" s="5" t="n">
        <v>-2625</v>
      </c>
      <c r="D5" s="5" t="n">
        <v>-7875</v>
      </c>
      <c r="E5" s="5" t="n">
        <v>-7875</v>
      </c>
    </row>
    <row r="6">
      <c r="A6" s="4" t="inlineStr">
        <is>
          <t>Noncontrolling interest-common units of the Operating Partnership</t>
        </is>
      </c>
      <c r="B6" s="5" t="n">
        <v>-10020</v>
      </c>
      <c r="C6" s="5" t="n">
        <v>-12504</v>
      </c>
      <c r="D6" s="5" t="n">
        <v>-97090</v>
      </c>
      <c r="E6" s="5" t="n">
        <v>-43133</v>
      </c>
    </row>
    <row r="7">
      <c r="A7" s="4" t="inlineStr">
        <is>
          <t>Noncontrolling interest in property partnerships</t>
        </is>
      </c>
      <c r="B7" s="5" t="n">
        <v>-15561</v>
      </c>
      <c r="C7" s="5" t="n">
        <v>-18470</v>
      </c>
      <c r="D7" s="5" t="n">
        <v>-34280</v>
      </c>
      <c r="E7" s="5" t="n">
        <v>-54782</v>
      </c>
    </row>
    <row r="8">
      <c r="A8" s="4" t="inlineStr">
        <is>
          <t>Interest expense</t>
        </is>
      </c>
      <c r="B8" s="5" t="n">
        <v>-110993</v>
      </c>
      <c r="C8" s="5" t="n">
        <v>-106471</v>
      </c>
      <c r="D8" s="5" t="n">
        <v>-319726</v>
      </c>
      <c r="E8" s="5" t="n">
        <v>-309837</v>
      </c>
    </row>
    <row r="9">
      <c r="A9" s="4" t="inlineStr">
        <is>
          <t>Loss from early extinguishment of debt</t>
        </is>
      </c>
      <c r="B9" s="5" t="n">
        <v>0</v>
      </c>
      <c r="C9" s="5" t="n">
        <v>-28010</v>
      </c>
      <c r="D9" s="5" t="n">
        <v>0</v>
      </c>
      <c r="E9" s="5" t="n">
        <v>-28010</v>
      </c>
    </row>
    <row r="10">
      <c r="A10" s="4" t="inlineStr">
        <is>
          <t>Company's share of net operating income from joint ventures</t>
        </is>
      </c>
      <c r="B10" s="5" t="n">
        <v>-421666</v>
      </c>
      <c r="C10" s="5" t="n">
        <v>-456475</v>
      </c>
      <c r="D10" s="5" t="n">
        <v>-1295723</v>
      </c>
      <c r="E10" s="5" t="n">
        <v>-1358491</v>
      </c>
    </row>
    <row r="11">
      <c r="A11" s="4" t="inlineStr">
        <is>
          <t>Depreciation and amortization expense</t>
        </is>
      </c>
      <c r="B11" s="5" t="n">
        <v>-166456</v>
      </c>
      <c r="C11" s="5" t="n">
        <v>-165862</v>
      </c>
      <c r="D11" s="5" t="n">
        <v>-515738</v>
      </c>
      <c r="E11" s="5" t="n">
        <v>-507867</v>
      </c>
    </row>
    <row r="12">
      <c r="A12" s="4" t="inlineStr">
        <is>
          <t>Transaction costs</t>
        </is>
      </c>
      <c r="B12" s="5" t="n">
        <v>-307</v>
      </c>
      <c r="C12" s="5" t="n">
        <v>-538</v>
      </c>
      <c r="D12" s="5" t="n">
        <v>-1254</v>
      </c>
      <c r="E12" s="5" t="n">
        <v>-1415</v>
      </c>
    </row>
    <row r="13">
      <c r="A13" s="4" t="inlineStr">
        <is>
          <t>General and administrative expense</t>
        </is>
      </c>
      <c r="B13" s="5" t="n">
        <v>-27862</v>
      </c>
      <c r="C13" s="5" t="n">
        <v>-31147</v>
      </c>
      <c r="D13" s="5" t="n">
        <v>-102059</v>
      </c>
      <c r="E13" s="5" t="n">
        <v>-107980</v>
      </c>
    </row>
    <row r="14">
      <c r="A14" s="4" t="inlineStr">
        <is>
          <t>Gains from investments in securities</t>
        </is>
      </c>
      <c r="B14" s="5" t="n">
        <v>-1858</v>
      </c>
      <c r="C14" s="5" t="n">
        <v>-106</v>
      </c>
      <c r="D14" s="5" t="n">
        <v>-965</v>
      </c>
      <c r="E14" s="5" t="n">
        <v>-4240</v>
      </c>
    </row>
    <row r="15">
      <c r="A15" s="4" t="inlineStr">
        <is>
          <t>Interest and other income (loss)</t>
        </is>
      </c>
      <c r="B15" s="5" t="n">
        <v>45</v>
      </c>
      <c r="C15" s="5" t="n">
        <v>-7178</v>
      </c>
      <c r="D15" s="5" t="n">
        <v>-4277</v>
      </c>
      <c r="E15" s="5" t="n">
        <v>-14546</v>
      </c>
    </row>
    <row r="16">
      <c r="A16" s="4" t="inlineStr">
        <is>
          <t>Gains on sales of real estate</t>
        </is>
      </c>
      <c r="B16" s="5" t="n">
        <v>209</v>
      </c>
      <c r="C16" s="5" t="n">
        <v>15</v>
      </c>
      <c r="D16" s="5" t="n">
        <v>-613723</v>
      </c>
      <c r="E16" s="5" t="n">
        <v>-766</v>
      </c>
    </row>
    <row r="17">
      <c r="A17" s="4" t="inlineStr">
        <is>
          <t>Income (loss) from unconsolidated joint ventures</t>
        </is>
      </c>
      <c r="B17" s="5" t="n">
        <v>6873</v>
      </c>
      <c r="C17" s="5" t="n">
        <v>649</v>
      </c>
      <c r="D17" s="5" t="n">
        <v>5410</v>
      </c>
      <c r="E17" s="5" t="n">
        <v>-47528</v>
      </c>
    </row>
    <row r="18">
      <c r="A18" s="4" t="inlineStr">
        <is>
          <t>Business Intersegment, Eliminations [Member]</t>
        </is>
      </c>
    </row>
    <row r="19">
      <c r="A19" s="3" t="inlineStr">
        <is>
          <t>Segment Reporting, Reconciling Item for Operating Profit (Loss) from Segment to Consolidated [Line Items]</t>
        </is>
      </c>
    </row>
    <row r="20">
      <c r="A20" s="4" t="inlineStr">
        <is>
          <t>Net income attributable to the Company's common shareholders / unitholders</t>
        </is>
      </c>
      <c r="B20" s="5" t="n">
        <v>89854</v>
      </c>
      <c r="C20" s="5" t="n">
        <v>107771</v>
      </c>
      <c r="D20" s="5" t="n">
        <v>854541</v>
      </c>
      <c r="E20" s="5" t="n">
        <v>370200</v>
      </c>
    </row>
    <row r="21">
      <c r="A21" s="4" t="inlineStr">
        <is>
          <t>Preferred dividends / distributions</t>
        </is>
      </c>
      <c r="B21" s="5" t="n">
        <v>2625</v>
      </c>
      <c r="C21" s="5" t="n">
        <v>2625</v>
      </c>
      <c r="D21" s="5" t="n">
        <v>7875</v>
      </c>
      <c r="E21" s="5" t="n">
        <v>7875</v>
      </c>
    </row>
    <row r="22">
      <c r="A22" s="4" t="inlineStr">
        <is>
          <t>Noncontrolling interest-common units of the Operating Partnership</t>
        </is>
      </c>
      <c r="B22" s="5" t="n">
        <v>10020</v>
      </c>
      <c r="C22" s="5" t="n">
        <v>12504</v>
      </c>
      <c r="D22" s="5" t="n">
        <v>97090</v>
      </c>
      <c r="E22" s="5" t="n">
        <v>43133</v>
      </c>
    </row>
    <row r="23">
      <c r="A23" s="4" t="inlineStr">
        <is>
          <t>Noncontrolling interest in property partnerships</t>
        </is>
      </c>
      <c r="B23" s="5" t="n">
        <v>15561</v>
      </c>
      <c r="C23" s="5" t="n">
        <v>18470</v>
      </c>
      <c r="D23" s="5" t="n">
        <v>34280</v>
      </c>
      <c r="E23" s="5" t="n">
        <v>54782</v>
      </c>
    </row>
    <row r="24">
      <c r="A24" s="4" t="inlineStr">
        <is>
          <t>Interest expense</t>
        </is>
      </c>
      <c r="B24" s="5" t="n">
        <v>110993</v>
      </c>
      <c r="C24" s="5" t="n">
        <v>106471</v>
      </c>
      <c r="D24" s="5" t="n">
        <v>319726</v>
      </c>
      <c r="E24" s="5" t="n">
        <v>309837</v>
      </c>
    </row>
    <row r="25">
      <c r="A25" s="4" t="inlineStr">
        <is>
          <t>Loss from early extinguishment of debt</t>
        </is>
      </c>
      <c r="B25" s="5" t="n">
        <v>0</v>
      </c>
      <c r="C25" s="5" t="n">
        <v>28010</v>
      </c>
      <c r="D25" s="5" t="n">
        <v>0</v>
      </c>
      <c r="E25" s="5" t="n">
        <v>28010</v>
      </c>
    </row>
    <row r="26">
      <c r="A26" s="4" t="inlineStr">
        <is>
          <t>Impairment losses</t>
        </is>
      </c>
      <c r="B26" s="5" t="n">
        <v>0</v>
      </c>
      <c r="C26" s="5" t="n">
        <v>0</v>
      </c>
      <c r="D26" s="5" t="n">
        <v>0</v>
      </c>
      <c r="E26" s="5" t="n">
        <v>24038</v>
      </c>
    </row>
    <row r="27">
      <c r="A27" s="4" t="inlineStr">
        <is>
          <t>Depreciation and amortization expense</t>
        </is>
      </c>
      <c r="B27" s="5" t="n">
        <v>166456</v>
      </c>
      <c r="C27" s="5" t="n">
        <v>165862</v>
      </c>
      <c r="D27" s="5" t="n">
        <v>515738</v>
      </c>
      <c r="E27" s="5" t="n">
        <v>507867</v>
      </c>
    </row>
    <row r="28">
      <c r="A28" s="4" t="inlineStr">
        <is>
          <t>Transaction costs</t>
        </is>
      </c>
      <c r="B28" s="5" t="n">
        <v>307</v>
      </c>
      <c r="C28" s="5" t="n">
        <v>538</v>
      </c>
      <c r="D28" s="5" t="n">
        <v>1254</v>
      </c>
      <c r="E28" s="5" t="n">
        <v>1415</v>
      </c>
    </row>
    <row r="29">
      <c r="A29" s="4" t="inlineStr">
        <is>
          <t>Operating expense</t>
        </is>
      </c>
      <c r="B29" s="5" t="n">
        <v>2896</v>
      </c>
      <c r="C29" s="5" t="n">
        <v>2429</v>
      </c>
      <c r="D29" s="5" t="n">
        <v>8617</v>
      </c>
      <c r="E29" s="5" t="n">
        <v>8227</v>
      </c>
    </row>
    <row r="30">
      <c r="A30" s="4" t="inlineStr">
        <is>
          <t>General and administrative expense</t>
        </is>
      </c>
      <c r="B30" s="5" t="n">
        <v>27862</v>
      </c>
      <c r="C30" s="5" t="n">
        <v>31147</v>
      </c>
      <c r="D30" s="5" t="n">
        <v>102059</v>
      </c>
      <c r="E30" s="5" t="n">
        <v>107980</v>
      </c>
    </row>
    <row r="31">
      <c r="A31" s="4" t="inlineStr">
        <is>
          <t>Gains from investments in securities</t>
        </is>
      </c>
      <c r="B31" s="5" t="n">
        <v>1858</v>
      </c>
      <c r="C31" s="5" t="n">
        <v>106</v>
      </c>
      <c r="D31" s="5" t="n">
        <v>965</v>
      </c>
      <c r="E31" s="5" t="n">
        <v>4240</v>
      </c>
    </row>
    <row r="32">
      <c r="A32" s="4" t="inlineStr">
        <is>
          <t>Interest and other income (loss)</t>
        </is>
      </c>
      <c r="B32" s="5" t="n">
        <v>-45</v>
      </c>
      <c r="C32" s="5" t="n">
        <v>7178</v>
      </c>
      <c r="D32" s="5" t="n">
        <v>4277</v>
      </c>
      <c r="E32" s="5" t="n">
        <v>14546</v>
      </c>
    </row>
    <row r="33">
      <c r="A33" s="4" t="inlineStr">
        <is>
          <t>Gains on sales of real estate</t>
        </is>
      </c>
      <c r="B33" s="5" t="n">
        <v>-209</v>
      </c>
      <c r="C33" s="5" t="n">
        <v>-15</v>
      </c>
      <c r="D33" s="5" t="n">
        <v>613723</v>
      </c>
      <c r="E33" s="5" t="n">
        <v>766</v>
      </c>
    </row>
    <row r="34">
      <c r="A34" s="4" t="inlineStr">
        <is>
          <t>Income (loss) from unconsolidated joint ventures</t>
        </is>
      </c>
      <c r="B34" s="5" t="n">
        <v>-6873</v>
      </c>
      <c r="C34" s="5" t="n">
        <v>-649</v>
      </c>
      <c r="D34" s="5" t="n">
        <v>-5410</v>
      </c>
      <c r="E34" s="5" t="n">
        <v>47528</v>
      </c>
    </row>
    <row r="35">
      <c r="A35" s="4" t="inlineStr">
        <is>
          <t>Other revenue</t>
        </is>
      </c>
      <c r="B35" s="5" t="n">
        <v>2896</v>
      </c>
      <c r="C35" s="5" t="n">
        <v>2429</v>
      </c>
      <c r="D35" s="5" t="n">
        <v>8617</v>
      </c>
      <c r="E35" s="5" t="n">
        <v>8227</v>
      </c>
    </row>
    <row r="36">
      <c r="A36" s="4" t="inlineStr">
        <is>
          <t>Net Operating Income</t>
        </is>
      </c>
      <c r="B36" s="5" t="n">
        <v>404444</v>
      </c>
      <c r="C36" s="5" t="n">
        <v>433291</v>
      </c>
      <c r="D36" s="5" t="n">
        <v>1255082</v>
      </c>
      <c r="E36" s="5" t="n">
        <v>1292724</v>
      </c>
    </row>
    <row r="37">
      <c r="A37" s="4" t="inlineStr">
        <is>
          <t>Unconsolidated Joint Ventures [Member]</t>
        </is>
      </c>
    </row>
    <row r="38">
      <c r="A38" s="3" t="inlineStr">
        <is>
          <t>Segment Reporting, Reconciling Item for Operating Profit (Loss) from Segment to Consolidated [Line Items]</t>
        </is>
      </c>
    </row>
    <row r="39">
      <c r="A39" s="4" t="inlineStr">
        <is>
          <t>Interest expense</t>
        </is>
      </c>
      <c r="B39" s="5" t="n">
        <v>-25481</v>
      </c>
      <c r="C39" s="5" t="n">
        <v>-20483</v>
      </c>
      <c r="D39" s="5" t="n">
        <v>-71370</v>
      </c>
      <c r="E39" s="5" t="n">
        <v>-62043</v>
      </c>
    </row>
    <row r="40">
      <c r="A40" s="4" t="inlineStr">
        <is>
          <t>Company's share of net operating income from joint ventures</t>
        </is>
      </c>
      <c r="B40" s="5" t="n">
        <v>-24938</v>
      </c>
      <c r="C40" s="5" t="n">
        <v>-23065</v>
      </c>
      <c r="D40" s="5" t="n">
        <v>-81607</v>
      </c>
      <c r="E40" s="5" t="n">
        <v>-73129</v>
      </c>
    </row>
    <row r="41">
      <c r="A41" s="4" t="inlineStr">
        <is>
          <t>Depreciation and amortization expense</t>
        </is>
      </c>
      <c r="B41" s="5" t="n">
        <v>-35810</v>
      </c>
      <c r="C41" s="5" t="n">
        <v>-23477</v>
      </c>
      <c r="D41" s="5" t="n">
        <v>-105235</v>
      </c>
      <c r="E41" s="5" t="n">
        <v>-76941</v>
      </c>
    </row>
    <row r="42">
      <c r="A42" s="4" t="inlineStr">
        <is>
          <t>Gains on sales of real estate</t>
        </is>
      </c>
      <c r="B42" s="5" t="n">
        <v>0</v>
      </c>
      <c r="C42" s="5" t="n">
        <v>812</v>
      </c>
      <c r="D42" s="5" t="n">
        <v>-11720</v>
      </c>
      <c r="E42" s="5" t="n">
        <v>-33760</v>
      </c>
    </row>
    <row r="43">
      <c r="A43" s="4" t="inlineStr">
        <is>
          <t>Income (loss) from unconsolidated joint ventures</t>
        </is>
      </c>
      <c r="B43" s="5" t="n">
        <v>6873</v>
      </c>
      <c r="C43" s="5" t="n">
        <v>649</v>
      </c>
      <c r="D43" s="5" t="n">
        <v>5410</v>
      </c>
      <c r="E43" s="5" t="n">
        <v>-47528</v>
      </c>
    </row>
    <row r="44">
      <c r="A44" s="4" t="inlineStr">
        <is>
          <t>Unconsolidated Joint Ventures [Member] | Business Intersegment, Eliminations [Member]</t>
        </is>
      </c>
    </row>
    <row r="45">
      <c r="A45" s="3" t="inlineStr">
        <is>
          <t>Segment Reporting, Reconciling Item for Operating Profit (Loss) from Segment to Consolidated [Line Items]</t>
        </is>
      </c>
    </row>
    <row r="46">
      <c r="A46" s="4" t="inlineStr">
        <is>
          <t>Company's share of net operating income from joint ventures</t>
        </is>
      </c>
      <c r="B46" s="5" t="n">
        <v>24938</v>
      </c>
      <c r="C46" s="5" t="n">
        <v>23065</v>
      </c>
      <c r="D46" s="5" t="n">
        <v>81607</v>
      </c>
      <c r="E46" s="5" t="n">
        <v>73129</v>
      </c>
    </row>
    <row r="47">
      <c r="A47" s="4" t="inlineStr">
        <is>
          <t>Boston Properties Limited Partnership</t>
        </is>
      </c>
    </row>
    <row r="48">
      <c r="A48" s="3" t="inlineStr">
        <is>
          <t>Segment Reporting, Reconciling Item for Operating Profit (Loss) from Segment to Consolidated [Line Items]</t>
        </is>
      </c>
    </row>
    <row r="49">
      <c r="A49" s="4" t="inlineStr">
        <is>
          <t>Net income attributable to the Company's common shareholders / unitholders</t>
        </is>
      </c>
      <c r="B49" s="5" t="n">
        <v>101624</v>
      </c>
      <c r="C49" s="5" t="n">
        <v>122117</v>
      </c>
      <c r="D49" s="5" t="n">
        <v>969932</v>
      </c>
      <c r="E49" s="5" t="n">
        <v>421214</v>
      </c>
    </row>
    <row r="50">
      <c r="A50" s="4" t="inlineStr">
        <is>
          <t>Preferred dividends / distributions</t>
        </is>
      </c>
      <c r="B50" s="5" t="n">
        <v>-2625</v>
      </c>
      <c r="C50" s="5" t="n">
        <v>-2625</v>
      </c>
      <c r="D50" s="5" t="n">
        <v>-7875</v>
      </c>
      <c r="E50" s="5" t="n">
        <v>-7875</v>
      </c>
    </row>
    <row r="51">
      <c r="A51" s="4" t="inlineStr">
        <is>
          <t>Noncontrolling interest in property partnerships</t>
        </is>
      </c>
      <c r="B51" s="5" t="n">
        <v>-15561</v>
      </c>
      <c r="C51" s="5" t="n">
        <v>-18470</v>
      </c>
      <c r="D51" s="5" t="n">
        <v>-34280</v>
      </c>
      <c r="E51" s="5" t="n">
        <v>-54782</v>
      </c>
    </row>
    <row r="52">
      <c r="A52" s="4" t="inlineStr">
        <is>
          <t>Interest expense</t>
        </is>
      </c>
      <c r="B52" s="5" t="n">
        <v>-110993</v>
      </c>
      <c r="C52" s="5" t="n">
        <v>-106471</v>
      </c>
      <c r="D52" s="5" t="n">
        <v>-319726</v>
      </c>
      <c r="E52" s="5" t="n">
        <v>-309837</v>
      </c>
    </row>
    <row r="53">
      <c r="A53" s="4" t="inlineStr">
        <is>
          <t>Loss from early extinguishment of debt</t>
        </is>
      </c>
      <c r="B53" s="5" t="n">
        <v>0</v>
      </c>
      <c r="C53" s="5" t="n">
        <v>-28010</v>
      </c>
      <c r="D53" s="5" t="n">
        <v>0</v>
      </c>
      <c r="E53" s="5" t="n">
        <v>-28010</v>
      </c>
    </row>
    <row r="54">
      <c r="A54" s="4" t="inlineStr">
        <is>
          <t>Depreciation and amortization expense</t>
        </is>
      </c>
      <c r="B54" s="5" t="n">
        <v>-164706</v>
      </c>
      <c r="C54" s="5" t="n">
        <v>-164020</v>
      </c>
      <c r="D54" s="5" t="n">
        <v>-510400</v>
      </c>
      <c r="E54" s="5" t="n">
        <v>-501901</v>
      </c>
    </row>
    <row r="55">
      <c r="A55" s="4" t="inlineStr">
        <is>
          <t>Transaction costs</t>
        </is>
      </c>
      <c r="B55" s="5" t="n">
        <v>-307</v>
      </c>
      <c r="C55" s="5" t="n">
        <v>-538</v>
      </c>
      <c r="D55" s="5" t="n">
        <v>-1254</v>
      </c>
      <c r="E55" s="5" t="n">
        <v>-1415</v>
      </c>
    </row>
    <row r="56">
      <c r="A56" s="4" t="inlineStr">
        <is>
          <t>General and administrative expense</t>
        </is>
      </c>
      <c r="B56" s="5" t="n">
        <v>-27862</v>
      </c>
      <c r="C56" s="5" t="n">
        <v>-31147</v>
      </c>
      <c r="D56" s="5" t="n">
        <v>-102059</v>
      </c>
      <c r="E56" s="5" t="n">
        <v>-107980</v>
      </c>
    </row>
    <row r="57">
      <c r="A57" s="4" t="inlineStr">
        <is>
          <t>Gains from investments in securities</t>
        </is>
      </c>
      <c r="B57" s="5" t="n">
        <v>-1858</v>
      </c>
      <c r="C57" s="5" t="n">
        <v>-106</v>
      </c>
      <c r="D57" s="5" t="n">
        <v>-965</v>
      </c>
      <c r="E57" s="5" t="n">
        <v>-4240</v>
      </c>
    </row>
    <row r="58">
      <c r="A58" s="4" t="inlineStr">
        <is>
          <t>Interest and other income (loss)</t>
        </is>
      </c>
      <c r="B58" s="5" t="n">
        <v>45</v>
      </c>
      <c r="C58" s="5" t="n">
        <v>-7178</v>
      </c>
      <c r="D58" s="5" t="n">
        <v>-4277</v>
      </c>
      <c r="E58" s="5" t="n">
        <v>-14546</v>
      </c>
    </row>
    <row r="59">
      <c r="A59" s="4" t="inlineStr">
        <is>
          <t>Gains on sales of real estate</t>
        </is>
      </c>
      <c r="B59" s="5" t="n">
        <v>209</v>
      </c>
      <c r="C59" s="5" t="n">
        <v>15</v>
      </c>
      <c r="D59" s="5" t="n">
        <v>-626686</v>
      </c>
      <c r="E59" s="5" t="n">
        <v>-915</v>
      </c>
    </row>
    <row r="60">
      <c r="A60" s="4" t="inlineStr">
        <is>
          <t>Income (loss) from unconsolidated joint ventures</t>
        </is>
      </c>
      <c r="B60" s="5" t="n">
        <v>6873</v>
      </c>
      <c r="C60" s="5" t="n">
        <v>649</v>
      </c>
      <c r="D60" s="5" t="n">
        <v>5410</v>
      </c>
      <c r="E60" s="5" t="n">
        <v>-47528</v>
      </c>
    </row>
    <row r="61">
      <c r="A61" s="4" t="inlineStr">
        <is>
          <t>Boston Properties Limited Partnership | Business Intersegment, Eliminations [Member]</t>
        </is>
      </c>
    </row>
    <row r="62">
      <c r="A62" s="3" t="inlineStr">
        <is>
          <t>Segment Reporting, Reconciling Item for Operating Profit (Loss) from Segment to Consolidated [Line Items]</t>
        </is>
      </c>
    </row>
    <row r="63">
      <c r="A63" s="4" t="inlineStr">
        <is>
          <t>Net income attributable to the Company's common shareholders / unitholders</t>
        </is>
      </c>
      <c r="B63" s="5" t="n">
        <v>101624</v>
      </c>
      <c r="C63" s="5" t="n">
        <v>122117</v>
      </c>
      <c r="D63" s="5" t="n">
        <v>969932</v>
      </c>
      <c r="E63" s="5" t="n">
        <v>421214</v>
      </c>
    </row>
    <row r="64">
      <c r="A64" s="4" t="inlineStr">
        <is>
          <t>Preferred dividends / distributions</t>
        </is>
      </c>
      <c r="B64" s="5" t="n">
        <v>2625</v>
      </c>
      <c r="C64" s="5" t="n">
        <v>2625</v>
      </c>
      <c r="D64" s="5" t="n">
        <v>7875</v>
      </c>
      <c r="E64" s="5" t="n">
        <v>7875</v>
      </c>
    </row>
    <row r="65">
      <c r="A65" s="4" t="inlineStr">
        <is>
          <t>Noncontrolling interest in property partnerships</t>
        </is>
      </c>
      <c r="B65" s="5" t="n">
        <v>15561</v>
      </c>
      <c r="C65" s="5" t="n">
        <v>18470</v>
      </c>
      <c r="D65" s="5" t="n">
        <v>34280</v>
      </c>
      <c r="E65" s="5" t="n">
        <v>54782</v>
      </c>
    </row>
    <row r="66">
      <c r="A66" s="4" t="inlineStr">
        <is>
          <t>Interest expense</t>
        </is>
      </c>
      <c r="B66" s="5" t="n">
        <v>110993</v>
      </c>
      <c r="C66" s="5" t="n">
        <v>106471</v>
      </c>
      <c r="D66" s="5" t="n">
        <v>319726</v>
      </c>
      <c r="E66" s="5" t="n">
        <v>309837</v>
      </c>
    </row>
    <row r="67">
      <c r="A67" s="4" t="inlineStr">
        <is>
          <t>Loss from early extinguishment of debt</t>
        </is>
      </c>
      <c r="B67" s="5" t="n">
        <v>0</v>
      </c>
      <c r="C67" s="5" t="n">
        <v>28010</v>
      </c>
      <c r="D67" s="5" t="n">
        <v>0</v>
      </c>
      <c r="E67" s="5" t="n">
        <v>28010</v>
      </c>
    </row>
    <row r="68">
      <c r="A68" s="4" t="inlineStr">
        <is>
          <t>Impairment losses</t>
        </is>
      </c>
      <c r="B68" s="5" t="n">
        <v>0</v>
      </c>
      <c r="C68" s="5" t="n">
        <v>0</v>
      </c>
      <c r="D68" s="5" t="n">
        <v>0</v>
      </c>
      <c r="E68" s="5" t="n">
        <v>22272</v>
      </c>
    </row>
    <row r="69">
      <c r="A69" s="4" t="inlineStr">
        <is>
          <t>Depreciation and amortization expense</t>
        </is>
      </c>
      <c r="B69" s="5" t="n">
        <v>164706</v>
      </c>
      <c r="C69" s="5" t="n">
        <v>164020</v>
      </c>
      <c r="D69" s="5" t="n">
        <v>510400</v>
      </c>
      <c r="E69" s="5" t="n">
        <v>501901</v>
      </c>
    </row>
    <row r="70">
      <c r="A70" s="4" t="inlineStr">
        <is>
          <t>Transaction costs</t>
        </is>
      </c>
      <c r="B70" s="5" t="n">
        <v>307</v>
      </c>
      <c r="C70" s="5" t="n">
        <v>538</v>
      </c>
      <c r="D70" s="5" t="n">
        <v>1254</v>
      </c>
      <c r="E70" s="5" t="n">
        <v>1415</v>
      </c>
    </row>
    <row r="71">
      <c r="A71" s="4" t="inlineStr">
        <is>
          <t>Operating expense</t>
        </is>
      </c>
      <c r="B71" s="5" t="n">
        <v>2896</v>
      </c>
      <c r="C71" s="5" t="n">
        <v>2429</v>
      </c>
      <c r="D71" s="5" t="n">
        <v>8617</v>
      </c>
      <c r="E71" s="5" t="n">
        <v>8227</v>
      </c>
    </row>
    <row r="72">
      <c r="A72" s="4" t="inlineStr">
        <is>
          <t>General and administrative expense</t>
        </is>
      </c>
      <c r="B72" s="5" t="n">
        <v>27862</v>
      </c>
      <c r="C72" s="5" t="n">
        <v>31147</v>
      </c>
      <c r="D72" s="5" t="n">
        <v>102059</v>
      </c>
      <c r="E72" s="5" t="n">
        <v>107980</v>
      </c>
    </row>
    <row r="73">
      <c r="A73" s="4" t="inlineStr">
        <is>
          <t>Gains from investments in securities</t>
        </is>
      </c>
      <c r="B73" s="5" t="n">
        <v>1858</v>
      </c>
      <c r="C73" s="5" t="n">
        <v>106</v>
      </c>
      <c r="D73" s="5" t="n">
        <v>965</v>
      </c>
      <c r="E73" s="5" t="n">
        <v>4240</v>
      </c>
    </row>
    <row r="74">
      <c r="A74" s="4" t="inlineStr">
        <is>
          <t>Interest and other income (loss)</t>
        </is>
      </c>
      <c r="B74" s="5" t="n">
        <v>-45</v>
      </c>
      <c r="C74" s="5" t="n">
        <v>7178</v>
      </c>
      <c r="D74" s="5" t="n">
        <v>4277</v>
      </c>
      <c r="E74" s="5" t="n">
        <v>14546</v>
      </c>
    </row>
    <row r="75">
      <c r="A75" s="4" t="inlineStr">
        <is>
          <t>Gains on sales of real estate</t>
        </is>
      </c>
      <c r="B75" s="5" t="n">
        <v>-209</v>
      </c>
      <c r="C75" s="5" t="n">
        <v>-15</v>
      </c>
      <c r="D75" s="5" t="n">
        <v>626686</v>
      </c>
      <c r="E75" s="5" t="n">
        <v>915</v>
      </c>
    </row>
    <row r="76">
      <c r="A76" s="4" t="inlineStr">
        <is>
          <t>Income (loss) from unconsolidated joint ventures</t>
        </is>
      </c>
      <c r="B76" s="5" t="n">
        <v>-6873</v>
      </c>
      <c r="C76" s="5" t="n">
        <v>-649</v>
      </c>
      <c r="D76" s="5" t="n">
        <v>-5410</v>
      </c>
      <c r="E76" s="5" t="n">
        <v>47528</v>
      </c>
    </row>
    <row r="77">
      <c r="A77" s="4" t="inlineStr">
        <is>
          <t>Other revenue</t>
        </is>
      </c>
      <c r="B77" s="5" t="n">
        <v>2896</v>
      </c>
      <c r="C77" s="5" t="n">
        <v>2429</v>
      </c>
      <c r="D77" s="5" t="n">
        <v>8617</v>
      </c>
      <c r="E77" s="5" t="n">
        <v>8227</v>
      </c>
    </row>
    <row r="78">
      <c r="A78" s="4" t="inlineStr">
        <is>
          <t>Net Operating Income</t>
        </is>
      </c>
      <c r="B78" s="5" t="n">
        <v>404444</v>
      </c>
      <c r="C78" s="5" t="n">
        <v>433291</v>
      </c>
      <c r="D78" s="5" t="n">
        <v>1255082</v>
      </c>
      <c r="E78" s="5" t="n">
        <v>1292724</v>
      </c>
    </row>
    <row r="79">
      <c r="A79" s="4" t="inlineStr">
        <is>
          <t>Management Service [Member]</t>
        </is>
      </c>
    </row>
    <row r="80">
      <c r="A80" s="3" t="inlineStr">
        <is>
          <t>Segment Reporting, Reconciling Item for Operating Profit (Loss) from Segment to Consolidated [Line Items]</t>
        </is>
      </c>
    </row>
    <row r="81">
      <c r="A81" s="4" t="inlineStr">
        <is>
          <t>Other revenue</t>
        </is>
      </c>
      <c r="B81" s="5" t="n">
        <v>-7281</v>
      </c>
      <c r="C81" s="5" t="n">
        <v>-10303</v>
      </c>
      <c r="D81" s="5" t="n">
        <v>-23285</v>
      </c>
      <c r="E81" s="5" t="n">
        <v>-29566</v>
      </c>
    </row>
    <row r="82">
      <c r="A82" s="4" t="inlineStr">
        <is>
          <t>Management Service [Member] | Business Intersegment, Eliminations [Member]</t>
        </is>
      </c>
    </row>
    <row r="83">
      <c r="A83" s="3" t="inlineStr">
        <is>
          <t>Segment Reporting, Reconciling Item for Operating Profit (Loss) from Segment to Consolidated [Line Items]</t>
        </is>
      </c>
    </row>
    <row r="84">
      <c r="A84" s="4" t="inlineStr">
        <is>
          <t>Other revenue</t>
        </is>
      </c>
      <c r="B84" s="5" t="n">
        <v>7281</v>
      </c>
      <c r="C84" s="5" t="n">
        <v>10303</v>
      </c>
      <c r="D84" s="5" t="n">
        <v>23285</v>
      </c>
      <c r="E84" s="5" t="n">
        <v>29566</v>
      </c>
    </row>
    <row r="85">
      <c r="A85" s="4" t="inlineStr">
        <is>
          <t>Management Service [Member] | Boston Properties Limited Partnership</t>
        </is>
      </c>
    </row>
    <row r="86">
      <c r="A86" s="3" t="inlineStr">
        <is>
          <t>Segment Reporting, Reconciling Item for Operating Profit (Loss) from Segment to Consolidated [Line Items]</t>
        </is>
      </c>
    </row>
    <row r="87">
      <c r="A87" s="4" t="inlineStr">
        <is>
          <t>Operating expense</t>
        </is>
      </c>
      <c r="B87" s="5" t="n">
        <v>-2896</v>
      </c>
      <c r="C87" s="5" t="n">
        <v>-2429</v>
      </c>
      <c r="D87" s="5" t="n">
        <v>-8617</v>
      </c>
      <c r="E87" s="5" t="n">
        <v>-8227</v>
      </c>
    </row>
    <row r="88">
      <c r="A88" s="4" t="inlineStr">
        <is>
          <t>Other revenue</t>
        </is>
      </c>
      <c r="B88" s="5" t="n">
        <v>-7281</v>
      </c>
      <c r="C88" s="5" t="n">
        <v>-10303</v>
      </c>
      <c r="D88" s="5" t="n">
        <v>-23285</v>
      </c>
      <c r="E88" s="5" t="n">
        <v>-29566</v>
      </c>
    </row>
    <row r="89">
      <c r="A89" s="4" t="inlineStr">
        <is>
          <t>Management Service [Member] | Boston Properties Limited Partnership | Business Intersegment, Eliminations [Member]</t>
        </is>
      </c>
    </row>
    <row r="90">
      <c r="A90" s="3" t="inlineStr">
        <is>
          <t>Segment Reporting, Reconciling Item for Operating Profit (Loss) from Segment to Consolidated [Line Items]</t>
        </is>
      </c>
    </row>
    <row r="91">
      <c r="A91" s="4" t="inlineStr">
        <is>
          <t>Other revenue</t>
        </is>
      </c>
      <c r="B91" s="5" t="n">
        <v>7281</v>
      </c>
      <c r="C91" s="5" t="n">
        <v>10303</v>
      </c>
      <c r="D91" s="5" t="n">
        <v>23285</v>
      </c>
      <c r="E91" s="5" t="n">
        <v>29566</v>
      </c>
    </row>
    <row r="92">
      <c r="A92" s="4" t="inlineStr">
        <is>
          <t>Noncontrolling interest - property partnerships [Member]</t>
        </is>
      </c>
    </row>
    <row r="93">
      <c r="A93" s="3" t="inlineStr">
        <is>
          <t>Segment Reporting, Reconciling Item for Operating Profit (Loss) from Segment to Consolidated [Line Items]</t>
        </is>
      </c>
    </row>
    <row r="94">
      <c r="A94" s="4" t="inlineStr">
        <is>
          <t>Company's share of net operating income from joint ventures</t>
        </is>
      </c>
      <c r="B94" s="5" t="n">
        <v>42160</v>
      </c>
      <c r="C94" s="5" t="n">
        <v>46249</v>
      </c>
      <c r="D94" s="5" t="n">
        <v>122248</v>
      </c>
      <c r="E94" s="5" t="n">
        <v>138896</v>
      </c>
    </row>
    <row r="95">
      <c r="A95" s="4" t="inlineStr">
        <is>
          <t>Noncontrolling interest - property partnerships [Member] | Business Intersegment, Eliminations [Member]</t>
        </is>
      </c>
    </row>
    <row r="96">
      <c r="A96" s="3" t="inlineStr">
        <is>
          <t>Segment Reporting, Reconciling Item for Operating Profit (Loss) from Segment to Consolidated [Line Items]</t>
        </is>
      </c>
    </row>
    <row r="97">
      <c r="A97" s="4" t="inlineStr">
        <is>
          <t>Company's share of net operating income from joint ventures</t>
        </is>
      </c>
      <c r="B97" s="5" t="n">
        <v>42160</v>
      </c>
      <c r="C97" s="5" t="n">
        <v>46249</v>
      </c>
      <c r="D97" s="5" t="n">
        <v>122248</v>
      </c>
      <c r="E97" s="5" t="n">
        <v>138896</v>
      </c>
    </row>
    <row r="98">
      <c r="A98" s="4" t="inlineStr">
        <is>
          <t>Noncontrolling interest - property partnerships [Member] | Boston Properties Limited Partnership | Business Intersegment, Eliminations [Member]</t>
        </is>
      </c>
    </row>
    <row r="99">
      <c r="A99" s="3" t="inlineStr">
        <is>
          <t>Segment Reporting, Reconciling Item for Operating Profit (Loss) from Segment to Consolidated [Line Items]</t>
        </is>
      </c>
    </row>
    <row r="100">
      <c r="A100" s="4" t="inlineStr">
        <is>
          <t>Company's share of net operating income from joint ventures</t>
        </is>
      </c>
      <c r="B100" s="7" t="n">
        <v>42160</v>
      </c>
      <c r="C100" s="7" t="n">
        <v>46249</v>
      </c>
      <c r="D100" s="7" t="n">
        <v>122248</v>
      </c>
      <c r="E100" s="7" t="n">
        <v>1388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Schedule Of Segment Reporting By Geographic Area And Property Typ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Rental Revenue: Class A Office</t>
        </is>
      </c>
      <c r="B4" s="4" t="inlineStr">
        <is>
          <t>[1]</t>
        </is>
      </c>
      <c r="C4" s="7" t="n">
        <v>673283</v>
      </c>
      <c r="D4" s="7" t="n">
        <v>707811</v>
      </c>
      <c r="E4" s="7" t="n">
        <v>2032605</v>
      </c>
      <c r="F4" s="7" t="n">
        <v>2101762</v>
      </c>
    </row>
    <row r="5">
      <c r="A5" s="4" t="inlineStr">
        <is>
          <t>Rental Revenue: Residential</t>
        </is>
      </c>
      <c r="B5" s="4" t="inlineStr">
        <is>
          <t>[1]</t>
        </is>
      </c>
      <c r="C5" s="5" t="n">
        <v>9718</v>
      </c>
      <c r="D5" s="5" t="n">
        <v>9996</v>
      </c>
      <c r="E5" s="5" t="n">
        <v>29076</v>
      </c>
      <c r="F5" s="5" t="n">
        <v>26710</v>
      </c>
    </row>
    <row r="6">
      <c r="A6" s="4" t="inlineStr">
        <is>
          <t>Rental Revenue Total</t>
        </is>
      </c>
      <c r="B6" s="4" t="inlineStr">
        <is>
          <t>[1]</t>
        </is>
      </c>
      <c r="C6" s="7" t="n">
        <v>683091</v>
      </c>
      <c r="D6" s="7" t="n">
        <v>730821</v>
      </c>
      <c r="E6" s="7" t="n">
        <v>2068695</v>
      </c>
      <c r="F6" s="7" t="n">
        <v>2165268</v>
      </c>
    </row>
    <row r="7">
      <c r="A7" s="4" t="inlineStr">
        <is>
          <t>Rental Revenue: % of Grand Totals</t>
        </is>
      </c>
      <c r="B7" s="4" t="inlineStr">
        <is>
          <t>[1]</t>
        </is>
      </c>
      <c r="C7" s="4" t="inlineStr">
        <is>
          <t>100.00%</t>
        </is>
      </c>
      <c r="D7" s="4" t="inlineStr">
        <is>
          <t>100.00%</t>
        </is>
      </c>
      <c r="E7" s="4" t="inlineStr">
        <is>
          <t>100.00%</t>
        </is>
      </c>
      <c r="F7" s="4" t="inlineStr">
        <is>
          <t>100.00%</t>
        </is>
      </c>
    </row>
    <row r="8">
      <c r="A8" s="4" t="inlineStr">
        <is>
          <t>Rental Expenses: Class A Office</t>
        </is>
      </c>
      <c r="C8" s="7" t="n">
        <v>253306</v>
      </c>
      <c r="D8" s="7" t="n">
        <v>261592</v>
      </c>
      <c r="E8" s="7" t="n">
        <v>748030</v>
      </c>
      <c r="F8" s="7" t="n">
        <v>769184</v>
      </c>
    </row>
    <row r="9">
      <c r="A9" s="4" t="inlineStr">
        <is>
          <t>Rental Expenses: Residential</t>
        </is>
      </c>
      <c r="C9" s="5" t="n">
        <v>4955</v>
      </c>
      <c r="D9" s="5" t="n">
        <v>4011</v>
      </c>
      <c r="E9" s="5" t="n">
        <v>12984</v>
      </c>
      <c r="F9" s="5" t="n">
        <v>11907</v>
      </c>
    </row>
    <row r="10">
      <c r="A10" s="4" t="inlineStr">
        <is>
          <t>Rental Expenses: Total</t>
        </is>
      </c>
      <c r="C10" s="7" t="n">
        <v>261425</v>
      </c>
      <c r="D10" s="7" t="n">
        <v>274346</v>
      </c>
      <c r="E10" s="7" t="n">
        <v>772972</v>
      </c>
      <c r="F10" s="7" t="n">
        <v>806777</v>
      </c>
    </row>
    <row r="11">
      <c r="A11" s="4" t="inlineStr">
        <is>
          <t>Rental Expenses: % Of Grand Totals</t>
        </is>
      </c>
      <c r="C11" s="4" t="inlineStr">
        <is>
          <t>100.00%</t>
        </is>
      </c>
      <c r="D11" s="4" t="inlineStr">
        <is>
          <t>100.00%</t>
        </is>
      </c>
      <c r="E11" s="4" t="inlineStr">
        <is>
          <t>100.00%</t>
        </is>
      </c>
      <c r="F11" s="4" t="inlineStr">
        <is>
          <t>100.00%</t>
        </is>
      </c>
    </row>
    <row r="12">
      <c r="A12" s="4" t="inlineStr">
        <is>
          <t>Net Operating Income</t>
        </is>
      </c>
      <c r="C12" s="7" t="n">
        <v>421666</v>
      </c>
      <c r="D12" s="7" t="n">
        <v>456475</v>
      </c>
      <c r="E12" s="7" t="n">
        <v>1295723</v>
      </c>
      <c r="F12" s="7" t="n">
        <v>1358491</v>
      </c>
    </row>
    <row r="13">
      <c r="A13" s="4" t="inlineStr">
        <is>
          <t>Net Operating Income: % of Grand Totals</t>
        </is>
      </c>
      <c r="C13" s="4" t="inlineStr">
        <is>
          <t>100.00%</t>
        </is>
      </c>
      <c r="D13" s="4" t="inlineStr">
        <is>
          <t>100.00%</t>
        </is>
      </c>
      <c r="E13" s="4" t="inlineStr">
        <is>
          <t>100.00%</t>
        </is>
      </c>
      <c r="F13" s="4" t="inlineStr">
        <is>
          <t>100.00%</t>
        </is>
      </c>
    </row>
    <row r="14">
      <c r="A14" s="4" t="inlineStr">
        <is>
          <t>Company's Share of Net Operating Income: % of Grand Totals</t>
        </is>
      </c>
      <c r="C14" s="4" t="inlineStr">
        <is>
          <t>100.00%</t>
        </is>
      </c>
      <c r="D14" s="4" t="inlineStr">
        <is>
          <t>100.00%</t>
        </is>
      </c>
      <c r="E14" s="4" t="inlineStr">
        <is>
          <t>100.00%</t>
        </is>
      </c>
      <c r="F14" s="4" t="inlineStr">
        <is>
          <t>100.00%</t>
        </is>
      </c>
    </row>
    <row r="15">
      <c r="A15" s="4" t="inlineStr">
        <is>
          <t>Total revenue</t>
        </is>
      </c>
      <c r="C15" s="7" t="n">
        <v>693268</v>
      </c>
      <c r="D15" s="7" t="n">
        <v>743553</v>
      </c>
      <c r="E15" s="7" t="n">
        <v>2100597</v>
      </c>
      <c r="F15" s="7" t="n">
        <v>2203061</v>
      </c>
    </row>
    <row r="16">
      <c r="A16" s="4" t="inlineStr">
        <is>
          <t>Boston [Member]</t>
        </is>
      </c>
    </row>
    <row r="17">
      <c r="A17" s="3" t="inlineStr">
        <is>
          <t>Segment Reporting Information [Line Items]</t>
        </is>
      </c>
    </row>
    <row r="18">
      <c r="A18" s="4" t="inlineStr">
        <is>
          <t>Rental Revenue: Class A Office</t>
        </is>
      </c>
      <c r="B18" s="4" t="inlineStr">
        <is>
          <t>[1]</t>
        </is>
      </c>
      <c r="C18" s="5" t="n">
        <v>225652</v>
      </c>
      <c r="D18" s="5" t="n">
        <v>224345</v>
      </c>
      <c r="E18" s="5" t="n">
        <v>683501</v>
      </c>
      <c r="F18" s="5" t="n">
        <v>659717</v>
      </c>
    </row>
    <row r="19">
      <c r="A19" s="4" t="inlineStr">
        <is>
          <t>Rental Revenue: Residential</t>
        </is>
      </c>
      <c r="B19" s="4" t="inlineStr">
        <is>
          <t>[1]</t>
        </is>
      </c>
      <c r="C19" s="5" t="n">
        <v>3043</v>
      </c>
      <c r="D19" s="5" t="n">
        <v>3809</v>
      </c>
      <c r="E19" s="5" t="n">
        <v>10512</v>
      </c>
      <c r="F19" s="5" t="n">
        <v>9732</v>
      </c>
    </row>
    <row r="20">
      <c r="A20" s="4" t="inlineStr">
        <is>
          <t>Rental Revenue Total</t>
        </is>
      </c>
      <c r="B20" s="4" t="inlineStr">
        <is>
          <t>[1]</t>
        </is>
      </c>
      <c r="C20" s="7" t="n">
        <v>228785</v>
      </c>
      <c r="D20" s="7" t="n">
        <v>241168</v>
      </c>
      <c r="E20" s="7" t="n">
        <v>701027</v>
      </c>
      <c r="F20" s="7" t="n">
        <v>706245</v>
      </c>
    </row>
    <row r="21">
      <c r="A21" s="4" t="inlineStr">
        <is>
          <t>Rental Revenue: % of Grand Totals</t>
        </is>
      </c>
      <c r="B21" s="4" t="inlineStr">
        <is>
          <t>[1]</t>
        </is>
      </c>
      <c r="C21" s="4" t="inlineStr">
        <is>
          <t>33.48%</t>
        </is>
      </c>
      <c r="D21" s="4" t="inlineStr">
        <is>
          <t>33.00%</t>
        </is>
      </c>
      <c r="E21" s="4" t="inlineStr">
        <is>
          <t>33.89%</t>
        </is>
      </c>
      <c r="F21" s="4" t="inlineStr">
        <is>
          <t>32.62%</t>
        </is>
      </c>
    </row>
    <row r="22">
      <c r="A22" s="4" t="inlineStr">
        <is>
          <t>Rental Expenses: Class A Office</t>
        </is>
      </c>
      <c r="C22" s="7" t="n">
        <v>81890</v>
      </c>
      <c r="D22" s="7" t="n">
        <v>81278</v>
      </c>
      <c r="E22" s="7" t="n">
        <v>240129</v>
      </c>
      <c r="F22" s="7" t="n">
        <v>238438</v>
      </c>
    </row>
    <row r="23">
      <c r="A23" s="4" t="inlineStr">
        <is>
          <t>Rental Expenses: Residential</t>
        </is>
      </c>
      <c r="C23" s="5" t="n">
        <v>1350</v>
      </c>
      <c r="D23" s="5" t="n">
        <v>1244</v>
      </c>
      <c r="E23" s="5" t="n">
        <v>3925</v>
      </c>
      <c r="F23" s="5" t="n">
        <v>3729</v>
      </c>
    </row>
    <row r="24">
      <c r="A24" s="4" t="inlineStr">
        <is>
          <t>Rental Expenses: Total</t>
        </is>
      </c>
      <c r="C24" s="7" t="n">
        <v>86404</v>
      </c>
      <c r="D24" s="7" t="n">
        <v>91265</v>
      </c>
      <c r="E24" s="7" t="n">
        <v>256012</v>
      </c>
      <c r="F24" s="7" t="n">
        <v>267853</v>
      </c>
    </row>
    <row r="25">
      <c r="A25" s="4" t="inlineStr">
        <is>
          <t>Rental Expenses: % Of Grand Totals</t>
        </is>
      </c>
      <c r="C25" s="4" t="inlineStr">
        <is>
          <t>33.05%</t>
        </is>
      </c>
      <c r="D25" s="4" t="inlineStr">
        <is>
          <t>33.27%</t>
        </is>
      </c>
      <c r="E25" s="4" t="inlineStr">
        <is>
          <t>33.12%</t>
        </is>
      </c>
      <c r="F25" s="4" t="inlineStr">
        <is>
          <t>33.20%</t>
        </is>
      </c>
    </row>
    <row r="26">
      <c r="A26" s="4" t="inlineStr">
        <is>
          <t>Net Operating Income</t>
        </is>
      </c>
      <c r="C26" s="7" t="n">
        <v>142381</v>
      </c>
      <c r="D26" s="7" t="n">
        <v>149903</v>
      </c>
      <c r="E26" s="7" t="n">
        <v>445015</v>
      </c>
      <c r="F26" s="7" t="n">
        <v>438392</v>
      </c>
    </row>
    <row r="27">
      <c r="A27" s="4" t="inlineStr">
        <is>
          <t>Net Operating Income: % of Grand Totals</t>
        </is>
      </c>
      <c r="C27" s="4" t="inlineStr">
        <is>
          <t>33.77%</t>
        </is>
      </c>
      <c r="D27" s="4" t="inlineStr">
        <is>
          <t>32.84%</t>
        </is>
      </c>
      <c r="E27" s="4" t="inlineStr">
        <is>
          <t>34.35%</t>
        </is>
      </c>
      <c r="F27" s="4" t="inlineStr">
        <is>
          <t>32.27%</t>
        </is>
      </c>
    </row>
    <row r="28">
      <c r="A28" s="4" t="inlineStr">
        <is>
          <t>Company's Share of Net Operating Income: % of Grand Totals</t>
        </is>
      </c>
      <c r="C28" s="4" t="inlineStr">
        <is>
          <t>33.35%</t>
        </is>
      </c>
      <c r="D28" s="4" t="inlineStr">
        <is>
          <t>32.60%</t>
        </is>
      </c>
      <c r="E28" s="4" t="inlineStr">
        <is>
          <t>33.63%</t>
        </is>
      </c>
      <c r="F28" s="4" t="inlineStr">
        <is>
          <t>31.87%</t>
        </is>
      </c>
    </row>
    <row r="29">
      <c r="A29" s="4" t="inlineStr">
        <is>
          <t>Los Angeles [Member]</t>
        </is>
      </c>
    </row>
    <row r="30">
      <c r="A30" s="3" t="inlineStr">
        <is>
          <t>Segment Reporting Information [Line Items]</t>
        </is>
      </c>
    </row>
    <row r="31">
      <c r="A31" s="4" t="inlineStr">
        <is>
          <t>Rental Revenue: Class A Office</t>
        </is>
      </c>
      <c r="B31" s="4" t="inlineStr">
        <is>
          <t>[1]</t>
        </is>
      </c>
      <c r="C31" s="7" t="n">
        <v>0</v>
      </c>
      <c r="D31" s="7" t="n">
        <v>0</v>
      </c>
      <c r="E31" s="7" t="n">
        <v>0</v>
      </c>
      <c r="F31" s="7" t="n">
        <v>0</v>
      </c>
    </row>
    <row r="32">
      <c r="A32" s="4" t="inlineStr">
        <is>
          <t>Rental Revenue: Residential</t>
        </is>
      </c>
      <c r="B32" s="4" t="inlineStr">
        <is>
          <t>[1]</t>
        </is>
      </c>
      <c r="C32" s="5" t="n">
        <v>0</v>
      </c>
      <c r="D32" s="5" t="n">
        <v>0</v>
      </c>
      <c r="E32" s="5" t="n">
        <v>0</v>
      </c>
      <c r="F32" s="5" t="n">
        <v>0</v>
      </c>
    </row>
    <row r="33">
      <c r="A33" s="4" t="inlineStr">
        <is>
          <t>Rental Revenue Total</t>
        </is>
      </c>
      <c r="B33" s="4" t="inlineStr">
        <is>
          <t>[1]</t>
        </is>
      </c>
      <c r="C33" s="7" t="n">
        <v>0</v>
      </c>
      <c r="D33" s="7" t="n">
        <v>0</v>
      </c>
      <c r="E33" s="7" t="n">
        <v>0</v>
      </c>
      <c r="F33" s="7" t="n">
        <v>0</v>
      </c>
    </row>
    <row r="34">
      <c r="A34" s="4" t="inlineStr">
        <is>
          <t>Rental Revenue: % of Grand Totals</t>
        </is>
      </c>
      <c r="B34" s="4" t="inlineStr">
        <is>
          <t>[1]</t>
        </is>
      </c>
      <c r="C34" s="4" t="inlineStr">
        <is>
          <t>0.00%</t>
        </is>
      </c>
      <c r="D34" s="4" t="inlineStr">
        <is>
          <t>0.00%</t>
        </is>
      </c>
      <c r="E34" s="4" t="inlineStr">
        <is>
          <t>0.00%</t>
        </is>
      </c>
      <c r="F34" s="4" t="inlineStr">
        <is>
          <t>0.00%</t>
        </is>
      </c>
    </row>
    <row r="35">
      <c r="A35" s="4" t="inlineStr">
        <is>
          <t>Rental Expenses: Class A Office</t>
        </is>
      </c>
      <c r="C35" s="7" t="n">
        <v>0</v>
      </c>
      <c r="D35" s="7" t="n">
        <v>0</v>
      </c>
      <c r="E35" s="7" t="n">
        <v>0</v>
      </c>
      <c r="F35" s="7" t="n">
        <v>0</v>
      </c>
    </row>
    <row r="36">
      <c r="A36" s="4" t="inlineStr">
        <is>
          <t>Rental Expenses: Residential</t>
        </is>
      </c>
      <c r="C36" s="5" t="n">
        <v>0</v>
      </c>
      <c r="D36" s="5" t="n">
        <v>0</v>
      </c>
      <c r="E36" s="5" t="n">
        <v>0</v>
      </c>
      <c r="F36" s="5" t="n">
        <v>0</v>
      </c>
    </row>
    <row r="37">
      <c r="A37" s="4" t="inlineStr">
        <is>
          <t>Rental Expenses: Total</t>
        </is>
      </c>
      <c r="C37" s="7" t="n">
        <v>0</v>
      </c>
      <c r="D37" s="7" t="n">
        <v>0</v>
      </c>
      <c r="E37" s="7" t="n">
        <v>0</v>
      </c>
      <c r="F37" s="7" t="n">
        <v>0</v>
      </c>
    </row>
    <row r="38">
      <c r="A38" s="4" t="inlineStr">
        <is>
          <t>Rental Expenses: % Of Grand Totals</t>
        </is>
      </c>
      <c r="C38" s="4" t="inlineStr">
        <is>
          <t>0.00%</t>
        </is>
      </c>
      <c r="D38" s="4" t="inlineStr">
        <is>
          <t>0.00%</t>
        </is>
      </c>
      <c r="E38" s="4" t="inlineStr">
        <is>
          <t>0.00%</t>
        </is>
      </c>
      <c r="F38" s="4" t="inlineStr">
        <is>
          <t>0.00%</t>
        </is>
      </c>
    </row>
    <row r="39">
      <c r="A39" s="4" t="inlineStr">
        <is>
          <t>Net Operating Income</t>
        </is>
      </c>
      <c r="C39" s="7" t="n">
        <v>0</v>
      </c>
      <c r="D39" s="7" t="n">
        <v>0</v>
      </c>
      <c r="E39" s="7" t="n">
        <v>0</v>
      </c>
      <c r="F39" s="7" t="n">
        <v>0</v>
      </c>
    </row>
    <row r="40">
      <c r="A40" s="4" t="inlineStr">
        <is>
          <t>Net Operating Income: % of Grand Totals</t>
        </is>
      </c>
      <c r="C40" s="4" t="inlineStr">
        <is>
          <t>0.00%</t>
        </is>
      </c>
      <c r="D40" s="4" t="inlineStr">
        <is>
          <t>0.00%</t>
        </is>
      </c>
      <c r="E40" s="4" t="inlineStr">
        <is>
          <t>0.00%</t>
        </is>
      </c>
      <c r="F40" s="4" t="inlineStr">
        <is>
          <t>0.00%</t>
        </is>
      </c>
    </row>
    <row r="41">
      <c r="A41" s="4" t="inlineStr">
        <is>
          <t>Company's Share of Net Operating Income: % of Grand Totals</t>
        </is>
      </c>
      <c r="C41" s="4" t="inlineStr">
        <is>
          <t>2.96%</t>
        </is>
      </c>
      <c r="D41" s="4" t="inlineStr">
        <is>
          <t>3.39%</t>
        </is>
      </c>
      <c r="E41" s="4" t="inlineStr">
        <is>
          <t>3.42%</t>
        </is>
      </c>
      <c r="F41" s="4" t="inlineStr">
        <is>
          <t>3.55%</t>
        </is>
      </c>
    </row>
    <row r="42">
      <c r="A42" s="4" t="inlineStr">
        <is>
          <t>New York [Member]</t>
        </is>
      </c>
    </row>
    <row r="43">
      <c r="A43" s="3" t="inlineStr">
        <is>
          <t>Segment Reporting Information [Line Items]</t>
        </is>
      </c>
    </row>
    <row r="44">
      <c r="A44" s="4" t="inlineStr">
        <is>
          <t>Rental Revenue: Class A Office</t>
        </is>
      </c>
      <c r="B44" s="4" t="inlineStr">
        <is>
          <t>[1]</t>
        </is>
      </c>
      <c r="C44" s="7" t="n">
        <v>239535</v>
      </c>
      <c r="D44" s="7" t="n">
        <v>251806</v>
      </c>
      <c r="E44" s="7" t="n">
        <v>699063</v>
      </c>
      <c r="F44" s="7" t="n">
        <v>761993</v>
      </c>
    </row>
    <row r="45">
      <c r="A45" s="4" t="inlineStr">
        <is>
          <t>Rental Revenue: Residential</t>
        </is>
      </c>
      <c r="B45" s="4" t="inlineStr">
        <is>
          <t>[1]</t>
        </is>
      </c>
      <c r="C45" s="5" t="n">
        <v>0</v>
      </c>
      <c r="D45" s="5" t="n">
        <v>0</v>
      </c>
      <c r="E45" s="5" t="n">
        <v>0</v>
      </c>
      <c r="F45" s="5" t="n">
        <v>0</v>
      </c>
    </row>
    <row r="46">
      <c r="A46" s="4" t="inlineStr">
        <is>
          <t>Rental Revenue Total</t>
        </is>
      </c>
      <c r="B46" s="4" t="inlineStr">
        <is>
          <t>[1]</t>
        </is>
      </c>
      <c r="C46" s="7" t="n">
        <v>239535</v>
      </c>
      <c r="D46" s="7" t="n">
        <v>251806</v>
      </c>
      <c r="E46" s="7" t="n">
        <v>699063</v>
      </c>
      <c r="F46" s="7" t="n">
        <v>761993</v>
      </c>
    </row>
    <row r="47">
      <c r="A47" s="4" t="inlineStr">
        <is>
          <t>Rental Revenue: % of Grand Totals</t>
        </is>
      </c>
      <c r="B47" s="4" t="inlineStr">
        <is>
          <t>[1]</t>
        </is>
      </c>
      <c r="C47" s="4" t="inlineStr">
        <is>
          <t>35.07%</t>
        </is>
      </c>
      <c r="D47" s="4" t="inlineStr">
        <is>
          <t>34.45%</t>
        </is>
      </c>
      <c r="E47" s="4" t="inlineStr">
        <is>
          <t>33.79%</t>
        </is>
      </c>
      <c r="F47" s="4" t="inlineStr">
        <is>
          <t>35.19%</t>
        </is>
      </c>
    </row>
    <row r="48">
      <c r="A48" s="4" t="inlineStr">
        <is>
          <t>Rental Expenses: Class A Office</t>
        </is>
      </c>
      <c r="C48" s="7" t="n">
        <v>97904</v>
      </c>
      <c r="D48" s="7" t="n">
        <v>98698</v>
      </c>
      <c r="E48" s="7" t="n">
        <v>285411</v>
      </c>
      <c r="F48" s="7" t="n">
        <v>292478</v>
      </c>
    </row>
    <row r="49">
      <c r="A49" s="4" t="inlineStr">
        <is>
          <t>Rental Expenses: Residential</t>
        </is>
      </c>
      <c r="C49" s="5" t="n">
        <v>0</v>
      </c>
      <c r="D49" s="5" t="n">
        <v>0</v>
      </c>
      <c r="E49" s="5" t="n">
        <v>0</v>
      </c>
      <c r="F49" s="5" t="n">
        <v>0</v>
      </c>
    </row>
    <row r="50">
      <c r="A50" s="4" t="inlineStr">
        <is>
          <t>Rental Expenses: Total</t>
        </is>
      </c>
      <c r="C50" s="7" t="n">
        <v>97904</v>
      </c>
      <c r="D50" s="7" t="n">
        <v>98698</v>
      </c>
      <c r="E50" s="7" t="n">
        <v>285411</v>
      </c>
      <c r="F50" s="7" t="n">
        <v>292478</v>
      </c>
    </row>
    <row r="51">
      <c r="A51" s="4" t="inlineStr">
        <is>
          <t>Rental Expenses: % Of Grand Totals</t>
        </is>
      </c>
      <c r="C51" s="4" t="inlineStr">
        <is>
          <t>37.46%</t>
        </is>
      </c>
      <c r="D51" s="4" t="inlineStr">
        <is>
          <t>35.97%</t>
        </is>
      </c>
      <c r="E51" s="4" t="inlineStr">
        <is>
          <t>36.92%</t>
        </is>
      </c>
      <c r="F51" s="4" t="inlineStr">
        <is>
          <t>36.26%</t>
        </is>
      </c>
    </row>
    <row r="52">
      <c r="A52" s="4" t="inlineStr">
        <is>
          <t>Net Operating Income</t>
        </is>
      </c>
      <c r="C52" s="7" t="n">
        <v>141631</v>
      </c>
      <c r="D52" s="7" t="n">
        <v>153108</v>
      </c>
      <c r="E52" s="7" t="n">
        <v>413652</v>
      </c>
      <c r="F52" s="7" t="n">
        <v>469515</v>
      </c>
    </row>
    <row r="53">
      <c r="A53" s="4" t="inlineStr">
        <is>
          <t>Net Operating Income: % of Grand Totals</t>
        </is>
      </c>
      <c r="C53" s="4" t="inlineStr">
        <is>
          <t>33.58%</t>
        </is>
      </c>
      <c r="D53" s="4" t="inlineStr">
        <is>
          <t>33.54%</t>
        </is>
      </c>
      <c r="E53" s="4" t="inlineStr">
        <is>
          <t>31.92%</t>
        </is>
      </c>
      <c r="F53" s="4" t="inlineStr">
        <is>
          <t>34.56%</t>
        </is>
      </c>
    </row>
    <row r="54">
      <c r="A54" s="4" t="inlineStr">
        <is>
          <t>Company's Share of Net Operating Income: % of Grand Totals</t>
        </is>
      </c>
      <c r="C54" s="4" t="inlineStr">
        <is>
          <t>27.26%</t>
        </is>
      </c>
      <c r="D54" s="4" t="inlineStr">
        <is>
          <t>27.05%</t>
        </is>
      </c>
      <c r="E54" s="4" t="inlineStr">
        <is>
          <t>25.89%</t>
        </is>
      </c>
      <c r="F54" s="4" t="inlineStr">
        <is>
          <t>28.18%</t>
        </is>
      </c>
    </row>
    <row r="55">
      <c r="A55" s="4" t="inlineStr">
        <is>
          <t>San Francisco [Member]</t>
        </is>
      </c>
    </row>
    <row r="56">
      <c r="A56" s="3" t="inlineStr">
        <is>
          <t>Segment Reporting Information [Line Items]</t>
        </is>
      </c>
    </row>
    <row r="57">
      <c r="A57" s="4" t="inlineStr">
        <is>
          <t>Rental Revenue: Class A Office</t>
        </is>
      </c>
      <c r="B57" s="4" t="inlineStr">
        <is>
          <t>[1]</t>
        </is>
      </c>
      <c r="C57" s="7" t="n">
        <v>128165</v>
      </c>
      <c r="D57" s="7" t="n">
        <v>136290</v>
      </c>
      <c r="E57" s="7" t="n">
        <v>393137</v>
      </c>
      <c r="F57" s="7" t="n">
        <v>391851</v>
      </c>
    </row>
    <row r="58">
      <c r="A58" s="4" t="inlineStr">
        <is>
          <t>Rental Revenue: Residential</t>
        </is>
      </c>
      <c r="B58" s="4" t="inlineStr">
        <is>
          <t>[1]</t>
        </is>
      </c>
      <c r="C58" s="5" t="n">
        <v>23</v>
      </c>
      <c r="D58" s="5" t="n">
        <v>0</v>
      </c>
      <c r="E58" s="5" t="n">
        <v>23</v>
      </c>
      <c r="F58" s="5" t="n">
        <v>0</v>
      </c>
    </row>
    <row r="59">
      <c r="A59" s="4" t="inlineStr">
        <is>
          <t>Rental Revenue Total</t>
        </is>
      </c>
      <c r="B59" s="4" t="inlineStr">
        <is>
          <t>[1]</t>
        </is>
      </c>
      <c r="C59" s="7" t="n">
        <v>128188</v>
      </c>
      <c r="D59" s="7" t="n">
        <v>136290</v>
      </c>
      <c r="E59" s="7" t="n">
        <v>393160</v>
      </c>
      <c r="F59" s="7" t="n">
        <v>391851</v>
      </c>
    </row>
    <row r="60">
      <c r="A60" s="4" t="inlineStr">
        <is>
          <t>Rental Revenue: % of Grand Totals</t>
        </is>
      </c>
      <c r="B60" s="4" t="inlineStr">
        <is>
          <t>[1]</t>
        </is>
      </c>
      <c r="C60" s="4" t="inlineStr">
        <is>
          <t>18.77%</t>
        </is>
      </c>
      <c r="D60" s="4" t="inlineStr">
        <is>
          <t>18.65%</t>
        </is>
      </c>
      <c r="E60" s="4" t="inlineStr">
        <is>
          <t>19.01%</t>
        </is>
      </c>
      <c r="F60" s="4" t="inlineStr">
        <is>
          <t>18.10%</t>
        </is>
      </c>
    </row>
    <row r="61">
      <c r="A61" s="4" t="inlineStr">
        <is>
          <t>Rental Expenses: Class A Office</t>
        </is>
      </c>
      <c r="C61" s="7" t="n">
        <v>41518</v>
      </c>
      <c r="D61" s="7" t="n">
        <v>45900</v>
      </c>
      <c r="E61" s="7" t="n">
        <v>123168</v>
      </c>
      <c r="F61" s="7" t="n">
        <v>130733</v>
      </c>
    </row>
    <row r="62">
      <c r="A62" s="4" t="inlineStr">
        <is>
          <t>Rental Expenses: Residential</t>
        </is>
      </c>
      <c r="C62" s="5" t="n">
        <v>740</v>
      </c>
      <c r="D62" s="5" t="n">
        <v>0</v>
      </c>
      <c r="E62" s="5" t="n">
        <v>740</v>
      </c>
      <c r="F62" s="5" t="n">
        <v>0</v>
      </c>
    </row>
    <row r="63">
      <c r="A63" s="4" t="inlineStr">
        <is>
          <t>Rental Expenses: Total</t>
        </is>
      </c>
      <c r="C63" s="7" t="n">
        <v>42258</v>
      </c>
      <c r="D63" s="7" t="n">
        <v>45900</v>
      </c>
      <c r="E63" s="7" t="n">
        <v>123908</v>
      </c>
      <c r="F63" s="7" t="n">
        <v>130733</v>
      </c>
    </row>
    <row r="64">
      <c r="A64" s="4" t="inlineStr">
        <is>
          <t>Rental Expenses: % Of Grand Totals</t>
        </is>
      </c>
      <c r="C64" s="4" t="inlineStr">
        <is>
          <t>16.16%</t>
        </is>
      </c>
      <c r="D64" s="4" t="inlineStr">
        <is>
          <t>16.73%</t>
        </is>
      </c>
      <c r="E64" s="4" t="inlineStr">
        <is>
          <t>16.03%</t>
        </is>
      </c>
      <c r="F64" s="4" t="inlineStr">
        <is>
          <t>16.20%</t>
        </is>
      </c>
    </row>
    <row r="65">
      <c r="A65" s="4" t="inlineStr">
        <is>
          <t>Net Operating Income</t>
        </is>
      </c>
      <c r="C65" s="7" t="n">
        <v>85930</v>
      </c>
      <c r="D65" s="7" t="n">
        <v>90390</v>
      </c>
      <c r="E65" s="7" t="n">
        <v>269252</v>
      </c>
      <c r="F65" s="7" t="n">
        <v>261118</v>
      </c>
    </row>
    <row r="66">
      <c r="A66" s="4" t="inlineStr">
        <is>
          <t>Net Operating Income: % of Grand Totals</t>
        </is>
      </c>
      <c r="C66" s="4" t="inlineStr">
        <is>
          <t>20.38%</t>
        </is>
      </c>
      <c r="D66" s="4" t="inlineStr">
        <is>
          <t>19.80%</t>
        </is>
      </c>
      <c r="E66" s="4" t="inlineStr">
        <is>
          <t>20.78%</t>
        </is>
      </c>
      <c r="F66" s="4" t="inlineStr">
        <is>
          <t>19.22%</t>
        </is>
      </c>
    </row>
    <row r="67">
      <c r="A67" s="4" t="inlineStr">
        <is>
          <t>Company's Share of Net Operating Income: % of Grand Totals</t>
        </is>
      </c>
      <c r="C67" s="4" t="inlineStr">
        <is>
          <t>22.26%</t>
        </is>
      </c>
      <c r="D67" s="4" t="inlineStr">
        <is>
          <t>20.86%</t>
        </is>
      </c>
      <c r="E67" s="4" t="inlineStr">
        <is>
          <t>22.36%</t>
        </is>
      </c>
      <c r="F67" s="4" t="inlineStr">
        <is>
          <t>20.16%</t>
        </is>
      </c>
    </row>
    <row r="68">
      <c r="A68" s="4" t="inlineStr">
        <is>
          <t>Washington, DC [Member]</t>
        </is>
      </c>
    </row>
    <row r="69">
      <c r="A69" s="3" t="inlineStr">
        <is>
          <t>Segment Reporting Information [Line Items]</t>
        </is>
      </c>
    </row>
    <row r="70">
      <c r="A70" s="4" t="inlineStr">
        <is>
          <t>Rental Revenue: Class A Office</t>
        </is>
      </c>
      <c r="B70" s="4" t="inlineStr">
        <is>
          <t>[1]</t>
        </is>
      </c>
      <c r="C70" s="7" t="n">
        <v>79931</v>
      </c>
      <c r="D70" s="7" t="n">
        <v>95370</v>
      </c>
      <c r="E70" s="7" t="n">
        <v>256904</v>
      </c>
      <c r="F70" s="7" t="n">
        <v>288201</v>
      </c>
    </row>
    <row r="71">
      <c r="A71" s="4" t="inlineStr">
        <is>
          <t>Rental Revenue: Residential</t>
        </is>
      </c>
      <c r="B71" s="4" t="inlineStr">
        <is>
          <t>[1]</t>
        </is>
      </c>
      <c r="C71" s="5" t="n">
        <v>6652</v>
      </c>
      <c r="D71" s="5" t="n">
        <v>6187</v>
      </c>
      <c r="E71" s="5" t="n">
        <v>18541</v>
      </c>
      <c r="F71" s="5" t="n">
        <v>16978</v>
      </c>
    </row>
    <row r="72">
      <c r="A72" s="4" t="inlineStr">
        <is>
          <t>Rental Revenue Total</t>
        </is>
      </c>
      <c r="B72" s="4" t="inlineStr">
        <is>
          <t>[1]</t>
        </is>
      </c>
      <c r="C72" s="7" t="n">
        <v>86583</v>
      </c>
      <c r="D72" s="7" t="n">
        <v>101557</v>
      </c>
      <c r="E72" s="7" t="n">
        <v>275445</v>
      </c>
      <c r="F72" s="7" t="n">
        <v>305179</v>
      </c>
    </row>
    <row r="73">
      <c r="A73" s="4" t="inlineStr">
        <is>
          <t>Rental Revenue: % of Grand Totals</t>
        </is>
      </c>
      <c r="B73" s="4" t="inlineStr">
        <is>
          <t>[1]</t>
        </is>
      </c>
      <c r="C73" s="4" t="inlineStr">
        <is>
          <t>12.68%</t>
        </is>
      </c>
      <c r="D73" s="4" t="inlineStr">
        <is>
          <t>13.90%</t>
        </is>
      </c>
      <c r="E73" s="4" t="inlineStr">
        <is>
          <t>13.31%</t>
        </is>
      </c>
      <c r="F73" s="4" t="inlineStr">
        <is>
          <t>14.09%</t>
        </is>
      </c>
    </row>
    <row r="74">
      <c r="A74" s="4" t="inlineStr">
        <is>
          <t>Rental Expenses: Class A Office</t>
        </is>
      </c>
      <c r="C74" s="7" t="n">
        <v>31994</v>
      </c>
      <c r="D74" s="7" t="n">
        <v>35716</v>
      </c>
      <c r="E74" s="7" t="n">
        <v>99322</v>
      </c>
      <c r="F74" s="7" t="n">
        <v>107535</v>
      </c>
    </row>
    <row r="75">
      <c r="A75" s="4" t="inlineStr">
        <is>
          <t>Rental Expenses: Residential</t>
        </is>
      </c>
      <c r="C75" s="5" t="n">
        <v>2865</v>
      </c>
      <c r="D75" s="5" t="n">
        <v>2767</v>
      </c>
      <c r="E75" s="5" t="n">
        <v>8319</v>
      </c>
      <c r="F75" s="5" t="n">
        <v>8178</v>
      </c>
    </row>
    <row r="76">
      <c r="A76" s="4" t="inlineStr">
        <is>
          <t>Rental Expenses: Total</t>
        </is>
      </c>
      <c r="C76" s="7" t="n">
        <v>34859</v>
      </c>
      <c r="D76" s="7" t="n">
        <v>38483</v>
      </c>
      <c r="E76" s="7" t="n">
        <v>107641</v>
      </c>
      <c r="F76" s="7" t="n">
        <v>115713</v>
      </c>
    </row>
    <row r="77">
      <c r="A77" s="4" t="inlineStr">
        <is>
          <t>Rental Expenses: % Of Grand Totals</t>
        </is>
      </c>
      <c r="C77" s="4" t="inlineStr">
        <is>
          <t>13.33%</t>
        </is>
      </c>
      <c r="D77" s="4" t="inlineStr">
        <is>
          <t>14.03%</t>
        </is>
      </c>
      <c r="E77" s="4" t="inlineStr">
        <is>
          <t>13.93%</t>
        </is>
      </c>
      <c r="F77" s="4" t="inlineStr">
        <is>
          <t>14.34%</t>
        </is>
      </c>
    </row>
    <row r="78">
      <c r="A78" s="4" t="inlineStr">
        <is>
          <t>Net Operating Income</t>
        </is>
      </c>
      <c r="C78" s="7" t="n">
        <v>51724</v>
      </c>
      <c r="D78" s="7" t="n">
        <v>63074</v>
      </c>
      <c r="E78" s="7" t="n">
        <v>167804</v>
      </c>
      <c r="F78" s="7" t="n">
        <v>189466</v>
      </c>
    </row>
    <row r="79">
      <c r="A79" s="4" t="inlineStr">
        <is>
          <t>Net Operating Income: % of Grand Totals</t>
        </is>
      </c>
      <c r="C79" s="4" t="inlineStr">
        <is>
          <t>12.27%</t>
        </is>
      </c>
      <c r="D79" s="4" t="inlineStr">
        <is>
          <t>13.82%</t>
        </is>
      </c>
      <c r="E79" s="4" t="inlineStr">
        <is>
          <t>12.95%</t>
        </is>
      </c>
      <c r="F79" s="4" t="inlineStr">
        <is>
          <t>13.95%</t>
        </is>
      </c>
    </row>
    <row r="80">
      <c r="A80" s="4" t="inlineStr">
        <is>
          <t>Company's Share of Net Operating Income: % of Grand Totals</t>
        </is>
      </c>
      <c r="C80" s="4" t="inlineStr">
        <is>
          <t>14.17%</t>
        </is>
      </c>
      <c r="D80" s="4" t="inlineStr">
        <is>
          <t>16.10%</t>
        </is>
      </c>
      <c r="E80" s="4" t="inlineStr">
        <is>
          <t>14.70%</t>
        </is>
      </c>
      <c r="F80" s="4" t="inlineStr">
        <is>
          <t>16.24%</t>
        </is>
      </c>
    </row>
    <row r="81">
      <c r="A81" s="4" t="inlineStr">
        <is>
          <t>Hotel [Member]</t>
        </is>
      </c>
    </row>
    <row r="82">
      <c r="A82" s="3" t="inlineStr">
        <is>
          <t>Segment Reporting Information [Line Items]</t>
        </is>
      </c>
    </row>
    <row r="83">
      <c r="A83" s="4" t="inlineStr">
        <is>
          <t>Other revenue</t>
        </is>
      </c>
      <c r="B83" s="4" t="inlineStr">
        <is>
          <t>[1]</t>
        </is>
      </c>
      <c r="C83" s="7" t="n">
        <v>90</v>
      </c>
      <c r="D83" s="7" t="n">
        <v>13014</v>
      </c>
      <c r="E83" s="7" t="n">
        <v>7014</v>
      </c>
      <c r="F83" s="7" t="n">
        <v>36796</v>
      </c>
    </row>
    <row r="84">
      <c r="A84" s="4" t="inlineStr">
        <is>
          <t>Operating expense</t>
        </is>
      </c>
      <c r="C84" s="5" t="n">
        <v>3164</v>
      </c>
      <c r="D84" s="5" t="n">
        <v>8743</v>
      </c>
      <c r="E84" s="5" t="n">
        <v>11958</v>
      </c>
      <c r="F84" s="5" t="n">
        <v>25686</v>
      </c>
    </row>
    <row r="85">
      <c r="A85" s="4" t="inlineStr">
        <is>
          <t>Hotel [Member] | Boston [Member]</t>
        </is>
      </c>
    </row>
    <row r="86">
      <c r="A86" s="3" t="inlineStr">
        <is>
          <t>Segment Reporting Information [Line Items]</t>
        </is>
      </c>
    </row>
    <row r="87">
      <c r="A87" s="4" t="inlineStr">
        <is>
          <t>Other revenue</t>
        </is>
      </c>
      <c r="B87" s="4" t="inlineStr">
        <is>
          <t>[1]</t>
        </is>
      </c>
      <c r="C87" s="5" t="n">
        <v>90</v>
      </c>
      <c r="D87" s="5" t="n">
        <v>13014</v>
      </c>
      <c r="E87" s="5" t="n">
        <v>7014</v>
      </c>
      <c r="F87" s="5" t="n">
        <v>36796</v>
      </c>
    </row>
    <row r="88">
      <c r="A88" s="4" t="inlineStr">
        <is>
          <t>Operating expense</t>
        </is>
      </c>
      <c r="C88" s="5" t="n">
        <v>3164</v>
      </c>
      <c r="D88" s="5" t="n">
        <v>8743</v>
      </c>
      <c r="E88" s="5" t="n">
        <v>11958</v>
      </c>
      <c r="F88" s="5" t="n">
        <v>25686</v>
      </c>
    </row>
    <row r="89">
      <c r="A89" s="4" t="inlineStr">
        <is>
          <t>Hotel [Member] | Los Angeles [Member]</t>
        </is>
      </c>
    </row>
    <row r="90">
      <c r="A90" s="3" t="inlineStr">
        <is>
          <t>Segment Reporting Information [Line Items]</t>
        </is>
      </c>
    </row>
    <row r="91">
      <c r="A91" s="4" t="inlineStr">
        <is>
          <t>Other revenue</t>
        </is>
      </c>
      <c r="B91" s="4" t="inlineStr">
        <is>
          <t>[1]</t>
        </is>
      </c>
      <c r="C91" s="5" t="n">
        <v>0</v>
      </c>
      <c r="D91" s="5" t="n">
        <v>0</v>
      </c>
      <c r="E91" s="5" t="n">
        <v>0</v>
      </c>
      <c r="F91" s="5" t="n">
        <v>0</v>
      </c>
    </row>
    <row r="92">
      <c r="A92" s="4" t="inlineStr">
        <is>
          <t>Operating expense</t>
        </is>
      </c>
      <c r="C92" s="5" t="n">
        <v>0</v>
      </c>
      <c r="D92" s="5" t="n">
        <v>0</v>
      </c>
      <c r="E92" s="5" t="n">
        <v>0</v>
      </c>
      <c r="F92" s="5" t="n">
        <v>0</v>
      </c>
    </row>
    <row r="93">
      <c r="A93" s="4" t="inlineStr">
        <is>
          <t>Hotel [Member] | New York [Member]</t>
        </is>
      </c>
    </row>
    <row r="94">
      <c r="A94" s="3" t="inlineStr">
        <is>
          <t>Segment Reporting Information [Line Items]</t>
        </is>
      </c>
    </row>
    <row r="95">
      <c r="A95" s="4" t="inlineStr">
        <is>
          <t>Other revenue</t>
        </is>
      </c>
      <c r="B95" s="4" t="inlineStr">
        <is>
          <t>[1]</t>
        </is>
      </c>
      <c r="C95" s="5" t="n">
        <v>0</v>
      </c>
      <c r="D95" s="5" t="n">
        <v>0</v>
      </c>
      <c r="E95" s="5" t="n">
        <v>0</v>
      </c>
      <c r="F95" s="5" t="n">
        <v>0</v>
      </c>
    </row>
    <row r="96">
      <c r="A96" s="4" t="inlineStr">
        <is>
          <t>Operating expense</t>
        </is>
      </c>
      <c r="C96" s="5" t="n">
        <v>0</v>
      </c>
      <c r="D96" s="5" t="n">
        <v>0</v>
      </c>
      <c r="E96" s="5" t="n">
        <v>0</v>
      </c>
      <c r="F96" s="5" t="n">
        <v>0</v>
      </c>
    </row>
    <row r="97">
      <c r="A97" s="4" t="inlineStr">
        <is>
          <t>Hotel [Member] | San Francisco [Member]</t>
        </is>
      </c>
    </row>
    <row r="98">
      <c r="A98" s="3" t="inlineStr">
        <is>
          <t>Segment Reporting Information [Line Items]</t>
        </is>
      </c>
    </row>
    <row r="99">
      <c r="A99" s="4" t="inlineStr">
        <is>
          <t>Other revenue</t>
        </is>
      </c>
      <c r="B99" s="4" t="inlineStr">
        <is>
          <t>[1]</t>
        </is>
      </c>
      <c r="C99" s="5" t="n">
        <v>0</v>
      </c>
      <c r="D99" s="5" t="n">
        <v>0</v>
      </c>
      <c r="E99" s="5" t="n">
        <v>0</v>
      </c>
      <c r="F99" s="5" t="n">
        <v>0</v>
      </c>
    </row>
    <row r="100">
      <c r="A100" s="4" t="inlineStr">
        <is>
          <t>Operating expense</t>
        </is>
      </c>
      <c r="C100" s="5" t="n">
        <v>0</v>
      </c>
      <c r="D100" s="5" t="n">
        <v>0</v>
      </c>
      <c r="E100" s="5" t="n">
        <v>0</v>
      </c>
      <c r="F100" s="5" t="n">
        <v>0</v>
      </c>
    </row>
    <row r="101">
      <c r="A101" s="4" t="inlineStr">
        <is>
          <t>Hotel [Member] | Washington, DC [Member]</t>
        </is>
      </c>
    </row>
    <row r="102">
      <c r="A102" s="3" t="inlineStr">
        <is>
          <t>Segment Reporting Information [Line Items]</t>
        </is>
      </c>
    </row>
    <row r="103">
      <c r="A103" s="4" t="inlineStr">
        <is>
          <t>Other revenue</t>
        </is>
      </c>
      <c r="B103" s="4" t="inlineStr">
        <is>
          <t>[1]</t>
        </is>
      </c>
      <c r="C103" s="5" t="n">
        <v>0</v>
      </c>
      <c r="D103" s="5" t="n">
        <v>0</v>
      </c>
      <c r="E103" s="5" t="n">
        <v>0</v>
      </c>
      <c r="F103" s="5" t="n">
        <v>0</v>
      </c>
    </row>
    <row r="104">
      <c r="A104" s="4" t="inlineStr">
        <is>
          <t>Operating expense</t>
        </is>
      </c>
      <c r="C104" s="5" t="n">
        <v>0</v>
      </c>
      <c r="D104" s="5" t="n">
        <v>0</v>
      </c>
      <c r="E104" s="5" t="n">
        <v>0</v>
      </c>
      <c r="F104" s="5" t="n">
        <v>0</v>
      </c>
    </row>
    <row r="105">
      <c r="A105" s="4" t="inlineStr">
        <is>
          <t>Noncontrolling interest - property partnerships [Member]</t>
        </is>
      </c>
    </row>
    <row r="106">
      <c r="A106" s="3" t="inlineStr">
        <is>
          <t>Segment Reporting Information [Line Items]</t>
        </is>
      </c>
    </row>
    <row r="107">
      <c r="A107" s="4" t="inlineStr">
        <is>
          <t>Net Operating Income</t>
        </is>
      </c>
      <c r="C107" s="5" t="n">
        <v>-42160</v>
      </c>
      <c r="D107" s="5" t="n">
        <v>-46249</v>
      </c>
      <c r="E107" s="5" t="n">
        <v>-122248</v>
      </c>
      <c r="F107" s="5" t="n">
        <v>-138896</v>
      </c>
    </row>
    <row r="108">
      <c r="A108" s="4" t="inlineStr">
        <is>
          <t>Noncontrolling interest - property partnerships [Member] | Boston [Member]</t>
        </is>
      </c>
    </row>
    <row r="109">
      <c r="A109" s="3" t="inlineStr">
        <is>
          <t>Segment Reporting Information [Line Items]</t>
        </is>
      </c>
    </row>
    <row r="110">
      <c r="A110" s="4" t="inlineStr">
        <is>
          <t>Net Operating Income</t>
        </is>
      </c>
      <c r="C110" s="5" t="n">
        <v>-10228</v>
      </c>
      <c r="D110" s="5" t="n">
        <v>-10379</v>
      </c>
      <c r="E110" s="5" t="n">
        <v>-31467</v>
      </c>
      <c r="F110" s="5" t="n">
        <v>-29783</v>
      </c>
    </row>
    <row r="111">
      <c r="A111" s="4" t="inlineStr">
        <is>
          <t>Noncontrolling interest - property partnerships [Member] | Los Angeles [Member]</t>
        </is>
      </c>
    </row>
    <row r="112">
      <c r="A112" s="3" t="inlineStr">
        <is>
          <t>Segment Reporting Information [Line Items]</t>
        </is>
      </c>
    </row>
    <row r="113">
      <c r="A113" s="4" t="inlineStr">
        <is>
          <t>Net Operating Income</t>
        </is>
      </c>
      <c r="C113" s="5" t="n">
        <v>0</v>
      </c>
      <c r="D113" s="5" t="n">
        <v>0</v>
      </c>
      <c r="E113" s="5" t="n">
        <v>0</v>
      </c>
      <c r="F113" s="5" t="n">
        <v>0</v>
      </c>
    </row>
    <row r="114">
      <c r="A114" s="4" t="inlineStr">
        <is>
          <t>Noncontrolling interest - property partnerships [Member] | New York [Member]</t>
        </is>
      </c>
    </row>
    <row r="115">
      <c r="A115" s="3" t="inlineStr">
        <is>
          <t>Segment Reporting Information [Line Items]</t>
        </is>
      </c>
    </row>
    <row r="116">
      <c r="A116" s="4" t="inlineStr">
        <is>
          <t>Net Operating Income</t>
        </is>
      </c>
      <c r="C116" s="5" t="n">
        <v>-31932</v>
      </c>
      <c r="D116" s="5" t="n">
        <v>-35870</v>
      </c>
      <c r="E116" s="5" t="n">
        <v>-90781</v>
      </c>
      <c r="F116" s="5" t="n">
        <v>-108665</v>
      </c>
    </row>
    <row r="117">
      <c r="A117" s="4" t="inlineStr">
        <is>
          <t>Noncontrolling interest - property partnerships [Member] | San Francisco [Member]</t>
        </is>
      </c>
    </row>
    <row r="118">
      <c r="A118" s="3" t="inlineStr">
        <is>
          <t>Segment Reporting Information [Line Items]</t>
        </is>
      </c>
    </row>
    <row r="119">
      <c r="A119" s="4" t="inlineStr">
        <is>
          <t>Net Operating Income</t>
        </is>
      </c>
      <c r="C119" s="5" t="n">
        <v>0</v>
      </c>
      <c r="D119" s="5" t="n">
        <v>0</v>
      </c>
      <c r="E119" s="5" t="n">
        <v>0</v>
      </c>
      <c r="F119" s="5" t="n">
        <v>-448</v>
      </c>
    </row>
    <row r="120">
      <c r="A120" s="4" t="inlineStr">
        <is>
          <t>Noncontrolling interest - property partnerships [Member] | Washington, DC [Member]</t>
        </is>
      </c>
    </row>
    <row r="121">
      <c r="A121" s="3" t="inlineStr">
        <is>
          <t>Segment Reporting Information [Line Items]</t>
        </is>
      </c>
    </row>
    <row r="122">
      <c r="A122" s="4" t="inlineStr">
        <is>
          <t>Net Operating Income</t>
        </is>
      </c>
      <c r="C122" s="5" t="n">
        <v>0</v>
      </c>
      <c r="D122" s="5" t="n">
        <v>0</v>
      </c>
      <c r="E122" s="5" t="n">
        <v>0</v>
      </c>
      <c r="F122" s="5" t="n">
        <v>0</v>
      </c>
    </row>
    <row r="123">
      <c r="A123" s="4" t="inlineStr">
        <is>
          <t>Unconsolidated Joint Ventures [Member]</t>
        </is>
      </c>
    </row>
    <row r="124">
      <c r="A124" s="3" t="inlineStr">
        <is>
          <t>Segment Reporting Information [Line Items]</t>
        </is>
      </c>
    </row>
    <row r="125">
      <c r="A125" s="4" t="inlineStr">
        <is>
          <t>Net Operating Income</t>
        </is>
      </c>
      <c r="C125" s="5" t="n">
        <v>24938</v>
      </c>
      <c r="D125" s="5" t="n">
        <v>23065</v>
      </c>
      <c r="E125" s="5" t="n">
        <v>81607</v>
      </c>
      <c r="F125" s="5" t="n">
        <v>73129</v>
      </c>
    </row>
    <row r="126">
      <c r="A126" s="4" t="inlineStr">
        <is>
          <t>Total revenue</t>
        </is>
      </c>
      <c r="B126" s="4" t="inlineStr">
        <is>
          <t>[2]</t>
        </is>
      </c>
      <c r="C126" s="5" t="n">
        <v>87724</v>
      </c>
      <c r="D126" s="5" t="n">
        <v>75940</v>
      </c>
      <c r="E126" s="5" t="n">
        <v>270490</v>
      </c>
      <c r="F126" s="5" t="n">
        <v>239099</v>
      </c>
    </row>
    <row r="127">
      <c r="A127" s="4" t="inlineStr">
        <is>
          <t>Unconsolidated Joint Ventures [Member] | Boston [Member]</t>
        </is>
      </c>
    </row>
    <row r="128">
      <c r="A128" s="3" t="inlineStr">
        <is>
          <t>Segment Reporting Information [Line Items]</t>
        </is>
      </c>
    </row>
    <row r="129">
      <c r="A129" s="4" t="inlineStr">
        <is>
          <t>Net Operating Income</t>
        </is>
      </c>
      <c r="C129" s="5" t="n">
        <v>2764</v>
      </c>
      <c r="D129" s="5" t="n">
        <v>1686</v>
      </c>
      <c r="E129" s="5" t="n">
        <v>8490</v>
      </c>
      <c r="F129" s="5" t="n">
        <v>3276</v>
      </c>
    </row>
    <row r="130">
      <c r="A130" s="4" t="inlineStr">
        <is>
          <t>Unconsolidated Joint Ventures [Member] | Los Angeles [Member]</t>
        </is>
      </c>
    </row>
    <row r="131">
      <c r="A131" s="3" t="inlineStr">
        <is>
          <t>Segment Reporting Information [Line Items]</t>
        </is>
      </c>
    </row>
    <row r="132">
      <c r="A132" s="4" t="inlineStr">
        <is>
          <t>Net Operating Income</t>
        </is>
      </c>
      <c r="C132" s="5" t="n">
        <v>11953</v>
      </c>
      <c r="D132" s="5" t="n">
        <v>14702</v>
      </c>
      <c r="E132" s="5" t="n">
        <v>42909</v>
      </c>
      <c r="F132" s="5" t="n">
        <v>45864</v>
      </c>
    </row>
    <row r="133">
      <c r="A133" s="4" t="inlineStr">
        <is>
          <t>Unconsolidated Joint Ventures [Member] | New York [Member]</t>
        </is>
      </c>
    </row>
    <row r="134">
      <c r="A134" s="3" t="inlineStr">
        <is>
          <t>Segment Reporting Information [Line Items]</t>
        </is>
      </c>
    </row>
    <row r="135">
      <c r="A135" s="4" t="inlineStr">
        <is>
          <t>Net Operating Income</t>
        </is>
      </c>
      <c r="C135" s="5" t="n">
        <v>539</v>
      </c>
      <c r="D135" s="5" t="n">
        <v>-27</v>
      </c>
      <c r="E135" s="5" t="n">
        <v>2110</v>
      </c>
      <c r="F135" s="5" t="n">
        <v>3455</v>
      </c>
    </row>
    <row r="136">
      <c r="A136" s="4" t="inlineStr">
        <is>
          <t>Unconsolidated Joint Ventures [Member] | San Francisco [Member]</t>
        </is>
      </c>
    </row>
    <row r="137">
      <c r="A137" s="3" t="inlineStr">
        <is>
          <t>Segment Reporting Information [Line Items]</t>
        </is>
      </c>
    </row>
    <row r="138">
      <c r="A138" s="4" t="inlineStr">
        <is>
          <t>Net Operating Income</t>
        </is>
      </c>
      <c r="C138" s="5" t="n">
        <v>4098</v>
      </c>
      <c r="D138" s="5" t="n">
        <v>0</v>
      </c>
      <c r="E138" s="5" t="n">
        <v>11384</v>
      </c>
      <c r="F138" s="5" t="n">
        <v>0</v>
      </c>
    </row>
    <row r="139">
      <c r="A139" s="4" t="inlineStr">
        <is>
          <t>Unconsolidated Joint Ventures [Member] | Washington, DC [Member]</t>
        </is>
      </c>
    </row>
    <row r="140">
      <c r="A140" s="3" t="inlineStr">
        <is>
          <t>Segment Reporting Information [Line Items]</t>
        </is>
      </c>
    </row>
    <row r="141">
      <c r="A141" s="4" t="inlineStr">
        <is>
          <t>Net Operating Income</t>
        </is>
      </c>
      <c r="C141" s="5" t="n">
        <v>5584</v>
      </c>
      <c r="D141" s="5" t="n">
        <v>6704</v>
      </c>
      <c r="E141" s="5" t="n">
        <v>16714</v>
      </c>
      <c r="F141" s="5" t="n">
        <v>20534</v>
      </c>
    </row>
    <row r="142">
      <c r="A142" s="4" t="inlineStr">
        <is>
          <t>Company's Share [Member]</t>
        </is>
      </c>
    </row>
    <row r="143">
      <c r="A143" s="3" t="inlineStr">
        <is>
          <t>Segment Reporting Information [Line Items]</t>
        </is>
      </c>
    </row>
    <row r="144">
      <c r="A144" s="4" t="inlineStr">
        <is>
          <t>Net Operating Income</t>
        </is>
      </c>
      <c r="C144" s="5" t="n">
        <v>404444</v>
      </c>
      <c r="D144" s="5" t="n">
        <v>433291</v>
      </c>
      <c r="E144" s="5" t="n">
        <v>1255082</v>
      </c>
      <c r="F144" s="5" t="n">
        <v>1292724</v>
      </c>
    </row>
    <row r="145">
      <c r="A145" s="4" t="inlineStr">
        <is>
          <t>Company's Share [Member] | Boston [Member]</t>
        </is>
      </c>
    </row>
    <row r="146">
      <c r="A146" s="3" t="inlineStr">
        <is>
          <t>Segment Reporting Information [Line Items]</t>
        </is>
      </c>
    </row>
    <row r="147">
      <c r="A147" s="4" t="inlineStr">
        <is>
          <t>Net Operating Income</t>
        </is>
      </c>
      <c r="C147" s="5" t="n">
        <v>134917</v>
      </c>
      <c r="D147" s="5" t="n">
        <v>141210</v>
      </c>
      <c r="E147" s="5" t="n">
        <v>422038</v>
      </c>
      <c r="F147" s="5" t="n">
        <v>411885</v>
      </c>
    </row>
    <row r="148">
      <c r="A148" s="4" t="inlineStr">
        <is>
          <t>Company's Share [Member] | Los Angeles [Member]</t>
        </is>
      </c>
    </row>
    <row r="149">
      <c r="A149" s="3" t="inlineStr">
        <is>
          <t>Segment Reporting Information [Line Items]</t>
        </is>
      </c>
    </row>
    <row r="150">
      <c r="A150" s="4" t="inlineStr">
        <is>
          <t>Net Operating Income</t>
        </is>
      </c>
      <c r="C150" s="5" t="n">
        <v>11953</v>
      </c>
      <c r="D150" s="5" t="n">
        <v>14702</v>
      </c>
      <c r="E150" s="5" t="n">
        <v>42909</v>
      </c>
      <c r="F150" s="5" t="n">
        <v>45864</v>
      </c>
    </row>
    <row r="151">
      <c r="A151" s="4" t="inlineStr">
        <is>
          <t>Company's Share [Member] | New York [Member]</t>
        </is>
      </c>
    </row>
    <row r="152">
      <c r="A152" s="3" t="inlineStr">
        <is>
          <t>Segment Reporting Information [Line Items]</t>
        </is>
      </c>
    </row>
    <row r="153">
      <c r="A153" s="4" t="inlineStr">
        <is>
          <t>Net Operating Income</t>
        </is>
      </c>
      <c r="C153" s="5" t="n">
        <v>110238</v>
      </c>
      <c r="D153" s="5" t="n">
        <v>117211</v>
      </c>
      <c r="E153" s="5" t="n">
        <v>324981</v>
      </c>
      <c r="F153" s="5" t="n">
        <v>364305</v>
      </c>
    </row>
    <row r="154">
      <c r="A154" s="4" t="inlineStr">
        <is>
          <t>Company's Share [Member] | San Francisco [Member]</t>
        </is>
      </c>
    </row>
    <row r="155">
      <c r="A155" s="3" t="inlineStr">
        <is>
          <t>Segment Reporting Information [Line Items]</t>
        </is>
      </c>
    </row>
    <row r="156">
      <c r="A156" s="4" t="inlineStr">
        <is>
          <t>Net Operating Income</t>
        </is>
      </c>
      <c r="C156" s="5" t="n">
        <v>90028</v>
      </c>
      <c r="D156" s="5" t="n">
        <v>90390</v>
      </c>
      <c r="E156" s="5" t="n">
        <v>280636</v>
      </c>
      <c r="F156" s="5" t="n">
        <v>260670</v>
      </c>
    </row>
    <row r="157">
      <c r="A157" s="4" t="inlineStr">
        <is>
          <t>Company's Share [Member] | Washington, DC [Member]</t>
        </is>
      </c>
    </row>
    <row r="158">
      <c r="A158" s="3" t="inlineStr">
        <is>
          <t>Segment Reporting Information [Line Items]</t>
        </is>
      </c>
    </row>
    <row r="159">
      <c r="A159" s="4" t="inlineStr">
        <is>
          <t>Net Operating Income</t>
        </is>
      </c>
      <c r="C159" s="7" t="n">
        <v>57308</v>
      </c>
      <c r="D159" s="7" t="n">
        <v>69778</v>
      </c>
      <c r="E159" s="7" t="n">
        <v>184518</v>
      </c>
      <c r="F159" s="7" t="n">
        <v>210000</v>
      </c>
    </row>
    <row r="160"/>
    <row r="161">
      <c r="A161" s="4" t="inlineStr">
        <is>
          <t>[1]</t>
        </is>
      </c>
      <c r="B161" s="4" t="inlineStr">
        <is>
          <t>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row r="162">
      <c r="A162" s="4" t="inlineStr">
        <is>
          <t>[2]</t>
        </is>
      </c>
      <c r="B162" s="4" t="inlineStr">
        <is>
          <t>Includes straight-line rent adjustments of approximately $3.8 million and $5.3 million for the three months ended September 30, 2020 and 2019, respectively, and $22.0 million and $18.7 million for the nine months ended September 30, 2020 and 2019, respectively.</t>
        </is>
      </c>
    </row>
  </sheetData>
  <mergeCells count="6">
    <mergeCell ref="A1:B2"/>
    <mergeCell ref="C1:D1"/>
    <mergeCell ref="E1:F1"/>
    <mergeCell ref="A160:E160"/>
    <mergeCell ref="B161:E161"/>
    <mergeCell ref="B162:E1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egment Information Narrative (Details) - USD ($) $ in Thousands</t>
        </is>
      </c>
      <c r="B1" s="2" t="inlineStr">
        <is>
          <t>3 Months Ended</t>
        </is>
      </c>
      <c r="C1" s="2" t="inlineStr">
        <is>
          <t>9 Months Ended</t>
        </is>
      </c>
    </row>
    <row r="2">
      <c r="B2" s="2" t="inlineStr">
        <is>
          <t>Sep. 30, 2020</t>
        </is>
      </c>
      <c r="C2" s="2" t="inlineStr">
        <is>
          <t>Sep. 30, 2020</t>
        </is>
      </c>
    </row>
    <row r="3">
      <c r="A3" s="3" t="inlineStr">
        <is>
          <t>Segment Reporting Information [Line Items]</t>
        </is>
      </c>
    </row>
    <row r="4">
      <c r="A4" s="4" t="inlineStr">
        <is>
          <t>Write-off for accrued rent</t>
        </is>
      </c>
      <c r="B4" s="7" t="n">
        <v>4100</v>
      </c>
      <c r="C4" s="7" t="n">
        <v>41500</v>
      </c>
    </row>
    <row r="5">
      <c r="A5" s="4" t="inlineStr">
        <is>
          <t>Write-off for accounts receivable</t>
        </is>
      </c>
      <c r="B5" s="5" t="n">
        <v>3400</v>
      </c>
      <c r="C5" s="5" t="n">
        <v>22300</v>
      </c>
    </row>
    <row r="6">
      <c r="A6" s="4" t="inlineStr">
        <is>
          <t>Parking and Other [Member]</t>
        </is>
      </c>
    </row>
    <row r="7">
      <c r="A7" s="3" t="inlineStr">
        <is>
          <t>Segment Reporting Information [Line Items]</t>
        </is>
      </c>
    </row>
    <row r="8">
      <c r="A8" s="4" t="inlineStr">
        <is>
          <t>Increase (decrease) in parking and other revenue primarily related to COVID-19</t>
        </is>
      </c>
      <c r="B8" s="7" t="n">
        <v>9300</v>
      </c>
      <c r="C8" s="7" t="n">
        <v>2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80" customWidth="1" min="2" max="2"/>
    <col width="34" customWidth="1" min="3" max="3"/>
    <col width="38" customWidth="1" min="4" max="4"/>
    <col width="17" customWidth="1" min="5" max="5"/>
    <col width="24" customWidth="1" min="6" max="6"/>
    <col width="21" customWidth="1" min="7" max="7"/>
  </cols>
  <sheetData>
    <row r="1">
      <c r="A1" s="1" t="inlineStr">
        <is>
          <t>Subsequent Events (Details) $ in Millions</t>
        </is>
      </c>
      <c r="B1" s="2" t="inlineStr">
        <is>
          <t>Nov. 03, 2020ft²</t>
        </is>
      </c>
      <c r="C1" s="2" t="inlineStr">
        <is>
          <t>Oct. 30, 2020USD ($)yr</t>
        </is>
      </c>
      <c r="D1" s="2" t="inlineStr">
        <is>
          <t>Jun. 09, 2020USD ($)ft²yr</t>
        </is>
      </c>
      <c r="E1" s="2" t="inlineStr">
        <is>
          <t>Oct. 01, 2020ft²</t>
        </is>
      </c>
      <c r="F1" s="2" t="inlineStr">
        <is>
          <t>Sep. 30, 2020USD ($)ft²</t>
        </is>
      </c>
      <c r="G1" s="2" t="inlineStr">
        <is>
          <t>Jun. 08, 2020USD ($)</t>
        </is>
      </c>
    </row>
    <row r="2">
      <c r="A2" s="4" t="inlineStr">
        <is>
          <t>Subsequent Event [Member] | 200 West Street</t>
        </is>
      </c>
    </row>
    <row r="3">
      <c r="A3" s="3" t="inlineStr">
        <is>
          <t>Subsequent Event [Line Items]</t>
        </is>
      </c>
    </row>
    <row r="4">
      <c r="A4" s="4" t="inlineStr">
        <is>
          <t>Lessor, Operating Lease, Lease Not yet Commenced, Description</t>
        </is>
      </c>
      <c r="B4" s="4" t="inlineStr">
        <is>
          <t>approximately 138,000 square-foot, 10-year lease with a new tenant at 200 West Street in Waltham, Massachusetts</t>
        </is>
      </c>
    </row>
    <row r="5">
      <c r="A5" s="4" t="inlineStr">
        <is>
          <t>Lessor Operating Lease Lease Not Yet Commenced Leased SF</t>
        </is>
      </c>
      <c r="B5" s="5" t="n">
        <v>138000</v>
      </c>
    </row>
    <row r="6">
      <c r="A6" s="4" t="inlineStr">
        <is>
          <t>Lessor, Operating Lease, Lease Not yet Commenced, Term of Contract</t>
        </is>
      </c>
      <c r="B6" s="4" t="inlineStr">
        <is>
          <t>10 years</t>
        </is>
      </c>
    </row>
    <row r="7">
      <c r="A7" s="4" t="inlineStr">
        <is>
          <t>Leased percentage</t>
        </is>
      </c>
      <c r="B7" s="4" t="inlineStr">
        <is>
          <t>100.00%</t>
        </is>
      </c>
    </row>
    <row r="8">
      <c r="A8" s="4" t="inlineStr">
        <is>
          <t>Dock 72 [Member] | Subsequent Event [Member]</t>
        </is>
      </c>
    </row>
    <row r="9">
      <c r="A9" s="3" t="inlineStr">
        <is>
          <t>Subsequent Event [Line Items]</t>
        </is>
      </c>
    </row>
    <row r="10">
      <c r="A10" s="4" t="inlineStr">
        <is>
          <t>Ownership Percentage</t>
        </is>
      </c>
      <c r="E10" s="4" t="inlineStr">
        <is>
          <t>50.00%</t>
        </is>
      </c>
    </row>
    <row r="11">
      <c r="A11" s="4" t="inlineStr">
        <is>
          <t>Net Rentable Area (in sf)</t>
        </is>
      </c>
      <c r="E11" s="5" t="n">
        <v>670000</v>
      </c>
    </row>
    <row r="12">
      <c r="A12" s="4" t="inlineStr">
        <is>
          <t>Market Square North [Member]</t>
        </is>
      </c>
    </row>
    <row r="13">
      <c r="A13" s="3" t="inlineStr">
        <is>
          <t>Subsequent Event [Line Items]</t>
        </is>
      </c>
    </row>
    <row r="14">
      <c r="A14" s="4" t="inlineStr">
        <is>
          <t>Ownership Percentage</t>
        </is>
      </c>
      <c r="F14" s="4" t="inlineStr">
        <is>
          <t>50.00%</t>
        </is>
      </c>
    </row>
    <row r="15">
      <c r="A15" s="4" t="inlineStr">
        <is>
          <t>Net Rentable Area (in sf)</t>
        </is>
      </c>
      <c r="F15" s="5" t="n">
        <v>418000</v>
      </c>
    </row>
    <row r="16">
      <c r="A16" s="4" t="inlineStr">
        <is>
          <t>Debt | $</t>
        </is>
      </c>
      <c r="F16" s="10" t="n">
        <v>114.2</v>
      </c>
    </row>
    <row r="17">
      <c r="A17" s="4" t="inlineStr">
        <is>
          <t>Debt Instrument, Interest Rate, Stated Percentage</t>
        </is>
      </c>
      <c r="F17" s="4" t="inlineStr">
        <is>
          <t>4.85%</t>
        </is>
      </c>
    </row>
    <row r="18">
      <c r="A18" s="4" t="inlineStr">
        <is>
          <t>Market Square North [Member] | Subsequent Event [Member]</t>
        </is>
      </c>
    </row>
    <row r="19">
      <c r="A19" s="3" t="inlineStr">
        <is>
          <t>Subsequent Event [Line Items]</t>
        </is>
      </c>
    </row>
    <row r="20">
      <c r="A20" s="4" t="inlineStr">
        <is>
          <t>Ownership Percentage</t>
        </is>
      </c>
      <c r="C20" s="4" t="inlineStr">
        <is>
          <t>50.00%</t>
        </is>
      </c>
    </row>
    <row r="21">
      <c r="A21" s="4" t="inlineStr">
        <is>
          <t>Debt | $</t>
        </is>
      </c>
      <c r="C21" s="7" t="n">
        <v>125</v>
      </c>
      <c r="F21" s="10" t="n">
        <v>114.2</v>
      </c>
    </row>
    <row r="22">
      <c r="A22" s="4" t="inlineStr">
        <is>
          <t>Debt Instrument, Interest Rate, Stated Percentage</t>
        </is>
      </c>
      <c r="F22" s="4" t="inlineStr">
        <is>
          <t>4.85%</t>
        </is>
      </c>
    </row>
    <row r="23">
      <c r="A23" s="4" t="inlineStr">
        <is>
          <t>Number of extensions</t>
        </is>
      </c>
      <c r="C23" s="5" t="n">
        <v>1</v>
      </c>
    </row>
    <row r="24">
      <c r="A24" s="4" t="inlineStr">
        <is>
          <t>Extension Option (in years) | yr</t>
        </is>
      </c>
      <c r="C24" s="5" t="n">
        <v>1</v>
      </c>
    </row>
    <row r="25">
      <c r="A25" s="4" t="inlineStr">
        <is>
          <t>Debt Instrument, Basis Spread on Variable Rate</t>
        </is>
      </c>
      <c r="C25" s="4" t="inlineStr">
        <is>
          <t>2.30%</t>
        </is>
      </c>
    </row>
    <row r="26">
      <c r="A26" s="4" t="inlineStr">
        <is>
          <t>Market Square North [Member] | Subsequent Event [Member] | Base Rate [Member]</t>
        </is>
      </c>
    </row>
    <row r="27">
      <c r="A27" s="3" t="inlineStr">
        <is>
          <t>Subsequent Event [Line Items]</t>
        </is>
      </c>
    </row>
    <row r="28">
      <c r="A28" s="4" t="inlineStr">
        <is>
          <t>Debt Instrument, Description of Variable Rate Basis</t>
        </is>
      </c>
      <c r="C28" s="4" t="inlineStr">
        <is>
          <t>greater of (x) LIBOR or (y) 0.50%</t>
        </is>
      </c>
    </row>
    <row r="29">
      <c r="A29" s="4" t="inlineStr">
        <is>
          <t>Metropolitan Square Associates Llc [Member]</t>
        </is>
      </c>
    </row>
    <row r="30">
      <c r="A30" s="3" t="inlineStr">
        <is>
          <t>Subsequent Event [Line Items]</t>
        </is>
      </c>
    </row>
    <row r="31">
      <c r="A31" s="4" t="inlineStr">
        <is>
          <t>Ownership Percentage</t>
        </is>
      </c>
      <c r="D31" s="4" t="inlineStr">
        <is>
          <t>20.00%</t>
        </is>
      </c>
    </row>
    <row r="32">
      <c r="A32" s="4" t="inlineStr">
        <is>
          <t>Net Rentable Area (in sf)</t>
        </is>
      </c>
      <c r="D32" s="5" t="n">
        <v>654000</v>
      </c>
    </row>
    <row r="33">
      <c r="A33" s="4" t="inlineStr">
        <is>
          <t>Debt | $</t>
        </is>
      </c>
      <c r="D33" s="7" t="n">
        <v>288</v>
      </c>
      <c r="G33" s="10" t="n">
        <v>155.9</v>
      </c>
    </row>
    <row r="34">
      <c r="A34" s="4" t="inlineStr">
        <is>
          <t>Debt Instrument, Interest Rate, Stated Percentage</t>
        </is>
      </c>
      <c r="G34" s="4" t="inlineStr">
        <is>
          <t>5.75%</t>
        </is>
      </c>
    </row>
    <row r="35">
      <c r="A35" s="4" t="inlineStr">
        <is>
          <t>Number of extensions</t>
        </is>
      </c>
      <c r="D35" s="5" t="n">
        <v>2</v>
      </c>
    </row>
    <row r="36">
      <c r="A36" s="4" t="inlineStr">
        <is>
          <t>Extension Option (in years) | yr</t>
        </is>
      </c>
      <c r="D36" s="5" t="n">
        <v>1</v>
      </c>
    </row>
    <row r="37">
      <c r="A37" s="4" t="inlineStr">
        <is>
          <t>Debt Instrument, Basis Spread on Variable Rate</t>
        </is>
      </c>
      <c r="D37" s="4" t="inlineStr">
        <is>
          <t>4.75%</t>
        </is>
      </c>
    </row>
    <row r="38">
      <c r="A38" s="4" t="inlineStr">
        <is>
          <t>Metropolitan Square Associates Llc [Member] | Base Rate [Member]</t>
        </is>
      </c>
    </row>
    <row r="39">
      <c r="A39" s="3" t="inlineStr">
        <is>
          <t>Subsequent Event [Line Items]</t>
        </is>
      </c>
    </row>
    <row r="40">
      <c r="A40" s="4" t="inlineStr">
        <is>
          <t>Debt Instrument, Description of Variable Rate Basis</t>
        </is>
      </c>
      <c r="D40" s="4" t="inlineStr">
        <is>
          <t>the greater of (x) LIBOR or (y) 0.6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36" customWidth="1" min="5" max="5"/>
    <col width="41" customWidth="1" min="6" max="6"/>
    <col width="33" customWidth="1" min="7" max="7"/>
    <col width="46" customWidth="1" min="8" max="8"/>
    <col width="34" customWidth="1" min="9" max="9"/>
    <col width="57" customWidth="1" min="10" max="10"/>
  </cols>
  <sheetData>
    <row r="1">
      <c r="A1" s="1" t="inlineStr">
        <is>
          <t>Consolidated Statements Of Stockholders' Equity - USD ($) $ in Thousands</t>
        </is>
      </c>
      <c r="B1" s="2" t="inlineStr">
        <is>
          <t>Total</t>
        </is>
      </c>
      <c r="C1" s="2" t="inlineStr">
        <is>
          <t>Common Stock [Member]</t>
        </is>
      </c>
      <c r="D1" s="2" t="inlineStr">
        <is>
          <t>Preferred Stock [Member]</t>
        </is>
      </c>
      <c r="E1" s="2" t="inlineStr">
        <is>
          <t>Additional Paid-In Capital [Member]</t>
        </is>
      </c>
      <c r="F1" s="2" t="inlineStr">
        <is>
          <t>Dividends In Excess Of Earnings [Member]</t>
        </is>
      </c>
      <c r="G1" s="2" t="inlineStr">
        <is>
          <t>Treasury Stock, at cost [Member]</t>
        </is>
      </c>
      <c r="H1" s="2" t="inlineStr">
        <is>
          <t>Accumulated Other Comprehensive Loss [Member]</t>
        </is>
      </c>
      <c r="I1" s="2" t="inlineStr">
        <is>
          <t>Noncontrolling Interests [Member]</t>
        </is>
      </c>
      <c r="J1" s="2" t="inlineStr">
        <is>
          <t>Noncontrolling interest - property partnerships [Member]</t>
        </is>
      </c>
    </row>
    <row r="2">
      <c r="A2" s="4" t="inlineStr">
        <is>
          <t>Equity, shares at Dec. 31, 2018</t>
        </is>
      </c>
      <c r="C2" s="5" t="n">
        <v>154458000</v>
      </c>
    </row>
    <row r="3">
      <c r="A3" s="4" t="inlineStr">
        <is>
          <t>Equity, value at Dec. 31, 2018</t>
        </is>
      </c>
      <c r="B3" s="7" t="n">
        <v>8213968</v>
      </c>
      <c r="C3" s="7" t="n">
        <v>1545</v>
      </c>
      <c r="D3" s="7" t="n">
        <v>200000</v>
      </c>
      <c r="E3" s="7" t="n">
        <v>6407623</v>
      </c>
      <c r="F3" s="7" t="n">
        <v>-675534</v>
      </c>
      <c r="G3" s="7" t="n">
        <v>-2722</v>
      </c>
      <c r="H3" s="7" t="n">
        <v>-47741</v>
      </c>
      <c r="I3" s="7" t="n">
        <v>619352</v>
      </c>
      <c r="J3" s="7" t="n">
        <v>1711445</v>
      </c>
    </row>
    <row r="4">
      <c r="A4" s="3" t="inlineStr">
        <is>
          <t>Increase (Decrease) in Stockholders' Equity [Roll Forward]</t>
        </is>
      </c>
    </row>
    <row r="5">
      <c r="A5" s="4" t="inlineStr">
        <is>
          <t>Cumulative effect of a change in accounting principle</t>
        </is>
      </c>
      <c r="B5" s="5" t="n">
        <v>-4379</v>
      </c>
      <c r="F5" s="5" t="n">
        <v>-3864</v>
      </c>
      <c r="I5" s="5" t="n">
        <v>-445</v>
      </c>
      <c r="J5" s="5" t="n">
        <v>-70</v>
      </c>
    </row>
    <row r="6">
      <c r="A6" s="4" t="inlineStr">
        <is>
          <t>Redemption of operating partnership units to common stock, shares</t>
        </is>
      </c>
      <c r="C6" s="5" t="n">
        <v>42000</v>
      </c>
    </row>
    <row r="7">
      <c r="A7" s="4" t="inlineStr">
        <is>
          <t>Redemption of operating partnership units to common stock, value</t>
        </is>
      </c>
      <c r="B7" s="5" t="n">
        <v>0</v>
      </c>
      <c r="C7" s="7" t="n">
        <v>1</v>
      </c>
      <c r="E7" s="5" t="n">
        <v>1434</v>
      </c>
      <c r="I7" s="5" t="n">
        <v>-1435</v>
      </c>
    </row>
    <row r="8">
      <c r="A8" s="4" t="inlineStr">
        <is>
          <t>Allocated net income for the year</t>
        </is>
      </c>
      <c r="B8" s="5" t="n">
        <v>475990</v>
      </c>
      <c r="F8" s="5" t="n">
        <v>378075</v>
      </c>
      <c r="I8" s="5" t="n">
        <v>43133</v>
      </c>
      <c r="J8" s="5" t="n">
        <v>54782</v>
      </c>
    </row>
    <row r="9">
      <c r="A9" s="4" t="inlineStr">
        <is>
          <t>Dividends/distributions declared</t>
        </is>
      </c>
      <c r="B9" s="5" t="n">
        <v>-499934</v>
      </c>
      <c r="F9" s="5" t="n">
        <v>-448343</v>
      </c>
      <c r="I9" s="5" t="n">
        <v>-51591</v>
      </c>
    </row>
    <row r="10">
      <c r="A10" s="4" t="inlineStr">
        <is>
          <t>Shares issued pursuant to stock purchase plan, shares</t>
        </is>
      </c>
      <c r="C10" s="5" t="n">
        <v>6000</v>
      </c>
    </row>
    <row r="11">
      <c r="A11" s="4" t="inlineStr">
        <is>
          <t>Shares issued pursuant to stock purchase plan, value</t>
        </is>
      </c>
      <c r="B11" s="5" t="n">
        <v>688</v>
      </c>
      <c r="E11" s="5" t="n">
        <v>688</v>
      </c>
    </row>
    <row r="12">
      <c r="A12" s="4" t="inlineStr">
        <is>
          <t>Net activity from stock option and incentive plan, shares</t>
        </is>
      </c>
      <c r="C12" s="5" t="n">
        <v>66000</v>
      </c>
    </row>
    <row r="13">
      <c r="A13" s="4" t="inlineStr">
        <is>
          <t>Net activity from stock option and incentive plan, value</t>
        </is>
      </c>
      <c r="B13" s="5" t="n">
        <v>26887</v>
      </c>
      <c r="E13" s="5" t="n">
        <v>-2665</v>
      </c>
      <c r="I13" s="5" t="n">
        <v>29552</v>
      </c>
    </row>
    <row r="14">
      <c r="A14" s="4" t="inlineStr">
        <is>
          <t>Sale of an interest in property partnerships</t>
        </is>
      </c>
      <c r="B14" s="5" t="n">
        <v>0</v>
      </c>
      <c r="E14" s="5" t="n">
        <v>-4216</v>
      </c>
      <c r="J14" s="5" t="n">
        <v>4216</v>
      </c>
    </row>
    <row r="15">
      <c r="A15" s="4" t="inlineStr">
        <is>
          <t>Acquisition of noncontrolling interest in property partnership</t>
        </is>
      </c>
      <c r="B15" s="5" t="n">
        <v>-186963</v>
      </c>
      <c r="E15" s="5" t="n">
        <v>-162462</v>
      </c>
      <c r="J15" s="5" t="n">
        <v>-24501</v>
      </c>
    </row>
    <row r="16">
      <c r="A16" s="4" t="inlineStr">
        <is>
          <t>Contributions from noncontrolling interests in property partnerships</t>
        </is>
      </c>
      <c r="B16" s="5" t="n">
        <v>26968</v>
      </c>
      <c r="J16" s="5" t="n">
        <v>26968</v>
      </c>
    </row>
    <row r="17">
      <c r="A17" s="4" t="inlineStr">
        <is>
          <t>Distributions to noncontrolling interests in property partnerships</t>
        </is>
      </c>
      <c r="B17" s="5" t="n">
        <v>-53149</v>
      </c>
      <c r="J17" s="5" t="n">
        <v>-53149</v>
      </c>
    </row>
    <row r="18">
      <c r="A18" s="4" t="inlineStr">
        <is>
          <t>Effective portion of interest rate contracts</t>
        </is>
      </c>
      <c r="B18" s="5" t="n">
        <v>-9307</v>
      </c>
      <c r="H18" s="5" t="n">
        <v>-8354</v>
      </c>
      <c r="I18" s="5" t="n">
        <v>-953</v>
      </c>
      <c r="J18" s="5" t="n">
        <v>0</v>
      </c>
    </row>
    <row r="19">
      <c r="A19" s="4" t="inlineStr">
        <is>
          <t>Amortization of interest rate contracts</t>
        </is>
      </c>
      <c r="B19" s="5" t="n">
        <v>4998</v>
      </c>
      <c r="H19" s="5" t="n">
        <v>4099</v>
      </c>
      <c r="I19" s="5" t="n">
        <v>467</v>
      </c>
      <c r="J19" s="5" t="n">
        <v>432</v>
      </c>
    </row>
    <row r="20">
      <c r="A20" s="4" t="inlineStr">
        <is>
          <t>Reallocation of noncontrolling interest</t>
        </is>
      </c>
      <c r="B20" s="5" t="n">
        <v>0</v>
      </c>
      <c r="E20" s="5" t="n">
        <v>34390</v>
      </c>
      <c r="I20" s="5" t="n">
        <v>-34390</v>
      </c>
    </row>
    <row r="21">
      <c r="A21" s="4" t="inlineStr">
        <is>
          <t>Equity, shares at Sep. 30, 2019</t>
        </is>
      </c>
      <c r="C21" s="5" t="n">
        <v>154572000</v>
      </c>
    </row>
    <row r="22">
      <c r="A22" s="4" t="inlineStr">
        <is>
          <t>Equity, value at Sep. 30, 2019</t>
        </is>
      </c>
      <c r="B22" s="5" t="n">
        <v>7995767</v>
      </c>
      <c r="C22" s="7" t="n">
        <v>1546</v>
      </c>
      <c r="D22" s="5" t="n">
        <v>200000</v>
      </c>
      <c r="E22" s="5" t="n">
        <v>6274792</v>
      </c>
      <c r="F22" s="5" t="n">
        <v>-749666</v>
      </c>
      <c r="G22" s="5" t="n">
        <v>-2722</v>
      </c>
      <c r="H22" s="5" t="n">
        <v>-51996</v>
      </c>
      <c r="I22" s="5" t="n">
        <v>603690</v>
      </c>
      <c r="J22" s="5" t="n">
        <v>1720123</v>
      </c>
    </row>
    <row r="23">
      <c r="A23" s="4" t="inlineStr">
        <is>
          <t>Equity, shares at Jun. 30, 2019</t>
        </is>
      </c>
      <c r="C23" s="5" t="n">
        <v>154563000</v>
      </c>
    </row>
    <row r="24">
      <c r="A24" s="4" t="inlineStr">
        <is>
          <t>Equity, value at Jun. 30, 2019</t>
        </is>
      </c>
      <c r="B24" s="5" t="n">
        <v>8020667</v>
      </c>
      <c r="C24" s="7" t="n">
        <v>1546</v>
      </c>
      <c r="D24" s="5" t="n">
        <v>200000</v>
      </c>
      <c r="E24" s="5" t="n">
        <v>6278961</v>
      </c>
      <c r="F24" s="5" t="n">
        <v>-710592</v>
      </c>
      <c r="G24" s="5" t="n">
        <v>-2722</v>
      </c>
      <c r="H24" s="5" t="n">
        <v>-51340</v>
      </c>
      <c r="I24" s="5" t="n">
        <v>608593</v>
      </c>
      <c r="J24" s="5" t="n">
        <v>1696221</v>
      </c>
    </row>
    <row r="25">
      <c r="A25" s="3" t="inlineStr">
        <is>
          <t>Increase (Decrease) in Stockholders' Equity [Roll Forward]</t>
        </is>
      </c>
    </row>
    <row r="26">
      <c r="A26" s="4" t="inlineStr">
        <is>
          <t>Redemption of operating partnership units to common stock, shares</t>
        </is>
      </c>
      <c r="C26" s="5" t="n">
        <v>7000</v>
      </c>
    </row>
    <row r="27">
      <c r="A27" s="4" t="inlineStr">
        <is>
          <t>Redemption of operating partnership units to common stock, value</t>
        </is>
      </c>
      <c r="B27" s="5" t="n">
        <v>0</v>
      </c>
      <c r="C27" s="7" t="n">
        <v>0</v>
      </c>
      <c r="E27" s="5" t="n">
        <v>223</v>
      </c>
      <c r="I27" s="5" t="n">
        <v>-223</v>
      </c>
    </row>
    <row r="28">
      <c r="A28" s="4" t="inlineStr">
        <is>
          <t>Allocated net income for the year</t>
        </is>
      </c>
      <c r="B28" s="5" t="n">
        <v>141370</v>
      </c>
      <c r="F28" s="5" t="n">
        <v>110394</v>
      </c>
      <c r="I28" s="5" t="n">
        <v>12506</v>
      </c>
      <c r="J28" s="5" t="n">
        <v>18470</v>
      </c>
    </row>
    <row r="29">
      <c r="A29" s="4" t="inlineStr">
        <is>
          <t>Dividends/distributions declared</t>
        </is>
      </c>
      <c r="B29" s="5" t="n">
        <v>-166668</v>
      </c>
      <c r="F29" s="5" t="n">
        <v>-149468</v>
      </c>
      <c r="I29" s="5" t="n">
        <v>-17200</v>
      </c>
    </row>
    <row r="30">
      <c r="A30" s="4" t="inlineStr">
        <is>
          <t>Shares issued pursuant to stock purchase plan, shares</t>
        </is>
      </c>
      <c r="C30" s="5" t="n">
        <v>2000</v>
      </c>
    </row>
    <row r="31">
      <c r="A31" s="4" t="inlineStr">
        <is>
          <t>Shares issued pursuant to stock purchase plan, value</t>
        </is>
      </c>
      <c r="B31" s="5" t="n">
        <v>315</v>
      </c>
      <c r="E31" s="5" t="n">
        <v>315</v>
      </c>
    </row>
    <row r="32">
      <c r="A32" s="4" t="inlineStr">
        <is>
          <t>Net activity from stock option and incentive plan, shares</t>
        </is>
      </c>
      <c r="C32" s="5" t="n">
        <v>0</v>
      </c>
    </row>
    <row r="33">
      <c r="A33" s="4" t="inlineStr">
        <is>
          <t>Net activity from stock option and incentive plan, value</t>
        </is>
      </c>
      <c r="B33" s="5" t="n">
        <v>-445</v>
      </c>
      <c r="E33" s="5" t="n">
        <v>-7219</v>
      </c>
      <c r="I33" s="5" t="n">
        <v>6774</v>
      </c>
    </row>
    <row r="34">
      <c r="A34" s="4" t="inlineStr">
        <is>
          <t>Sale of an interest in property partnerships</t>
        </is>
      </c>
      <c r="B34" s="5" t="n">
        <v>0</v>
      </c>
      <c r="E34" s="5" t="n">
        <v>-4216</v>
      </c>
      <c r="J34" s="5" t="n">
        <v>4216</v>
      </c>
    </row>
    <row r="35">
      <c r="A35" s="4" t="inlineStr">
        <is>
          <t>Acquisition of noncontrolling interest in property partnership</t>
        </is>
      </c>
      <c r="B35" s="5" t="n">
        <v>43</v>
      </c>
      <c r="E35" s="5" t="n">
        <v>43</v>
      </c>
      <c r="J35" s="5" t="n">
        <v>0</v>
      </c>
    </row>
    <row r="36">
      <c r="A36" s="4" t="inlineStr">
        <is>
          <t>Contributions from noncontrolling interests in property partnerships</t>
        </is>
      </c>
      <c r="B36" s="5" t="n">
        <v>14820</v>
      </c>
      <c r="J36" s="5" t="n">
        <v>14820</v>
      </c>
    </row>
    <row r="37">
      <c r="A37" s="4" t="inlineStr">
        <is>
          <t>Distributions to noncontrolling interests in property partnerships</t>
        </is>
      </c>
      <c r="B37" s="5" t="n">
        <v>-13748</v>
      </c>
      <c r="J37" s="5" t="n">
        <v>-13748</v>
      </c>
    </row>
    <row r="38">
      <c r="A38" s="4" t="inlineStr">
        <is>
          <t>Effective portion of interest rate contracts</t>
        </is>
      </c>
      <c r="B38" s="5" t="n">
        <v>-2253</v>
      </c>
      <c r="H38" s="5" t="n">
        <v>-2022</v>
      </c>
      <c r="I38" s="5" t="n">
        <v>-231</v>
      </c>
    </row>
    <row r="39">
      <c r="A39" s="4" t="inlineStr">
        <is>
          <t>Amortization of interest rate contracts</t>
        </is>
      </c>
      <c r="B39" s="5" t="n">
        <v>1666</v>
      </c>
      <c r="H39" s="5" t="n">
        <v>1366</v>
      </c>
      <c r="I39" s="5" t="n">
        <v>156</v>
      </c>
      <c r="J39" s="5" t="n">
        <v>144</v>
      </c>
    </row>
    <row r="40">
      <c r="A40" s="4" t="inlineStr">
        <is>
          <t>Reallocation of noncontrolling interest</t>
        </is>
      </c>
      <c r="B40" s="5" t="n">
        <v>0</v>
      </c>
      <c r="E40" s="5" t="n">
        <v>6685</v>
      </c>
      <c r="I40" s="5" t="n">
        <v>-6685</v>
      </c>
    </row>
    <row r="41">
      <c r="A41" s="4" t="inlineStr">
        <is>
          <t>Equity, shares at Sep. 30, 2019</t>
        </is>
      </c>
      <c r="C41" s="5" t="n">
        <v>154572000</v>
      </c>
    </row>
    <row r="42">
      <c r="A42" s="4" t="inlineStr">
        <is>
          <t>Equity, value at Sep. 30, 2019</t>
        </is>
      </c>
      <c r="B42" s="7" t="n">
        <v>7995767</v>
      </c>
      <c r="C42" s="7" t="n">
        <v>1546</v>
      </c>
      <c r="D42" s="5" t="n">
        <v>200000</v>
      </c>
      <c r="E42" s="5" t="n">
        <v>6274792</v>
      </c>
      <c r="F42" s="5" t="n">
        <v>-749666</v>
      </c>
      <c r="G42" s="5" t="n">
        <v>-2722</v>
      </c>
      <c r="H42" s="5" t="n">
        <v>-51996</v>
      </c>
      <c r="I42" s="5" t="n">
        <v>603690</v>
      </c>
      <c r="J42" s="5" t="n">
        <v>1720123</v>
      </c>
    </row>
    <row r="43">
      <c r="A43" s="4" t="inlineStr">
        <is>
          <t>Equity, shares at Dec. 31, 2019</t>
        </is>
      </c>
      <c r="B43" s="5" t="n">
        <v>154790298</v>
      </c>
      <c r="C43" s="5" t="n">
        <v>154790000</v>
      </c>
    </row>
    <row r="44">
      <c r="A44" s="4" t="inlineStr">
        <is>
          <t>Equity, value at Dec. 31, 2019</t>
        </is>
      </c>
      <c r="B44" s="7" t="n">
        <v>8014236</v>
      </c>
      <c r="C44" s="7" t="n">
        <v>1548</v>
      </c>
      <c r="D44" s="5" t="n">
        <v>200000</v>
      </c>
      <c r="E44" s="5" t="n">
        <v>6294719</v>
      </c>
      <c r="F44" s="5" t="n">
        <v>-760523</v>
      </c>
      <c r="G44" s="5" t="n">
        <v>-2722</v>
      </c>
      <c r="H44" s="5" t="n">
        <v>-48335</v>
      </c>
      <c r="I44" s="5" t="n">
        <v>600860</v>
      </c>
      <c r="J44" s="5" t="n">
        <v>1728689</v>
      </c>
    </row>
    <row r="45">
      <c r="A45" s="3" t="inlineStr">
        <is>
          <t>Increase (Decrease) in Stockholders' Equity [Roll Forward]</t>
        </is>
      </c>
    </row>
    <row r="46">
      <c r="A46" s="4" t="inlineStr">
        <is>
          <t>Cumulative effect of a change in accounting principle</t>
        </is>
      </c>
      <c r="B46" s="5" t="n">
        <v>-1679</v>
      </c>
      <c r="F46" s="5" t="n">
        <v>-1505</v>
      </c>
      <c r="I46" s="5" t="n">
        <v>-174</v>
      </c>
      <c r="J46" s="5" t="n">
        <v>0</v>
      </c>
    </row>
    <row r="47">
      <c r="A47" s="4" t="inlineStr">
        <is>
          <t>Redemption of operating partnership units to common stock, shares</t>
        </is>
      </c>
      <c r="C47" s="5" t="n">
        <v>774000</v>
      </c>
    </row>
    <row r="48">
      <c r="A48" s="4" t="inlineStr">
        <is>
          <t>Redemption of operating partnership units to common stock, value</t>
        </is>
      </c>
      <c r="B48" s="5" t="n">
        <v>0</v>
      </c>
      <c r="C48" s="7" t="n">
        <v>8</v>
      </c>
      <c r="E48" s="5" t="n">
        <v>26674</v>
      </c>
      <c r="I48" s="5" t="n">
        <v>-26682</v>
      </c>
    </row>
    <row r="49">
      <c r="A49" s="4" t="inlineStr">
        <is>
          <t>Allocated net income for the year</t>
        </is>
      </c>
      <c r="B49" s="5" t="n">
        <v>993786</v>
      </c>
      <c r="F49" s="5" t="n">
        <v>862416</v>
      </c>
      <c r="I49" s="5" t="n">
        <v>97090</v>
      </c>
      <c r="J49" s="5" t="n">
        <v>34280</v>
      </c>
    </row>
    <row r="50">
      <c r="A50" s="4" t="inlineStr">
        <is>
          <t>Dividends/distributions declared</t>
        </is>
      </c>
      <c r="B50" s="5" t="n">
        <v>-516929</v>
      </c>
      <c r="F50" s="5" t="n">
        <v>-465108</v>
      </c>
      <c r="I50" s="5" t="n">
        <v>-51821</v>
      </c>
    </row>
    <row r="51">
      <c r="A51" s="4" t="inlineStr">
        <is>
          <t>Shares issued pursuant to stock purchase plan, shares</t>
        </is>
      </c>
      <c r="C51" s="5" t="n">
        <v>7000</v>
      </c>
    </row>
    <row r="52">
      <c r="A52" s="4" t="inlineStr">
        <is>
          <t>Shares issued pursuant to stock purchase plan, value</t>
        </is>
      </c>
      <c r="B52" s="5" t="n">
        <v>759</v>
      </c>
      <c r="E52" s="5" t="n">
        <v>759</v>
      </c>
    </row>
    <row r="53">
      <c r="A53" s="4" t="inlineStr">
        <is>
          <t>Net activity from stock option and incentive plan, shares</t>
        </is>
      </c>
      <c r="C53" s="5" t="n">
        <v>65000</v>
      </c>
    </row>
    <row r="54">
      <c r="A54" s="4" t="inlineStr">
        <is>
          <t>Net activity from stock option and incentive plan, value</t>
        </is>
      </c>
      <c r="B54" s="5" t="n">
        <v>41924</v>
      </c>
      <c r="C54" s="7" t="n">
        <v>0</v>
      </c>
      <c r="E54" s="5" t="n">
        <v>9646</v>
      </c>
      <c r="I54" s="5" t="n">
        <v>32278</v>
      </c>
    </row>
    <row r="55">
      <c r="A55" s="4" t="inlineStr">
        <is>
          <t>Contributions from noncontrolling interests in property partnerships</t>
        </is>
      </c>
      <c r="B55" s="5" t="n">
        <v>7364</v>
      </c>
      <c r="J55" s="5" t="n">
        <v>7364</v>
      </c>
    </row>
    <row r="56">
      <c r="A56" s="4" t="inlineStr">
        <is>
          <t>Distributions to noncontrolling interests in property partnerships</t>
        </is>
      </c>
      <c r="B56" s="5" t="n">
        <v>-40091</v>
      </c>
      <c r="J56" s="5" t="n">
        <v>-40091</v>
      </c>
    </row>
    <row r="57">
      <c r="A57" s="4" t="inlineStr">
        <is>
          <t>Effective portion of interest rate contracts</t>
        </is>
      </c>
      <c r="B57" s="5" t="n">
        <v>-9352</v>
      </c>
      <c r="H57" s="5" t="n">
        <v>-8416</v>
      </c>
      <c r="I57" s="5" t="n">
        <v>-936</v>
      </c>
      <c r="J57" s="5" t="n">
        <v>0</v>
      </c>
    </row>
    <row r="58">
      <c r="A58" s="4" t="inlineStr">
        <is>
          <t>Amortization of interest rate contracts</t>
        </is>
      </c>
      <c r="B58" s="5" t="n">
        <v>5020</v>
      </c>
      <c r="H58" s="5" t="n">
        <v>4129</v>
      </c>
      <c r="I58" s="5" t="n">
        <v>459</v>
      </c>
      <c r="J58" s="5" t="n">
        <v>432</v>
      </c>
    </row>
    <row r="59">
      <c r="A59" s="4" t="inlineStr">
        <is>
          <t>Reallocation of noncontrolling interest</t>
        </is>
      </c>
      <c r="B59" s="7" t="n">
        <v>0</v>
      </c>
      <c r="E59" s="5" t="n">
        <v>16278</v>
      </c>
      <c r="I59" s="5" t="n">
        <v>-16278</v>
      </c>
    </row>
    <row r="60">
      <c r="A60" s="4" t="inlineStr">
        <is>
          <t>Equity, shares at Sep. 30, 2020</t>
        </is>
      </c>
      <c r="B60" s="5" t="n">
        <v>155636300</v>
      </c>
      <c r="C60" s="5" t="n">
        <v>155636000</v>
      </c>
    </row>
    <row r="61">
      <c r="A61" s="4" t="inlineStr">
        <is>
          <t>Equity, value at Sep. 30, 2020</t>
        </is>
      </c>
      <c r="B61" s="7" t="n">
        <v>8495038</v>
      </c>
      <c r="C61" s="7" t="n">
        <v>1556</v>
      </c>
      <c r="D61" s="5" t="n">
        <v>200000</v>
      </c>
      <c r="E61" s="5" t="n">
        <v>6348076</v>
      </c>
      <c r="F61" s="5" t="n">
        <v>-364720</v>
      </c>
      <c r="G61" s="5" t="n">
        <v>-2722</v>
      </c>
      <c r="H61" s="5" t="n">
        <v>-52622</v>
      </c>
      <c r="I61" s="5" t="n">
        <v>634796</v>
      </c>
      <c r="J61" s="5" t="n">
        <v>1730674</v>
      </c>
    </row>
    <row r="62">
      <c r="A62" s="4" t="inlineStr">
        <is>
          <t>Equity, shares at Jun. 30, 2020</t>
        </is>
      </c>
      <c r="C62" s="5" t="n">
        <v>155622000</v>
      </c>
    </row>
    <row r="63">
      <c r="A63" s="4" t="inlineStr">
        <is>
          <t>Equity, value at Jun. 30, 2020</t>
        </is>
      </c>
      <c r="B63" s="5" t="n">
        <v>8547146</v>
      </c>
      <c r="C63" s="7" t="n">
        <v>1556</v>
      </c>
      <c r="D63" s="5" t="n">
        <v>200000</v>
      </c>
      <c r="E63" s="5" t="n">
        <v>6340665</v>
      </c>
      <c r="F63" s="5" t="n">
        <v>-302511</v>
      </c>
      <c r="G63" s="5" t="n">
        <v>-2722</v>
      </c>
      <c r="H63" s="5" t="n">
        <v>-54921</v>
      </c>
      <c r="I63" s="5" t="n">
        <v>640491</v>
      </c>
      <c r="J63" s="5" t="n">
        <v>1724588</v>
      </c>
    </row>
    <row r="64">
      <c r="A64" s="3" t="inlineStr">
        <is>
          <t>Increase (Decrease) in Stockholders' Equity [Roll Forward]</t>
        </is>
      </c>
    </row>
    <row r="65">
      <c r="A65" s="4" t="inlineStr">
        <is>
          <t>Redemption of operating partnership units to common stock, shares</t>
        </is>
      </c>
      <c r="C65" s="5" t="n">
        <v>9000</v>
      </c>
    </row>
    <row r="66">
      <c r="A66" s="4" t="inlineStr">
        <is>
          <t>Redemption of operating partnership units to common stock, value</t>
        </is>
      </c>
      <c r="B66" s="5" t="n">
        <v>0</v>
      </c>
      <c r="C66" s="7" t="n">
        <v>0</v>
      </c>
      <c r="E66" s="5" t="n">
        <v>338</v>
      </c>
      <c r="I66" s="5" t="n">
        <v>-338</v>
      </c>
    </row>
    <row r="67">
      <c r="A67" s="4" t="inlineStr">
        <is>
          <t>Allocated net income for the year</t>
        </is>
      </c>
      <c r="B67" s="5" t="n">
        <v>118060</v>
      </c>
      <c r="F67" s="5" t="n">
        <v>92934</v>
      </c>
      <c r="I67" s="5" t="n">
        <v>9565</v>
      </c>
      <c r="J67" s="5" t="n">
        <v>15561</v>
      </c>
    </row>
    <row r="68">
      <c r="A68" s="4" t="inlineStr">
        <is>
          <t>Dividends/distributions declared</t>
        </is>
      </c>
      <c r="B68" s="5" t="n">
        <v>-172326</v>
      </c>
      <c r="F68" s="5" t="n">
        <v>-155143</v>
      </c>
      <c r="I68" s="5" t="n">
        <v>-17183</v>
      </c>
    </row>
    <row r="69">
      <c r="A69" s="4" t="inlineStr">
        <is>
          <t>Shares issued pursuant to stock purchase plan, shares</t>
        </is>
      </c>
      <c r="C69" s="5" t="n">
        <v>5000</v>
      </c>
    </row>
    <row r="70">
      <c r="A70" s="4" t="inlineStr">
        <is>
          <t>Shares issued pursuant to stock purchase plan, value</t>
        </is>
      </c>
      <c r="B70" s="5" t="n">
        <v>434</v>
      </c>
      <c r="E70" s="5" t="n">
        <v>434</v>
      </c>
    </row>
    <row r="71">
      <c r="A71" s="4" t="inlineStr">
        <is>
          <t>Net activity from stock option and incentive plan, shares</t>
        </is>
      </c>
      <c r="C71" s="5" t="n">
        <v>0</v>
      </c>
    </row>
    <row r="72">
      <c r="A72" s="4" t="inlineStr">
        <is>
          <t>Net activity from stock option and incentive plan, value</t>
        </is>
      </c>
      <c r="B72" s="5" t="n">
        <v>8639</v>
      </c>
      <c r="E72" s="5" t="n">
        <v>1390</v>
      </c>
      <c r="I72" s="5" t="n">
        <v>7249</v>
      </c>
    </row>
    <row r="73">
      <c r="A73" s="4" t="inlineStr">
        <is>
          <t>Contributions from noncontrolling interests in property partnerships</t>
        </is>
      </c>
      <c r="B73" s="5" t="n">
        <v>1407</v>
      </c>
      <c r="J73" s="5" t="n">
        <v>1407</v>
      </c>
    </row>
    <row r="74">
      <c r="A74" s="4" t="inlineStr">
        <is>
          <t>Distributions to noncontrolling interests in property partnerships</t>
        </is>
      </c>
      <c r="B74" s="5" t="n">
        <v>-11026</v>
      </c>
      <c r="J74" s="5" t="n">
        <v>-11026</v>
      </c>
    </row>
    <row r="75">
      <c r="A75" s="4" t="inlineStr">
        <is>
          <t>Effective portion of interest rate contracts</t>
        </is>
      </c>
      <c r="B75" s="5" t="n">
        <v>1027</v>
      </c>
      <c r="H75" s="5" t="n">
        <v>917</v>
      </c>
      <c r="I75" s="5" t="n">
        <v>110</v>
      </c>
    </row>
    <row r="76">
      <c r="A76" s="4" t="inlineStr">
        <is>
          <t>Amortization of interest rate contracts</t>
        </is>
      </c>
      <c r="B76" s="5" t="n">
        <v>1677</v>
      </c>
      <c r="H76" s="5" t="n">
        <v>1382</v>
      </c>
      <c r="I76" s="5" t="n">
        <v>151</v>
      </c>
      <c r="J76" s="5" t="n">
        <v>144</v>
      </c>
    </row>
    <row r="77">
      <c r="A77" s="4" t="inlineStr">
        <is>
          <t>Reallocation of noncontrolling interest</t>
        </is>
      </c>
      <c r="B77" s="7" t="n">
        <v>0</v>
      </c>
      <c r="E77" s="5" t="n">
        <v>5249</v>
      </c>
      <c r="I77" s="5" t="n">
        <v>-5249</v>
      </c>
    </row>
    <row r="78">
      <c r="A78" s="4" t="inlineStr">
        <is>
          <t>Equity, shares at Sep. 30, 2020</t>
        </is>
      </c>
      <c r="B78" s="5" t="n">
        <v>155636300</v>
      </c>
      <c r="C78" s="5" t="n">
        <v>155636000</v>
      </c>
    </row>
    <row r="79">
      <c r="A79" s="4" t="inlineStr">
        <is>
          <t>Equity, value at Sep. 30, 2020</t>
        </is>
      </c>
      <c r="B79" s="7" t="n">
        <v>8495038</v>
      </c>
      <c r="C79" s="7" t="n">
        <v>1556</v>
      </c>
      <c r="D79" s="7" t="n">
        <v>200000</v>
      </c>
      <c r="E79" s="7" t="n">
        <v>6348076</v>
      </c>
      <c r="F79" s="7" t="n">
        <v>-364720</v>
      </c>
      <c r="G79" s="7" t="n">
        <v>-2722</v>
      </c>
      <c r="H79" s="7" t="n">
        <v>-52622</v>
      </c>
      <c r="I79" s="7" t="n">
        <v>634796</v>
      </c>
      <c r="J79" s="7" t="n">
        <v>1730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 of Capital and Noncontrolling Interests State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Common Stock, Shares, Outstanding</t>
        </is>
      </c>
      <c r="B3" s="5" t="n">
        <v>155636300</v>
      </c>
      <c r="D3" s="5" t="n">
        <v>155636300</v>
      </c>
      <c r="G3" s="5" t="n">
        <v>154790298</v>
      </c>
    </row>
    <row r="4">
      <c r="A4" s="4" t="inlineStr">
        <is>
          <t>Cumulative effect of a change in accounting principle</t>
        </is>
      </c>
      <c r="D4" s="7" t="n">
        <v>-1679</v>
      </c>
      <c r="E4" s="7" t="n">
        <v>-4379</v>
      </c>
    </row>
    <row r="5">
      <c r="A5" s="4" t="inlineStr">
        <is>
          <t>Effective portion of interest rate contracts</t>
        </is>
      </c>
      <c r="B5" s="7" t="n">
        <v>1027</v>
      </c>
      <c r="C5" s="7" t="n">
        <v>-2253</v>
      </c>
      <c r="D5" s="5" t="n">
        <v>-9352</v>
      </c>
      <c r="E5" s="5" t="n">
        <v>-9307</v>
      </c>
    </row>
    <row r="6">
      <c r="A6" s="4" t="inlineStr">
        <is>
          <t>Amortization of interest rate contracts</t>
        </is>
      </c>
      <c r="B6" s="5" t="n">
        <v>1677</v>
      </c>
      <c r="C6" s="5" t="n">
        <v>1666</v>
      </c>
      <c r="D6" s="5" t="n">
        <v>5020</v>
      </c>
      <c r="E6" s="5" t="n">
        <v>4998</v>
      </c>
    </row>
    <row r="7">
      <c r="A7" s="4" t="inlineStr">
        <is>
          <t>Acquisition of noncontrolling interest in property partnership</t>
        </is>
      </c>
      <c r="C7" s="5" t="n">
        <v>43</v>
      </c>
      <c r="E7" s="5" t="n">
        <v>-186963</v>
      </c>
    </row>
    <row r="8">
      <c r="A8" s="4" t="inlineStr">
        <is>
          <t>Sale of an interest in property partnerships</t>
        </is>
      </c>
      <c r="C8" s="5" t="n">
        <v>0</v>
      </c>
      <c r="E8" s="5" t="n">
        <v>0</v>
      </c>
    </row>
    <row r="9">
      <c r="A9" s="4" t="inlineStr">
        <is>
          <t>Contributions from noncontrolling interests in property partnerships</t>
        </is>
      </c>
      <c r="B9" s="5" t="n">
        <v>1407</v>
      </c>
      <c r="C9" s="5" t="n">
        <v>14820</v>
      </c>
      <c r="D9" s="5" t="n">
        <v>7364</v>
      </c>
      <c r="E9" s="5" t="n">
        <v>26968</v>
      </c>
    </row>
    <row r="10">
      <c r="A10" s="4" t="inlineStr">
        <is>
          <t>Distributions to noncontrolling interests in property partnerships</t>
        </is>
      </c>
      <c r="B10" s="7" t="n">
        <v>-11026</v>
      </c>
      <c r="C10" s="7" t="n">
        <v>-13748</v>
      </c>
      <c r="D10" s="7" t="n">
        <v>-40091</v>
      </c>
      <c r="E10" s="7" t="n">
        <v>-53149</v>
      </c>
    </row>
    <row r="11">
      <c r="A11" s="4" t="inlineStr">
        <is>
          <t>General Partner [Member]</t>
        </is>
      </c>
    </row>
    <row r="12">
      <c r="A12" s="4" t="inlineStr">
        <is>
          <t>Common Stock, Shares, Outstanding</t>
        </is>
      </c>
      <c r="B12" s="5" t="n">
        <v>1731000</v>
      </c>
      <c r="C12" s="5" t="n">
        <v>1726000</v>
      </c>
      <c r="D12" s="5" t="n">
        <v>1731000</v>
      </c>
      <c r="E12" s="5" t="n">
        <v>1726000</v>
      </c>
      <c r="F12" s="5" t="n">
        <v>1731000</v>
      </c>
      <c r="G12" s="5" t="n">
        <v>1727000</v>
      </c>
      <c r="H12" s="5" t="n">
        <v>1726000</v>
      </c>
      <c r="I12" s="5" t="n">
        <v>1722000</v>
      </c>
    </row>
    <row r="13">
      <c r="A13" s="4" t="inlineStr">
        <is>
          <t>Contributions, units</t>
        </is>
      </c>
      <c r="B13" s="5" t="n">
        <v>0</v>
      </c>
      <c r="C13" s="5" t="n">
        <v>0</v>
      </c>
      <c r="D13" s="5" t="n">
        <v>1000</v>
      </c>
      <c r="E13" s="5" t="n">
        <v>3000</v>
      </c>
    </row>
    <row r="14">
      <c r="A14" s="4" t="inlineStr">
        <is>
          <t>Conversion of redeemable partnership units</t>
        </is>
      </c>
      <c r="B14" s="5" t="n">
        <v>0</v>
      </c>
      <c r="D14" s="5" t="n">
        <v>3000</v>
      </c>
      <c r="E14" s="5" t="n">
        <v>1000</v>
      </c>
    </row>
    <row r="15">
      <c r="A15" s="4" t="inlineStr">
        <is>
          <t>Limited Partner [Member]</t>
        </is>
      </c>
    </row>
    <row r="16">
      <c r="A16" s="4" t="inlineStr">
        <is>
          <t>Common Stock, Shares, Outstanding</t>
        </is>
      </c>
      <c r="B16" s="5" t="n">
        <v>153905000</v>
      </c>
      <c r="C16" s="5" t="n">
        <v>152846000</v>
      </c>
      <c r="D16" s="5" t="n">
        <v>153905000</v>
      </c>
      <c r="E16" s="5" t="n">
        <v>152846000</v>
      </c>
      <c r="F16" s="5" t="n">
        <v>153891000</v>
      </c>
      <c r="G16" s="5" t="n">
        <v>153063000</v>
      </c>
      <c r="H16" s="5" t="n">
        <v>152837000</v>
      </c>
      <c r="I16" s="5" t="n">
        <v>152736000</v>
      </c>
    </row>
    <row r="17">
      <c r="A17" s="4" t="inlineStr">
        <is>
          <t>Contributions, units</t>
        </is>
      </c>
      <c r="B17" s="5" t="n">
        <v>5000</v>
      </c>
      <c r="C17" s="5" t="n">
        <v>2000</v>
      </c>
      <c r="D17" s="5" t="n">
        <v>73000</v>
      </c>
      <c r="E17" s="5" t="n">
        <v>69000</v>
      </c>
    </row>
    <row r="18">
      <c r="A18" s="4" t="inlineStr">
        <is>
          <t>Conversion of redeemable partnership units</t>
        </is>
      </c>
      <c r="B18" s="5" t="n">
        <v>9000</v>
      </c>
      <c r="C18" s="5" t="n">
        <v>7000</v>
      </c>
      <c r="D18" s="5" t="n">
        <v>769000</v>
      </c>
      <c r="E18" s="5" t="n">
        <v>41000</v>
      </c>
    </row>
    <row r="19">
      <c r="A19" s="4" t="inlineStr">
        <is>
          <t>Partners' Capital (General and Limited Partners)[Member]</t>
        </is>
      </c>
    </row>
    <row r="20">
      <c r="A20" s="4" t="inlineStr">
        <is>
          <t>Beginning Balance</t>
        </is>
      </c>
      <c r="B20" s="7" t="n">
        <v>4943849</v>
      </c>
      <c r="C20" s="7" t="n">
        <v>3505572</v>
      </c>
      <c r="D20" s="7" t="n">
        <v>4943849</v>
      </c>
      <c r="E20" s="7" t="n">
        <v>3505572</v>
      </c>
      <c r="F20" s="7" t="n">
        <v>4828066</v>
      </c>
      <c r="G20" s="7" t="n">
        <v>3380175</v>
      </c>
      <c r="H20" s="7" t="n">
        <v>3562910</v>
      </c>
      <c r="I20" s="7" t="n">
        <v>4054996</v>
      </c>
    </row>
    <row r="21">
      <c r="A21" s="4" t="inlineStr">
        <is>
          <t>Cumulative effect of a change in accounting principle</t>
        </is>
      </c>
      <c r="D21" s="5" t="n">
        <v>-1505</v>
      </c>
      <c r="E21" s="5" t="n">
        <v>-3864</v>
      </c>
    </row>
    <row r="22">
      <c r="A22" s="4" t="inlineStr">
        <is>
          <t>Contributions, value</t>
        </is>
      </c>
      <c r="B22" s="5" t="n">
        <v>421</v>
      </c>
      <c r="C22" s="5" t="n">
        <v>-3915</v>
      </c>
      <c r="D22" s="5" t="n">
        <v>7583</v>
      </c>
      <c r="E22" s="5" t="n">
        <v>1787</v>
      </c>
    </row>
    <row r="23">
      <c r="A23" s="4" t="inlineStr">
        <is>
          <t>Allocated net income for the period</t>
        </is>
      </c>
      <c r="B23" s="5" t="n">
        <v>92059</v>
      </c>
      <c r="C23" s="5" t="n">
        <v>109611</v>
      </c>
      <c r="D23" s="5" t="n">
        <v>872842</v>
      </c>
      <c r="E23" s="5" t="n">
        <v>378081</v>
      </c>
    </row>
    <row r="24">
      <c r="A24" s="4" t="inlineStr">
        <is>
          <t>Distributions</t>
        </is>
      </c>
      <c r="B24" s="5" t="n">
        <v>-152518</v>
      </c>
      <c r="C24" s="5" t="n">
        <v>-146843</v>
      </c>
      <c r="D24" s="5" t="n">
        <v>-457233</v>
      </c>
      <c r="E24" s="5" t="n">
        <v>-440468</v>
      </c>
    </row>
    <row r="25">
      <c r="A25" s="4" t="inlineStr">
        <is>
          <t>Unearned compensation</t>
        </is>
      </c>
      <c r="B25" s="5" t="n">
        <v>1403</v>
      </c>
      <c r="C25" s="5" t="n">
        <v>-7205</v>
      </c>
      <c r="D25" s="5" t="n">
        <v>2822</v>
      </c>
      <c r="E25" s="5" t="n">
        <v>-7980</v>
      </c>
    </row>
    <row r="26">
      <c r="A26" s="4" t="inlineStr">
        <is>
          <t>Conversion of redeemable partnership units, value</t>
        </is>
      </c>
      <c r="B26" s="5" t="n">
        <v>338</v>
      </c>
      <c r="C26" s="5" t="n">
        <v>223</v>
      </c>
      <c r="D26" s="5" t="n">
        <v>26682</v>
      </c>
      <c r="E26" s="5" t="n">
        <v>1435</v>
      </c>
    </row>
    <row r="27">
      <c r="A27" s="4" t="inlineStr">
        <is>
          <t>Adjustment to reflect redeemable partnership units at redemption value</t>
        </is>
      </c>
      <c r="B27" s="5" t="n">
        <v>174080</v>
      </c>
      <c r="C27" s="5" t="n">
        <v>-9252</v>
      </c>
      <c r="D27" s="5" t="n">
        <v>1112483</v>
      </c>
      <c r="E27" s="5" t="n">
        <v>-315953</v>
      </c>
    </row>
    <row r="28">
      <c r="A28" s="4" t="inlineStr">
        <is>
          <t>Acquisition of noncontrolling interest in property partnership</t>
        </is>
      </c>
      <c r="C28" s="5" t="n">
        <v>43</v>
      </c>
      <c r="E28" s="5" t="n">
        <v>-162462</v>
      </c>
    </row>
    <row r="29">
      <c r="A29" s="4" t="inlineStr">
        <is>
          <t>Preferred Units [Member]</t>
        </is>
      </c>
    </row>
    <row r="30">
      <c r="A30" s="4" t="inlineStr">
        <is>
          <t>Beginning Balance</t>
        </is>
      </c>
      <c r="B30" s="5" t="n">
        <v>193623</v>
      </c>
      <c r="C30" s="5" t="n">
        <v>193623</v>
      </c>
      <c r="D30" s="5" t="n">
        <v>193623</v>
      </c>
      <c r="E30" s="5" t="n">
        <v>193623</v>
      </c>
      <c r="F30" s="5" t="n">
        <v>193623</v>
      </c>
      <c r="G30" s="5" t="n">
        <v>193623</v>
      </c>
      <c r="H30" s="5" t="n">
        <v>193623</v>
      </c>
      <c r="I30" s="5" t="n">
        <v>193623</v>
      </c>
    </row>
    <row r="31">
      <c r="A31" s="4" t="inlineStr">
        <is>
          <t>Allocated net income for the period</t>
        </is>
      </c>
      <c r="B31" s="5" t="n">
        <v>2625</v>
      </c>
      <c r="C31" s="5" t="n">
        <v>2625</v>
      </c>
      <c r="D31" s="5" t="n">
        <v>7875</v>
      </c>
      <c r="E31" s="5" t="n">
        <v>7875</v>
      </c>
    </row>
    <row r="32">
      <c r="A32" s="4" t="inlineStr">
        <is>
          <t>Distributions</t>
        </is>
      </c>
      <c r="B32" s="5" t="n">
        <v>-2625</v>
      </c>
      <c r="C32" s="5" t="n">
        <v>-2625</v>
      </c>
      <c r="D32" s="5" t="n">
        <v>-7875</v>
      </c>
      <c r="E32" s="5" t="n">
        <v>-7875</v>
      </c>
    </row>
    <row r="33">
      <c r="A33" s="4" t="inlineStr">
        <is>
          <t>Accumulated Other Comprehensive Loss [Member]</t>
        </is>
      </c>
    </row>
    <row r="34">
      <c r="A34" s="4" t="inlineStr">
        <is>
          <t>Beginning Balance</t>
        </is>
      </c>
      <c r="B34" s="5" t="n">
        <v>-52622</v>
      </c>
      <c r="C34" s="5" t="n">
        <v>-51996</v>
      </c>
      <c r="D34" s="5" t="n">
        <v>-52622</v>
      </c>
      <c r="E34" s="5" t="n">
        <v>-51996</v>
      </c>
      <c r="F34" s="5" t="n">
        <v>-54921</v>
      </c>
      <c r="G34" s="5" t="n">
        <v>-48335</v>
      </c>
      <c r="H34" s="5" t="n">
        <v>-51340</v>
      </c>
      <c r="I34" s="5" t="n">
        <v>-47741</v>
      </c>
    </row>
    <row r="35">
      <c r="A35" s="4" t="inlineStr">
        <is>
          <t>Effective portion of interest rate contracts</t>
        </is>
      </c>
      <c r="B35" s="5" t="n">
        <v>917</v>
      </c>
      <c r="C35" s="5" t="n">
        <v>-2022</v>
      </c>
      <c r="D35" s="5" t="n">
        <v>-8416</v>
      </c>
      <c r="E35" s="5" t="n">
        <v>-8354</v>
      </c>
    </row>
    <row r="36">
      <c r="A36" s="4" t="inlineStr">
        <is>
          <t>Amortization of interest rate contracts</t>
        </is>
      </c>
      <c r="B36" s="5" t="n">
        <v>1382</v>
      </c>
      <c r="C36" s="5" t="n">
        <v>1366</v>
      </c>
      <c r="D36" s="5" t="n">
        <v>4129</v>
      </c>
      <c r="E36" s="5" t="n">
        <v>4099</v>
      </c>
    </row>
    <row r="37">
      <c r="A37" s="4" t="inlineStr">
        <is>
          <t>Noncontrolling interest - property partnerships [Member]</t>
        </is>
      </c>
    </row>
    <row r="38">
      <c r="A38" s="4" t="inlineStr">
        <is>
          <t>Beginning Balance</t>
        </is>
      </c>
      <c r="B38" s="5" t="n">
        <v>1730674</v>
      </c>
      <c r="C38" s="5" t="n">
        <v>1720123</v>
      </c>
      <c r="D38" s="5" t="n">
        <v>1730674</v>
      </c>
      <c r="E38" s="5" t="n">
        <v>1720123</v>
      </c>
      <c r="F38" s="5" t="n">
        <v>1724588</v>
      </c>
      <c r="G38" s="5" t="n">
        <v>1728689</v>
      </c>
      <c r="H38" s="5" t="n">
        <v>1696221</v>
      </c>
      <c r="I38" s="5" t="n">
        <v>1711445</v>
      </c>
    </row>
    <row r="39">
      <c r="A39" s="4" t="inlineStr">
        <is>
          <t>Cumulative effect of a change in accounting principle</t>
        </is>
      </c>
      <c r="D39" s="5" t="n">
        <v>0</v>
      </c>
      <c r="E39" s="5" t="n">
        <v>-70</v>
      </c>
    </row>
    <row r="40">
      <c r="A40" s="4" t="inlineStr">
        <is>
          <t>Allocated net income for the period</t>
        </is>
      </c>
      <c r="B40" s="5" t="n">
        <v>15561</v>
      </c>
      <c r="C40" s="5" t="n">
        <v>18470</v>
      </c>
      <c r="D40" s="5" t="n">
        <v>34280</v>
      </c>
      <c r="E40" s="5" t="n">
        <v>54782</v>
      </c>
    </row>
    <row r="41">
      <c r="A41" s="4" t="inlineStr">
        <is>
          <t>Effective portion of interest rate contracts</t>
        </is>
      </c>
      <c r="D41" s="5" t="n">
        <v>0</v>
      </c>
      <c r="E41" s="5" t="n">
        <v>0</v>
      </c>
    </row>
    <row r="42">
      <c r="A42" s="4" t="inlineStr">
        <is>
          <t>Amortization of interest rate contracts</t>
        </is>
      </c>
      <c r="B42" s="5" t="n">
        <v>144</v>
      </c>
      <c r="C42" s="5" t="n">
        <v>144</v>
      </c>
      <c r="D42" s="5" t="n">
        <v>432</v>
      </c>
      <c r="E42" s="5" t="n">
        <v>432</v>
      </c>
    </row>
    <row r="43">
      <c r="A43" s="4" t="inlineStr">
        <is>
          <t>Acquisition of noncontrolling interest in property partnership</t>
        </is>
      </c>
      <c r="C43" s="5" t="n">
        <v>0</v>
      </c>
      <c r="E43" s="5" t="n">
        <v>-24501</v>
      </c>
    </row>
    <row r="44">
      <c r="A44" s="4" t="inlineStr">
        <is>
          <t>Sale of an interest in property partnerships</t>
        </is>
      </c>
      <c r="C44" s="5" t="n">
        <v>4216</v>
      </c>
      <c r="E44" s="5" t="n">
        <v>4216</v>
      </c>
    </row>
    <row r="45">
      <c r="A45" s="4" t="inlineStr">
        <is>
          <t>Contributions from noncontrolling interests in property partnerships</t>
        </is>
      </c>
      <c r="B45" s="5" t="n">
        <v>1407</v>
      </c>
      <c r="C45" s="5" t="n">
        <v>14820</v>
      </c>
      <c r="D45" s="5" t="n">
        <v>7364</v>
      </c>
      <c r="E45" s="5" t="n">
        <v>26968</v>
      </c>
    </row>
    <row r="46">
      <c r="A46" s="4" t="inlineStr">
        <is>
          <t>Distributions to noncontrolling interests in property partnerships</t>
        </is>
      </c>
      <c r="B46" s="5" t="n">
        <v>-11026</v>
      </c>
      <c r="C46" s="5" t="n">
        <v>-13748</v>
      </c>
      <c r="D46" s="5" t="n">
        <v>-40091</v>
      </c>
      <c r="E46" s="5" t="n">
        <v>-53149</v>
      </c>
    </row>
    <row r="47">
      <c r="A47" s="4" t="inlineStr">
        <is>
          <t>Total Capital [Member]</t>
        </is>
      </c>
    </row>
    <row r="48">
      <c r="A48" s="4" t="inlineStr">
        <is>
          <t>Beginning Balance</t>
        </is>
      </c>
      <c r="B48" s="5" t="n">
        <v>6815524</v>
      </c>
      <c r="C48" s="5" t="n">
        <v>5367322</v>
      </c>
      <c r="D48" s="5" t="n">
        <v>6815524</v>
      </c>
      <c r="E48" s="5" t="n">
        <v>5367322</v>
      </c>
      <c r="F48" s="5" t="n">
        <v>6691356</v>
      </c>
      <c r="G48" s="5" t="n">
        <v>5254152</v>
      </c>
      <c r="H48" s="5" t="n">
        <v>5401414</v>
      </c>
      <c r="I48" s="5" t="n">
        <v>5912323</v>
      </c>
    </row>
    <row r="49">
      <c r="A49" s="4" t="inlineStr">
        <is>
          <t>Cumulative effect of a change in accounting principle</t>
        </is>
      </c>
      <c r="D49" s="5" t="n">
        <v>-1505</v>
      </c>
      <c r="E49" s="5" t="n">
        <v>-3934</v>
      </c>
    </row>
    <row r="50">
      <c r="A50" s="4" t="inlineStr">
        <is>
          <t>Contributions, value</t>
        </is>
      </c>
      <c r="B50" s="5" t="n">
        <v>421</v>
      </c>
      <c r="C50" s="5" t="n">
        <v>-3915</v>
      </c>
      <c r="D50" s="5" t="n">
        <v>7583</v>
      </c>
      <c r="E50" s="5" t="n">
        <v>1787</v>
      </c>
    </row>
    <row r="51">
      <c r="A51" s="4" t="inlineStr">
        <is>
          <t>Allocated net income for the period</t>
        </is>
      </c>
      <c r="B51" s="5" t="n">
        <v>110245</v>
      </c>
      <c r="C51" s="5" t="n">
        <v>130706</v>
      </c>
      <c r="D51" s="5" t="n">
        <v>914997</v>
      </c>
      <c r="E51" s="5" t="n">
        <v>440738</v>
      </c>
    </row>
    <row r="52">
      <c r="A52" s="4" t="inlineStr">
        <is>
          <t>Distributions</t>
        </is>
      </c>
      <c r="B52" s="5" t="n">
        <v>-155143</v>
      </c>
      <c r="C52" s="5" t="n">
        <v>-149468</v>
      </c>
      <c r="D52" s="5" t="n">
        <v>-465108</v>
      </c>
      <c r="E52" s="5" t="n">
        <v>-448343</v>
      </c>
    </row>
    <row r="53">
      <c r="A53" s="4" t="inlineStr">
        <is>
          <t>Unearned compensation</t>
        </is>
      </c>
      <c r="B53" s="5" t="n">
        <v>1403</v>
      </c>
      <c r="C53" s="5" t="n">
        <v>-7205</v>
      </c>
      <c r="D53" s="5" t="n">
        <v>2822</v>
      </c>
      <c r="E53" s="5" t="n">
        <v>-7980</v>
      </c>
    </row>
    <row r="54">
      <c r="A54" s="4" t="inlineStr">
        <is>
          <t>Conversion of redeemable partnership units, value</t>
        </is>
      </c>
      <c r="B54" s="5" t="n">
        <v>338</v>
      </c>
      <c r="C54" s="5" t="n">
        <v>223</v>
      </c>
      <c r="D54" s="5" t="n">
        <v>26682</v>
      </c>
      <c r="E54" s="5" t="n">
        <v>1435</v>
      </c>
    </row>
    <row r="55">
      <c r="A55" s="4" t="inlineStr">
        <is>
          <t>Adjustment to reflect redeemable partnership units at redemption value</t>
        </is>
      </c>
      <c r="B55" s="5" t="n">
        <v>174080</v>
      </c>
      <c r="C55" s="5" t="n">
        <v>-9252</v>
      </c>
      <c r="D55" s="5" t="n">
        <v>1112483</v>
      </c>
      <c r="E55" s="5" t="n">
        <v>-315953</v>
      </c>
    </row>
    <row r="56">
      <c r="A56" s="4" t="inlineStr">
        <is>
          <t>Effective portion of interest rate contracts</t>
        </is>
      </c>
      <c r="B56" s="5" t="n">
        <v>917</v>
      </c>
      <c r="C56" s="5" t="n">
        <v>-2022</v>
      </c>
      <c r="D56" s="5" t="n">
        <v>-8416</v>
      </c>
      <c r="E56" s="5" t="n">
        <v>-8354</v>
      </c>
    </row>
    <row r="57">
      <c r="A57" s="4" t="inlineStr">
        <is>
          <t>Amortization of interest rate contracts</t>
        </is>
      </c>
      <c r="B57" s="5" t="n">
        <v>1526</v>
      </c>
      <c r="C57" s="5" t="n">
        <v>1510</v>
      </c>
      <c r="D57" s="5" t="n">
        <v>4561</v>
      </c>
      <c r="E57" s="5" t="n">
        <v>4531</v>
      </c>
    </row>
    <row r="58">
      <c r="A58" s="4" t="inlineStr">
        <is>
          <t>Acquisition of noncontrolling interest in property partnership</t>
        </is>
      </c>
      <c r="C58" s="5" t="n">
        <v>43</v>
      </c>
      <c r="E58" s="5" t="n">
        <v>-186963</v>
      </c>
    </row>
    <row r="59">
      <c r="A59" s="4" t="inlineStr">
        <is>
          <t>Sale of an interest in property partnerships</t>
        </is>
      </c>
      <c r="C59" s="5" t="n">
        <v>4216</v>
      </c>
      <c r="E59" s="5" t="n">
        <v>4216</v>
      </c>
    </row>
    <row r="60">
      <c r="A60" s="4" t="inlineStr">
        <is>
          <t>Contributions from noncontrolling interests in property partnerships</t>
        </is>
      </c>
      <c r="B60" s="5" t="n">
        <v>1407</v>
      </c>
      <c r="C60" s="5" t="n">
        <v>14820</v>
      </c>
      <c r="D60" s="5" t="n">
        <v>7364</v>
      </c>
      <c r="E60" s="5" t="n">
        <v>26968</v>
      </c>
    </row>
    <row r="61">
      <c r="A61" s="4" t="inlineStr">
        <is>
          <t>Distributions to noncontrolling interests in property partnerships</t>
        </is>
      </c>
      <c r="B61" s="5" t="n">
        <v>-11026</v>
      </c>
      <c r="C61" s="5" t="n">
        <v>-13748</v>
      </c>
      <c r="D61" s="5" t="n">
        <v>-40091</v>
      </c>
      <c r="E61" s="5" t="n">
        <v>-53149</v>
      </c>
    </row>
    <row r="62">
      <c r="A62" s="4" t="inlineStr">
        <is>
          <t>Noncontrolling interest - Redeemable partnership units [Member]</t>
        </is>
      </c>
    </row>
    <row r="63">
      <c r="A63" s="4" t="inlineStr">
        <is>
          <t>Redeemable Noncontrolling Interest, Equity, Preferred, Carrying Amount</t>
        </is>
      </c>
      <c r="B63" s="5" t="n">
        <v>1406484</v>
      </c>
      <c r="C63" s="5" t="n">
        <v>2335272</v>
      </c>
      <c r="D63" s="5" t="n">
        <v>1406484</v>
      </c>
      <c r="E63" s="5" t="n">
        <v>2335272</v>
      </c>
      <c r="F63" s="7" t="n">
        <v>1581010</v>
      </c>
      <c r="G63" s="7" t="n">
        <v>2468753</v>
      </c>
      <c r="H63" s="7" t="n">
        <v>2324238</v>
      </c>
      <c r="I63" s="7" t="n">
        <v>2000591</v>
      </c>
    </row>
    <row r="64">
      <c r="A64" s="4" t="inlineStr">
        <is>
          <t>Cumulative effect of a change in accounting principle</t>
        </is>
      </c>
      <c r="D64" s="5" t="n">
        <v>-174</v>
      </c>
      <c r="E64" s="5" t="n">
        <v>-445</v>
      </c>
    </row>
    <row r="65">
      <c r="A65" s="4" t="inlineStr">
        <is>
          <t>Contributions, value</t>
        </is>
      </c>
      <c r="B65" s="5" t="n">
        <v>-219</v>
      </c>
      <c r="D65" s="5" t="n">
        <v>39424</v>
      </c>
      <c r="E65" s="5" t="n">
        <v>35482</v>
      </c>
    </row>
    <row r="66">
      <c r="A66" s="4" t="inlineStr">
        <is>
          <t>Allocated net income for the period</t>
        </is>
      </c>
      <c r="B66" s="5" t="n">
        <v>9565</v>
      </c>
      <c r="C66" s="5" t="n">
        <v>12506</v>
      </c>
      <c r="D66" s="5" t="n">
        <v>97090</v>
      </c>
      <c r="E66" s="5" t="n">
        <v>43133</v>
      </c>
    </row>
    <row r="67">
      <c r="A67" s="4" t="inlineStr">
        <is>
          <t>Distributions</t>
        </is>
      </c>
      <c r="B67" s="5" t="n">
        <v>-17183</v>
      </c>
      <c r="C67" s="5" t="n">
        <v>-17200</v>
      </c>
      <c r="D67" s="5" t="n">
        <v>-51821</v>
      </c>
      <c r="E67" s="5" t="n">
        <v>-51591</v>
      </c>
    </row>
    <row r="68">
      <c r="A68" s="4" t="inlineStr">
        <is>
          <t>Unearned compensation</t>
        </is>
      </c>
      <c r="B68" s="5" t="n">
        <v>7468</v>
      </c>
      <c r="C68" s="5" t="n">
        <v>6774</v>
      </c>
      <c r="D68" s="5" t="n">
        <v>-7146</v>
      </c>
      <c r="E68" s="5" t="n">
        <v>-5930</v>
      </c>
    </row>
    <row r="69">
      <c r="A69" s="4" t="inlineStr">
        <is>
          <t>Conversion of redeemable partnership units, value</t>
        </is>
      </c>
      <c r="B69" s="5" t="n">
        <v>-338</v>
      </c>
      <c r="C69" s="5" t="n">
        <v>-223</v>
      </c>
      <c r="D69" s="5" t="n">
        <v>-26682</v>
      </c>
      <c r="E69" s="5" t="n">
        <v>-1435</v>
      </c>
    </row>
    <row r="70">
      <c r="A70" s="4" t="inlineStr">
        <is>
          <t>Adjustment to reflect redeemable partnership units at redemption value</t>
        </is>
      </c>
      <c r="B70" s="5" t="n">
        <v>-174080</v>
      </c>
      <c r="C70" s="5" t="n">
        <v>9252</v>
      </c>
      <c r="D70" s="5" t="n">
        <v>-1112483</v>
      </c>
      <c r="E70" s="5" t="n">
        <v>315953</v>
      </c>
    </row>
    <row r="71">
      <c r="A71" s="4" t="inlineStr">
        <is>
          <t>Effective portion of interest rate contracts</t>
        </is>
      </c>
      <c r="B71" s="5" t="n">
        <v>110</v>
      </c>
      <c r="C71" s="5" t="n">
        <v>-231</v>
      </c>
      <c r="D71" s="5" t="n">
        <v>-936</v>
      </c>
      <c r="E71" s="5" t="n">
        <v>-953</v>
      </c>
    </row>
    <row r="72">
      <c r="A72" s="4" t="inlineStr">
        <is>
          <t>Amortization of interest rate contracts</t>
        </is>
      </c>
      <c r="B72" s="7" t="n">
        <v>151</v>
      </c>
      <c r="C72" s="5" t="n">
        <v>156</v>
      </c>
      <c r="D72" s="7" t="n">
        <v>459</v>
      </c>
      <c r="E72" s="7" t="n">
        <v>467</v>
      </c>
    </row>
    <row r="73">
      <c r="A73" s="4" t="inlineStr">
        <is>
          <t>Sale of an interest in property partnerships</t>
        </is>
      </c>
      <c r="C73" s="7"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4" t="inlineStr">
        <is>
          <t>Net income</t>
        </is>
      </c>
      <c r="B3" s="7" t="n">
        <v>993786</v>
      </c>
      <c r="C3" s="7" t="n">
        <v>475990</v>
      </c>
    </row>
    <row r="4">
      <c r="A4" s="3" t="inlineStr">
        <is>
          <t>Adjustments to reconcile net income to net cash provided by operating activities:</t>
        </is>
      </c>
    </row>
    <row r="5">
      <c r="A5" s="4" t="inlineStr">
        <is>
          <t>Depreciation and amortization</t>
        </is>
      </c>
      <c r="B5" s="5" t="n">
        <v>515738</v>
      </c>
      <c r="C5" s="5" t="n">
        <v>507867</v>
      </c>
    </row>
    <row r="6">
      <c r="A6" s="4" t="inlineStr">
        <is>
          <t>Amortization of right of use assets - operating leases</t>
        </is>
      </c>
      <c r="B6" s="5" t="n">
        <v>1667</v>
      </c>
      <c r="C6" s="5" t="n">
        <v>1821</v>
      </c>
    </row>
    <row r="7">
      <c r="A7" s="4" t="inlineStr">
        <is>
          <t>Impairment loss</t>
        </is>
      </c>
      <c r="B7" s="5" t="n">
        <v>0</v>
      </c>
      <c r="C7" s="5" t="n">
        <v>24038</v>
      </c>
    </row>
    <row r="8">
      <c r="A8" s="4" t="inlineStr">
        <is>
          <t>Non-cash compensation expense</t>
        </is>
      </c>
      <c r="B8" s="5" t="n">
        <v>36152</v>
      </c>
      <c r="C8" s="5" t="n">
        <v>33253</v>
      </c>
    </row>
    <row r="9">
      <c r="A9" s="4" t="inlineStr">
        <is>
          <t>(Income) Loss from unconsolidated joint ventures</t>
        </is>
      </c>
      <c r="B9" s="5" t="n">
        <v>5410</v>
      </c>
      <c r="C9" s="5" t="n">
        <v>-47528</v>
      </c>
    </row>
    <row r="10">
      <c r="A10" s="4" t="inlineStr">
        <is>
          <t>Distributions of net cash flow from operations of unconsolidated joint ventures</t>
        </is>
      </c>
      <c r="B10" s="5" t="n">
        <v>22285</v>
      </c>
      <c r="C10" s="5" t="n">
        <v>16770</v>
      </c>
    </row>
    <row r="11">
      <c r="A11" s="4" t="inlineStr">
        <is>
          <t>Gains from investments in securities</t>
        </is>
      </c>
      <c r="B11" s="5" t="n">
        <v>-965</v>
      </c>
      <c r="C11" s="5" t="n">
        <v>-4240</v>
      </c>
    </row>
    <row r="12">
      <c r="A12" s="4" t="inlineStr">
        <is>
          <t>Allowance for current expected credit losses</t>
        </is>
      </c>
      <c r="B12" s="5" t="n">
        <v>1997</v>
      </c>
      <c r="C12" s="5" t="n">
        <v>0</v>
      </c>
    </row>
    <row r="13">
      <c r="A13" s="4" t="inlineStr">
        <is>
          <t>Non-cash portion of interest expense</t>
        </is>
      </c>
      <c r="B13" s="5" t="n">
        <v>17397</v>
      </c>
      <c r="C13" s="5" t="n">
        <v>16594</v>
      </c>
    </row>
    <row r="14">
      <c r="A14" s="4" t="inlineStr">
        <is>
          <t>Settlement of accreted debt discount on redemption of unsecured senior notes</t>
        </is>
      </c>
      <c r="B14" s="5" t="n">
        <v>0</v>
      </c>
      <c r="C14" s="5" t="n">
        <v>-763</v>
      </c>
    </row>
    <row r="15">
      <c r="A15" s="4" t="inlineStr">
        <is>
          <t>Loss from early extinguishment of debt</t>
        </is>
      </c>
      <c r="B15" s="5" t="n">
        <v>0</v>
      </c>
      <c r="C15" s="5" t="n">
        <v>28010</v>
      </c>
    </row>
    <row r="16">
      <c r="A16" s="4" t="inlineStr">
        <is>
          <t>Gains on sales of real estate</t>
        </is>
      </c>
      <c r="B16" s="5" t="n">
        <v>-613723</v>
      </c>
      <c r="C16" s="5" t="n">
        <v>-766</v>
      </c>
    </row>
    <row r="17">
      <c r="A17" s="3" t="inlineStr">
        <is>
          <t>Change in assets and liabilities:</t>
        </is>
      </c>
    </row>
    <row r="18">
      <c r="A18" s="4" t="inlineStr">
        <is>
          <t>Tenant and other receivables, net</t>
        </is>
      </c>
      <c r="B18" s="5" t="n">
        <v>18543</v>
      </c>
      <c r="C18" s="5" t="n">
        <v>-20677</v>
      </c>
    </row>
    <row r="19">
      <c r="A19" s="4" t="inlineStr">
        <is>
          <t>Notes receivable, net</t>
        </is>
      </c>
      <c r="B19" s="5" t="n">
        <v>-395</v>
      </c>
      <c r="C19" s="5" t="n">
        <v>-376</v>
      </c>
    </row>
    <row r="20">
      <c r="A20" s="4" t="inlineStr">
        <is>
          <t>Accrued rental income, net</t>
        </is>
      </c>
      <c r="B20" s="5" t="n">
        <v>-85843</v>
      </c>
      <c r="C20" s="5" t="n">
        <v>-19327</v>
      </c>
    </row>
    <row r="21">
      <c r="A21" s="4" t="inlineStr">
        <is>
          <t>Prepaid expenses and other assets</t>
        </is>
      </c>
      <c r="B21" s="5" t="n">
        <v>-60365</v>
      </c>
      <c r="C21" s="5" t="n">
        <v>-63857</v>
      </c>
    </row>
    <row r="22">
      <c r="A22" s="4" t="inlineStr">
        <is>
          <t>Lease liabilities - operating leases</t>
        </is>
      </c>
      <c r="B22" s="5" t="n">
        <v>1157</v>
      </c>
      <c r="C22" s="5" t="n">
        <v>1191</v>
      </c>
    </row>
    <row r="23">
      <c r="A23" s="4" t="inlineStr">
        <is>
          <t>Accounts payable and accrued expenses</t>
        </is>
      </c>
      <c r="B23" s="5" t="n">
        <v>8273</v>
      </c>
      <c r="C23" s="5" t="n">
        <v>32467</v>
      </c>
    </row>
    <row r="24">
      <c r="A24" s="4" t="inlineStr">
        <is>
          <t>Accrued interest payable</t>
        </is>
      </c>
      <c r="B24" s="5" t="n">
        <v>-1202</v>
      </c>
      <c r="C24" s="5" t="n">
        <v>-6104</v>
      </c>
    </row>
    <row r="25">
      <c r="A25" s="4" t="inlineStr">
        <is>
          <t>Other liabilities</t>
        </is>
      </c>
      <c r="B25" s="5" t="n">
        <v>-24868</v>
      </c>
      <c r="C25" s="5" t="n">
        <v>-78449</v>
      </c>
    </row>
    <row r="26">
      <c r="A26" s="4" t="inlineStr">
        <is>
          <t>Tenant leasing costs</t>
        </is>
      </c>
      <c r="B26" s="5" t="n">
        <v>-52621</v>
      </c>
      <c r="C26" s="5" t="n">
        <v>-76122</v>
      </c>
    </row>
    <row r="27">
      <c r="A27" s="4" t="inlineStr">
        <is>
          <t>Total adjustments</t>
        </is>
      </c>
      <c r="B27" s="5" t="n">
        <v>-211363</v>
      </c>
      <c r="C27" s="5" t="n">
        <v>343802</v>
      </c>
    </row>
    <row r="28">
      <c r="A28" s="4" t="inlineStr">
        <is>
          <t>Net cash provided by operating activities</t>
        </is>
      </c>
      <c r="B28" s="5" t="n">
        <v>782423</v>
      </c>
      <c r="C28" s="5" t="n">
        <v>819792</v>
      </c>
    </row>
    <row r="29">
      <c r="A29" s="3" t="inlineStr">
        <is>
          <t>Cash flows from investing activities:</t>
        </is>
      </c>
    </row>
    <row r="30">
      <c r="A30" s="4" t="inlineStr">
        <is>
          <t>Acquisitions of real estate</t>
        </is>
      </c>
      <c r="B30" s="5" t="n">
        <v>-135698</v>
      </c>
      <c r="C30" s="5" t="n">
        <v>-148912</v>
      </c>
    </row>
    <row r="31">
      <c r="A31" s="4" t="inlineStr">
        <is>
          <t>Construction in progress</t>
        </is>
      </c>
      <c r="B31" s="5" t="n">
        <v>-358824</v>
      </c>
      <c r="C31" s="5" t="n">
        <v>-390275</v>
      </c>
    </row>
    <row r="32">
      <c r="A32" s="4" t="inlineStr">
        <is>
          <t>Building and other capital improvements</t>
        </is>
      </c>
      <c r="B32" s="5" t="n">
        <v>-116894</v>
      </c>
      <c r="C32" s="5" t="n">
        <v>-129340</v>
      </c>
    </row>
    <row r="33">
      <c r="A33" s="4" t="inlineStr">
        <is>
          <t>Tenant improvements</t>
        </is>
      </c>
      <c r="B33" s="5" t="n">
        <v>-172401</v>
      </c>
      <c r="C33" s="5" t="n">
        <v>-191532</v>
      </c>
    </row>
    <row r="34">
      <c r="A34" s="4" t="inlineStr">
        <is>
          <t>Right of use assets - finance leases</t>
        </is>
      </c>
      <c r="B34" s="5" t="n">
        <v>0</v>
      </c>
      <c r="C34" s="5" t="n">
        <v>-5152</v>
      </c>
    </row>
    <row r="35">
      <c r="A35" s="4" t="inlineStr">
        <is>
          <t>Proceeds from sales of real estate</t>
        </is>
      </c>
      <c r="B35" s="5" t="n">
        <v>505679</v>
      </c>
      <c r="C35" s="5" t="n">
        <v>83486</v>
      </c>
    </row>
    <row r="36">
      <c r="A36" s="4" t="inlineStr">
        <is>
          <t>Capital contributions to unconsolidated joint ventures</t>
        </is>
      </c>
      <c r="B36" s="5" t="n">
        <v>-158374</v>
      </c>
      <c r="C36" s="5" t="n">
        <v>-65499</v>
      </c>
    </row>
    <row r="37">
      <c r="A37" s="4" t="inlineStr">
        <is>
          <t>Capital distributions from unconsolidated joint ventures</t>
        </is>
      </c>
      <c r="B37" s="5" t="n">
        <v>55123</v>
      </c>
      <c r="C37" s="5" t="n">
        <v>136807</v>
      </c>
    </row>
    <row r="38">
      <c r="A38" s="4" t="inlineStr">
        <is>
          <t>Cash and cash equivalents deconsolidated</t>
        </is>
      </c>
      <c r="B38" s="5" t="n">
        <v>0</v>
      </c>
      <c r="C38" s="5" t="n">
        <v>-24112</v>
      </c>
    </row>
    <row r="39">
      <c r="A39" s="4" t="inlineStr">
        <is>
          <t>Issuance of notes receivable, net</t>
        </is>
      </c>
      <c r="B39" s="5" t="n">
        <v>-9800</v>
      </c>
      <c r="C39" s="5" t="n">
        <v>0</v>
      </c>
    </row>
    <row r="40">
      <c r="A40" s="4" t="inlineStr">
        <is>
          <t>Investments in securities, net</t>
        </is>
      </c>
      <c r="B40" s="5" t="n">
        <v>2778</v>
      </c>
      <c r="C40" s="5" t="n">
        <v>-1937</v>
      </c>
    </row>
    <row r="41">
      <c r="A41" s="4" t="inlineStr">
        <is>
          <t>Net cash used in investing activities</t>
        </is>
      </c>
      <c r="B41" s="5" t="n">
        <v>-388411</v>
      </c>
      <c r="C41" s="5" t="n">
        <v>-736466</v>
      </c>
    </row>
    <row r="42">
      <c r="A42" s="3" t="inlineStr">
        <is>
          <t>Cash flows from financing activities:</t>
        </is>
      </c>
    </row>
    <row r="43">
      <c r="A43" s="4" t="inlineStr">
        <is>
          <t>Repayments of mortgage notes payable</t>
        </is>
      </c>
      <c r="B43" s="5" t="n">
        <v>-12795</v>
      </c>
      <c r="C43" s="5" t="n">
        <v>-15510</v>
      </c>
    </row>
    <row r="44">
      <c r="A44" s="4" t="inlineStr">
        <is>
          <t>Proceeds from unsecured senior notes</t>
        </is>
      </c>
      <c r="B44" s="5" t="n">
        <v>1248125</v>
      </c>
      <c r="C44" s="5" t="n">
        <v>1548106</v>
      </c>
    </row>
    <row r="45">
      <c r="A45" s="4" t="inlineStr">
        <is>
          <t>Redemption of unsecured senior notes</t>
        </is>
      </c>
      <c r="B45" s="5" t="n">
        <v>0</v>
      </c>
      <c r="C45" s="5" t="n">
        <v>-699237</v>
      </c>
    </row>
    <row r="46">
      <c r="A46" s="4" t="inlineStr">
        <is>
          <t>Borrowings on unsecured line of credit</t>
        </is>
      </c>
      <c r="B46" s="5" t="n">
        <v>265000</v>
      </c>
      <c r="C46" s="5" t="n">
        <v>380000</v>
      </c>
    </row>
    <row r="47">
      <c r="A47" s="4" t="inlineStr">
        <is>
          <t>Repayments of unsecured line of credit</t>
        </is>
      </c>
      <c r="B47" s="5" t="n">
        <v>-265000</v>
      </c>
      <c r="C47" s="5" t="n">
        <v>-380000</v>
      </c>
    </row>
    <row r="48">
      <c r="A48" s="4" t="inlineStr">
        <is>
          <t>Payments on finance lease obligations</t>
        </is>
      </c>
      <c r="B48" s="5" t="n">
        <v>0</v>
      </c>
      <c r="C48" s="5" t="n">
        <v>-502</v>
      </c>
    </row>
    <row r="49">
      <c r="A49" s="4" t="inlineStr">
        <is>
          <t>Deferred financing costs</t>
        </is>
      </c>
      <c r="B49" s="5" t="n">
        <v>-10416</v>
      </c>
      <c r="C49" s="5" t="n">
        <v>-13130</v>
      </c>
    </row>
    <row r="50">
      <c r="A50" s="4" t="inlineStr">
        <is>
          <t>Debt prepayment and extinguishment costs</t>
        </is>
      </c>
      <c r="B50" s="5" t="n">
        <v>0</v>
      </c>
      <c r="C50" s="5" t="n">
        <v>-27270</v>
      </c>
    </row>
    <row r="51">
      <c r="A51" s="4" t="inlineStr">
        <is>
          <t>Net proceeds from equity transactions</t>
        </is>
      </c>
      <c r="B51" s="5" t="n">
        <v>3276</v>
      </c>
      <c r="C51" s="5" t="n">
        <v>2562</v>
      </c>
    </row>
    <row r="52">
      <c r="A52" s="4" t="inlineStr">
        <is>
          <t>Dividends and distributions</t>
        </is>
      </c>
      <c r="B52" s="5" t="n">
        <v>-516572</v>
      </c>
      <c r="C52" s="5" t="n">
        <v>-499627</v>
      </c>
    </row>
    <row r="53">
      <c r="A53" s="4" t="inlineStr">
        <is>
          <t>Contributions from noncontrolling interests in property partnerships</t>
        </is>
      </c>
      <c r="B53" s="5" t="n">
        <v>7364</v>
      </c>
      <c r="C53" s="5" t="n">
        <v>26968</v>
      </c>
    </row>
    <row r="54">
      <c r="A54" s="4" t="inlineStr">
        <is>
          <t>Distributions to noncontrolling interests in property partnerships</t>
        </is>
      </c>
      <c r="B54" s="5" t="n">
        <v>-40091</v>
      </c>
      <c r="C54" s="5" t="n">
        <v>-53149</v>
      </c>
    </row>
    <row r="55">
      <c r="A55" s="4" t="inlineStr">
        <is>
          <t>Acquisition of noncontrolling interest in property partnership</t>
        </is>
      </c>
      <c r="B55" s="5" t="n">
        <v>0</v>
      </c>
      <c r="C55" s="5" t="n">
        <v>-186963</v>
      </c>
    </row>
    <row r="56">
      <c r="A56" s="4" t="inlineStr">
        <is>
          <t>Net cash provided by financing activities</t>
        </is>
      </c>
      <c r="B56" s="5" t="n">
        <v>678891</v>
      </c>
      <c r="C56" s="5" t="n">
        <v>82248</v>
      </c>
    </row>
    <row r="57">
      <c r="A57" s="4" t="inlineStr">
        <is>
          <t>Net increase (decrease) in cash and cash equivalents and cash held in escrows</t>
        </is>
      </c>
      <c r="B57" s="5" t="n">
        <v>1072903</v>
      </c>
      <c r="C57" s="5" t="n">
        <v>165574</v>
      </c>
    </row>
    <row r="58">
      <c r="A58" s="4" t="inlineStr">
        <is>
          <t>Cash and cash equivalents and cash held in escrows, beginning of period</t>
        </is>
      </c>
      <c r="B58" s="5" t="n">
        <v>691886</v>
      </c>
      <c r="C58" s="5" t="n">
        <v>639191</v>
      </c>
    </row>
    <row r="59">
      <c r="A59" s="4" t="inlineStr">
        <is>
          <t>Cash and cash equivalents and cash held in escrows, end of period</t>
        </is>
      </c>
      <c r="B59" s="5" t="n">
        <v>1764789</v>
      </c>
      <c r="C59" s="5" t="n">
        <v>804765</v>
      </c>
    </row>
    <row r="60">
      <c r="A60" s="3" t="inlineStr">
        <is>
          <t>Reconciliation of cash and cash equivalents and cash held in escrow</t>
        </is>
      </c>
    </row>
    <row r="61">
      <c r="A61" s="4" t="inlineStr">
        <is>
          <t>Cash and cash equivalents, beginning of period</t>
        </is>
      </c>
      <c r="B61" s="5" t="n">
        <v>644950</v>
      </c>
      <c r="C61" s="5" t="n">
        <v>543359</v>
      </c>
    </row>
    <row r="62">
      <c r="A62" s="4" t="inlineStr">
        <is>
          <t>Cash held in escrows, beginning of period</t>
        </is>
      </c>
      <c r="B62" s="5" t="n">
        <v>46936</v>
      </c>
      <c r="C62" s="5" t="n">
        <v>95832</v>
      </c>
    </row>
    <row r="63">
      <c r="A63" s="4" t="inlineStr">
        <is>
          <t>Cash and cash equivalents, end of period</t>
        </is>
      </c>
      <c r="B63" s="5" t="n">
        <v>1714783</v>
      </c>
      <c r="C63" s="5" t="n">
        <v>751210</v>
      </c>
    </row>
    <row r="64">
      <c r="A64" s="4" t="inlineStr">
        <is>
          <t>Cash held in escrows,end of period</t>
        </is>
      </c>
      <c r="B64" s="5" t="n">
        <v>50006</v>
      </c>
      <c r="C64" s="5" t="n">
        <v>53555</v>
      </c>
    </row>
    <row r="65">
      <c r="A65" s="3" t="inlineStr">
        <is>
          <t>Supplemental disclosures:</t>
        </is>
      </c>
    </row>
    <row r="66">
      <c r="A66" s="4" t="inlineStr">
        <is>
          <t>Cash paid for interest</t>
        </is>
      </c>
      <c r="B66" s="5" t="n">
        <v>335591</v>
      </c>
      <c r="C66" s="5" t="n">
        <v>338033</v>
      </c>
    </row>
    <row r="67">
      <c r="A67" s="4" t="inlineStr">
        <is>
          <t>Interest capitalized</t>
        </is>
      </c>
      <c r="B67" s="5" t="n">
        <v>41329</v>
      </c>
      <c r="C67" s="5" t="n">
        <v>41253</v>
      </c>
    </row>
    <row r="68">
      <c r="A68" s="3" t="inlineStr">
        <is>
          <t>Non-cash investing and financing activities:</t>
        </is>
      </c>
    </row>
    <row r="69">
      <c r="A69" s="4" t="inlineStr">
        <is>
          <t>Write-off of fully depreciated real estate</t>
        </is>
      </c>
      <c r="B69" s="5" t="n">
        <v>-73584</v>
      </c>
      <c r="C69" s="5" t="n">
        <v>-86496</v>
      </c>
    </row>
    <row r="70">
      <c r="A70" s="4" t="inlineStr">
        <is>
          <t>Change in real estate included in accounts payable and accrued expenses</t>
        </is>
      </c>
      <c r="B70" s="5" t="n">
        <v>-30924</v>
      </c>
      <c r="C70" s="5" t="n">
        <v>95857</v>
      </c>
    </row>
    <row r="71">
      <c r="A71" s="4" t="inlineStr">
        <is>
          <t>Right of use assets obtained in exchange for lease liabilities</t>
        </is>
      </c>
      <c r="B71" s="5" t="n">
        <v>0</v>
      </c>
      <c r="C71" s="5" t="n">
        <v>287540</v>
      </c>
    </row>
    <row r="72">
      <c r="A72" s="4" t="inlineStr">
        <is>
          <t>Prepaid rent reclassified to right of use asset</t>
        </is>
      </c>
      <c r="B72" s="5" t="n">
        <v>0</v>
      </c>
      <c r="C72" s="5" t="n">
        <v>15000</v>
      </c>
    </row>
    <row r="73">
      <c r="A73" s="4" t="inlineStr">
        <is>
          <t>Accrued rental income, net deconsolidated</t>
        </is>
      </c>
      <c r="B73" s="5" t="n">
        <v>-4558</v>
      </c>
      <c r="C73" s="5" t="n">
        <v>0</v>
      </c>
    </row>
    <row r="74">
      <c r="A74" s="4" t="inlineStr">
        <is>
          <t>Tenant leasing costs, net deconsolidated</t>
        </is>
      </c>
      <c r="B74" s="5" t="n">
        <v>-3462</v>
      </c>
      <c r="C74" s="5" t="n">
        <v>0</v>
      </c>
    </row>
    <row r="75">
      <c r="A75" s="4" t="inlineStr">
        <is>
          <t>Building and other capital improvements, net deconsolidated</t>
        </is>
      </c>
      <c r="B75" s="5" t="n">
        <v>-111889</v>
      </c>
      <c r="C75" s="5" t="n">
        <v>-12767</v>
      </c>
    </row>
    <row r="76">
      <c r="A76" s="4" t="inlineStr">
        <is>
          <t>Tenant improvements, net deconsolidated</t>
        </is>
      </c>
      <c r="B76" s="5" t="n">
        <v>-12331</v>
      </c>
      <c r="C76" s="5" t="n">
        <v>0</v>
      </c>
    </row>
    <row r="77">
      <c r="A77" s="4" t="inlineStr">
        <is>
          <t>Right of use asset - finance lease deconsolidated</t>
        </is>
      </c>
      <c r="B77" s="5" t="n">
        <v>0</v>
      </c>
      <c r="C77" s="5" t="n">
        <v>-135004</v>
      </c>
    </row>
    <row r="78">
      <c r="A78" s="4" t="inlineStr">
        <is>
          <t>Lease liability - finance lease deconsolidated</t>
        </is>
      </c>
      <c r="B78" s="5" t="n">
        <v>0</v>
      </c>
      <c r="C78" s="5" t="n">
        <v>119534</v>
      </c>
    </row>
    <row r="79">
      <c r="A79" s="4" t="inlineStr">
        <is>
          <t>Investment in unconsolidated joint venture recorded upon deconsolidation</t>
        </is>
      </c>
      <c r="B79" s="5" t="n">
        <v>347898</v>
      </c>
      <c r="C79" s="5" t="n">
        <v>29246</v>
      </c>
    </row>
    <row r="80">
      <c r="A80" s="4" t="inlineStr">
        <is>
          <t>Dividends and distributions declared but not paid</t>
        </is>
      </c>
      <c r="B80" s="5" t="n">
        <v>171070</v>
      </c>
      <c r="C80" s="5" t="n">
        <v>165421</v>
      </c>
    </row>
    <row r="81">
      <c r="A81" s="4" t="inlineStr">
        <is>
          <t>Conversions of noncontrolling interests to stockholders’ equity</t>
        </is>
      </c>
      <c r="B81" s="5" t="n">
        <v>26682</v>
      </c>
      <c r="C81" s="5" t="n">
        <v>1435</v>
      </c>
    </row>
    <row r="82">
      <c r="A82" s="4" t="inlineStr">
        <is>
          <t>Issuance of restricted securities to employees and non-employee directors</t>
        </is>
      </c>
      <c r="B82" s="5" t="n">
        <v>43244</v>
      </c>
      <c r="C82" s="5" t="n">
        <v>38923</v>
      </c>
    </row>
    <row r="83">
      <c r="A83" s="4" t="inlineStr">
        <is>
          <t>Boston Properties Limited Partnership</t>
        </is>
      </c>
    </row>
    <row r="84">
      <c r="A84" s="4" t="inlineStr">
        <is>
          <t>Net income</t>
        </is>
      </c>
      <c r="B84" s="5" t="n">
        <v>1012087</v>
      </c>
      <c r="C84" s="5" t="n">
        <v>483871</v>
      </c>
    </row>
    <row r="85">
      <c r="A85" s="3" t="inlineStr">
        <is>
          <t>Adjustments to reconcile net income to net cash provided by operating activities:</t>
        </is>
      </c>
    </row>
    <row r="86">
      <c r="A86" s="4" t="inlineStr">
        <is>
          <t>Depreciation and amortization</t>
        </is>
      </c>
      <c r="B86" s="5" t="n">
        <v>510400</v>
      </c>
      <c r="C86" s="5" t="n">
        <v>501901</v>
      </c>
    </row>
    <row r="87">
      <c r="A87" s="4" t="inlineStr">
        <is>
          <t>Amortization of right of use assets - operating leases</t>
        </is>
      </c>
      <c r="B87" s="5" t="n">
        <v>1667</v>
      </c>
      <c r="C87" s="5" t="n">
        <v>1821</v>
      </c>
    </row>
    <row r="88">
      <c r="A88" s="4" t="inlineStr">
        <is>
          <t>Impairment loss</t>
        </is>
      </c>
      <c r="B88" s="5" t="n">
        <v>0</v>
      </c>
      <c r="C88" s="5" t="n">
        <v>22272</v>
      </c>
    </row>
    <row r="89">
      <c r="A89" s="4" t="inlineStr">
        <is>
          <t>Non-cash compensation expense</t>
        </is>
      </c>
      <c r="B89" s="5" t="n">
        <v>36152</v>
      </c>
      <c r="C89" s="5" t="n">
        <v>33253</v>
      </c>
    </row>
    <row r="90">
      <c r="A90" s="4" t="inlineStr">
        <is>
          <t>(Income) Loss from unconsolidated joint ventures</t>
        </is>
      </c>
      <c r="B90" s="5" t="n">
        <v>5410</v>
      </c>
      <c r="C90" s="5" t="n">
        <v>-47528</v>
      </c>
    </row>
    <row r="91">
      <c r="A91" s="4" t="inlineStr">
        <is>
          <t>Distributions of net cash flow from operations of unconsolidated joint ventures</t>
        </is>
      </c>
      <c r="B91" s="5" t="n">
        <v>22285</v>
      </c>
      <c r="C91" s="5" t="n">
        <v>16770</v>
      </c>
    </row>
    <row r="92">
      <c r="A92" s="4" t="inlineStr">
        <is>
          <t>Gains from investments in securities</t>
        </is>
      </c>
      <c r="B92" s="5" t="n">
        <v>-965</v>
      </c>
      <c r="C92" s="5" t="n">
        <v>-4240</v>
      </c>
    </row>
    <row r="93">
      <c r="A93" s="4" t="inlineStr">
        <is>
          <t>Allowance for current expected credit losses</t>
        </is>
      </c>
      <c r="B93" s="5" t="n">
        <v>1997</v>
      </c>
      <c r="C93" s="5" t="n">
        <v>0</v>
      </c>
    </row>
    <row r="94">
      <c r="A94" s="4" t="inlineStr">
        <is>
          <t>Non-cash portion of interest expense</t>
        </is>
      </c>
      <c r="B94" s="5" t="n">
        <v>17397</v>
      </c>
      <c r="C94" s="5" t="n">
        <v>16594</v>
      </c>
    </row>
    <row r="95">
      <c r="A95" s="4" t="inlineStr">
        <is>
          <t>Settlement of accreted debt discount on redemption of unsecured senior notes</t>
        </is>
      </c>
      <c r="B95" s="5" t="n">
        <v>0</v>
      </c>
      <c r="C95" s="5" t="n">
        <v>-763</v>
      </c>
    </row>
    <row r="96">
      <c r="A96" s="4" t="inlineStr">
        <is>
          <t>Loss from early extinguishment of debt</t>
        </is>
      </c>
      <c r="B96" s="5" t="n">
        <v>0</v>
      </c>
      <c r="C96" s="5" t="n">
        <v>28010</v>
      </c>
    </row>
    <row r="97">
      <c r="A97" s="4" t="inlineStr">
        <is>
          <t>Gains on sales of real estate</t>
        </is>
      </c>
      <c r="B97" s="5" t="n">
        <v>-626686</v>
      </c>
      <c r="C97" s="5" t="n">
        <v>-915</v>
      </c>
    </row>
    <row r="98">
      <c r="A98" s="3" t="inlineStr">
        <is>
          <t>Change in assets and liabilities:</t>
        </is>
      </c>
    </row>
    <row r="99">
      <c r="A99" s="4" t="inlineStr">
        <is>
          <t>Tenant and other receivables, net</t>
        </is>
      </c>
      <c r="B99" s="5" t="n">
        <v>18543</v>
      </c>
      <c r="C99" s="5" t="n">
        <v>-20677</v>
      </c>
    </row>
    <row r="100">
      <c r="A100" s="4" t="inlineStr">
        <is>
          <t>Notes receivable, net</t>
        </is>
      </c>
      <c r="B100" s="5" t="n">
        <v>-395</v>
      </c>
      <c r="C100" s="5" t="n">
        <v>-376</v>
      </c>
    </row>
    <row r="101">
      <c r="A101" s="4" t="inlineStr">
        <is>
          <t>Accrued rental income, net</t>
        </is>
      </c>
      <c r="B101" s="5" t="n">
        <v>-85843</v>
      </c>
      <c r="C101" s="5" t="n">
        <v>-19327</v>
      </c>
    </row>
    <row r="102">
      <c r="A102" s="4" t="inlineStr">
        <is>
          <t>Prepaid expenses and other assets</t>
        </is>
      </c>
      <c r="B102" s="5" t="n">
        <v>-60365</v>
      </c>
      <c r="C102" s="5" t="n">
        <v>-63857</v>
      </c>
    </row>
    <row r="103">
      <c r="A103" s="4" t="inlineStr">
        <is>
          <t>Lease liabilities - operating leases</t>
        </is>
      </c>
      <c r="B103" s="5" t="n">
        <v>1157</v>
      </c>
      <c r="C103" s="5" t="n">
        <v>1191</v>
      </c>
    </row>
    <row r="104">
      <c r="A104" s="4" t="inlineStr">
        <is>
          <t>Accounts payable and accrued expenses</t>
        </is>
      </c>
      <c r="B104" s="5" t="n">
        <v>8273</v>
      </c>
      <c r="C104" s="5" t="n">
        <v>32467</v>
      </c>
    </row>
    <row r="105">
      <c r="A105" s="4" t="inlineStr">
        <is>
          <t>Accrued interest payable</t>
        </is>
      </c>
      <c r="B105" s="5" t="n">
        <v>-1202</v>
      </c>
      <c r="C105" s="5" t="n">
        <v>-6104</v>
      </c>
    </row>
    <row r="106">
      <c r="A106" s="4" t="inlineStr">
        <is>
          <t>Other liabilities</t>
        </is>
      </c>
      <c r="B106" s="5" t="n">
        <v>-24868</v>
      </c>
      <c r="C106" s="5" t="n">
        <v>-78449</v>
      </c>
    </row>
    <row r="107">
      <c r="A107" s="4" t="inlineStr">
        <is>
          <t>Tenant leasing costs</t>
        </is>
      </c>
      <c r="B107" s="5" t="n">
        <v>-52621</v>
      </c>
      <c r="C107" s="5" t="n">
        <v>-76122</v>
      </c>
    </row>
    <row r="108">
      <c r="A108" s="4" t="inlineStr">
        <is>
          <t>Total adjustments</t>
        </is>
      </c>
      <c r="B108" s="5" t="n">
        <v>-229664</v>
      </c>
      <c r="C108" s="5" t="n">
        <v>335921</v>
      </c>
    </row>
    <row r="109">
      <c r="A109" s="4" t="inlineStr">
        <is>
          <t>Net cash provided by operating activities</t>
        </is>
      </c>
      <c r="B109" s="5" t="n">
        <v>782423</v>
      </c>
      <c r="C109" s="5" t="n">
        <v>819792</v>
      </c>
    </row>
    <row r="110">
      <c r="A110" s="3" t="inlineStr">
        <is>
          <t>Cash flows from investing activities:</t>
        </is>
      </c>
    </row>
    <row r="111">
      <c r="A111" s="4" t="inlineStr">
        <is>
          <t>Acquisitions of real estate</t>
        </is>
      </c>
      <c r="B111" s="5" t="n">
        <v>-135698</v>
      </c>
      <c r="C111" s="5" t="n">
        <v>-148912</v>
      </c>
    </row>
    <row r="112">
      <c r="A112" s="4" t="inlineStr">
        <is>
          <t>Construction in progress</t>
        </is>
      </c>
      <c r="B112" s="5" t="n">
        <v>-358824</v>
      </c>
      <c r="C112" s="5" t="n">
        <v>-390275</v>
      </c>
    </row>
    <row r="113">
      <c r="A113" s="4" t="inlineStr">
        <is>
          <t>Building and other capital improvements</t>
        </is>
      </c>
      <c r="B113" s="5" t="n">
        <v>-116894</v>
      </c>
      <c r="C113" s="5" t="n">
        <v>-129340</v>
      </c>
    </row>
    <row r="114">
      <c r="A114" s="4" t="inlineStr">
        <is>
          <t>Tenant improvements</t>
        </is>
      </c>
      <c r="B114" s="5" t="n">
        <v>-172401</v>
      </c>
      <c r="C114" s="5" t="n">
        <v>-191532</v>
      </c>
    </row>
    <row r="115">
      <c r="A115" s="4" t="inlineStr">
        <is>
          <t>Right of use assets - finance leases</t>
        </is>
      </c>
      <c r="B115" s="5" t="n">
        <v>0</v>
      </c>
      <c r="C115" s="5" t="n">
        <v>-5152</v>
      </c>
    </row>
    <row r="116">
      <c r="A116" s="4" t="inlineStr">
        <is>
          <t>Proceeds from sales of real estate</t>
        </is>
      </c>
      <c r="B116" s="5" t="n">
        <v>505679</v>
      </c>
      <c r="C116" s="5" t="n">
        <v>83486</v>
      </c>
    </row>
    <row r="117">
      <c r="A117" s="4" t="inlineStr">
        <is>
          <t>Capital contributions to unconsolidated joint ventures</t>
        </is>
      </c>
      <c r="B117" s="5" t="n">
        <v>-158374</v>
      </c>
      <c r="C117" s="5" t="n">
        <v>-65499</v>
      </c>
    </row>
    <row r="118">
      <c r="A118" s="4" t="inlineStr">
        <is>
          <t>Capital distributions from unconsolidated joint ventures</t>
        </is>
      </c>
      <c r="B118" s="5" t="n">
        <v>55123</v>
      </c>
      <c r="C118" s="5" t="n">
        <v>136807</v>
      </c>
    </row>
    <row r="119">
      <c r="A119" s="4" t="inlineStr">
        <is>
          <t>Cash and cash equivalents deconsolidated</t>
        </is>
      </c>
      <c r="B119" s="5" t="n">
        <v>0</v>
      </c>
      <c r="C119" s="5" t="n">
        <v>-24112</v>
      </c>
    </row>
    <row r="120">
      <c r="A120" s="4" t="inlineStr">
        <is>
          <t>Issuance of notes receivable, net</t>
        </is>
      </c>
      <c r="B120" s="5" t="n">
        <v>-9800</v>
      </c>
      <c r="C120" s="5" t="n">
        <v>0</v>
      </c>
    </row>
    <row r="121">
      <c r="A121" s="4" t="inlineStr">
        <is>
          <t>Investments in securities, net</t>
        </is>
      </c>
      <c r="B121" s="5" t="n">
        <v>2778</v>
      </c>
      <c r="C121" s="5" t="n">
        <v>-1937</v>
      </c>
    </row>
    <row r="122">
      <c r="A122" s="4" t="inlineStr">
        <is>
          <t>Net cash used in investing activities</t>
        </is>
      </c>
      <c r="B122" s="5" t="n">
        <v>-388411</v>
      </c>
      <c r="C122" s="5" t="n">
        <v>-736466</v>
      </c>
    </row>
    <row r="123">
      <c r="A123" s="3" t="inlineStr">
        <is>
          <t>Cash flows from financing activities:</t>
        </is>
      </c>
    </row>
    <row r="124">
      <c r="A124" s="4" t="inlineStr">
        <is>
          <t>Repayments of mortgage notes payable</t>
        </is>
      </c>
      <c r="B124" s="5" t="n">
        <v>-12795</v>
      </c>
      <c r="C124" s="5" t="n">
        <v>-15510</v>
      </c>
    </row>
    <row r="125">
      <c r="A125" s="4" t="inlineStr">
        <is>
          <t>Proceeds from unsecured senior notes</t>
        </is>
      </c>
      <c r="B125" s="5" t="n">
        <v>1248125</v>
      </c>
      <c r="C125" s="5" t="n">
        <v>1548106</v>
      </c>
    </row>
    <row r="126">
      <c r="A126" s="4" t="inlineStr">
        <is>
          <t>Redemption of unsecured senior notes</t>
        </is>
      </c>
      <c r="B126" s="5" t="n">
        <v>0</v>
      </c>
      <c r="C126" s="5" t="n">
        <v>-699237</v>
      </c>
    </row>
    <row r="127">
      <c r="A127" s="4" t="inlineStr">
        <is>
          <t>Borrowings on unsecured line of credit</t>
        </is>
      </c>
      <c r="B127" s="5" t="n">
        <v>265000</v>
      </c>
      <c r="C127" s="5" t="n">
        <v>380000</v>
      </c>
    </row>
    <row r="128">
      <c r="A128" s="4" t="inlineStr">
        <is>
          <t>Repayments of unsecured line of credit</t>
        </is>
      </c>
      <c r="B128" s="5" t="n">
        <v>-265000</v>
      </c>
      <c r="C128" s="5" t="n">
        <v>-380000</v>
      </c>
    </row>
    <row r="129">
      <c r="A129" s="4" t="inlineStr">
        <is>
          <t>Payments on finance lease obligations</t>
        </is>
      </c>
      <c r="B129" s="5" t="n">
        <v>0</v>
      </c>
      <c r="C129" s="5" t="n">
        <v>-502</v>
      </c>
    </row>
    <row r="130">
      <c r="A130" s="4" t="inlineStr">
        <is>
          <t>Deferred financing costs</t>
        </is>
      </c>
      <c r="B130" s="5" t="n">
        <v>-10416</v>
      </c>
      <c r="C130" s="5" t="n">
        <v>-13130</v>
      </c>
    </row>
    <row r="131">
      <c r="A131" s="4" t="inlineStr">
        <is>
          <t>Debt prepayment and extinguishment costs</t>
        </is>
      </c>
      <c r="B131" s="5" t="n">
        <v>0</v>
      </c>
      <c r="C131" s="5" t="n">
        <v>-27270</v>
      </c>
    </row>
    <row r="132">
      <c r="A132" s="4" t="inlineStr">
        <is>
          <t>Net proceeds from equity transactions</t>
        </is>
      </c>
      <c r="B132" s="5" t="n">
        <v>3276</v>
      </c>
      <c r="C132" s="5" t="n">
        <v>2562</v>
      </c>
    </row>
    <row r="133">
      <c r="A133" s="4" t="inlineStr">
        <is>
          <t>Dividends and distributions</t>
        </is>
      </c>
      <c r="B133" s="5" t="n">
        <v>-516572</v>
      </c>
      <c r="C133" s="5" t="n">
        <v>-499627</v>
      </c>
    </row>
    <row r="134">
      <c r="A134" s="4" t="inlineStr">
        <is>
          <t>Contributions from noncontrolling interests in property partnerships</t>
        </is>
      </c>
      <c r="B134" s="5" t="n">
        <v>7364</v>
      </c>
      <c r="C134" s="5" t="n">
        <v>26968</v>
      </c>
    </row>
    <row r="135">
      <c r="A135" s="4" t="inlineStr">
        <is>
          <t>Distributions to noncontrolling interests in property partnerships</t>
        </is>
      </c>
      <c r="B135" s="5" t="n">
        <v>-40091</v>
      </c>
      <c r="C135" s="5" t="n">
        <v>-53149</v>
      </c>
    </row>
    <row r="136">
      <c r="A136" s="4" t="inlineStr">
        <is>
          <t>Acquisition of noncontrolling interest in property partnership</t>
        </is>
      </c>
      <c r="B136" s="5" t="n">
        <v>0</v>
      </c>
      <c r="C136" s="5" t="n">
        <v>-186963</v>
      </c>
    </row>
    <row r="137">
      <c r="A137" s="4" t="inlineStr">
        <is>
          <t>Net cash provided by financing activities</t>
        </is>
      </c>
      <c r="B137" s="5" t="n">
        <v>678891</v>
      </c>
      <c r="C137" s="5" t="n">
        <v>82248</v>
      </c>
    </row>
    <row r="138">
      <c r="A138" s="4" t="inlineStr">
        <is>
          <t>Net increase (decrease) in cash and cash equivalents and cash held in escrows</t>
        </is>
      </c>
      <c r="B138" s="5" t="n">
        <v>1072903</v>
      </c>
      <c r="C138" s="5" t="n">
        <v>165574</v>
      </c>
    </row>
    <row r="139">
      <c r="A139" s="4" t="inlineStr">
        <is>
          <t>Cash and cash equivalents and cash held in escrows, beginning of period</t>
        </is>
      </c>
      <c r="B139" s="5" t="n">
        <v>691886</v>
      </c>
      <c r="C139" s="5" t="n">
        <v>639191</v>
      </c>
    </row>
    <row r="140">
      <c r="A140" s="4" t="inlineStr">
        <is>
          <t>Cash and cash equivalents and cash held in escrows, end of period</t>
        </is>
      </c>
      <c r="B140" s="5" t="n">
        <v>1764789</v>
      </c>
      <c r="C140" s="5" t="n">
        <v>804765</v>
      </c>
    </row>
    <row r="141">
      <c r="A141" s="3" t="inlineStr">
        <is>
          <t>Reconciliation of cash and cash equivalents and cash held in escrow</t>
        </is>
      </c>
    </row>
    <row r="142">
      <c r="A142" s="4" t="inlineStr">
        <is>
          <t>Cash and cash equivalents, beginning of period</t>
        </is>
      </c>
      <c r="B142" s="5" t="n">
        <v>644950</v>
      </c>
      <c r="C142" s="5" t="n">
        <v>543359</v>
      </c>
    </row>
    <row r="143">
      <c r="A143" s="4" t="inlineStr">
        <is>
          <t>Cash held in escrows, beginning of period</t>
        </is>
      </c>
      <c r="B143" s="5" t="n">
        <v>46936</v>
      </c>
      <c r="C143" s="5" t="n">
        <v>95832</v>
      </c>
    </row>
    <row r="144">
      <c r="A144" s="4" t="inlineStr">
        <is>
          <t>Cash and cash equivalents, end of period</t>
        </is>
      </c>
      <c r="B144" s="5" t="n">
        <v>1714783</v>
      </c>
      <c r="C144" s="5" t="n">
        <v>751210</v>
      </c>
    </row>
    <row r="145">
      <c r="A145" s="4" t="inlineStr">
        <is>
          <t>Cash held in escrows,end of period</t>
        </is>
      </c>
      <c r="B145" s="5" t="n">
        <v>50006</v>
      </c>
      <c r="C145" s="5" t="n">
        <v>53555</v>
      </c>
    </row>
    <row r="146">
      <c r="A146" s="3" t="inlineStr">
        <is>
          <t>Supplemental disclosures:</t>
        </is>
      </c>
    </row>
    <row r="147">
      <c r="A147" s="4" t="inlineStr">
        <is>
          <t>Cash paid for interest</t>
        </is>
      </c>
      <c r="B147" s="5" t="n">
        <v>335591</v>
      </c>
      <c r="C147" s="5" t="n">
        <v>338033</v>
      </c>
    </row>
    <row r="148">
      <c r="A148" s="4" t="inlineStr">
        <is>
          <t>Interest capitalized</t>
        </is>
      </c>
      <c r="B148" s="5" t="n">
        <v>41329</v>
      </c>
      <c r="C148" s="5" t="n">
        <v>41253</v>
      </c>
    </row>
    <row r="149">
      <c r="A149" s="3" t="inlineStr">
        <is>
          <t>Non-cash investing and financing activities:</t>
        </is>
      </c>
    </row>
    <row r="150">
      <c r="A150" s="4" t="inlineStr">
        <is>
          <t>Write-off of fully depreciated real estate</t>
        </is>
      </c>
      <c r="B150" s="5" t="n">
        <v>-73584</v>
      </c>
      <c r="C150" s="5" t="n">
        <v>-86496</v>
      </c>
    </row>
    <row r="151">
      <c r="A151" s="4" t="inlineStr">
        <is>
          <t>Change in real estate included in accounts payable and accrued expenses</t>
        </is>
      </c>
      <c r="B151" s="5" t="n">
        <v>-30924</v>
      </c>
      <c r="C151" s="5" t="n">
        <v>95857</v>
      </c>
    </row>
    <row r="152">
      <c r="A152" s="4" t="inlineStr">
        <is>
          <t>Right of use assets obtained in exchange for lease liabilities</t>
        </is>
      </c>
      <c r="B152" s="5" t="n">
        <v>0</v>
      </c>
      <c r="C152" s="5" t="n">
        <v>287540</v>
      </c>
    </row>
    <row r="153">
      <c r="A153" s="4" t="inlineStr">
        <is>
          <t>Prepaid rent reclassified to right of use asset</t>
        </is>
      </c>
      <c r="B153" s="5" t="n">
        <v>0</v>
      </c>
      <c r="C153" s="5" t="n">
        <v>15000</v>
      </c>
    </row>
    <row r="154">
      <c r="A154" s="4" t="inlineStr">
        <is>
          <t>Accrued rental income, net deconsolidated</t>
        </is>
      </c>
      <c r="B154" s="5" t="n">
        <v>-4558</v>
      </c>
      <c r="C154" s="5" t="n">
        <v>0</v>
      </c>
    </row>
    <row r="155">
      <c r="A155" s="4" t="inlineStr">
        <is>
          <t>Tenant leasing costs, net deconsolidated</t>
        </is>
      </c>
      <c r="B155" s="5" t="n">
        <v>-3462</v>
      </c>
      <c r="C155" s="5" t="n">
        <v>0</v>
      </c>
    </row>
    <row r="156">
      <c r="A156" s="4" t="inlineStr">
        <is>
          <t>Building and other capital improvements, net deconsolidated</t>
        </is>
      </c>
      <c r="B156" s="5" t="n">
        <v>-111889</v>
      </c>
      <c r="C156" s="5" t="n">
        <v>-12767</v>
      </c>
    </row>
    <row r="157">
      <c r="A157" s="4" t="inlineStr">
        <is>
          <t>Tenant improvements, net deconsolidated</t>
        </is>
      </c>
      <c r="B157" s="5" t="n">
        <v>-12331</v>
      </c>
      <c r="C157" s="5" t="n">
        <v>0</v>
      </c>
    </row>
    <row r="158">
      <c r="A158" s="4" t="inlineStr">
        <is>
          <t>Right of use asset - finance lease deconsolidated</t>
        </is>
      </c>
      <c r="B158" s="5" t="n">
        <v>0</v>
      </c>
      <c r="C158" s="5" t="n">
        <v>-135004</v>
      </c>
    </row>
    <row r="159">
      <c r="A159" s="4" t="inlineStr">
        <is>
          <t>Lease liability - finance lease deconsolidated</t>
        </is>
      </c>
      <c r="B159" s="5" t="n">
        <v>0</v>
      </c>
      <c r="C159" s="5" t="n">
        <v>119534</v>
      </c>
    </row>
    <row r="160">
      <c r="A160" s="4" t="inlineStr">
        <is>
          <t>Investment in unconsolidated joint venture recorded upon deconsolidation</t>
        </is>
      </c>
      <c r="B160" s="5" t="n">
        <v>347898</v>
      </c>
      <c r="C160" s="5" t="n">
        <v>29246</v>
      </c>
    </row>
    <row r="161">
      <c r="A161" s="4" t="inlineStr">
        <is>
          <t>Dividends and distributions declared but not paid</t>
        </is>
      </c>
      <c r="B161" s="5" t="n">
        <v>171070</v>
      </c>
      <c r="C161" s="5" t="n">
        <v>165421</v>
      </c>
    </row>
    <row r="162">
      <c r="A162" s="4" t="inlineStr">
        <is>
          <t>Conversions of noncontrolling interests to stockholders’ equity</t>
        </is>
      </c>
      <c r="B162" s="5" t="n">
        <v>26682</v>
      </c>
      <c r="C162" s="5" t="n">
        <v>1435</v>
      </c>
    </row>
    <row r="163">
      <c r="A163" s="4" t="inlineStr">
        <is>
          <t>Issuance of restricted securities to employees and non-employee directors</t>
        </is>
      </c>
      <c r="B163" s="7" t="n">
        <v>43244</v>
      </c>
      <c r="C163" s="7" t="n">
        <v>389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Boston Properties, Inc., a Delaware corporation, is a fully integrated, self-administered and self-managed real estate investment trust (“REIT”). Boston Properties, Inc. is the sole general partner of Boston Properties Limited Partnership, its operating partnership, and at September 30, 2020 owned an approximate 89.9% (89.6% at December 31, 2019)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the OP Unit for cash equal to the value of a share of common stock of Boston Properties, Inc. (“Common Stock”).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 term incentive equity compensation. The Company has also issued LTIP Units to employees in the form of (1) 2012 outperformance plan awards (“2012 OPP Units”) and (2) 2013 - 2020 multi-year, long-term incentive program awards (also referred to as “MYLTIP Units”), each of which, upon the satisfaction of certain performance and vesting conditions, is convertible into one OP Unit. The three-year measurement periods for the 2012 OPP Units and the 2013 - 2017 MYLTIP Units have ended and Boston Properties, Inc.’s total stockholder return (“TSR”) was sufficient for employees to earn and therefore become eligible to vest in a portion of the awards. Unless and until they are earned, the rights, preferences and privileges of the 2018 - 2020 MYLTIP Units differ from other LTIP Units granted to employees (including the 2012 OPP Units and the 2013 - 2017 MYLTIP Units, which have been earned). Therefore, unless specifically noted otherwise, all references to LTIP Units exclude the 2018 - 2020 MYLTIP Units. LTIP Units (including the earned 2012 OPP Units and the earned 2013 - 2017 MYLTIP Units), whether vested or not, will receive the same quarterly per unit distributions as OP Units, which equal per share dividends on Common Stock (See Notes 8 and 11). At September 30, 2020, there was one series of Preferred Units outstanding (i.e., Series B Preferred Units). The Series B Preferred Units were issued to Boston Properties, Inc. on March 27, 2013 in connection with the issuance of 80,000 shares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9). Properties At September 30, 2020, the Company owned or had joint venture interests in a portfolio of 196 commercial real estate properties (the “Properties”) aggregating approximately 51.2 million net rentable square feet of primarily Class A office properties, including seven properties under construction/redevelopment totaling approximately 4.3 million net rentable square feet. At September 30, 2020, the Properties consisted of: • 177 office properties (including seven properties under construction/redevelopment); • 12 retail properties; • six residential properties; and • one hot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18:58Z</dcterms:created>
  <dcterms:modified xmlns:dcterms="http://purl.org/dc/terms/" xmlns:xsi="http://www.w3.org/2001/XMLSchema-instance" xsi:type="dcterms:W3CDTF">2020-11-06T15:18:58Z</dcterms:modified>
</cp:coreProperties>
</file>